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egment &amp; Geographical Informat" sheetId="11" state="visible" r:id="rId11"/>
    <sheet xmlns:r="http://schemas.openxmlformats.org/officeDocument/2006/relationships" name="Quarterly Financial Data (Unaud" sheetId="12" state="visible" r:id="rId12"/>
    <sheet xmlns:r="http://schemas.openxmlformats.org/officeDocument/2006/relationships" name="Revenues, net" sheetId="13" state="visible" r:id="rId13"/>
    <sheet xmlns:r="http://schemas.openxmlformats.org/officeDocument/2006/relationships" name="Other Income, net" sheetId="14" state="visible" r:id="rId14"/>
    <sheet xmlns:r="http://schemas.openxmlformats.org/officeDocument/2006/relationships" name="Earnings Per Share" sheetId="15" state="visible" r:id="rId15"/>
    <sheet xmlns:r="http://schemas.openxmlformats.org/officeDocument/2006/relationships" name="Cash, Cash Equivalents and Rest" sheetId="16" state="visible" r:id="rId16"/>
    <sheet xmlns:r="http://schemas.openxmlformats.org/officeDocument/2006/relationships" name="Property and Equipment, net" sheetId="17" state="visible" r:id="rId17"/>
    <sheet xmlns:r="http://schemas.openxmlformats.org/officeDocument/2006/relationships" name="Business Combinations, Goodwill" sheetId="18" state="visible" r:id="rId18"/>
    <sheet xmlns:r="http://schemas.openxmlformats.org/officeDocument/2006/relationships" name="Investment in Equity Affiliate" sheetId="19" state="visible" r:id="rId19"/>
    <sheet xmlns:r="http://schemas.openxmlformats.org/officeDocument/2006/relationships" name="Other Current Assets" sheetId="20" state="visible" r:id="rId20"/>
    <sheet xmlns:r="http://schemas.openxmlformats.org/officeDocument/2006/relationships" name="Other Assets" sheetId="21" state="visible" r:id="rId21"/>
    <sheet xmlns:r="http://schemas.openxmlformats.org/officeDocument/2006/relationships" name="Accrued Expenses and Other Curr" sheetId="22" state="visible" r:id="rId22"/>
    <sheet xmlns:r="http://schemas.openxmlformats.org/officeDocument/2006/relationships" name="Other Non-current liabilities" sheetId="23" state="visible" r:id="rId23"/>
    <sheet xmlns:r="http://schemas.openxmlformats.org/officeDocument/2006/relationships" name="Accumulated Other Comprehensive" sheetId="24" state="visible" r:id="rId24"/>
    <sheet xmlns:r="http://schemas.openxmlformats.org/officeDocument/2006/relationships" name="Fair Value Measurements" sheetId="25" state="visible" r:id="rId25"/>
    <sheet xmlns:r="http://schemas.openxmlformats.org/officeDocument/2006/relationships" name="Derivatives and Hedge Accountin" sheetId="26" state="visible" r:id="rId26"/>
    <sheet xmlns:r="http://schemas.openxmlformats.org/officeDocument/2006/relationships" name="Borrowings and Credit Arrangeme" sheetId="27" state="visible" r:id="rId27"/>
    <sheet xmlns:r="http://schemas.openxmlformats.org/officeDocument/2006/relationships" name="Capital Structure" sheetId="28" state="visible" r:id="rId28"/>
    <sheet xmlns:r="http://schemas.openxmlformats.org/officeDocument/2006/relationships" name="Employee Benefit Plans" sheetId="29" state="visible" r:id="rId29"/>
    <sheet xmlns:r="http://schemas.openxmlformats.org/officeDocument/2006/relationships" name="Leases" sheetId="30" state="visible" r:id="rId30"/>
    <sheet xmlns:r="http://schemas.openxmlformats.org/officeDocument/2006/relationships" name="Income Taxes" sheetId="31" state="visible" r:id="rId31"/>
    <sheet xmlns:r="http://schemas.openxmlformats.org/officeDocument/2006/relationships" name="Stock Based Compensation" sheetId="32" state="visible" r:id="rId32"/>
    <sheet xmlns:r="http://schemas.openxmlformats.org/officeDocument/2006/relationships" name="Related Party Disclosures" sheetId="33" state="visible" r:id="rId33"/>
    <sheet xmlns:r="http://schemas.openxmlformats.org/officeDocument/2006/relationships" name="Commitments and Contingencies" sheetId="34" state="visible" r:id="rId34"/>
    <sheet xmlns:r="http://schemas.openxmlformats.org/officeDocument/2006/relationships" name="Impact of Adoption of Accounti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egment &amp; Geographical Inform_2" sheetId="38" state="visible" r:id="rId38"/>
    <sheet xmlns:r="http://schemas.openxmlformats.org/officeDocument/2006/relationships" name="Quarterly Financial Data (Una_2" sheetId="39" state="visible" r:id="rId39"/>
    <sheet xmlns:r="http://schemas.openxmlformats.org/officeDocument/2006/relationships" name="Revenues, net (Tables)" sheetId="40" state="visible" r:id="rId40"/>
    <sheet xmlns:r="http://schemas.openxmlformats.org/officeDocument/2006/relationships" name="Other Income, net (Tables)" sheetId="41" state="visible" r:id="rId41"/>
    <sheet xmlns:r="http://schemas.openxmlformats.org/officeDocument/2006/relationships" name="Earnings Per Share (Tables)" sheetId="42" state="visible" r:id="rId42"/>
    <sheet xmlns:r="http://schemas.openxmlformats.org/officeDocument/2006/relationships" name="Cash, Cash Equivalents and Re_2" sheetId="43" state="visible" r:id="rId43"/>
    <sheet xmlns:r="http://schemas.openxmlformats.org/officeDocument/2006/relationships" name="Property and Equipment, net (Ta" sheetId="44" state="visible" r:id="rId44"/>
    <sheet xmlns:r="http://schemas.openxmlformats.org/officeDocument/2006/relationships" name="Business Combinations, Goodwi_2" sheetId="45" state="visible" r:id="rId45"/>
    <sheet xmlns:r="http://schemas.openxmlformats.org/officeDocument/2006/relationships" name="Other Current Assets (Tables)" sheetId="46" state="visible" r:id="rId46"/>
    <sheet xmlns:r="http://schemas.openxmlformats.org/officeDocument/2006/relationships" name="Other Assets (Tables)" sheetId="47" state="visible" r:id="rId47"/>
    <sheet xmlns:r="http://schemas.openxmlformats.org/officeDocument/2006/relationships" name="Accrued Expenses and Other Cu_2" sheetId="48" state="visible" r:id="rId48"/>
    <sheet xmlns:r="http://schemas.openxmlformats.org/officeDocument/2006/relationships" name="Other Non-current liabilities (" sheetId="49" state="visible" r:id="rId49"/>
    <sheet xmlns:r="http://schemas.openxmlformats.org/officeDocument/2006/relationships" name="Accumulated Other Comprehensi_2" sheetId="50" state="visible" r:id="rId50"/>
    <sheet xmlns:r="http://schemas.openxmlformats.org/officeDocument/2006/relationships" name="Fair Value Measurements (Tables" sheetId="51" state="visible" r:id="rId51"/>
    <sheet xmlns:r="http://schemas.openxmlformats.org/officeDocument/2006/relationships" name="Derivatives and Hedge Account_2" sheetId="52" state="visible" r:id="rId52"/>
    <sheet xmlns:r="http://schemas.openxmlformats.org/officeDocument/2006/relationships" name="Borrowings and Credit Arrange_2" sheetId="53" state="visible" r:id="rId53"/>
    <sheet xmlns:r="http://schemas.openxmlformats.org/officeDocument/2006/relationships" name="Employee Benefit Plans (Tables)" sheetId="54" state="visible" r:id="rId54"/>
    <sheet xmlns:r="http://schemas.openxmlformats.org/officeDocument/2006/relationships" name="Leases (Tables)" sheetId="55" state="visible" r:id="rId55"/>
    <sheet xmlns:r="http://schemas.openxmlformats.org/officeDocument/2006/relationships" name="Income Taxes (Tables)" sheetId="56" state="visible" r:id="rId56"/>
    <sheet xmlns:r="http://schemas.openxmlformats.org/officeDocument/2006/relationships" name="Stock Based Compensation (Table" sheetId="57" state="visible" r:id="rId57"/>
    <sheet xmlns:r="http://schemas.openxmlformats.org/officeDocument/2006/relationships" name="Impact of Adoption of Account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egment &amp; Geographical Inform_3" sheetId="65" state="visible" r:id="rId65"/>
    <sheet xmlns:r="http://schemas.openxmlformats.org/officeDocument/2006/relationships" name="Segment &amp; Geographical Inform_4" sheetId="66" state="visible" r:id="rId66"/>
    <sheet xmlns:r="http://schemas.openxmlformats.org/officeDocument/2006/relationships" name="Segment &amp; Geographical Inform_5" sheetId="67" state="visible" r:id="rId67"/>
    <sheet xmlns:r="http://schemas.openxmlformats.org/officeDocument/2006/relationships" name="Quarterly Financial Data (Una_3" sheetId="68" state="visible" r:id="rId68"/>
    <sheet xmlns:r="http://schemas.openxmlformats.org/officeDocument/2006/relationships" name="Revenues, net - Narrative (Deta" sheetId="69" state="visible" r:id="rId69"/>
    <sheet xmlns:r="http://schemas.openxmlformats.org/officeDocument/2006/relationships" name="Revenues, net - Contracts with " sheetId="70" state="visible" r:id="rId70"/>
    <sheet xmlns:r="http://schemas.openxmlformats.org/officeDocument/2006/relationships" name="Other Income, net - Summary of " sheetId="71" state="visible" r:id="rId71"/>
    <sheet xmlns:r="http://schemas.openxmlformats.org/officeDocument/2006/relationships" name="Earnings Per Share (Details)" sheetId="72" state="visible" r:id="rId72"/>
    <sheet xmlns:r="http://schemas.openxmlformats.org/officeDocument/2006/relationships" name="Cash, Cash Equivalents and Re_3" sheetId="73" state="visible" r:id="rId73"/>
    <sheet xmlns:r="http://schemas.openxmlformats.org/officeDocument/2006/relationships" name="Property and Equipment, net - S" sheetId="74" state="visible" r:id="rId74"/>
    <sheet xmlns:r="http://schemas.openxmlformats.org/officeDocument/2006/relationships" name="Property and Equipment, net - D" sheetId="75" state="visible" r:id="rId75"/>
    <sheet xmlns:r="http://schemas.openxmlformats.org/officeDocument/2006/relationships" name="Property and Equipment, net - I" sheetId="76" state="visible" r:id="rId76"/>
    <sheet xmlns:r="http://schemas.openxmlformats.org/officeDocument/2006/relationships" name="Business Combinations, Goodwi_3" sheetId="77" state="visible" r:id="rId77"/>
    <sheet xmlns:r="http://schemas.openxmlformats.org/officeDocument/2006/relationships" name="Business Combinations, Goodwi_4" sheetId="78" state="visible" r:id="rId78"/>
    <sheet xmlns:r="http://schemas.openxmlformats.org/officeDocument/2006/relationships" name="Business Combinations, Goodwi_5" sheetId="79" state="visible" r:id="rId79"/>
    <sheet xmlns:r="http://schemas.openxmlformats.org/officeDocument/2006/relationships" name="Business Combinations, Goodwi_6" sheetId="80" state="visible" r:id="rId80"/>
    <sheet xmlns:r="http://schemas.openxmlformats.org/officeDocument/2006/relationships" name="Business Combinations, Goodwi_7" sheetId="81" state="visible" r:id="rId81"/>
    <sheet xmlns:r="http://schemas.openxmlformats.org/officeDocument/2006/relationships" name="Business Combinations, Goodwi_8" sheetId="82" state="visible" r:id="rId82"/>
    <sheet xmlns:r="http://schemas.openxmlformats.org/officeDocument/2006/relationships" name="Business Combinations, Goodwi_9" sheetId="83" state="visible" r:id="rId83"/>
    <sheet xmlns:r="http://schemas.openxmlformats.org/officeDocument/2006/relationships" name="Business Combinations, Goodw_10" sheetId="84" state="visible" r:id="rId84"/>
    <sheet xmlns:r="http://schemas.openxmlformats.org/officeDocument/2006/relationships" name="Business Combinations, Goodw_11" sheetId="85" state="visible" r:id="rId85"/>
    <sheet xmlns:r="http://schemas.openxmlformats.org/officeDocument/2006/relationships" name="Investment in Equity Affiliate " sheetId="86" state="visible" r:id="rId86"/>
    <sheet xmlns:r="http://schemas.openxmlformats.org/officeDocument/2006/relationships" name="Other Current Assets (Details)" sheetId="87" state="visible" r:id="rId87"/>
    <sheet xmlns:r="http://schemas.openxmlformats.org/officeDocument/2006/relationships" name="Other Assets (Details)" sheetId="88" state="visible" r:id="rId88"/>
    <sheet xmlns:r="http://schemas.openxmlformats.org/officeDocument/2006/relationships" name="Accrued Expenses and Other Cu_3" sheetId="89" state="visible" r:id="rId89"/>
    <sheet xmlns:r="http://schemas.openxmlformats.org/officeDocument/2006/relationships" name="Other Non-current liabilities -" sheetId="90" state="visible" r:id="rId90"/>
    <sheet xmlns:r="http://schemas.openxmlformats.org/officeDocument/2006/relationships" name="Accumulated Other Comprehensi_3" sheetId="91" state="visible" r:id="rId91"/>
    <sheet xmlns:r="http://schemas.openxmlformats.org/officeDocument/2006/relationships" name="Fair Value Measurements - Asset" sheetId="92" state="visible" r:id="rId92"/>
    <sheet xmlns:r="http://schemas.openxmlformats.org/officeDocument/2006/relationships" name="Derivatives and Hedge Account_3" sheetId="93" state="visible" r:id="rId93"/>
    <sheet xmlns:r="http://schemas.openxmlformats.org/officeDocument/2006/relationships" name="Derivatives and Hedge Account_4" sheetId="94" state="visible" r:id="rId94"/>
    <sheet xmlns:r="http://schemas.openxmlformats.org/officeDocument/2006/relationships" name="Derivatives and Hedge Account_5" sheetId="95" state="visible" r:id="rId95"/>
    <sheet xmlns:r="http://schemas.openxmlformats.org/officeDocument/2006/relationships" name="Derivatives and Hedge Account_6" sheetId="96" state="visible" r:id="rId96"/>
    <sheet xmlns:r="http://schemas.openxmlformats.org/officeDocument/2006/relationships" name="Borrowings and Credit Arrange_3" sheetId="97" state="visible" r:id="rId97"/>
    <sheet xmlns:r="http://schemas.openxmlformats.org/officeDocument/2006/relationships" name="Borrowings and Credit Arrange_4" sheetId="98" state="visible" r:id="rId98"/>
    <sheet xmlns:r="http://schemas.openxmlformats.org/officeDocument/2006/relationships" name="Capital Structure (Detail)" sheetId="99" state="visible" r:id="rId99"/>
    <sheet xmlns:r="http://schemas.openxmlformats.org/officeDocument/2006/relationships" name="Employee Benefit Plans - Summar" sheetId="100" state="visible" r:id="rId100"/>
    <sheet xmlns:r="http://schemas.openxmlformats.org/officeDocument/2006/relationships" name="Employee Benefit Plans - Net Pe" sheetId="101" state="visible" r:id="rId101"/>
    <sheet xmlns:r="http://schemas.openxmlformats.org/officeDocument/2006/relationships" name="Employee Benefit Plans - Summ_2" sheetId="102" state="visible" r:id="rId102"/>
    <sheet xmlns:r="http://schemas.openxmlformats.org/officeDocument/2006/relationships" name="Employee Benefit Plans - Narrat" sheetId="103" state="visible" r:id="rId103"/>
    <sheet xmlns:r="http://schemas.openxmlformats.org/officeDocument/2006/relationships" name="Employee Benefit Plans - Summ_3" sheetId="104" state="visible" r:id="rId104"/>
    <sheet xmlns:r="http://schemas.openxmlformats.org/officeDocument/2006/relationships" name="Employee Benefit Plans - Summ_4" sheetId="105" state="visible" r:id="rId105"/>
    <sheet xmlns:r="http://schemas.openxmlformats.org/officeDocument/2006/relationships" name="Employee Benefit Plans - Change" sheetId="106" state="visible" r:id="rId106"/>
    <sheet xmlns:r="http://schemas.openxmlformats.org/officeDocument/2006/relationships" name="Leases - Future Minimum Lease P" sheetId="107" state="visible" r:id="rId107"/>
    <sheet xmlns:r="http://schemas.openxmlformats.org/officeDocument/2006/relationships" name="Leases - Future Minimum Lease_2" sheetId="108" state="visible" r:id="rId108"/>
    <sheet xmlns:r="http://schemas.openxmlformats.org/officeDocument/2006/relationships" name="Leases - Rent Expense and Defer" sheetId="109" state="visible" r:id="rId109"/>
    <sheet xmlns:r="http://schemas.openxmlformats.org/officeDocument/2006/relationships" name="Income Taxes - Summary of Compo" sheetId="110" state="visible" r:id="rId110"/>
    <sheet xmlns:r="http://schemas.openxmlformats.org/officeDocument/2006/relationships" name="Income Taxes - Summary of Incom" sheetId="111" state="visible" r:id="rId111"/>
    <sheet xmlns:r="http://schemas.openxmlformats.org/officeDocument/2006/relationships" name="Income Taxes - Summary of Effec" sheetId="112" state="visible" r:id="rId112"/>
    <sheet xmlns:r="http://schemas.openxmlformats.org/officeDocument/2006/relationships" name="Income Taxes - Narrative (Detai" sheetId="113" state="visible" r:id="rId113"/>
    <sheet xmlns:r="http://schemas.openxmlformats.org/officeDocument/2006/relationships" name="Income Taxes - Summary of Com_2" sheetId="114" state="visible" r:id="rId114"/>
    <sheet xmlns:r="http://schemas.openxmlformats.org/officeDocument/2006/relationships" name="Income Taxes - Summary of Activ" sheetId="115" state="visible" r:id="rId115"/>
    <sheet xmlns:r="http://schemas.openxmlformats.org/officeDocument/2006/relationships" name="Stock Based Compensation - Narr" sheetId="116" state="visible" r:id="rId116"/>
    <sheet xmlns:r="http://schemas.openxmlformats.org/officeDocument/2006/relationships" name="Stock Based Compensation - Cost" sheetId="117" state="visible" r:id="rId117"/>
    <sheet xmlns:r="http://schemas.openxmlformats.org/officeDocument/2006/relationships" name="Stock Based Compensation - Stoc" sheetId="118" state="visible" r:id="rId118"/>
    <sheet xmlns:r="http://schemas.openxmlformats.org/officeDocument/2006/relationships" name="Stock Based Compensation - St_2" sheetId="119" state="visible" r:id="rId119"/>
    <sheet xmlns:r="http://schemas.openxmlformats.org/officeDocument/2006/relationships" name="Stock Based Compensation - Comp" sheetId="120" state="visible" r:id="rId120"/>
    <sheet xmlns:r="http://schemas.openxmlformats.org/officeDocument/2006/relationships" name="Stock Based Compensation - Rest" sheetId="121" state="visible" r:id="rId121"/>
    <sheet xmlns:r="http://schemas.openxmlformats.org/officeDocument/2006/relationships" name="Stock Based Compensation - Re_2" sheetId="122" state="visible" r:id="rId122"/>
    <sheet xmlns:r="http://schemas.openxmlformats.org/officeDocument/2006/relationships" name="Stock Based Compensation - Perf" sheetId="123" state="visible" r:id="rId123"/>
    <sheet xmlns:r="http://schemas.openxmlformats.org/officeDocument/2006/relationships" name="Stock Based Compensation Share-" sheetId="124" state="visible" r:id="rId124"/>
    <sheet xmlns:r="http://schemas.openxmlformats.org/officeDocument/2006/relationships" name="Stock Based Compensation - Pe_2" sheetId="125" state="visible" r:id="rId125"/>
    <sheet xmlns:r="http://schemas.openxmlformats.org/officeDocument/2006/relationships" name="Related Party Disclosures (Deta" sheetId="126" state="visible" r:id="rId126"/>
    <sheet xmlns:r="http://schemas.openxmlformats.org/officeDocument/2006/relationships" name="Commitments and Contingencies (" sheetId="127" state="visible" r:id="rId127"/>
    <sheet xmlns:r="http://schemas.openxmlformats.org/officeDocument/2006/relationships" name="Impact of Adoption of Account_3" sheetId="128" state="visible" r:id="rId128"/>
  </sheets>
  <definedNames/>
  <calcPr calcId="124519" fullCalcOnLoad="1"/>
</workbook>
</file>

<file path=xl/sharedStrings.xml><?xml version="1.0" encoding="utf-8"?>
<sst xmlns="http://schemas.openxmlformats.org/spreadsheetml/2006/main" uniqueCount="1172">
  <si>
    <t>Document and Entity Information - USD ($)</t>
  </si>
  <si>
    <t>12 Months Ended</t>
  </si>
  <si>
    <t>Dec. 31, 2018</t>
  </si>
  <si>
    <t>Feb. 25, 2019</t>
  </si>
  <si>
    <t>Jun. 30, 2018</t>
  </si>
  <si>
    <t>Document And Entity Information [Abstract]</t>
  </si>
  <si>
    <t>Entity Registrant Name</t>
  </si>
  <si>
    <t>ExlService Holding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Trading Symbol</t>
  </si>
  <si>
    <t>EXLS</t>
  </si>
  <si>
    <t>Document Fiscal Period Focus</t>
  </si>
  <si>
    <t>FY</t>
  </si>
  <si>
    <t>Amendment Flag</t>
  </si>
  <si>
    <t>false</t>
  </si>
  <si>
    <t>Entity Common Stock, Shares Outstanding</t>
  </si>
  <si>
    <t>Entity Emerging Growth Company</t>
  </si>
  <si>
    <t>Entity Small Business</t>
  </si>
  <si>
    <t>Entity Well-known Seasoned Issuer</t>
  </si>
  <si>
    <t>Yes</t>
  </si>
  <si>
    <t>Entity Voluntary Filers</t>
  </si>
  <si>
    <t>No</t>
  </si>
  <si>
    <t>Entity Current Reporting Status</t>
  </si>
  <si>
    <t>Entity Shell Company</t>
  </si>
  <si>
    <t>Entity Public Float</t>
  </si>
  <si>
    <t>Consolidated Balance Sheets - USD ($) $ in Thousands</t>
  </si>
  <si>
    <t>Dec. 31, 2017</t>
  </si>
  <si>
    <t>Current assets:</t>
  </si>
  <si>
    <t>Cash and cash equivalents</t>
  </si>
  <si>
    <t>Short-term investments</t>
  </si>
  <si>
    <t>Restricted cash</t>
  </si>
  <si>
    <t>Accounts receivable, net</t>
  </si>
  <si>
    <t>Prepaid expenses</t>
  </si>
  <si>
    <t>Advance income tax, net</t>
  </si>
  <si>
    <t>Other current assets</t>
  </si>
  <si>
    <t>Total current assets</t>
  </si>
  <si>
    <t>Property and equipment, net</t>
  </si>
  <si>
    <t>Deferred tax assets, net</t>
  </si>
  <si>
    <t>Intangible assets, net</t>
  </si>
  <si>
    <t>Goodwill</t>
  </si>
  <si>
    <t>Other assets</t>
  </si>
  <si>
    <t>Investment in equity affiliate</t>
  </si>
  <si>
    <t>Total assets</t>
  </si>
  <si>
    <t>Current liabilities:</t>
  </si>
  <si>
    <t>Accounts payable</t>
  </si>
  <si>
    <t>Current portion of long-term borrowings</t>
  </si>
  <si>
    <t>Deferred revenue</t>
  </si>
  <si>
    <t>Accrued employee costs</t>
  </si>
  <si>
    <t>Accrued expenses and other current liabilities</t>
  </si>
  <si>
    <t>Income taxes payable</t>
  </si>
  <si>
    <t>Current portion of capital lease obligations</t>
  </si>
  <si>
    <t>Total current liabilities</t>
  </si>
  <si>
    <t>Long term borrowings</t>
  </si>
  <si>
    <t>Capital lease obligations, less current portion</t>
  </si>
  <si>
    <t>Deferred tax liabilities, net</t>
  </si>
  <si>
    <t>Other non-current liabilities</t>
  </si>
  <si>
    <t>Total liabilities</t>
  </si>
  <si>
    <t>Commitments and contingencies (Refer to Note 26)</t>
  </si>
  <si>
    <t xml:space="preserve"> </t>
  </si>
  <si>
    <t>Preferred stock, $0.001 par value; 15,000,000 shares authorized, none issued</t>
  </si>
  <si>
    <t>ExlService Holdings, Inc. Stockholders’ equity:</t>
  </si>
  <si>
    <t>Common stock, $0.001 par value; 100,000,000 shares authorized, 37,850,544 shares issued and 34,222,476 shares outstanding as of December 31, 2018 and 36,790,751 shares issued and 33,888,733 shares outstanding as of December 31, 2017</t>
  </si>
  <si>
    <t>Additional paid-in capital</t>
  </si>
  <si>
    <t>Retained earnings</t>
  </si>
  <si>
    <t>Accumulated other comprehensive loss</t>
  </si>
  <si>
    <t>Total including shares held in treasury</t>
  </si>
  <si>
    <t>Less: 3,628,068 shares as of December 31, 2018 and 2,902,018 shares as of December 31, 2017, held in treasury, at cost</t>
  </si>
  <si>
    <t>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hares held (in shares)</t>
  </si>
  <si>
    <t>Consolidated Statements of Income - USD ($)</t>
  </si>
  <si>
    <t>Dec. 31, 2016</t>
  </si>
  <si>
    <t>Income Statement [Abstract]</t>
  </si>
  <si>
    <t>Revenues, net</t>
  </si>
  <si>
    <t>[1]</t>
  </si>
  <si>
    <t>Cost of revenues</t>
  </si>
  <si>
    <t>[1],[2]</t>
  </si>
  <si>
    <t>Gross profit</t>
  </si>
  <si>
    <t>[2]</t>
  </si>
  <si>
    <t>Operating expenses:</t>
  </si>
  <si>
    <t>General &amp; administrative expenses</t>
  </si>
  <si>
    <t>Selling &amp; marketing expenses</t>
  </si>
  <si>
    <t>Depreciation and amortization</t>
  </si>
  <si>
    <t>Impairment charges</t>
  </si>
  <si>
    <t>[1],[3]</t>
  </si>
  <si>
    <t>Total operating expenses</t>
  </si>
  <si>
    <t>Income from operations</t>
  </si>
  <si>
    <t>Foreign exchange gain, net</t>
  </si>
  <si>
    <t>Interest expense</t>
  </si>
  <si>
    <t>Other income, net</t>
  </si>
  <si>
    <t>[4]</t>
  </si>
  <si>
    <t>Income before income tax expense</t>
  </si>
  <si>
    <t>Income tax expense</t>
  </si>
  <si>
    <t>Loss from equity-method investment</t>
  </si>
  <si>
    <t>Net income attributable to ExlService Holdings, Inc. stockholders</t>
  </si>
  <si>
    <t>Earnings per share attributable to ExlService Holdings, Inc. stockholders:</t>
  </si>
  <si>
    <t>Basic (in dollars per share)</t>
  </si>
  <si>
    <t>Diluted (in dollars per share)</t>
  </si>
  <si>
    <t>Weighted-average number of shares used in computing earnings per share:</t>
  </si>
  <si>
    <t>Basic (in shares)</t>
  </si>
  <si>
    <t>Diluted (in shares)</t>
  </si>
  <si>
    <t>Adjusted pursuant to adoption of ASU No. 2017-07, Improving the Presentation of Net Periodic Pension Cost and Net Periodic Post-retirement Benefit Cost. Refer to Note 21 and Note 27 to the consolidated financial statements.</t>
  </si>
  <si>
    <t>Exclusive of depreciation and amortization.</t>
  </si>
  <si>
    <t>[3]</t>
  </si>
  <si>
    <t>Adjusted pursuant to adoption of ASU 2016-18, Statements of Cash Flows, Restricted Cash. Refer to Note 8 and Note 27 to the consolidated financial statements.</t>
  </si>
  <si>
    <t>These are reclassified to net income and are included in other income, net in the consolidated statements of income. Refer to Note 21 to the consolidated financial statements.</t>
  </si>
  <si>
    <t>Consolidated Statements of Comprehensive Income - USD ($) $ in Thousands</t>
  </si>
  <si>
    <t>Statement of Comprehensive Income [Abstract]</t>
  </si>
  <si>
    <t>Net income</t>
  </si>
  <si>
    <t>Other comprehensive (loss)/income:</t>
  </si>
  <si>
    <t>Unrealized (loss)/gain on effective cash flow hedges, net of taxes ($3,888), $5,821 and $1,734, respectively</t>
  </si>
  <si>
    <t>Foreign currency translation (loss)/gain</t>
  </si>
  <si>
    <t>Retirement benefits, net of taxes $44, $164 and ($204), respectively</t>
  </si>
  <si>
    <t>Reclassification adjustments</t>
  </si>
  <si>
    <t>(Gain)/loss on cash flow hedges, net of taxes ($915), ($2,110) and ($1,190), respectively(1)</t>
  </si>
  <si>
    <t>Retirement benefits, net of taxes ($23), $104 and $63, respectively(2)</t>
  </si>
  <si>
    <t>Total other comprehensive (loss)/income</t>
  </si>
  <si>
    <t>Total comprehensive income</t>
  </si>
  <si>
    <t>These are reclassified to net income and are included either in cost of revenue or operating expenses, as applicable in the consolidated statements of income. Refer to Note 18 to the consolidated financial statements.</t>
  </si>
  <si>
    <t>Consolidated Statements of Comprehensive Income (Parenthetical) - USD ($) $ in Thousands</t>
  </si>
  <si>
    <t>Unrealized gain/(loss) on effective cash flow hedges, tax</t>
  </si>
  <si>
    <t>Retirement benefits, tax</t>
  </si>
  <si>
    <t>Reclassification adjustment, realized (gain)/loss on cash flow hedges, tax</t>
  </si>
  <si>
    <t>Reclassification adjustment, retirement benefits, tax</t>
  </si>
  <si>
    <t>Consolidated Statements of Equity - USD ($) $ in Thousands</t>
  </si>
  <si>
    <t>Total</t>
  </si>
  <si>
    <t>Common Stock</t>
  </si>
  <si>
    <t>Additional Paid-in Capital</t>
  </si>
  <si>
    <t>Retained Earnings</t>
  </si>
  <si>
    <t>Accumulated Other Comprehensive Income/(Loss)</t>
  </si>
  <si>
    <t>Treasury Stock</t>
  </si>
  <si>
    <t>Non - Controlling Interest</t>
  </si>
  <si>
    <t>Beginning balance (in shares) at Dec. 31, 2015</t>
  </si>
  <si>
    <t>Beginning balance at Dec. 31, 2015</t>
  </si>
  <si>
    <t>Increase (Decrease) in Stockholders' Equity [Roll Forward]</t>
  </si>
  <si>
    <t>Stock issued, stock-based compensation plans (in shares)</t>
  </si>
  <si>
    <t>Stock issued, stock-based compensation plans</t>
  </si>
  <si>
    <t>Stock issued, business acquisition</t>
  </si>
  <si>
    <t>Stock-based compensation</t>
  </si>
  <si>
    <t>Excess tax benefit from stock based compensation</t>
  </si>
  <si>
    <t>Acquisition of treasury stock (in shares)</t>
  </si>
  <si>
    <t>Acquisition of treasury stock</t>
  </si>
  <si>
    <t>Other comprehensive loss</t>
  </si>
  <si>
    <t>Ending balance (in shares) at Dec. 31, 2016</t>
  </si>
  <si>
    <t>Ending balance at Dec. 31, 2016</t>
  </si>
  <si>
    <t>Impact on adoption of accounting standard update</t>
  </si>
  <si>
    <t>Beginning balance, adjusted</t>
  </si>
  <si>
    <t>Ending balance (in shares) at Dec. 31, 2017</t>
  </si>
  <si>
    <t>Ending balance at Dec. 31, 2017</t>
  </si>
  <si>
    <t>Stock issued business acquisition (in shares)</t>
  </si>
  <si>
    <t>Allocation of equity component related to the convertible senior notes, net of tax and issuance costs</t>
  </si>
  <si>
    <t>Ending balance (in shares) at Dec. 31, 2018</t>
  </si>
  <si>
    <t>Ending balance at Dec. 31, 2018</t>
  </si>
  <si>
    <t>Refer to Note 2(p) to the consolidated financial statements for details.</t>
  </si>
  <si>
    <t>Refer to Note 2(d) to the consolidated financial statements for details.</t>
  </si>
  <si>
    <t>Consolidated Statements of Cash Flows - USD ($)</t>
  </si>
  <si>
    <t>Cash flows from operating activities:</t>
  </si>
  <si>
    <t>Adjustments to reconcile net income to net cash provided by operating activities:</t>
  </si>
  <si>
    <t>Stock-based compensation expense</t>
  </si>
  <si>
    <t>Unrealized gain on short term investments</t>
  </si>
  <si>
    <t>Unrealized foreign exchange (gain)/loss, net</t>
  </si>
  <si>
    <t>Deferred income tax (benefit)/expense</t>
  </si>
  <si>
    <t>Excess tax benefit from stock-based compensation</t>
  </si>
  <si>
    <t>Change in fair value of earn-out consideration</t>
  </si>
  <si>
    <t>Allowance for doubtful accounts receivable</t>
  </si>
  <si>
    <t>Others, net</t>
  </si>
  <si>
    <t>Change in operating assets and liabilities, net of effects of acquisitions:</t>
  </si>
  <si>
    <t>Accounts receivable</t>
  </si>
  <si>
    <t>Prepaid expenses and other current assets</t>
  </si>
  <si>
    <t>Accrued expenses and other liabilities</t>
  </si>
  <si>
    <t>Net cash provided by operating activities</t>
  </si>
  <si>
    <t>Cash flows from investing activities:</t>
  </si>
  <si>
    <t>Purchase of property and equipment</t>
  </si>
  <si>
    <t>Business acquisition (net of cash acquired)</t>
  </si>
  <si>
    <t>Purchase of investments</t>
  </si>
  <si>
    <t>Proceeds from redemption of investments</t>
  </si>
  <si>
    <t>Net cash used for investing activities</t>
  </si>
  <si>
    <t>Cash flows from financing activities:</t>
  </si>
  <si>
    <t>Principal payments on capital lease obligations</t>
  </si>
  <si>
    <t>Proceeds from borrowings</t>
  </si>
  <si>
    <t>Repayments of borrowings</t>
  </si>
  <si>
    <t>Proceeds from convertible notes</t>
  </si>
  <si>
    <t>Payment of debt issuance costs</t>
  </si>
  <si>
    <t>Proceeds from exercise of stock options</t>
  </si>
  <si>
    <t>Net cash provided by/(used for) financing activities</t>
  </si>
  <si>
    <t>Effect of exchange rate changes on cash, cash equivalents and restricted cash</t>
  </si>
  <si>
    <t>Net increase/(decrease) in cash, cash equivalents and restricted cash(1)</t>
  </si>
  <si>
    <t>Cash, cash equivalents and restricted cash - beginning of year</t>
  </si>
  <si>
    <t>Cash, cash equivalents and restricted cash - end of year</t>
  </si>
  <si>
    <t>Supplemental disclosure of cash flow information:</t>
  </si>
  <si>
    <t>Restricted common stock issued for business acquisition</t>
  </si>
  <si>
    <t>Cash paid for interest</t>
  </si>
  <si>
    <t>Cash paid for taxes, net of refund</t>
  </si>
  <si>
    <t>Assets acquired under capital lease</t>
  </si>
  <si>
    <t>Organization</t>
  </si>
  <si>
    <t>Organization, Consolidation and Presentation of Financial Statements [Abstract]</t>
  </si>
  <si>
    <t>Organization ExlService Holdings, Inc. (“ExlService Holdings”) is organized as a corporation under the laws of the state of Delaware. ExlService Holdings, together with its subsidiaries and affiliates (collectively, the “Company”), operates in the Business Process Management (“BPM”) industry providing operations management services and analytics services that help businesses enhance revenue growth and improve profitability. Using its proprietary platforms, methodologies and tools, the Company looks deeper to help companies improve global operations, enhance data-driven insights, increase customer satisfaction, and manage risk and compliance. The Company’s clients are located principally in the United States of America (“U.S.”) and the United Kingdom (“U.K.”).</t>
  </si>
  <si>
    <t>Summary of Significant Accounting Policies</t>
  </si>
  <si>
    <t>Accounting Policies [Abstract]</t>
  </si>
  <si>
    <t>Summary of Significant Accounting Policies (a) Basis of Preparation and Principles of Consolidation The consolidated financial statements have been prepared in conformity with United States generally accepted accounting principles (“US GAAP”). The accompanying financial statements have been prepared on a consolidated basis and reflect the financial statements of ExlService Holdings and all of its subsidiaries and includes the Company's share in the results of its associates. The standalone financial statements of subsidiaries are fully consolidated on a line-by-line basis. Intra-group balances and transactions, and income and expenses arising from intra-group transactions, are eliminated while preparing those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cost over proportionate share of the fair value of the net assets of the investee at the acquisition date is recognized as goodwill. The proportionate share of net income or loss of the investee is recognized in the consolidated statements of income. Non-controlling interest is the equity in a subsidiary not attributable, directly or indirectly, to the parent and it represents the minority partner’s interest in the operations of ExlService Colombia S.A.S. Non-controlling interest consists of the amount of such interest at the date of obtaining control over the subsidiary, and the non-controlling interest's share of changes in equity since that date. The non-controlling interests in the operations for the years ended December 31, 2018, 2017 and 2016 were insignificant and is included under general and administrative expenses in the consolidated statements of income.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 actual results may be different from those estimates. The significant estimates and assumptions that affect the consolidated financial statements include, but are not limited to, allowance for doubtful receivables, expected recoverability from customers with contingent fee arrangemen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d costs to complete fixed price contracts. (c) Foreign Currency Translation The functional currency of each entity in the Company is its respective local country currency which is also the currency of the primary economic environment in which it operates except for the entities in Mauritius which use the U.S. dollar as its functional currency.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of the subsidiary at historical exchange rates. All transaction foreign exchange gains and losses are recorded in the accompanying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Resulting translation adjustments are included in accumulated other comprehensive loss in the consolidated balance sheet. (d) Revenue Recognition Revenue is recognized when services are provided to our customers, in an amount that reflects the consideration we expect to be entitled to in exchange for our services.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Adoption of Financial Accounting Standards Board Accounting Standards Update (“ASU”) No. 2014-09 Topic 606, Revenue from Contracts with Customers (“Topic 606”) On January 1, 2018, the date of initial application, the Company adopted Topic 606 using the modified retrospective method by recognizing the cumulative effect of initially applying Topic 606 as an adjustment to the opening balance of retained earnings, resulting in an increase of $454 , primarily due to new contract acquisition costs. The initial application scopes in those contracts which were not completed as of January 1, 2018. Results for reporting periods beginning January 1, 2018 are presented under Topic 606. The prior period consolidated financial statement have not been retrospectively adjusted and continue to be reported under the accounting standards in effect for those periods. The key area impacted upon adoption of Topic 606 relates to the accounting for sales commissions costs. Specifically, under Topic 606 a portion of sales commission costs have been recorded as an asset and recognized as an operating expense on a straight-line basis over the expected period of benefit. Prior to adoption, the Company was expensing sales commission costs as incurred. Nature of services The Company derives its revenues from operations management and analytics services. The Company operates in the business process management (“BPM”) industry providing operations management and analytics services helping businesses enhance revenue growth and improve profitability. The Company provides BPM or “operations management” services, which typically involve transfer to the Company of business operations of a client, after which it administers and manages those operations for its client on an ongoing basis. The Company also provides industry-specific digital transformational services related to operations management services, and analytics services that focus on driving improved business outcomes for clients by generating data-driven insights across all parts of their business. The Company also provides care optimization and reimbursement optimization services, for its clients through its healthcare analytics solutions and services. The Company offers integrated solutions to help its clients with cost containment by leveraging technology platforms, customizable and configurable analytics and expertise in healthcare reimbursements to help clients enhance their claims payment accuracy.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A separate contract is generally drafted for each type of service sold, even if to the same customer. The typical length of a contract is 3 to 5 years for our operations management contracts. Type of Contracts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In respect of arrangements involving subcontracting, in part or whole of the assigned work, the Company evaluates revenues to be recognized based on guidance on “Principal versus agent considerations” in Topic 606. ii. Revenues for Company’s fixed-price contracts are recognized using the time-elapsed output method because the Company transfers control evenly during execution of its projects. Determining a measure of progress requires management to make judgments that affect the timing of revenue recognized. The Company regularly monitors its estimates for progress on completion of a project and records changes in the period in which a change in an estimate is determined. If a change in an estimate results in a projected loss on a project, such loss is recognized in the period in which it is identified. iii. Revenues from the Company's software and related services contracts, which are not significant, are primarily related to maintenance renewals or incremental license fees for additional users. Maintenance revenues are generally recognized on a straight-line basis over the annual contract term. Fees for incremental license fees without any associated services are recognized upon delivery of the related incremental license. iv. Revenues from reimbursement optimization services having contingent fee arrangements are recognized by the Company at the point in time when a performance obligation is satisfied, which is when it identifies an overpayment claim and the overpaid amount is acknowledged by its customers. In such contracts, the Company’s consideration is contingent upon the actual collections made by its customers and subsequent potential retractions from providers. Based on guidance on “variable consideration” in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s are identified. Unbilled receivables represent revenues recognized for services rendered between the last billing date and the balance sheet date. Unbilled receivables also include revenues recognized from reimbursement optimization services when the Company identifies an overpayment claim and the same is acknowledged by its customers, however not invoiced at the balance sheet date. Accordingly, amounts for services that the Company has performed and for which an invoice has not yet been issued to the customers are presented as a part of contract assets as accounts receivable. The Company recognizes billings in excess of revenues recognized as deferred revenues until revenue recognition criteria as per ASC 606 is met. Client prepayments (even if nonrefundable) are deferred and recognized over future periods as services are delivered or performed. The company also has deferred revenue attributable to certain process transition activities, with respect to its customers where such activities do not represent separate performance obligations. Revenues related to such transition activities are contract liabilities classified under “Deferred Revenue” and “Other Non-current liabilities”, based on their expected recognition, in the Company's consolidated balance sheets and subsequently recognized ratably over the period in which the related services are performed. Costs related to transition activities are contract fulfillment costs, and thereby classified under “Other Current Assets” and “Other Assets” in the consolidated balance sheets, and are recognized ratably over the estimated expected period of benefit, under Cost of Revenues in the consolidated statements of income. Other incremental and direct costs incurred for acquiring contracts, such as sales commissions are contract acquisition costs and thereby classified under “Other Current Assets” and “Other Assets” in the consolidated balance sheets. Such costs are amortized over the expected period of benefit and recorded under Selling and marketing expenses in the consolidated statements of income. Any upfront payments made to customers are contract assets and classified under “Other Current Assets and Other Assets” in the consolidated balance sheets. Such costs are amortized over the expected period of benefit and are recorded as an adjustment to transaction price and reduced from revenues. Reimbursements of out-of-pocket expenses received from clients are included as part of revenues. Reimbursements of out-of-pocket expenses included in revenues were $20,796 , $17,982 and $21,812 for the years ended December 31, 2018, 2017 and 2016, respectively. Payment terms All contracts entered into by the Company specify the payment terms and are defined for each contract separately. Usual payment terms range between 30 - 60 days. The Company does not have any extended payment terms clauses in existing contracts. At times, the Company enters into fixed price contracts and software licenses involving significant implementation wherein the milestones are defined such that the Company can recover the costs with a reasonable margin. Variable Consideration Variability in the transaction price arises primarily due to service level agreements, cost of living adjustments, and pre-payment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Practical expedients and exemption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e) 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 and for demands against pending income tax assessments (refer Note 8 to the consolidated financial statements for details). These deposits with banks have maturity dates after December 31, 2019. Restricted cash presented under current assets represents funds held on behalf of clients in dedicated bank accounts. Effective January 1, 2018, the Company adopted ASU No. 2016-18, Statements of Cash Flows ("Topic 230"), Restricted Cash . Pursuant to this adoption, for purposes of the statements of cash flows, the Company includes in its cash and cash-equivalent balances those amounts that have been classified as restricted cash and restricted cash equivalents for each period presented. (f) Investments 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Company's mutual fund investments are in debt and money market funds which invest in instruments of various maturities in India. These investments are accounted for in accordance with the fair value option under Financial Accounting Standard Board Accounting Standards Codification (“ASC”) Topic 825, Financial Instruments , (“Topic 825”) and change in fair value is included in interest and other income. The fair value is represented by original cost on the acquisition date and the net asset value (“NAV”) as quoted, at each reporting period. Gain or loss on the disposal of these investments is calculated using the weighted average cost of the investments sold or disposed and is included in interest and other income. (g) Accounts Receivable Accounts receivable are recorded net of allowances for doubtful accounts. Allowances for doubtful accounts are established through the evaluation of the accounts receivable aging and prior collection experience, current market conditions, clients’ financial condition and the amounts of receivables in dispute to ascertain the ultimate collectability of these receivables. As of December 31, 2018 and 2017 , the Company had $956 and $2,923 , respectively, of allowance for doubtful accounts. Accounts receivable include unbilled accounts receivable which represent revenues on contracts to be billed, in subsequent periods, as per the terms of the related contracts. As of December 31, 2018 and 2017 , the Company had $63,952 and $49,125 , respectively, of unbilled accounts receivable. (h) Property and equipment Property and equipment are stated at cost less accumulated depreciation and impairment. Equipment held under capital leases are capitalized at the commencement of the lease at the lower of present value of minimum lease payments at the inception of the leases or its fair value. Advances paid towards acquisition of property and equipment and the cost of property and equipment not yet placed in service before the end of the reporting period are classified as capital work in progress. Depreciation is computed using the straight-line method over the estimated useful lives of the assets. Depreciation and amortization on equipment held under capital leases and leasehold improvements are computed using the straight-line method over the shorter of the asset's estimated useful lives or the lease term. The Company reviews property and equipment for impairment whenever events or changes in circumstances indicate that the related carrying amounts may not be recoverable. Useful Lives Assets: Network equipment and computers 3-5 Software 3-5 Leasehold improvements 3-8 Office furniture and equipment 3-8 Motor vehicles 2-5 Buildings 30 (i) Software Development Costs The Company capitalizes certain costs related to the development or enhancements to existing software products to be sold, leased or otherwise marketed and / or used for internal 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The Company exercises judgment in determining the point at which various projects may be capitalized, in assessing the ongoing value of the capitalized costs, and in determining the estimated useful lives over which the costs are amortized.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up to 5 years from the date the product became available for use. (j) Business Combinations, Goodwill and Other Intangible Assets ASC Topic 805, Business Combinations, requires that the acquisition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Changes in fair value are recognized in earnings. These fair value measurements represent Level 3 measurements as they are based on significant inputs not observable in the market. Under ASC 350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in a business combination. Goodwill is not amortized but is tested for impairment at least on an annual basis, relying on a number of factors including operating results, business plans and estimated future cash flows of the reporting units to which it is assigned. The Company undertakes studies to determine the fair values of assets and liabilities acquired and allocate purchase consideration to assets and liabilities, including property and equipment, goodwill and other identifiable intangibles. The Company examines the carrying value of the goodwill annually in the fourth quarter, or more frequently, as circumstances warrant, to determine whether there are any impairment losses. The Company tests for goodwill impairment at the reporting unit level, as that term is defined in US GAAP. Refer to Note 10 for discussion of the Company's goodwill impairment testing. As stated in Note 2(x), we adopted ASU No. 2017-04, Simplifying the Test for Goodwill Impairment, during 2018 in conjunction with our goodwill impairment assessment. The quantitative goodwill impairment test involves a comparison of the fair value of a reporting unit with its carrying amount. The fair value of the reporting unit is measured using the income approach.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its most recent views of the long-term outlook for each business. Actual results may differ from those assumed in our forecasts. Discount rate assumptions are based on an assessment of the risk inherent in the future cash flows of the respective reporting units. The discount rate is mainly based on judgment of the specific risk inherent within each reporting unit. The variables within the discount rate, many of which are outside of the Company’s control, provide the Company’s best estimate of all assumptions applied within the DCF model. Determining fair value requires the exercise of significant judgment, including assumptions about appropriate discount rates, perpetual growth rates and the amount and timing of expected future cash flows. There can be no assurance that operations will achieve the future cash flows reflected in the projections. If the carrying amount of the reporting unit exceeds its fair value, an impairment loss shall be recognized, if any, in an amount equal to that excess, limited to the total amount of goodwill allocated to that reporting unit. Goodwill of a reporting unit is tested for impairment annually or more frequently if an event occurs or circumstances change that would more likely than not reduce the fair value of the reporting unit below its carrying amoun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Customer relationships 3-15 years Leasehold benefits 3-8 years Developed technology 5-10 years Non-compete agreements 1-5 years Trade names and trademarks 3-10 years (k) Investment in Equity Affiliate Investments in equity affiliate are initially recorded at cost and any excess cost over proportionate share of the fair value of the net assets of the investee at the acquisition date is recognized as goodwill. The proportionate share of net income or loss of the investee is recognized in the consolidated statements of income. The Company periodically reviews the carrying value of its investment to determine if there has been any other than temporary decline in carrying value. The investment balance for an investee is increased or decreased for cash contribution and distributions to or from, respectively. (l) Impairment of Long-lived Assets Long-lived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derives the required undiscounted cash flow estimates from its historical experience and its internal business plans. To determine fair value, the Company uses its internal cash flow estimates discounted at an appropriate discount rate and independent appraisals, as appropriate. The impairment amount to be recognized is measured as the amount by which the carrying value of the assets exceeds their fair value. The Company determines fair value by using a discounted cash flow approach. (m) Derivative Financial Instruments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The Company hedges forecasted transactions that are subject to foreign exchange exposure with foreign currency exchange contracts that qualify as cash flow hedges. Changes in the fair value of these cash flow hedges are recorded as a component of accumulated other comprehensive income/(loss), net of tax, until the hedged transactions occurs. The Company early adopted ASU No. 2017-12, Derivative and Hedging ("Topic 815"), Targeted Improvements to Accounting for Hedging Activities. Pursuant to this adoption, effective January 1, 2017, the resultant foreign exchange gain/(loss) upon settlement of cash flow hedges are recorded in the consolidated statements of income along with the underlying hedged item in the same line as either part of “Cost of revenue”, “General and administrative expenses”, “Selling and marketing expenses”, “Depreciation and amortization”, as applicable. Prior to January 1, 2017, the resultant foreign exchange gain/(loss) on settlement of cash flow hedges and changes in the fair value of cash flow hedges deemed ineffective have been recorded in “Foreign exchange gain, net” in the consolidated statements of income. The Company also uses derivatives instruments consisting of foreign currency exchange contracts to economically hedge intercompany balances and other monetary assets or liabilities denominated in currencies other than the functional currency. Changes in the fair value of these derivatives are recognized in the consolidated statements of income and are included in foreign exchange gain/(loss). The Company evaluates hedge effectiveness of cash flow hedges at the time a contract is entered into as well as on an ongoing basis. For hedge relationships that are discontinued because the forecasted transaction is not expected to occur by the end of the originally specified period, any related derivative amounts recorded in equity are reclassified to earnings. (n) Borrowings The Company accounts for convertible notes in accordance with the guidelines established by the ASC 470-20, Debt with Conversion and Other Options. The Company separates the Notes into liability and equity components. The Beneficial Conversion Feature ("BCF") of a convertible note, which is the equity component and recorded as additional paid-in capital, is normally characterized as the convertible portion or feature of certain notes payable that provide a rate of conversion that is below market value or in-the-money when issued. The Company records a BCF related to the issuance of a convertible note when issued. If a convertible note is within the scope of the Cash Conversion Subsections and contains embedded features other than the embedded conversion option, the guidance in ASC 815-15, Derivatives and Hedging - Embedded Derivatives (ASC 815-15), is applied to determine if any of those features must be separately accounted for as a derivative instrument. The estimated fair value of the liability component at issuance is determined using a discounted cash flow technique, which considers debt issuances with similar features of the Company’s convertible notes, excluding the conversion feature. The excess of the gross proceeds received over the estimated fair value of the liability component is allocated to the BCF, which is credited to additional paid-in-capital, with a corresponding offset recognized as a discount to reduce the net carrying value of the convertible notes. The discount is amortized to interest expense over the expected term of the convertible notes using the effective interest method. (o) Employee Benefits Contributions to defined contribution plans are charged to the consolidated statements of income in the period in which serv</t>
  </si>
  <si>
    <t>Segment &amp; Geographical Information</t>
  </si>
  <si>
    <t>Segment Reporting [Abstract]</t>
  </si>
  <si>
    <t>Segment and Geographical Information The Company operates in the BPM industry and is a provider of operations management and analytics services. The Company has eight operating segments which are strategic business units that align its products and services with how it manages its business, approaches its key markets and interacts with its clients. Six of those operating segments provide BPM or “operations management” services, five of which are industry-focused operating segments (Insurance, Healthcare, Travel, Transportation and Logistics, Banking and Financial Services, and Utilities) and one of which is a “capability” operating segment (Finance and Accounting) that provides services to clients in our industry-focused segments as well as clients across other industries. In each of these six operating segments, the Company provides operations management services, which typically involve transfer to the Company of the business operations of a client, after which it administers and manages those operations for its client on an ongoing basis. The remaining two operating segments are Consulting, which provides industry-specific transformational services related to operations management services, and Analytics, which provides services that focus on driving improved business outcomes for clients by generating data-driven insights across all parts of their business. The Company presents information for the following reportable segments: • Insurance • Healthcare • Travel, Transportation and Logistics (“TT&amp;L”) • Finance and Accounting (“F&amp;A”) • Analytics, and • All Other (consisting of the Company's remaining operating segments which are the Banking and Financial Services, Utilities and Consulting operating segments).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other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The July 2018 acquisition of SCIOinspire Holdings Inc. (“SCIO”) is included in the Analytics reportable segment. The December 2017 acquisition of substantially all of the assets, and assumption of certain liabilities related thereto, of Health Integrated, Inc. (“Health Integrated”) is included in the Healthcare reportable segment. Revenues and cost of revenues for each of the years ended December 31, 2018, 2017 and 2016, for each of the reportable segments, are as follows: Year ended December 31, 2018 Insurance Healthcare TT&amp;L F&amp;A All Other Analytics Total Revenues, net $ 258,144 $ 84,391 $ 70,237 $ 97,941 $ 87,109 $ 285,290 $ 883,112 Cost of revenues (1) 174,921 66,768 41,066 59,155 58,341 184,604 584,855 Gross profit (1) $ 83,223 $ 17,623 $ 29,171 $ 38,786 $ 28,768 $ 100,686 $ 298,257 Operating expenses 248,436 Foreign exchange gain, interest expense and other income, net 10,549 Income tax expense 3,397 Loss from equity-method investment 247 Net income $ 56,726 Year ended December 31, 2017 Insurance Healthcare TT&amp;L F&amp;A All Other Analytics Total Revenues, net $ 234,794 $ 77,013 $ 70,951 $ 86,527 $ 83,082 $ 209,943 $ 762,310 Cost of revenues (1)(2)(3) 159,433 49,412 41,337 51,362 56,638 136,960 495,142 Gross profit (1)(2)(3) $ 75,361 $ 27,601 $ 29,614 $ 35,165 $ 26,444 $ 72,983 $ 267,168 Operating expenses (2)(3) 194,443 Foreign exchange gain, interest expense and other income, net (2)(3) 12,309 Income tax expense 36,146 Net income $ 48,888 Year ended December 31, 2016 Insurance Healthcare TT&amp;L F&amp;A All Other Analytics Total Revenues, net $ 206,327 $ 68,656 $ 69,366 $ 79,416 $ 96,489 $ 165,734 $ 685,988 Cost of revenues (1)(3) 146,151 44,060 41,923 48,258 61,019 106,307 447,718 Gross profit (1)(3) $ 60,176 $ 24,596 $ 27,443 $ 31,158 $ 35,470 $ 59,427 $ 238,270 Operating expenses (3) 173,775 Foreign exchange gain, interest expense and other income, net (3) 19,389 Income tax expense 22,151 Net income $ 61,733 (1) Exclusive of depreciation and amortization. (2) The Company early adopted ASU No. 2017-12, Derivative and Hedging ("Topic 815"), Targeted Improvements to Accounting for Hedging Activities . Pursuant to this adoption, effective January 1, 2017, the resultant foreign exchange gain/(loss) upon settlement of cash flow hedges are recorded along with the underlying hedged item in the same line as either part of “Cost of revenues”, “General and administrative expenses”, “Selling and marketing expenses”, and "Depreciation and amortization”, as applicable. Refer to Note 18 to the consolidated financial statements for details. (3) Effective January 1, 2018, the Company adopted ASU No. 2017-07, Improving the Presentation of Net Periodic Pension Cost and Net Periodic Post-retirement Benefit Cost . Pursuant to this, the Company retrospectively included only the service cost component of the net periodic benefit cost in the same line item or items on the 2017 and 2016 consolidated statements of income as other compensation costs arising from services rendered by the respective employees during the period. The interest cost, expected return on plan assets and amortization of actuarial (gain)/loss, have been reclassified from “Cost of revenues”, “General and administrative expenses” and “Selling and marketing expenses” to “Other income, net”. Refer to Note 21 and Note 27 to the consolidated financial statements for details. Revenues, net of the Company by service type, were as follows: Year ended December 31, 2018 2017 2016 BPM and related services (1) $ 597,822 $ 552,367 $ 520,254 Analytics services 285,290 209,943 165,734 Total $ 883,112 $ 762,310 $ 685,988 (1) BPM and related services include revenues of the Company's five industry-focused operating segments, one capability operating segment and the consulting operating segment, which provides services related to operations management services. Refer to segment disclosure above. The Company attributes the revenues to regions based upon the location of its customers. Year ended December 31, 2018 2017 2016 Revenues, net United States $ 732,589 $ 626,336 $ 554,945 Non-United States United Kingdom 114,515 108,640 109,905 Rest of World 36,008 27,334 21,138 Total Non-United States $ 150,523 $ 135,974 $ 131,043 $ 883,112 $ 762,310 $ 685,988 Property and equipment, net by geographic area, were as follows: As of December 31, 2018 December 31, 2017 Property and equipment, net India $ 36,152 $ 39,143 United States 28,254 16,371 Philippines 5,985 8,217 Rest of World 3,119 3,026 $ 73,510 $ 66,757</t>
  </si>
  <si>
    <t>Quarterly Financial Data (Unaudited)</t>
  </si>
  <si>
    <t>Quarterly Financial Information Disclosure [Abstract]</t>
  </si>
  <si>
    <t>Quarterly Financial Data (Unaudited) Summarized quarterly results for the years ended December 31, 2018 and 2017 are as follows: Three months ended 2018 Year ended March 31 June 30 September 30 December 31 December 31, 2018 Revenues, net $ 206,973 $ 210,112 $ 231,124 $ 234,903 $ 883,112 Gross profit (1) $ 68,872 $ 70,463 $ 78,967 $ 79,955 $ 298,257 Net income $ 23,158 $ 14,462 $ 15,249 $ 3,857 $ 56,726 Earnings per share: Basic $ 0.67 $ 0.42 $ 0.44 $ 0.11 $ 1.65 Diluted $ 0.66 $ 0.41 $ 0.43 $ 0.11 $ 1.62 Weighted-average number of shares used in computing earnings per share: Basic 34,446,265 34,511,777 34,458,520 34,388,025 34,451,008 Diluted 35,302,926 35,142,388 35,207,991 34,921,388 35,030,984 Stock compensation expense $ 5,074 $ 6,893 $ 5,344 $ 6,590 $ 23,901 Amortization of intangibles $ 3,947 $ 3,761 $ 6,718 $ 5,951 $ 20,377 Three months ended 2017 Year ended March 31 June 30 September 30 December 31 December 31, 2017 Revenues, net $ 183,033 $ 189,057 $ 192,345 $ 197,875 $ 762,310 Gross profit (1)(2)(3) $ 63,961 $ 65,323 $ 69,268 $ 68,616 $ 267,168 Net income/(loss) $ 16,788 $ 20,378 $ 21,077 $ (9,355 ) $ 48,888 Earnings/(loss) per share: Basic (4) $ 0.50 $ 0.60 $ 0.62 $ (0.27 ) $ 1.44 Diluted (4) $ 0.48 $ 0.58 $ 0.60 $ (0.27 ) $ 1.39 Weighted-average number of shares used in computing earnings per share: Basic (4) 33,845,560 33,819,320 33,838,374 34,086,711 33,897,916 Diluted (4) 35,108,882 34,993,226 35,043,987 34,086,711 35,110,210 Stock compensation expense $ 5,956 $ 5,107 $ 5,708 $ 6,270 $ 23,041 Amortization of intangibles $ 3,498 $ 3,507 $ 3,487 $ 3,483 $ 13,975 (1) Exclusive of depreciation and amortization. (2) During the quarter ended December 31, 2017, the Company early adopted ASU No. 2017-12, Derivative and Hedging ("Topic 815"), Targeted Improvements to Accounting for Hedging Activities . Pursuant to this adoption effective January 1, 2017, the Company recorded settlement gain/(loss) on cash flow hedges in cost of revenues and operating expenses, as applicable, in the consolidated statements of income for each of the quarters of 2017. Refer Note 18 for further details. (3) Effective January 1, 2018, the Company adopted ASU No. 2017-07, Improving the Presentation of Net Periodic Pension Cost and Net Periodic Post-retirement Benefit Cost . Pursuant to this, the Company retrospectively included only the service cost component of the net periodic benefit cost in the same line item or items on the 2017 and 2016 consolidated statements of income as other compensation costs arising from services rendered by the respective employees during the period. The interest cost, expected return on plan assets and amortization of actuarial gains/loss, have been reclassified from “Cost of revenues”, “General and administrative expenses” and “Selling and marketing expenses” to “Other income, net”. (4) Total of quarterly basic and diluted earnings per share and weighted average number of shares used in computing earnings per share will not be equal to year end basic and diluted earnings per share and weighted average number of shares used in computing earnings per share, respectively. For the quarter ended December 31, 2017, nil weighted average common shares were considered anti-dilutive and not included in computing diluted earnings per share.</t>
  </si>
  <si>
    <t>Revenue from Contract with Customer [Abstract]</t>
  </si>
  <si>
    <t>Revenues, net Adoption of ASU No. 2014-09 Topic 606, “Revenue from Contracts with Customers” On January 1, 2018, the Company adopted Topic 606 using the modified retrospective method and applied its guidance to those contracts which were not completed as of January 1, 2018. Results for reporting periods beginning after January 1, 2018 are presented under Topic 606, while prior period amounts are not adjusted and continue to be reported in accordance with our historical accounting under Topic 605. The Company recorded a net addition to opening retained earnings of $454 as of January 1, 2018 due to the cumulative impact of adopting Topic 606, primarily due to contract acquisition costs. The adoption of Topic 606 did not have a significant impact on the measurement or recognition of revenues during year ended December 31, 2018. Refer to Note 3 to the consolidated financial statements for revenues disaggregated by reportable segments and geography. Contract balances The following table provides information about accounts receivable, contract assets and contract liabilities from contracts with customers: As of December 31, 2018 December 31, 2017 Accounts receivable, net $ 164,752 $ 135,705 Contract assets $ 5,445 $ 2,643 Contract liabilities Deferred revenue (advance payments portion) $ 6,345 $ 9,311 Consideration received from customer for transitions activities $ 1,669 $ 1,601 Accounts receivable includes $63,952 and $49,125 as of December 31, 2018 and December 31, 2017, respectively, representing amounts not billed to customers. The Company has accrued the unbilled receivables for work performed in accordance with the terms of contracts with customers and considers no significant performance risk associated with its unbilled receivables. Contract assets represents upfront payments made to customers. Contract liabilities represents that portion of deferred revenue for which payments have been received in advance from customers including revenues attributable to certain process transition activities for which costs have been capitalized by the Company as contract fulfillment costs. The contract liabilities are included within deferred revenues in the consolidated balance sheet and are recognized as revenue as (or when) the performance obligation is fulfilled under the contract. Revenue recognized from the carrying value of contract liabilities as of December 31, 2017 during the year ended December 31, 2018 was $9,147 . Contract acquisition costs The Company had contract acquisition costs of $713 as of December 31, 2018. As of January 1, 2018, the Company capitalized $454 as contract acquisition costs related to contracts that were not completed. Further, the Company capitalized an additional $567 during the year ended December 31, 2018, and amortized $308 during the year ended December 31, 2018. There was no impairment loss in relation to costs capitalized. The capitalized costs are being amortized on a straight-line basis over the life of contract. Contract fulfillment costs The Company had deferred contract fulfillment costs relating to transition activities of $4,051 and $2,769 as of December 31, 2018 and December 31, 2017, respectively. The Company capitalized an additional $2,216 during the year ended December 31, 2018, and amortized $934 during the year ended December 31, 2018. There was no impairment loss in relation to costs capitalized. The capitalized costs are being amortized on a straight line basis over the life of contract. Consideration received from customers, if any, relating to such transition activities are classified under Contract Liabilities and are recognized ratably over the period in which the related performance obligations are fulfilled.</t>
  </si>
  <si>
    <t>Other Income, net</t>
  </si>
  <si>
    <t>Other Nonoperating Income (Expense) [Abstract]</t>
  </si>
  <si>
    <t>Other Income, net Other Income, net consists of the following: Year ended December 31, 2018 2017 2016 Interest and dividend income $ 1,873 $ 1,625 $ 1,673 Gain on sale and mark-to-market of mutual funds 9,970 8,766 8,087 Change in fair value of earn-out consideration — — 4,060 Others, net 1,146 968 1,315 Other income, net $ 12,989 $ 11,359 $ 15,135 Effective January 1, 2018, the Company adopted ASU No. 2017-07, Improving the Presentation of Net Periodic Pension Cost and Net Periodic Post-retirement Benefit Cost . Pursuant to this, the Company retrospectively included only the service cost component of the net periodic benefit cost in the same line item or items on the 2017 and 2016 consolidated statements of income as other compensation costs arising from services rendered by the respective employees during the period. The interest cost, expected return on plan assets and amortization of actuarial (gain)/loss, have been reclassified from “Cost of revenues”, “General and administrative expenses” and “Selling and marketing expenses” to “Other income, net”. Refer to Note 21 and Note 27 to the consolidated financial statements for details.</t>
  </si>
  <si>
    <t>Earnings Per Share</t>
  </si>
  <si>
    <t>Earnings Per Share [Abstract]</t>
  </si>
  <si>
    <t>Earnings Per Share 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outstanding stock options, restricted stock and restricted stock units) issued and outstanding at the reporting date, using the treasury stock method. Stock options, restricted stock and restricted stock units that are anti-dilutive are excluded from the computation of weighted average shares outstanding. The following table sets forth the computation of basic and diluted earnings per share: Year ended December 31, 2018 2017 2016 Numerator: Net income $ 56,726 $ 48,888 $ 61,733 Denominators: Basic weighted average common shares outstanding 34,451,008 33,897,916 33,566,367 Dilutive effect of share based awards 579,976 1,212,294 996,952 Diluted weighted average common shares outstanding 35,030,984 35,110,210 34,563,319 Earnings per share attributable to ExlService Holdings, Inc. stockholders: Basic $ 1.65 $ 1.44 $ 1.84 Diluted $ 1.62 $ 1.39 $ 1.79 Weighted average potentially dilutive shares considered anti-dilutive and not included in computing diluted earnings per share 121,344 151,961 92,538</t>
  </si>
  <si>
    <t>Cash, Cash Equivalents and Restricted Cash (Notes)</t>
  </si>
  <si>
    <t>Cash and Cash Equivalents [Abstract]</t>
  </si>
  <si>
    <t>Cash, Cash Equivalents and Restricted Cash</t>
  </si>
  <si>
    <t>Cash, Cash Equivalents and Restricted Cash For the purpose of statements of cash flows, cash, cash equivalents and restricted cash comprise of the following: As of December 31, 2018 December 31, 2017 December 31, 2016 Cash and cash equivalents $ 95,881 $ 86,795 $ 213,155 Restricted cash (current) 5,608 3,674 3,846 Restricted cash (non-current) 2,642 3,808 3,393 $ 104,131 $ 94,277 $ 220,394 Effective January 1, 2018, the Company adopted ASU 2016-18, Statements of Cash Flows (Topic 230), Restricted Cash . Accordingly, for 2017 and 2016, restricted cash and restricted cash equivalents is included with cash and cash equivalents when reconciling the beginning-of-period and end-of-period total amounts shown in the consolidated statements of cash flows. Refer to Note 27 to the consolidated financial statements.</t>
  </si>
  <si>
    <t>Property and Equipment, net</t>
  </si>
  <si>
    <t>Property, Plant and Equipment [Abstract]</t>
  </si>
  <si>
    <t>Property and Equipment, net Property and equipment, net consist of the following: As of Estimated useful lives (Years) December 31, 2018 December 31, 2017 Owned Assets: Network equipment and computers 3-5 $ 85,921 $ 77,587 Software 3-5 69,752 59,325 Leasehold improvements 3-8 39,533 38,857 Office furniture and equipment 3-8 20,097 19,667 Motor vehicles 2-5 635 638 Buildings 30 1,140 1,245 Land — 746 815 Capital work in progress — 11,026 9,184 228,850 207,318 Less: Accumulated depreciation and amortization (155,798 ) (141,059 ) $ 73,052 $ 66,259 Assets under capital leases: Leasehold improvements $ 778 $ 941 Office furniture and equipment 53 167 Motor vehicles 628 710 1,459 1,818 Less: Accumulated depreciation and amortization (1,001 ) (1,320 ) $ 458 $ 498 Property and equipment, net $ 73,510 $ 66,757 Capital work in progress represents advances paid towards acquisition of property and equipment and cost incurred to develop software not yet ready to be placed in service. The depreciation and amortization expense excluding amortization of acquisition-related intangibles recognized in the consolidated statements of income was as follows: Year ended December 31, 2018 2017 2016 Depreciation and amortization expense $ 28,189 $ 24,574 $ 22,707 Effective January 1, 2017, the depreciation and amortization expenses set forth above includes the effect of foreign exchange gain/(loss) upon settlement of cash flow hedges, amounting to $153 and $435 for the years ended December 31, 2018 and 2017, respectively (refer Note 18 to the consolidated financial statements for further details). Internally developed software costs, included under Software, was as follows: As of December 31, 2018 December 31, 2017 Cost $ 8,783 $ 2,571 Less : Accumulated amortization (2,393 ) (976 ) $ 6,390 $ 1,595 During the year ended December 31, 2018, there were no changes in estimated useful lives of property and equipment. The amortization expense on internally developed software recognized in the consolidated statements of income was as follows: Year ended December 31, 2018 2017 2016 Amortization expense $ 1,417 $ 640 $ 336</t>
  </si>
  <si>
    <t>Business Combinations, Goodwill and Intangible Assets</t>
  </si>
  <si>
    <t>Business Combinations, Goodwill and Intangible Assets Disclosure [Abstract]</t>
  </si>
  <si>
    <t>Business Combinations, Goodwill and Intangible Assets SCIOinspire Holdings Inc. On July 1, 2018, the Company, through its wholly owned subsidiary ExlService.com, LLC (“Buyer”) and Buyer’s wholly owned subsidiary, ExlService Cayman Merger Sub, completed the acquisition of SCIO pursuant to an Agreement of Merger dated April 28, 2018 (the "Merger Agreement"). ExlService Cayman Merger Sub, merged with and into SCIO, with SCIO surviving the merger as a wholly-owned subsidiary of the Buyer. SCIO is a health analytics solution and services company serving healthcare organizations including providers, health plans, pharmacy benefit managers, employers, health services and global life sciences companies. The acquisition is expected to significantly strengthen the Company’s capability in the high growth cost optimization and care optimization markets. The acquisition of SCIO is included in the Analytics reportable segment. The aggregate purchase consideration was $245,044 , including cash and cash equivalents acquired and post-closing adjustments. The aggregate base purchase consideration payable at closing of the merger was $236,500 based on completion of diligence, which was adjusted based on, among other things, SCIO’s cash, debt, working capital position and other adjustments as of the Closing as set forth in the Merger Agreement. To finance the acquisition at Closing, the Company utilized its revolving credit facility in the amount of $233,000 , issued 69,459 shares of restricted common stock of the Company in the amount of $4,080 and paid the balance with available cash on hand. Pursuant to the Company’s business combinations accounting policy, the total purchase consideration for SCIO was allocated to identifiable net tangible and intangible assets based upon their preliminary fair values. The excess of the estimated purchase consideration over fair value of identifiable net tangible and intangible assets was recorded as goodwill. In order to allocate the consideration transferred for SCIO, the fair values of all identifiable assets and liabilities must be established. For accounting and financial reporting purposes, fair value is defined under ASC No. 820, Fair Value Measurement and Disclosure ,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The Company’s preliminary purchase price allocation to net tangible and intangible assets of SCIO is as follows: Assets: Cash and cash equivalents $ 9,842 Restricted cash 2,790 Accounts receivable 19,924 Other current assets 2,076 Property and equipment 1,824 Other assets 1,751 Intangible assets Customer relationships 47,800 Developed technology 21,400 Trade names and trademarks 3,700 111,107 Liabilities: Current liabilities (12,482 ) Deferred tax liabilities, net (17,132 ) Other non-current liabilities (200 ) (29,814 ) Net assets acquired $ 81,293 Goodwill 163,751 Total purchase consideration $ 245,044 The fair value of assets acquired and liabilities assumed from the acquisition of SCIO is based on a preliminary valuation and, as such, the Company's estimates and assumptions are subject to change within the measurement period. The primary areas of the purchase price that are not yet finalized are related to direct and indirect taxes. The fair values of the trade names and trademarks intangible assets were determined by using an “income approach”, specifically the relief-from-royalty approach. The basic principle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Therefore, a portion of SCIO’s earnings, equal to the after-tax royalty that would have been paid for the use of the asset, can be attributed to the firm’s ownership. The trade names and trademarks are being amortized on a straight-line basis (which approximates the economic pattern of benefits) over the estimated economic life of 3 years . The fair values of the developed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SCIO’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5 years . The fair values of the customer relationships were determined by using an “income approach”, specifically the Multi-Period Excess Earnings Method ("MPEEM"). The MPEEM is a specific application of the discounted cash flow method. The principle behind the MPEEM is that the value of an intangible asset is equal to the present value of the incremental after-tax cash flows attributable only to the subject intangible asset after deducting Contributory Asset Charges ("CAC"). The principle behind a CAC is that an intangible asset ‘rents’ or ‘leases’ from a hypothetical third party all the assets it requires to produce the cash flows resulting from its development, that each project rents only those assets it needs (including elements of goodwill) and not the ones that it does not need, and that each project pays the owner of the assets a fair return on (and of, when appropriate) the value of the rented assets. The customer relationship assets are being amortized on a straight-line basis (which approximates the economic pattern of benefits) over the estimated economic life of 10 years . The goodwill recognized is attributable primarily to expected synergies from continuing operations of SCIO and the Company. The amount of goodwill recognized from SCIO's acquisition is not deductible for tax purposes. The goodwill has been assigned to our Analytics reportable segment based upon the Company’s assessment of nature of services rendered by SCIO. Actual and Unaudited Pro Forma Financial Information The Company completed the acquisition of SCIO on July 1, 2018 and accordingly SCIO’s operations for the period from July 1, 2018 to December 31, 2018 are included in the Company’s consolidated statements of income. SCIO contributed revenues of $40,038 for the period from the completion of acquisition through December 31, 2018. The Company does not allocate other operating expenses, interest expense or income taxes by legal entity, and therefore the Company has not presented earnings of SCIO for the period from the completion of acquisition through December 31, 2018. The following unaudited pro forma results of operations have been prepared using the acquisition method of accounting to give effect to the SCIO acquisition as though it occurred on January 1, 2017. The pro forma amounts reflect certain adjustments, such as amortization of intangible assets acquired, interest expense related to borrowings not assumed by the Company and stock based compensation expense. The unaudited pro forma financial information is presented for illustrative purposes only, is based on a preliminary purchase price allocation, and is not necessarily indicative of the results of operations that would have actually been reported had the acquisition occurred on January 1, 2017, nor is it necessarily indicative of the future results of operations of the combined company. Unaudited Year ended December 31, 2018 2017 Revenues, net $ 924,172 $ 834,158 Net income $ 55,756 $ 45,827 Earnings per share: Basic $ 1.62 $ 1.35 Diluted $ 1.59 $ 1.30 Health Integrated, Inc. On December 22, 2017 , a wholly owned subsidiary of the Company entered into an Asset Purchase Agreement to acquire substantially all the assets and assumed certain liabilities of Health Integrated, Inc. (“Health Integrated”), a company based in Tampa, Florida. The aggregate purchase consideration of $22,811 was paid in cash including post-closing adjustments. The purchase agreement allows sellers the ability to earn up to $5,000 as earn-out, based on the achievement of certain performance goals by the acquired Health Integrated business during the 2018 calendar year, which were not achieved. The earn-out was fair valued at $920 as of December 31, 2017. As of December 31, 2018, fair value of earn-out was $ nil . A portion of the purchase consideration otherwise payable was placed into escrow as security for the post-closing working capital adjustments and the indemnification obligations under the Asset Purchase Agreement. Health Integrated provides dedicated care management services on behalf of health plans. Its services include case management, utilization management, disease management, special needs programs, and multichronic care management. Health Integrated serves lives in the Medicaid, Medicare, and dual eligible populations. It is known for its capabilities in improving member health status through behavioral change. Accordingly, the Company paid a premium for the acquisition, which is reflected in the goodwill recognized from the purchase price allocation. The acquisition of Health Integrated is included in the Healthcare reportable segment. The Company finalized its purchase price allocation for the acquisition based on their fair values as set forth below: Amount Tangible Assets $ 5,475 Liabilities (5,733 ) Identifiable Intangible Assets: Customer relationships 6,760 Developed technology 1,510 Trade names and trademarks 570 Goodwill 14,229 Total purchase price $ 22,811 The amount of goodwill recognized from the Health Integrated acquisition is deductible for tax purposes. The customer relationships from the Health Integrated acquisition were being amortized prior to impairment testing over the weighted average useful life of 7.0 years and developed technology and trademarks over the useful life of 1.0 year and 2.0 years , respectively. The goodwill, customer relationship and trademarks from the Health Integrated acquisition were impaired during the fourth quarter of 2018. Refer to the Goodwill and Intangible Assets details below. The Company also issued 4,444 shares of restricted stock units with an aggregate fair value of $275 to certain key employees of Health Integrated, each of whom accepted employment positions with the Company upon consummation of the combination. The restricted stock units vest proportionally over four years and the fair value of these grants will be recognized as compensation expense on a straight-line basis over the vesting term. Actual and Unaudited Pro Forma Financial Information The following unaudited pro forma results of operations have been prepared using the acquisition method of accounting to give effect to the Health Integrated acquisition as though it occurred on January 1, 2016. The Company completed its acquisition of Health Integrated on December 22, 2017 and accordingly Health Integrated’s operations for the period from December 22, 2017 to December 31, 2017 are included in the Company’s consolidated statement of income. The pro forma amounts reflect certain adjustments, such as depreciation and amortization on assets acquired, interest expense related to liabilities not assumed by the Company and facility costs for certain facilities not acquired. The unaudited pro forma financial information is presented for illustrative purposes only, is based on purchase price allocation, and is not necessarily indicative of the results of operations that would have actually been reported had the acquisitions occurred on January 1, 2016, nor is it necessarily indicative of the future results of operations of the combined company. Unaudited Year ended December 31, 2017 2016 Revenues $ 801,101 $ 729,938 Net income $ 46,998 $ 58,232 Earnings per share: Basic $ 1.39 $ 1.73 Diluted $ 1.34 $ 1.68 Acquisition-related costs Acquisition-related costs are being expensed as incurred and are included in general and administrative expenses in the consolidated statements of income. The Company recognized acquisition-related costs of $1,315 and $826 during the years ended December 31, 2018 and 2017, respectively, which were incurred by the Company to effect its business combinations for the SCIO and Health Integrated acquisitions. Goodwill The following table sets forth details of changes in goodwill by reportable segment of the Company: Insurance Healthcare TT&amp;L F&amp;A All Other Analytics Total Balance as at January 1, 2017 $ 38,110 $ 19,276 $ 12,983 $ 47,537 $ 5,326 $ 63,538 $ 186,770 Acquisitions — 15,957 — — — — 15,957 Currency translation adjustments 223 — 696 835 — — 1,754 Balance as at December 31, 2017 $ 38,333 $ 35,233 $ 13,679 $ 48,372 $ 5,326 $ 63,538 $ 204,481 Acquisitions — — — — — 163,751 163,751 Measurement period adjustments* — (1,728 ) — — — — (1,728 ) Currency translation adjustments (130 ) — (982 ) (1,179 ) — — (2,291 ) Impairment charges — (14,229 ) — — — — (14,229 ) Balance as at December 31, 2018 $ 38,203 $ 19,276 $ 12,697 $ 47,193 $ 5,326 $ 227,289 $ 349,984 * Subsequent to the date of acquisition and upon receipt of additional information, adjustments of $1,728 have been made to the Health Integrated amounts of net tangible assets acquired and the earn-out with the corresponding offset to goodwill. These adjustments are within the measurement period and would be accounted for prospectively. These adjustments did not have a significant impact on the Company’s consolidated statements of income, balance sheets or cash flows. The Company elected to adopt the simplified goodwill impairment testing method under ASU No. 2017-04, based on which its annual goodwill impairment quantitative assessments, carried out in the fourth quarter of 2018. During the fourth quarter of 2018, the Company performed its annual impairment test of goodwill for all its reporting units. Based on the results, the fair values of each of the Company’s reporting units exceeded their carrying values except for the Health Integrated reporting unit, within the Healthcare operating segment. The primary factors contributing to a reduction in the fair value of the Health Integrated reporting unit were: (i) revenues and profitability in 2018 were significantly lower than the Company’s budget; and (ii) significant changes to the Company's estimated future cash flows and long-term growth assumptions for the Health Integrated reporting unit driven by loss of customer contracts, cost pressures and the Company’s most recent views of the long-term outlook for the Health Integrated business. As a result of this analysis, the Company recognized a goodwill impairment charge of $14,229 during the fourth quarter to write down the carrying value of Health Integrated’s goodwill to its fair value of $ nil as of December 31, 2018. This impairment loss was recorded in the consolidated statements of income under "impairment charges". As of December 31, 2018, the Company believes no other goodwill impairment exists, apart from the impairment charges discussed above, and that the remaining goodwill is recoverable for all of its reporting units; however, there can be no assurances that additional goodwill will not be impaired in future period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Intangible Assets Information regarding the Company’s intangible assets is set forth below: As of December 31, 2018 Gross Carrying Amount Accumulated Amortization Accumulated Impairment Net Carrying Amount Finite-lived intangible assets: Customer relationships $ 129,790 $ (56,367 ) $ (5,549 ) $ 67,874 Leasehold benefits 2,644 (2,567 ) — 77 Developed technology 37,154 (14,653 ) — 22,501 Non-compete agreements 2,045 (1,937 ) — 108 Trade names and trademarks 9,639 (5,326 ) (278 ) 4,035 $ 181,272 $ (80,850 ) $ (5,827 ) $ 94,595 Indefinite-lived intangible assets: Trade names and trademarks $ 900 $ — $ — $ 900 Total intangible assets $ 182,172 $ (80,850 ) $ (5,827 ) $ 95,495 As of December 31, 2017 Gross Carrying Amount Accumulated Amortization Accumulated Impairment Net Carrying Amount Finite-lived intangible assets: Customer relationships $ 82,165 $ (43,667 ) $ — $ 38,498 Leasehold benefits 2,888 (2,596 ) — 292 Developed technology 15,835 (8,749 ) — 7,086 Non-compete agreements 2,045 (1,780 ) — 265 Trade names and trademarks 5,951 (4,034 ) — 1,917 $ 108,884 $ (60,826 ) $ — $ 48,058 Indefinite-lived intangible assets: Trade names and trademarks $ 900 $ — $ — $ 900 Total intangible assets $ 109,784 $ (60,826 ) $ — $ 48,958 The amortization expense for the year is as follows: Year ended December 31, 2018 2017 2016 Amortization expense $ 20,377 $ 13,975 $ 11,873 During the fourth quarter of 2018, the Company recognized impairment charges of $5,549 and $278 related to its customer relationships and trademarks intangible assets, respectively, in the Health Integrated reporting unit, within the Healthcare operating segment. The Company tested these intangible assets for recoverability due to indicators warranting the impairment test such as: (i) revenues and profitability in 2018 were significantly lower than the Company’s budget, and (ii) significant changes to the Company's estimated future cash flows and long -term growth assumptions for the Health Integrated reporting unit driven by loss of customer contracts, cost pressures and the Company’s most recent views of the long-term outlook for the Health Integrated business. Based on the results of its testing, the Company determined that the carrying value of the intangible assets was not recoverable, and an impairment charge was recorded to the extent that carrying value exceeded estimated fair value. This impairment charge was recorded in the consolidated statements of income under "impairment charges". Subsequent to the impairment test, Health Integrated reporting unit’s customer relationships and trademarks intangibles assets were reduced to $ nil as of December 31, 2018. The remaining weighted average life of intangible assets is as follows: (in years) Customer relationships 7.93 Leasehold benefits 0.41 Developed technology 4.34 Non-compete agreements 0.72 Trade names and trademarks (Finite lived) 3.11 Estimated future amortization expense related to intangible assets as of December 31, 2018 is as follows: 2019 $ 21,543 2020 14,442 2021 12,743 2022 11,331 2023 9,042 2024 and thereafter 25,494 Total $ 94,595</t>
  </si>
  <si>
    <t>Investment in Equity Affiliate</t>
  </si>
  <si>
    <t>Equity Method Investments and Joint Ventures [Abstract]</t>
  </si>
  <si>
    <t>Investment in Equity Affiliate On December 12, 2017 , the Company acquired preferred stock in Corridor Platforms Inc. (“Corridor”), a big data credit risk management platform for $3,000 . The Company has determined that based on its ownership interest and other rights, Corridor is an equity method affiliate, whereby the Company holds 26% ownership interest. The Company has the right and option to acquire additional preferred stock from Corridor as per the terms of the agreement. The Company's proportionate share of net loss for the year ended December 31, 2018 was $247 and for the period from December 12, 2017 to December 31, 2017 was $ nil .</t>
  </si>
  <si>
    <t>Other Current Assets</t>
  </si>
  <si>
    <t>Deferred Costs, Capitalized, Prepaid, and Other Assets Disclosure [Abstract]</t>
  </si>
  <si>
    <t>Other Current Assets Other current assets consist of the following: As of December 31, 2018 December 31, 2017 Derivative instruments $ 4,059 $ 10,938 Advances to suppliers 2,910 2,451 Receivables from statutory authorities 14,145 7,598 Contract assets 1,201 401 Deferred contract fulfillment costs 1,236 474 Others 4,689 7,720 Other current assets $ 28,240 $ 29,582</t>
  </si>
  <si>
    <t>Other Assets</t>
  </si>
  <si>
    <t>Other Assets Other assets consist of the following: As of December 31, 2018 December 31, 2017 Lease deposits $ 8,891 $ 8,776 Derivative instruments 1,971 7,361 Deposits with statutory authorities 6,259 6,492 Term deposits 315 6,909 Contract assets 4,244 2,242 Deferred contract fulfillment costs 2,815 2,295 Others 6,520 2,294 Other assets $ 31,015 $ 36,369</t>
  </si>
  <si>
    <t>Accrued Expenses and Other Current Liabilities</t>
  </si>
  <si>
    <t>Accounts Payable and Accrued Liabilities, Current [Abstract]</t>
  </si>
  <si>
    <t>Accrued Expenses and Other Current Liabilities Accrued expenses and other current liabilities consist of the following: As of December 31, 2018 December 31, 2017 Accrued expenses $ 44,711 $ 43,235 Derivative instruments 3,204 555 Client liabilities 6,933 8,982 Other current liabilities 9,321 8,594 Accrued expenses and other current liabilities $ 64,169 $ 61,366</t>
  </si>
  <si>
    <t>Other Non-current liabilities</t>
  </si>
  <si>
    <t>Liabilities, Noncurrent [Abstract]</t>
  </si>
  <si>
    <t>Other Non-current Liabilities Other non-current liabilities consist of the following: As of December 31, 2018 December 31, 2017 Derivative instruments $ 3,075 $ 322 Unrecognized tax benefits 804 892 Deferred rent 7,834 8,176 Retirement benefits 3,616 3,377 Deferred transition revenue 945 1,034 Others 247 2,401 Other non-current liabilities $ 16,521 $ 16,202</t>
  </si>
  <si>
    <t>Accumulated Other Comprehensive Loss</t>
  </si>
  <si>
    <t>Equity [Abstract]</t>
  </si>
  <si>
    <t>Accumulated Other Comprehensive Loss Accumulated other comprehensive loss ("AOCI") consists of amortization of actuarial gain/(loss) on retirement benefits and changes in the cumulative foreign currency translation adjustments. In addition, the Company enters into foreign currency exchange contracts, which are designated as cash flow hedges in accordance with ASC Topic 815. Changes in the fair values of forward contracts are recognized in accumulated other comprehensive loss on the Company's consolidated balance sheet until the settlement of those contracts. The balances as of December 31, 2018 and 2017 are as follows: As of December 31, 2018 December 31, 2017 Cumulative foreign currency translation gain/(loss) $ (84,105 ) $ (58,405 ) Unrealized gain/(loss) on cash flow hedges, net of taxes of $115 and $4,918, respectively (333 ) 11,932 Retirement benefits, net of taxes of ($53) and ($74), respectively 971 763 Accumulated other comprehensive gain/(loss) $ (83,467 ) $ (45,710 )</t>
  </si>
  <si>
    <t>Fair Value Measurements</t>
  </si>
  <si>
    <t>Fair Value Disclosures [Abstract]</t>
  </si>
  <si>
    <t>Fair Value Measurements ASC Topic 820, “Fair Value Measurements and Disclosures ”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ASC 820 establishes a three-level hierarchy of fair value measurement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Assets and Liabilities Measured at Fair Value The following table sets forth the Company’s assets and liabilities that were accounted for at fair value as of December 31, 2018 and 2017 . As of December 31, 2018 Level 1 Level 2 Level 3 Total Assets Mutual funds* $ 142,408 $ — $ — $ 142,408 Derivative financial instruments — 6,030 — 6,030 Total $ 142,408 $ 6,030 $ — $ 148,438 Liabilities Derivative financial instruments $ — $ 6,279 $ — $ 6,279 Total $ — $ 6,279 $ — $ 6,279 As of December 31, 2017 Level 1 Level 2 Level 3 Total Assets Mutual funds* $ 162,906 $ — $ — $ 162,906 Derivative financial instruments — 18,298 — 18,298 Total $ 162,906 $ 18,298 $ — $ 181,204 Liabilities Derivative financial instruments $ — $ 877 $ — $ 877 Fair value of earn-out consideration — — 920 920 Total $ — $ 877 $ 920 $ 1,797 * Represents short-term investments carried on fair value option under ASC 825 "Financial Instruments" as of December 31, 2018 and December 31, 2017.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Refer to Note 18 to the consolidated financial statements for further details. Fair value of earn-out consideration: The fair value measurement of earn-out consideration is determined using Level 3 inputs. The Company’s earn-out consideration represents a component of the total purchase consideration for its acquisition of Health Integrated. The measurement was calculated using unobservable inputs based on the Company’s own assessment of achievement of certain performance goals by Health Integrated during the 2018 calendar year which were not achieved. The earn-out was fair valued at $920 as of December 31, 2017. As of December 31, 2018, fair value of earn-out is $ nil . Financial instruments not carried at fair value : The Company’s other financial instruments not carried at fair value consist primarily of accounts receivable, accounts payable and accrued expenses for which fair values approximate their carrying amounts due to their short-term nature. Convertible Notes: The total estimated fair value of the Notes as of December 31, 2018 was $130,510 . The fair value was determined based on the market yields for similar Notes as of the December 31, 2018. The Company considers the fair value of the Notes to be a Level 2 measurement due to the limited inputs available for its fair valuation.</t>
  </si>
  <si>
    <t>Derivatives and Hedge Accounting</t>
  </si>
  <si>
    <t>Derivative Instruments and Hedging Activities Disclosure [Abstract]</t>
  </si>
  <si>
    <t>Derivatives and Hedge Accounting 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 rates. The Company’s derivative financial instruments are largely forward foreign exchange contracts that are designated as effective hedges and that qualify as cash flow hedges under ASC 815. The Company had outstanding cash flow hedges totaling $362,435 (including $6,900 of range forward contracts) as of December 31, 2018 and $300,757 as of December 31, 2017 . Changes in the fair value of these cash flow hedges are recorded as a component of accumulated other comprehensive income / (loss), net of tax, until the hedged transactions occurs. The Company early adopted ASU No. 2017-12, Derivative and Hedging (Topic 815), Targeted Improvements to Accounting for Hedging Activities . Pursuant to this adoption, effective January 1, 2017, the resultant foreign exchange gain/(loss) on settlement of cash flow hedges are recorded along with the underlying hedged item in the same line of consolidated statements of income as either a part of “Cost of revenues”, “General and administrative expenses”, “Selling and marketing expenses” or “Depreciation and amortization”, as applicable. Prior to January 1, 2017, the resultant foreign exchange gain/(loss) on settlement of cash flow hedges and changes in the fair value of cash flow hedges deemed ineffective were recorded in “Foreign exchange gain, net” in the consolidated statements of income. The Company also enters into foreign currency forward contracts to economically hedge its intercompany balances and other monetary assets and liabilities denominated in currencies other than functional currencies. These derivatives do not qualify as fair value hedges under ASC 815. Changes in the fair value of these derivatives are recognized in the consolidated statements of income and are included in foreign exchange gain/(loss). The Company’s primary exchange rate exposure is with the Indian Rupee, the U.K. pound sterling and the Philippine peso. The Company also has exposure to Colombian pesos, Czech Koruna, the Euro, South African ZAR and other local currencies in which it operates. Outstanding foreign currency forward contracts amounted to $125,503 , GBP 15,616 and EUR 512 as of December 31, 2018 and amounted to $97,949 , GBP 17,947 and EUR 848 as of December 31, 2017 . The Company estimates that approximately $885 of net derivative gains, excluding tax effects, included in AOCI, representing changes in the fair value of cash flow hedges, could be reclassified into earnings within the next twelve months based on exchange rates prevailing as of December 31, 2018 . At December 31, 2018 , the maximum outstanding term of the cash flow hedges was 45 months. The Company evaluates hedge effectiveness at the time a contract is entered into as well as on an ongoing basis. For hedging positions that are discontinued because the forecasted transaction is not expected to occur by the end of the originally specified period, any related amounts recorded in equity are reclassified to earnings. The following tables set forth the fair value of the foreign currency exchange contracts and their location on the consolidated balance sheets: Derivatives designated as hedging instruments : As of Foreign currency exchange contracts December 31, 2018 December 31, 2017 Other current assets $ 4,022 $ 10,892 Other assets $ 1,971 $ 7,360 Accrued expense and other current liabilities $ 3,137 $ 481 Other non-current liabilities $ 3,075 $ 322 Derivatives not designated as hedging instruments : As of Foreign currency exchange contracts December 31, 2018 December 31, 2017 Other current assets $ 37 $ 46 Accrued expense and other current liabilities $ 67 $ 74 The following tables set forth the effect of foreign currency exchange contracts on the consolidated statements of income and accumulated other comprehensive loss for the years ended December 31, 2018 , 2017 and 2016 : Year ended December 31, Forward exchange contracts : 2018 2017 2016 (Loss)/gain recognized in AOCI Derivatives in cash flow hedging relationships $ (13,919 ) $ 19,802 $ 5,129 (Loss)/gain recognized in consolidated statements of income Derivatives not designated as hedging instruments $ (3,224 ) $ 5,056 $ 4,790 Location and amount of gain/(loss) recognized in consolidated statements of income for cash flow hedging relationships and derivatives not designated as hedging instruments Year ended December 31, 2018 2017 2016 As per consolidated statements of income Gain/(loss) on foreign currency exchange contracts As per consolidated statements of income Gain/(loss) on foreign currency exchange contracts As per consolidated statements of income Gain/(loss) on foreign currency exchange contracts Cash flow hedging relationships Location in consolidated statements of income where gain/(loss) was reclassed from AOCI Cost of revenues $ 584,855 $ 2,481 $ 495,142 $ 5,465 $ 447,718 $ — General &amp; administrative expenses $ 116,202 $ 443 $ 102,515 $ 960 $ 88,616 $ — Selling &amp; marketing expenses $ 63,612 $ 44 $ 53,379 $ 103 $ 50,579 $ — Depreciation &amp; amortization $ 48,566 $ 181 $ 38,549 $ 371 $ 34,580 $ — Foreign exchange gain/(loss), net $ 4,787 $ — $ 2,839 $ — $ 5,597 $ 2,669 $ 3,149 $ 6,899 $ 2,669 Derivatives not designated as hedging instruments Location in consolidated statements of income where gain/(loss) was recognized Foreign exchange gain/(loss), net $ 4,787 $ (3,224 ) $ 2,839 $ 5,056 $ 5,597 $ 4,790 $ 4,787 $ (3,224 ) $ 2,839 $ 5,056 $ 5,597 $ 4,790</t>
  </si>
  <si>
    <t>Borrowings and Credit Arrangements</t>
  </si>
  <si>
    <t>Debt Disclosure [Abstract]</t>
  </si>
  <si>
    <t>Borrowings and Credit Arrangements Revolver Credit Agreement On October 24, 2014, the Company entered into a credit agreement that provided for a $50,000 revolving credit facility (the “Credit Facility”). On February 23, 2015, the Company increased the commitments under the Credit Facility by an additional $50,000 . The Credit Facility had a maturity date of October 24, 2019 and was voluntarily pre-payable from time to time without premium or penalty. On November 21, 2017, the Company prepaid all outstanding amounts, including accrued interest and fees, and terminated all commitments, under the Credit Agreement. The Credit Facility carried an effective interest rate of 2.99% per annum during the year ended December 31, 2017. On November 21, 2017, the Company and each of the Company’s wholly owned material domestic subsidiaries entered into a Credit Agreement with certain lenders, and Citibank, N.A. as Administrative Agent (the “New Credit Agreement”). The New Credit Agreement provides for a $200,000 revolving credit facility (the “New Credit Facility”) with an option to increase the commitments by up to $100,000 , subject to certain approvals and conditions as set forth in the New Credit Agreement. The New Credit Agreement also includes a letter of credit sub facility. The New Credit Facility has a maturity date of November 21, 2022 and is voluntarily pre-payable from time to time without premium or penalty. Borrowings under the New Credit Agreement were used to repay amounts outstanding under the Credit Facility and may otherwise be used for working capital and general corporate purposes, including permitted acquisitions. On July 2, 2018, the Company exercised its option under the New Credit Agreement to increase the commitments by $100,000 thereby utilizing the entire revolver under the New Credit Facility of $300,000 , to fund the SCIO acquisition. The incremental commitments were made pursuant to (and constitute part of) the existing commitments and are subject to the terms and conditions applicable to the existing commitments as set forth in the New Credit Agreement. Depending on the type of borrowing, loans under the New Credit Agreement bear interest at a rate equal to the specified prime rate (alternate base rate) or adjusted LIBO rate, plus, in each case, an applicable margin. The applicable margin is tied to the Company’s total net leverage ratio and ranges from 0% to 0.75% per annum with respect to loans pegged to the specified prime rate, and 1.00% to 1.75% per annum on loans pegged to the adjusted LIBO rate. The revolving credit commitments under the New Credit Agreement are subject to a commitment fee which is also tied to the Company’s total net leverage ratio, and ranges from 0.15% to 0.30% per annum on the average daily amount by which the aggregate revolving commitments exceed the sum of outstanding revolving loans and letter of credit obligations. The New Credit Facility carried an effective interest rate of 3.4% and 3.0% per annum, respectively, during the years ended December 31, 2018 and 2017. Obligations under the New Credit Agreement are guaranteed by the Company’s material domestic subsidiaries and are secured by all or substantially all of the assets of the Company and our material domestic subsidiaries. The New Credit Agreement contains customary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assets or subsidiaries. In addition, the New Credit Agreement contains a covenant to not permit the interest coverage ratio (the ratio of EBITDA to cash interest expense) or the total net leverage ratio (total funded indebtedness, less unrestricted domestic cash and cash equivalents not to exceed $50,000 to EBITDA) for the four consecutive quarter period ending on the last day of each fiscal quarter, to be less than 3.5 to 1.0 or more than 3.0 to 1.0, respectively. As of December 31, 2018, the Company was in compliance with all financial and non-financial covenants listed under the New Credit Agreement. The Company entered into a second amendment (the “Amendment”) to its New Credit Agreement, as amended, among the Company, as borrower, with certain lenders, and Citibank, N.A. as Administrative Agent to, among other things, permit the issuance by the Company of the convertible notes, and settlement upon maturity or conversion thereof, in accordance with the Investment Agreement, the indenture dated as of October 4, 2018 and the other documents entered into in connection therewith. As of December 31, 2018, the Company had outstanding indebtedness under the new credit facility of $150,000 of which $20,000 is expected to be repaid within the next twelve months and is included under “current portion of long-term borrowings” and of which $130,000 is included under “long-term borrowings” in the consolidated balance sheets. As of December 31, 2017, the Company had outstanding indebtedness under the new credit facility of $60,000 , of which $10,000 was included under “current portion of long-term borrowings,” and the balance of $50,000 was included under “long-term borrowings” in the consolidated balance sheets. The Company incurred certain debt issuance costs, which are deferred and amortized as an adjustment to interest expense over the term of the new credit facility. The unamortized debt issuance costs as of December 31, 2018 and December 31, 2017 was $1,006 and $773 , respectively and is included under “other current assets” and “other assets” in the consolidated balance sheets. Convertible Senior Notes On October 1, 2018, the Company entered into an investment agreement (the “Investment Agreement”) with Orogen Echo LLC (the “Purchaser”), an affiliate of The Orogen Group LLC, relating to the issuance to the Purchaser of $150,000 aggregate principal amount of 3.50% per annum Convertible Senior Notes due October 1, 2024 (the “Notes”). The transactions contemplated by the Investment Agreement, including the issuance of the Notes, closed on October 4, 2018. The Notes bear interest at a rate of 3.50% per annum, payable semi-annually in arrears in cash on April 1 and October 1 of each year. During the year ended December 31, 2018, the Company recognized interest expense of $1,313 . The Notes are convertible at an initial conversion rate of 13.3333 shares of the common stock per $1,000 principal amount of the Notes (which represents an initial conversion price of approximately $75 per share). With certain exceptions, upon a fundamental change, as defined in the Indenture, the holders of the Notes may require that the Company to repurchase all or part of the principal amount of the Notes at a purchase price equal to the principal amount plus accrued and unpaid interest. The Company may redeem the principal amount of the Notes, at its option, in whole but not in part, at a purchase price equal to the principal amount plus accrued and unpaid interest on or after October 1, 2021, if the closing sale price of the common stock exceeds 150% of the then-current conversion price for 20 or more trading days in the 30 consecutive trading day period preceding the Company’s exercise of this redemption right (including the trading day immediately prior to the date of the notice of redemption).The Company may elect to settle conversions of the Notes by paying or delivering, as the case may be, cash, shares of the Company’s common stock or a combination of cash and shares of the Company’s common stock. The Company used the proceeds from the issuance of Notes to repay $150,000 of its outstanding borrowings under the New Credit Facility. The net proceeds from the issuance of Notes were approximately $149,000 , after deducting debt issuance costs of $1,000 and offering expenses of approximately $325 paid by the Company. These transaction and debt issuance costs were allocated between the liability and equity components based on their relative values. The transaction costs and debt issuance costs allocated to the liability and equity components were $1,176 and $149 , respectively. The debt issuance costs allocated to the liability component are deferred and amortized as an adjustment to interest expense over the term of the Notes. The unamortized debt issuance costs is presented as a direct reduction from the Notes in the consolidated balance sheets. The unamortized debt issuance costs as of December 31, 2018 was $1,127 . The Company accounted for the liability and equity components of the Notes separately to reflect its non-convertible debt borrowing rate. The estimated fair value of the liability component at issuance of $133,077 was determined using a discounted cash flow technique, which considered debt issuances with similar features of the Company’s debt, excluding the conversion feature. The resulting effective interest rate for the Notes was 5.75% per annum. The excess of the gross proceeds received over the estimated fair value of the liability component totaling $16,923 was allocated to the conversion feature (equity component, recorded as additional paid-in capital) with a corresponding offset recognized as a discount to reduce the net carrying value of the Notes. The discount is being amortized to interest expense over a six -year period ending October 1, 2024 (the expected life of the liability component) using the effective interest method. During the year ended December 31, 2018, the Company amortized $600 of the discount to interest expense. At the time of issuance, the Company evaluated the Notes in accordance with ASC 815-15 and determined that the Notes contain a single embedded derivative, being the call option having market interest rates as underlying, which does not require bifurcation as the features clearly and closely related to the host instrument. The Company determined that the value of this embedded derivative was nominal as of the date of issuance. Borrowings also includes structured payables which are in the nature of debt, amounting to $2,114 and $709 as of December 31, 2018 and December 31, 2017, respectively, of which $1,423 and $318 is included under “current portion of long-term borrowings”, $691 and $391 , respectively, under “long-term borrowings” in the consolidated balance sheets. Future principal payments/maturities for all of the Company's borrowings as of December 31, 2018 were as follows: Notes Revolver Credit Structured Payables Total 2019 $ — $ 20,000 $ 1,423 $ 21,423 2020 — 28,000 691 28,691 2021 — 28,000 — 28,000 2022 — 74,000 — 74,000 2023 — — — — Thereafter 150,000 — — 150,000 Total $ 150,000 $ 150,000 $ 2,114 $ 302,114</t>
  </si>
  <si>
    <t>Capital Structure</t>
  </si>
  <si>
    <t>Capital Structure Common Stock The Company has one class of common stock outstanding. During the year ended December 31, 2018 , 2017 and 2016 , the Company acquired 51,446 , 69,154 and 17,676 shares of common stock, respectively, from employees in connection with withholding tax payments related to the vesting of restricted stock for a total consideration of $3,122 , $3,267 and $807 , respectively. The weighted average purchase price per share of $60.68 , $47.24 and $45.65 , respectively, was the average of the high and low price of the Company's share of common stock on the Nasdaq Global Select Market on the trading day prior to the vesting date of the shares of restricted stock. On December 30, 2014, the Company’s Board of Directors authorized a common stock repurchase program (the “2014 Repurchase Program”), under which shares were authorized to be purchased by the Company from time to time from the open market and through private transactions during each of the fiscal years 2017 through 2019 up to an annual amount of $20,000 . On February 28, 2017, the Company’s Board of Directors authorized an additional common stock repurchase program (the “2017 Repurchase Program”), under which shares may be purchased by the Company from time to time from the open market and through private transactions during each of the fiscal years 2017 through 2019 up to an aggregate additional amount of $100,000 . The approval increased the 2017 authorization from $20,000 to $40,000 and authorizes stock repurchases of up to $40,000 in each of 2018 and 2019. During the year ended December 31, 2018 , the Company purchased 674,604 shares of its common stock for an aggregate purchase price of approximately $39,987 , including commissions, representing an average purchase price per share of $59.27 under the 2017 Repurchase Program. During the year ended December 31, 2017 , the Company purchased 761,154 shares of its common stock for an aggregate purchase price of approximately $40,187 , including commissions, representing an average purchase price per share of $52.80 under the 2014 and 2017 Repurchase Programs. During the year ended December 31, 2016 , the Company purchased 364,056 shares of its common stock for an aggregate purchase price of approximately $17,396 , including commissions, representing an average purchase price per share of $47.78 under the 2014 Repurchase Programs. Repurchased shares have been recorded as treasury shares and will be held until the Board of Directors designates that these shares be retired or used for other purposes. Dividends The Company has not paid or declared any cash dividends on its common stock during the years ended December 31, 2018, 2017 and 2016. The Company’s line of credit with a bank could restrict, or its terms of the Notes could impair, the Company’s ability to declare or make any dividends or similar distributions.</t>
  </si>
  <si>
    <t>Employee Benefit Plans</t>
  </si>
  <si>
    <t>Retirement Benefits [Abstract]</t>
  </si>
  <si>
    <t>Employee Benefit Plans The Company’s Gratuity Plans in India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The benefit costs of the Philippines Plan for the year are calculated on an actuarial basis. The benefit obligation has been measured as of December 31, 2018 . The following table sets forth the activity and the funded status of the Gratuity Plans and the amounts recognized in the Company’s consolidated financial statements at the end of the relevant periods: 2018 2017 Change in projected benefit obligation: Projected benefit obligation as of January 1 $ 10,305 $ 9,711 Business acquisition 326 — Service cost 1,735 1,933 Interest cost 714 645 Benefits paid (1,066 ) (1,001 ) Actuarial (gain)/loss (134 ) (1,471 ) Effect of exchange rate changes (836 ) 488 Projected benefit obligation as of December 31 $ 11,044 $ 10,305 Unfunded amount–non-current $ 3,616 $ 3,377 Unfunded amount–current 8 13 Total accrued liability $ 3,624 $ 3,390 Accumulated benefit obligation $ 7,239 $ 7,022 Components of net periodic benefit costs: Year ended December 31, 2018 2017 2016 Service cost $ 1,735 $ 1,933 $ 1,601 Interest cost 714 645 599 Expected return on plan assets (514 ) (401 ) (416 ) Amortization of actuarial (gain)/loss (153 ) 256 90 Net periodic benefit cost $ 1,782 $ 2,433 $ 1,874 Effective January 1, 2018, the Company adopted ASU No. 2017-07, Improving the Presentation of Net Periodic Pension Cost and Net Periodic Post-retirement Benefit Cost . Pursuant to this, the Company retrospectively included only the service cost component of the net periodic benefit cost in the same line item or items on the 2017 and 2016 consolidated statements of income as other compensation costs arising from services rendered by the respective employees during the period. The interest cost, expected return on plan assets and amortization of actuarial (gain)/loss, have been reclassified from “Cost of revenues”, “General and administrative expenses” and “Selling and marketing expenses” to “Other income, net”. Refer Note 27 for the effect of the adoption of the ASU No. 2017-07 on 2017 and 2016 financial information. The components of accumulated other comprehensive gain/(loss), net of tax as of December 31, 2018 and 2017 are as follows: December 31, 2018 2017 2016 Net actuarial gain/(loss) $ 940 $ 697 $ (831 ) Net prior service cost (22 ) (8 ) (9 ) Deferred taxes 53 74 342 Accumulated other comprehensive gain/(loss), net of tax $ 971 $ 763 $ (498 ) The amount in accumulated other comprehensive gain that is expected to be recognized as a component of net periodic benefit cost over the next fiscal year is $156 . The weighted average actuarial assumptions used to determine benefit obligations and net periodic gratuity cost are: December 31, 2018 2017 2016 Discount rate 7.5 % 7.0 % 6.8 % Rate of increase in compensation levels 8.2 % 9.1 % 9.2 % Expected long term rate of return on plan assets per annum 7.3 % 8.3 % 9.0 % The Company evaluates these assumptions annually based on its long-term plans of growth and industry standards. The discount rates are based on current market yields on government securities adjusted for a suitable risk premium. Expected benefit payments during the year ending December 31, 2019 $ 1,820 2020 $ 1,692 2021 $ 1,621 2022 $ 1,424 2023 $ 1,332 2024 to 2028 $ 4,577 The gratuity plan in India is partially funded and the Philippines Plan is unfunded. The Company makes annual contributions to the employees’ gratuity fund established with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arned a return of approximately 8.0% on these Gratuity Plans for the year ended December 31, 2018. Change in Plan Assets Plan assets at January 1, 2017 $ 5,640 Actual return 202 Employer contribution 1,700 Benefits paid* (1,001 ) Effect of exchange rate changes 374 Plan Assets at December 31, 2017 $ 6,915 Business acquisition 231 Actual return 779 Employer contribution 1,175 Benefits paid* (1,059 ) Effect of exchange rate changes (621 ) Plan assets at December 31, 2018 $ 7,420 * Benefits payments were substantially made through the plan assets during the year ended December 31, 2018 and December 31, 2017. The Company maintains several 401(k) plans (the “401(k) Plans”) under Section 401(k) of the Internal Revenue Code of 1986 (the “Code”), covering all eligible employees, as defined in the Code as a defined contribution plan. The Company may make discretionary contributions of up to a maximum of 4% of employee compensation within certain limits. Contributions to the 401(k) Plans amounted to $3,423 , $2,709 and $2,383 during the years ended December 31, 2018 , 2017 and 2016 , respectively. During the years ended December 31, 2018 , 2017 and 2016 , the Company contributed $7,614 , $7,116 and $6,306 respectively, for various defined contribution plans on behalf of its employees in India, the Philippines, Bulgaria, Romania, the Czech Republic, South Africa, Colombia, and Singapore.</t>
  </si>
  <si>
    <t>Leases</t>
  </si>
  <si>
    <t>Leases [Abstract]</t>
  </si>
  <si>
    <t>Leases The Company finances its use of certain motor vehicles and other equipment under various lease arrangements provided by financial institutions. Future minimum lease payments under these capital leases as of December 31, 2018 are as follows: During the next twelve months ending December 31, 2019 $ 283 2020 163 2021 120 2022 58 2023 and thereafter 49 Total minimum lease payments 673 Less: amount representing interest 135 Present value of minimum lease payments 538 Less: current portion 223 Long term capital lease obligation $ 315 The Company conducts its operations using facilities leased under operating lease agreements that expire at various dates. Future minimum lease payments under such agreements expiring after December 31, 2018 are set forth below: During the next twelve months ending December 31, 2019 $ 23,431 2020 20,039 2021 16,924 2022 14,804 2023 12,859 2024 and thereafter 26,114 Future minimum lease payment $ 114,171 Rent expense The operating leases are subject to renewal periodically and have scheduled rent increases. The Company recognizes rent expense on such leases on a straight-line basis over cancelable and non-cancelable lease period determined under ASC Topic 840, Leases : Year ended December 31, 2018 2017 2016 Rent expense $ 25,573 $ 24,015 $ 21,382 Deferred rent As of December 31, 2018 December 31, 2017 Cancelable and non-cancelable operating leases $ 8,782 $ 8,959 Deferred rent is included under “Accrued expenses and other current liabilities” and “Other non-current liabilities” in the consolidated balance sheets.</t>
  </si>
  <si>
    <t>Income Taxes</t>
  </si>
  <si>
    <t>Income Tax Disclosure [Abstract]</t>
  </si>
  <si>
    <t>Income Taxes The components of income before income taxes consist of the following: Year ended December 31, 2018 2017 2016 Domestic $ (24,442 ) $ 4,626 $ 12,652 Foreign 84,812 80,408 71,232 $ 60,370 $ 85,034 $ 83,884 The income tax expense consists of the following: Year ended December 31, 2018 2017 2016 Current provision: Domestic $ (13,249 ) $ 17,407 $ 7,107 Foreign 17,271 18,008 18,428 $ 4,022 $ 35,415 $ 25,535 Deferred provision/(benefit): Domestic $ (1,999 ) $ 2,618 $ (2,506 ) Foreign 1,374 (1,887 ) (878 ) $ (625 ) $ 731 $ (3,384 ) Income tax expense $ 3,397 $ 36,146 $ 22,151 The effective income tax rate differs from the amount computed by applying the U.S. federal statutory income tax rate to income before income taxes approximately as follows: Year ended December 31, 2018 2017 2016 Expected tax expense $ 12,678 $ 29,762 $ 29,361 Change in valuation allowance — (21 ) 22 Impact of tax holiday (5,448 ) (4,396 ) (4,027 ) Foreign tax rate differential 5,014 (2,616 ) (2,716 ) Deferred tax (benefit)/provision (3,915 ) (1,887 ) (878 ) Unrecognized tax benefits and interest (88 ) (3,905 ) 495 State taxes, net of Federal taxes 2,200 339 202 Non-deductible expenses 3,066 825 144 US Tax Reform Act impact 176 29,185 — Excess tax benefit on stock-based compensation (7,227 ) (9,797 ) — Research &amp; Development credit (1,500 ) (844 ) (890 ) Other (1,559 ) (499 ) 438 Tax expense $ 3,397 $ 36,146 $ 22,151 The Company recorded income tax expense of $3,397 and $36,146 for the year ended December 31, 2018 and 2017, respectively. The effective tax rate decreased from 42.5% during the year ended December 31, 2017 to 5.6% during the year ended December 31, 2018 primarily as a result of: (i) reduction in federal statutory tax rate and (ii) the impact of one-time transition tax of $27,236 on the mandatory deemed repatriation of accumulated earnings and profits (“E&amp;P”) of foreign subsidiaries and deferred tax re-measurement of $1,949 under the Tax Cuts and Jobs Act (the “Tax Reform Act”), during the year ended December 31, 2017 compared to $176 during the year ended December 31, 2018. The SEC staff issued Staff Accounting Bulletin ("SAB 118"), which provides guidance on accounting for the tax effects of the Tax Reform Act. SAB 118 provides a measurement period that should not extend beyond one year from the Tax Reform Act enactment date for companies to complete the accounting under ASC 740, Income Taxes (“ASC 740”). In accordance with SAB 118, a company must reflect the income tax effects of those aspects of the Tax Reform Act for which the accounting under ASC 740 is complete. To the extent that a company’s accounting for certain income tax effects of the Tax Reform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Reform Act. The deemed repatriation transition tax (the “Transition Tax”) is a tax on certain previously untaxed accumulated and current earnings &amp; profits of the Company's foreign subsidiaries. The Company was able to reasonably estimate the Transition Tax and recorded an initial provisional Transition Tax obligation of $27,236 , with a corresponding adjustment of $27,236 to income tax expense for the year ended December 31, 2017. On the basis of additional technical research and analysis, the Company recognized a measurement-period increase of $176 to the Transition Tax obligation, with a corresponding adjustment of $176 to the income tax expense during year ended December 31, 2018. The Company has completed its analysis of the transition tax and has recorded a final Transition Tax obligation of $27,412 with a corresponding income tax expense of $27,412 . During the first quarter of 2018, the Company made an election to change the tax status of most of its controlled foreign corporations (CFC) to disregarded entities for US income tax purposes. As a result, the Company no longer has undistributed earnings in connection with these CFCs. The Transition Tax resulted in previously taxed income (PTI) which may be subject to withholding taxes and currency gains or losses upon repatriation. The Company presently does not intend to distribute its PTI and has not recorded any deferred taxes. If, in the future, the Company changes its present intention regarding the distribution of PTI, additional taxes may be required and would be recorded in the period the intention changes. The Company has adopted an accounting policy to treat Global Intangible Low-Taxed Income (GILTI) as a period cost. As of December 31, 2017, the Company was able to reasonably estimate and record initial provisional adjustments associated with the corporate rate change in the amount of $1,949 . The Company has completed its analysis and no significant adjustment was recorded related to this item during the year ended December 31, 2018. Certain operations centers in India, which were established in Special Economic Zones (“SEZs”), are eligible for tax incentives until 2025. These operations centers are eligible for a 100% income tax exemption for first 5 years of operations and 50% exemption for a period of 5 years thereafter. The Company has also benefitted from a corporate tax holiday in the Philippines for our operations centers established there over the last several years. The tax holiday expired for three of our centers in 2014, 2016 and in 2018 and will expire for other centers by year 2022, which may lead to an increase in our overall tax rate. Following the expiry of the tax exemption, income generated from centers in the Philippines will be taxed at the prevailing annual tax rate, which is currently 5.0% on gross income. The diluted earnings per share effect of the tax holiday is $0.16 , $0.13 and $0.12 for the years ended December 31, 2018 , 2017 and 2016 , respectively. The components of the deferred tax balances as of December 31, 2018 and 2017 are as follows: As of December 31, 2018 December 31, 2017 Deferred tax assets: Depreciation and amortization $ 3,731 $ 2,183 Stock-based compensation 8,614 7,647 Accrued employee costs and other expenses 3,596 3,673 Tax credit carry forward — 1,474 Net operating loss carry forward 1,113 2,068 Unrealized exchange loss 6,671 252 Deferred rent 2,255 2,064 Others 1,380 1,007 $ 27,360 $ 20,368 Valuation allowance (99 ) (108 ) Deferred tax assets $ 27,261 $ 20,260 Deferred tax liabilities: Unrealized exchange gain $ 115 $ 5,069 Intangible assets 19,289 4,648 Unamortized discount on convertible senior notes 4,105 — Others 5,595 1,958 Deferred tax liabilities $ 29,104 $ 11,675 Net deferred tax assets/(liabilities) $ (1,843 ) $ 8,585 Deferred tax assets and liabilities are recognized for future tax consequences attributable to temporary differences between the financial statement carrying values of assets and liabilities and their respective tax bases and operating loss carry forwards. At December 31, 2018 and 2017 , the Company performed an analysis of the deferred tax asset valuation allowance for net operating loss carry forward for its domestic and foreign entities. Based on this analysis, the Company continues to carry a valuation allowance on the deferred tax assets on certain net operating loss carry forwards. Accordingly, the Company had recorded a valuation allowance of $20 each as of December 31, 2018 and 2017 . The Company also recorded a valuation allowance of $79 and $88 related to tax credit carry forward as of December 31, 2018 and 2017 , respectively. The Company in connection with its recent acquisitions has acquired federal and state net operating losses in the United States. As of December 31, 2018 and 2017 , the Company has federal net operating loss carry forward of $444 and $1,554 , respectively, which expire through various years until 2032 . The Company’s federal net operating losses carry forward are subject to certain annual utilization limitations under Section 382 of the Code. The Company also has state and local net operating losses carry forwards of varying amounts, which are subject to limitations under the applicable rules and regulations of those taxing jurisdictions. The Company estimates that it will be able to utilize substantially all of the losses before their expiration. The Company’s income tax expense also includes the impact of provisions established for uncertain income tax positions determined in accordance with ASC 740 as well as the related net interest. Tax exposures can involve complex issues and may require an extended resolution period. Although the Company believes that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o the extent that the final tax outcome of these matters differs from the amounts recorded, such differences will impact the income tax expense in the period in which such determination is made. The following table summarizes the activity related to the unrecognized tax benefits for the years ended December 31, 2018 , 2017 and 2016 . 2018 2017 2016 Balance as of January 1 $ 824 $ 3,087 $ 2,797 Increases related to prior year tax positions — — 156 Decreases related to prior year tax positions (320 ) (2,520 ) — Increases related to current year tax positions 300 169 178 Effect of exchange rate changes — 88 (44 ) Balance as of December 31 $ 804 $ 824 $ 3,087 The unrecognized tax benefits as of December 31, 2018 of $804 , if recognized, would impact the effective tax rate. The Company has no t recognized any interest in each of the years ended December 31, 2018 and 2017 and has recognized interest of $315 during the year ended December 31, 2016. As of December 31, 2018 and 2017 , the Company has accrued interest and penalties of $ nil and $68 relating to unrecognized tax benefits.</t>
  </si>
  <si>
    <t>Stock Based Compensation</t>
  </si>
  <si>
    <t>Disclosure of Compensation Related Costs, Share-based Payments [Abstract]</t>
  </si>
  <si>
    <t>Stock Based Compensation On June 15, 2018, at the Company’s 2018 Annual Meeting of Stockholders, the Company's stockholders approved the 2018 Plan, which replaced and superseded the 2015 Plan, which was an amendment and restatement of the Company’s 2006 Omnibus Award Plan to, among other things, reserves 3,175,000 shares of the Company’s common stock for grants of awards under the 2018 Plan. As of December 31, 2018, the Company had 3,207,975 shares available for grant under the 2018 Plan (includes 34,487 shares against vested performance-based restricted stock units for which the underlying common stock was issued subsequent to December 31, 2018). Under the 2018 Plan, the Compensation Committee (the “Committee”) may grant awards of non-qualified stock options, incentive stock options, stock appreciation rights, restricted stock, restricted stock units, stock bonus awards, performance based compensation awards (including cash bonus awards and market condition based awards) or any combination of the foregoing. The Committee determines which employees are eligible to receive the equity awards, the number of equity awards to be granted, the exercise price, the vesting period and the exercise period. The vesting period for the equity award issued is determined on the date of the grant and is non-transferable during the life of the equity award. The majority of options expire ten years from the date of grant. The equity awards generally vest proportionally over a period of four years from the date of grant, unless specified otherwise. The Company applies the provisions of ASC 718, Compensation - Stock Compensation , to account for its stock based compensation, using the modified prospective method of transition. Under the provisions of this guidance, the estimated fair value of stock-based awards granted under stock incentive plans is recognized as compensation expense over the vesting period. The following costs related to the Company’s stock-based compensation plan are included in the consolidated statements of income: Year ended December 31, 2018 2017 2016 Cost of revenues $ 4,924 $ 4,600 $ 3,664 General and administrative expenses 10,371 10,363 8,372 Selling and marketing expenses 8,606 8,078 7,734 Total $ 23,901 $ 23,041 $ 19,770 Stock Options The fair value of each stock option granted to employees is estimated on the date of grant using the Black-Scholes option-pricing model. The Company does not anticipate paying any cash dividends in the foreseeable future and therefore uses an expected dividend yield of zero in the option valuation model. All stock-based payment awards are amortized on a straight-line basis over the requisite service periods of the awards, which are generally the vesting periods. The Company accounts for the forfeitures as and when the actual forfeitures occur. Stock option activity under the Company’s stock-based compensation plans is shown below: Number of Weighted- Aggregate Weighted- Outstanding at December 31, 2017 259,563 $ 18.03 $ 10,985 2.76 Granted — — — — Exercised (97,088 ) 14.39 4,446 — Forfeited — — — — Outstanding at December 31, 2018 162,475 $ 20.21 $ 5,267 2.24 Vested and exercisable at December 31, 2018 162,475 $ 20.21 $ 5,267 2.24 The unrecognized compensation cost for unvested options as of December 31, 2018 is $ nil . The Company did not grant any options during the years ended December 31, 2018, 2017 and 2016. The total grant date fair value of options vested during the years ended December 31, 2018 , 2017 and 2016 was $ nil , $ nil and $706 , respectively. The aggregate intrinsic value of options exercised during the years ended December 31, 2018 , 2017 and 2016 was $4,446 , $23,027 and $12,911 , respectively. The following table summarizes the status of the Company’s stock options outstanding, vested and exercisable at December 31, 2018 : Options Outstanding, Vested and Exercisable Range of Exercise Prices Shares Weighted- Average Exercise Price $8.00 to $15.00 35,500 $ 9.53 $15.01 to $21.00 25,466 18.74 $21.01 to $28.00 101,509 24.30 Total 162,475 $ 20.21 Restricted Stock and Restricted Stock Units An award of restricted stock is a grant of shares subject to conditions and restrictions set by the Committee. The grant or the vesting of an award of restricted stock may be conditioned upon service to the Company or its affiliates or upon the attainment of performance goals or other factors, as determined in the discretion of the Committee. The Committee may also, in its discretion, provide for the lapse of restrictions imposed upon an award of restricted stock. Holders of an award of restricted stock may have, with respect to the restricted stock granted, all of the rights of a stockholder, including the right to vote and to receive dividends. The Committee is authorized to award restricted stock units to participants. The Committee establishes the terms, conditions and restrictions applicable to each award of restricted stock units, including the time or times at which restricted stock units will be granted or vested and the number of units to be covered by each award. The terms and conditions of each restricted stock award will be reflected in a restricted stock unit agreement. Any cash or in-kind dividends paid with respect to unvested shares of restricted stock and restricted stock units are withheld by the Company and paid to the holder of such shares of restricted stock, without interest, only if and when such shares of restricted stock and restricted stock units vest. Any unvested shares of restricted stock and restricted stock units are immediately forfeited without consideration upon the termination of holder’s employment with the Company or its affiliates. Accordingly, the Company’s unvested restricted stock and restricted stock units do not include non-forfeitable rights to dividends or dividend equivalents and are therefore not considered as participating securities for purposes of earnings per share calculations pursuant to the two-class method. Restricted stock and restricted stock unit activity under the Company’s stock-based compensation plans is shown below: Restricted Stock Restricted Stock Units Number Weighted- Average Fair Value Number Weighted- Average Fair Value Outstanding at December 31, 2017 * 182,267 $ 42.64 1,046,999 $ 42.26 Granted — — 444,063 60.64 Vested (69,714 ) 40.38 (444,470 ) 38.36 Forfeited (8,930 ) 59.77 (93,014 ) 50.75 Outstanding at December 31, 2018 * 103,623 $ 42.68 953,578 $ 51.81 * Excludes 9,641 and 11,058 restricted stock units vested during the years ended December 31, 2018 and 2017 , respectively. As of December 31, 2018 and 2017 restricted stock units vested for which the underlying common stock is yet to be issued are 155,753 and 146,112 , respectively. The fair value of restricted stock and restricted stock units is generally the market price of the Company’s shares on the date of grant. As of December 31, 2018 , unrecognized compensation cost of $36,460 is expected to be expensed over a weighted average period of 2.55 years . The weighted-average fair value of restricted stock and restricted stock units granted during the years ended December 31, 2018 , 2017 and 2016 was $60.64 , $48.02 and $48.97 , respectively. The total grant date fair value of restricted stock and restricted stock units vested during the years ended December 31, 2018 , 2017 and 2016 was $19,865 , $19,430 and $10,761 , respectively. Performance Based Stock Awards Under the 2018 Plan, the Company grants performance-based restricted stock units (“PRSUs”) to executive officers and other specified employees. 50% of the PRSUs cliff vest at the end of a three -year period based on a revenue target for the third year (“PUs”). However, for PUs granted in 2018, up to one-third of the PUs may be earned based on the Company’s revenue performance in each of the first two years against annual revenue targets in those years. The total amount of PUs that the recipient earns based on these performance criteria will be the greater of (i) the PUs earned in the year of vesting and (ii) the sum of the earned PUs during the first two years. The remaining 50% is based on a market condition (“MUs”) that is contingent on the Company's meeting the total shareholder return relative to a group of peer companies specified under the program measured over a three -year performance period. The award recipient may earn up to two hundred percent ( 200% ) of the PRSUs granted based on the actual achievement of targets. The fair value of each PU was determined based on the market price of one common share on a day prior to the date of grant, and the associated stock compensation expense was calculated on the basis that performance targets at 100% are probable of being achieved. The stock compensation expense for the PUs is recognized on a straight-line basis over the service period, which is through the end of the third year. Over this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 The grant date fair value for the MUs was determined using a Monte Carlo simulation model and the related stock compensation expense was expensed on a straight-line basis over the vesting period. All stock compensation expense related to the MUs will be recognized if the requisite performance period is fulfilled, even if the market condition is not achieved. The Monte Carlo simulation model simulates a range of possible future stock prices and estimates the probabilities of the potential payouts. This model also incorporates the following ranges of assumptions: • The historical volatilities are used over the most recent three-year period for the components of the peer group. • The risk-free interest rate is based on the U.S. Treasury rate assumption commensurate with the three-year performance period • Since the plan stipulates that the awards are based upon the TSR of the Company and the components of the peer group, it is assumed that the dividends get reinvested in the issuing entity on a continuous basis. • The correlation coefficients are used to model the way in which each entity tends to move in relation to each other are based upon the price data used to calculate the historical volatilities. The fair value of each MU granted to employees is estimated on the date of grant using the following weighted average assumptions: Year ended December 31, 2018 2017 2016 Dividend yield — — — Expected life (years) 2.86 2.86 2.85 Risk free interest rate 2.38 % 1.40 % 0.88 % Volatility 21.79 % 23.78 % 28.00 % Performance restricted stock unit activity under the Company’s stock plans is shown below: Revenue Based PRSUs Market Condition Based PRSUs Number Weighted Avg Fair Value Number Weighted Avg Fair Value Outstanding at December 31, 2017 113,190 $ 48.13 113,174 $ 60.80 Granted 55,268 60.58 55,262 70.97 Adjustment upon final determination of level of performance goal achievement* (44,467 ) 48.57 (14,896 ) 67.94 Vested (2,459 ) 48.57 (32,028 ) 67.94 Forfeited (21,179 ) 51.51 (21,176 ) 63.78 Outstanding at December 31, 2018 100,353 $ 54.07 100,336 $ 62.43 * Represents adjustment of shares issued in respect of PUs and MUs granted in February 2016 upon certification of the level of achievement of the performance targets for such awards for which the underlying common stock was issued subsequent to December 31, 2018. As of December 31, 2018 , unrecognized compensation cost of $7,652 is expected to be expensed over a weighted average period of 1.74 years .</t>
  </si>
  <si>
    <t>Related Party Disclosures</t>
  </si>
  <si>
    <t>Related Party Transactions [Abstract]</t>
  </si>
  <si>
    <t>Related Party Disclosures The Company provides consulting services to PharmaCord, LLC. One of the Company’s directors, Nitin Sahney, is the member-manager and chief executive officer of PharmaCord, LLC. The Company recognized revenue of $225 , $1,748 and $ nil for the year ended December 31, 2018, 2017 and 2016, respectively, for services provided. As of December 31, 2018 and 2017, the Company had accounts receivable of $5 and $140 , respectively, related to these services. On October 1, 2018, the Company entered into the Investment Agreement with the Purchaser relating to the issuance to the Purchaser of $150,000 aggregate principal amount of the Notes. In connection with the investment, Vikram S. Pandit, Chairman and CEO of The Orogen Group LLC (an affiliate of the Purchaser), was appointed to Company’s Board of Directors. Refer Note 19 to the consolidated financial statements for details. At December 31, 2018, the Company had outstanding Notes with a principle amount of $150,000 and interest accrued of $1,313 related to the Investment Agreement.</t>
  </si>
  <si>
    <t>Commitments and Contingencies</t>
  </si>
  <si>
    <t>Commitments and Contingencies Disclosure [Abstract]</t>
  </si>
  <si>
    <t>Commitments and Contingencies Fixed Asset Commitments At December 31, 2018 , the Company has committed to spend approximately $6,277 under agreements to purchase fixed assets. This amount is net of capital advances paid in respect of these purchases. Other Commitments 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requires ExlService Philippines, Inc. to meet certain performance and investment criteria. The Company’s management believes that these centers have in the past satisfied and will continue to satisfy the required criteria. In March 2017, the Company was named as a defendant in a putative class action lawsuit filed in California, which challenged the classification of independent contractors. The parties participated in a mediation in early 2018. As the result of the mediation, a settlement was reached pursuant to which the Company agreed, without admission of wrongdoing, to pay a total of $2,400 , of which $1,200 was paid in 2018 and the remainder of which will be paid in 2019. Completion of all matters associated with the lawsuit is expected to occur on or before March 31, 2019. Contingencies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a U.S. subsidiary are engaged in tax litigation with the income-tax authorities in India on the issue of permanent establishment. The Company is subject to taxation in the United States and various states and foreign jurisdictions. For the US and India, tax year 2015 and subsequent tax years remain open for examination by the tax authorities as of December 31, 2018. The aggregate amount demanded by Income tax authorities (net of advance payments, if any) from the Company related to its transfer pricing issues for tax years 2003 to 2014 and its permanent establishment issues for tax years 2003 to 2007 as of December 31, 2018 and 2017 is $18,177 and $18,065 , respectively, of which the Company has made payments or provided bank guarantee to the extent $8,171 and $8,573 , respectively. Amounts paid as deposits in respect of such assessments aggregating to $6,273 and $6,499 as of December 31, 2018 and 2017 , respectively, are included in “Other assets” and amounts deposited for bank guarantees aggregating to $1,899 and $2,074 as of December 31, 2018 and 2017 , respectively, are included in “Restricted cash” in the non-current assets section of the Company’s consolidated balance sheets. Based on the facts underlying the Company’s position and its experience with these types of assessments, the Company believes that its position will more likely than not be sustained upon final examination by the tax authorities based on its technical merits as of the reporting da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t>
  </si>
  <si>
    <t>Impact of Adoption of Accounting Guidance on Prior Years Presentation and Disclosures (Notes)</t>
  </si>
  <si>
    <t>Accounting Changes and Error Corrections [Abstract]</t>
  </si>
  <si>
    <t>Impact of adoption of accounting guidance on prior years’ presentation and disclosures</t>
  </si>
  <si>
    <t>Impact of adoption of accounting guidance on prior years’ presentation and disclosures Effective January 1, 2018, the Company adopted ASU No. 2017-07, Compensation - Retirement Benefits (Topic 715), Improving the Presentation of Net Periodic Pension Cost and Net Periodic Post Retirement Benefit Cost . Accordingly, for 2017 and 2016, the Company retrospectively included only the service cost component of the net periodic benefit cost in the same line item or items on the consolidated statements of income as other compensation costs arising from services rendered by the respective employees during the period. The other components of net periodic benefit cost, which included interest cost, expected return on plan assets and amortization of actuarial gains/loss, were reclassified from “Cost of revenues”, “General and administrative expenses” and “Selling and marketing expenses” to “Other income, net”. The effect of the adoption of ASU No. 2017-07 (Topic 715) on 2017 and 2016 financial information is summarized as follows: Year ended December 31, Year ended December 31, 2017 2016 Previously reported As revised Effect of change Increase/(Decrease) Previously reported As revised Effect of change Increase/(Decrease) Location in consolidated statements of income Cost of revenues $ 495,586 $ 495,142 $ (444 ) $ 447,956 $ 447,718 $ (238 ) General and administrative expenses $ 102,567 $ 102,515 $ (52 ) $ 88,648 $ 88,616 $ (32 ) Selling and marketing expenses $ 53,383 $ 53,379 $ (4 ) $ 50,582 $ 50,579 $ (3 ) Other income, net $ 11,859 $ 11,359 $ (500 ) $ 15,408 $ 15,135 $ (273 ) Year ended December 31, Year ended December 31, 2017 2016 Cost of revenues previously reported Cost of revenues as revised Effect of change Increase/(Decrease) Cost of revenues previously reported Cost of revenues as revised Effect of change Increase/(Decrease) Segment information (refer Note 3) Insurance $ 159,529 $ 159,433 $ (96 ) $ 146,203 $ 146,151 $ (52 ) Healthcare $ 49,483 $ 49,412 $ (71 ) $ 44,098 $ 44,060 $ (38 ) TT&amp;L $ 41,409 $ 41,337 $ (72 ) $ 41,962 $ 41,923 $ (39 ) F&amp;A $ 51,445 $ 51,362 $ (83 ) $ 48,302 $ 48,258 $ (44 ) All Other $ 56,697 $ 56,638 $ (59 ) $ 61,050 $ 61,019 $ (31 ) Analytics $ 137,023 $ 136,960 $ (63 ) $ 106,341 $ 106,307 $ (34 ) Operating Expenses $ 194,499 $ 194,443 $ (56 ) $ 173,810 $ 173,775 $ (35 ) Foreign exchange gain, interest expense and other income, net $ 12,809 $ 12,309 $ (500 ) $ 19,662 $ 19,389 $ (273 ) Effective January 1, 2018, the Company adopted ASU 2016-18, Statements of Cash Flows (Topic 230), Restricted Cash. Accordingly, for 2017 and 2016, restricted cash and restricted cash equivalents is included with cash and cash equivalents when reconciling the beginning-of-period and end-of-period total amounts shown in the consolidated statements of cash flows. The effect of the adoption of ASU No. 2016-18 (Topic 230) on 2017 and 2016 financial information is summarized as follows: Year ended December 31, Year ended December 31, 2017 2016 Previously reported As revised Effect of change Increase/(Decrease) Previously reported As revised Effect of change Increase/(Decrease) Consolidated statements of cash flows Net cash provided by operating activities $ 113,140 $ 113,159 $ 19 $ 100,258 $ 102,395 $ 2,137 Effect of exchange rate changes on cash, cash equivalents and restricted cash $ 3,711 $ 3,935 $ 224 $ (5,033 ) $ (5,122 ) $ (89 ) Net increase/(decrease) in cash, cash equivalents and restricted cash $ (126,360 ) $ (126,117 ) $ 243 $ 7,832 $ 9,880 $ 2,048 Cash, cash equivalents and restricted cash - beginning of year $ 213,155 $ 220,394 $ 7,239 $ 205,323 $ 210,514 $ 5,191 Cash, cash equivalents and restricted cash - end of year $ 86,795 $ 94,277 $ 7,482 $ 213,155 $ 220,394 $ 7,239</t>
  </si>
  <si>
    <t>Summary of Significant Accounting Policies (Policies)</t>
  </si>
  <si>
    <t>Basis of Preparation</t>
  </si>
  <si>
    <t>The consolidated financial statements have been prepared in conformity with United States generally accepted accounting principles (“US GAAP”).</t>
  </si>
  <si>
    <t>Principles of Consolidation</t>
  </si>
  <si>
    <t>The accompanying financial statements have been prepared on a consolidated basis and reflect the financial statements of ExlService Holdings and all of its subsidiaries and includes the Company's share in the results of its associates. The standalone financial statements of subsidiaries are fully consolidated on a line-by-line basis. Intra-group balances and transactions, and income and expenses arising from intra-group transactions, are eliminated while preparing those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cost over proportionate share of the fair value of the net assets of the investee at the acquisition date is recognized as goodwill. The proportionate share of net income or loss of the investee is recognized in the consolidated statements of income. Non-controlling interest is the equity in a subsidiary not attributable, directly or indirectly, to the parent and it represents the minority partner’s interest in the operations of ExlService Colombia S.A.S. Non-controlling interest consists of the amount of such interest at the date of obtaining control over the subsidiary, and the non-controlling interest's share of changes in equity since that date. The non-controlling interests in the operations for the years ended December 31, 2018, 2017 and 2016 were insignificant and is included under general and administrative expenses in the consolidated statements of income.</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 actual results may be different from those estimates. The significant estimates and assumptions that affect the consolidated financial statements include, but are not limited to, allowance for doubtful receivables, expected recoverability from customers with contingent fee arrangemen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d costs to complete fixed price contracts.</t>
  </si>
  <si>
    <t>Foreign Currency Translation</t>
  </si>
  <si>
    <t xml:space="preserve">The functional currency of each entity in the Company is its respective local country currency which is also the currency of the primary economic environment in which it operates except for the entities in Mauritius which use the U.S. dollar as its functional currency.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of the subsidiary at historical exchange rates. All transaction foreign exchange gains and losses are recorded in the accompanying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Resulting translation adjustments are included in accumulated other comprehensive loss in the consolidated balance sheet. </t>
  </si>
  <si>
    <t>Revenue Recognition</t>
  </si>
  <si>
    <t>Revenue is recognized when services are provided to our customers, in an amount that reflects the consideration we expect to be entitled to in exchange for our services.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Adoption of Financial Accounting Standards Board Accounting Standards Update (“ASU”) No. 2014-09 Topic 606, Revenue from Contracts with Customers (“Topic 606”) On January 1, 2018, the date of initial application, the Company adopted Topic 606 using the modified retrospective method by recognizing the cumulative effect of initially applying Topic 606 as an adjustment to the opening balance of retained earnings, resulting in an increase of $454 , primarily due to new contract acquisition costs. The initial application scopes in those contracts which were not completed as of January 1, 2018. Results for reporting periods beginning January 1, 2018 are presented under Topic 606. The prior period consolidated financial statement have not been retrospectively adjusted and continue to be reported under the accounting standards in effect for those periods. The key area impacted upon adoption of Topic 606 relates to the accounting for sales commissions costs. Specifically, under Topic 606 a portion of sales commission costs have been recorded as an asset and recognized as an operating expense on a straight-line basis over the expected period of benefit. Prior to adoption, the Company was expensing sales commission costs as incurred. Nature of services The Company derives its revenues from operations management and analytics services. The Company operates in the business process management (“BPM”) industry providing operations management and analytics services helping businesses enhance revenue growth and improve profitability. The Company provides BPM or “operations management” services, which typically involve transfer to the Company of business operations of a client, after which it administers and manages those operations for its client on an ongoing basis. The Company also provides industry-specific digital transformational services related to operations management services, and analytics services that focus on driving improved business outcomes for clients by generating data-driven insights across all parts of their business. The Company also provides care optimization and reimbursement optimization services, for its clients through its healthcare analytics solutions and services. The Company offers integrated solutions to help its clients with cost containment by leveraging technology platforms, customizable and configurable analytics and expertise in healthcare reimbursements to help clients enhance their claims payment accuracy.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A separate contract is generally drafted for each type of service sold, even if to the same customer. The typical length of a contract is 3 to 5 years for our operations management contracts. Type of Contracts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In respect of arrangements involving subcontracting, in part or whole of the assigned work, the Company evaluates revenues to be recognized based on guidance on “Principal versus agent considerations” in Topic 606. ii. Revenues for Company’s fixed-price contracts are recognized using the time-elapsed output method because the Company transfers control evenly during execution of its projects. Determining a measure of progress requires management to make judgments that affect the timing of revenue recognized. The Company regularly monitors its estimates for progress on completion of a project and records changes in the period in which a change in an estimate is determined. If a change in an estimate results in a projected loss on a project, such loss is recognized in the period in which it is identified. iii. Revenues from the Company's software and related services contracts, which are not significant, are primarily related to maintenance renewals or incremental license fees for additional users. Maintenance revenues are generally recognized on a straight-line basis over the annual contract term. Fees for incremental license fees without any associated services are recognized upon delivery of the related incremental license. iv. Revenues from reimbursement optimization services having contingent fee arrangements are recognized by the Company at the point in time when a performance obligation is satisfied, which is when it identifies an overpayment claim and the overpaid amount is acknowledged by its customers. In such contracts, the Company’s consideration is contingent upon the actual collections made by its customers and subsequent potential retractions from providers. Based on guidance on “variable consideration” in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s are identified. Unbilled receivables represent revenues recognized for services rendered between the last billing date and the balance sheet date. Unbilled receivables also include revenues recognized from reimbursement optimization services when the Company identifies an overpayment claim and the same is acknowledged by its customers, however not invoiced at the balance sheet date. Accordingly, amounts for services that the Company has performed and for which an invoice has not yet been issued to the customers are presented as a part of contract assets as accounts receivable. The Company recognizes billings in excess of revenues recognized as deferred revenues until revenue recognition criteria as per ASC 606 is met. Client prepayments (even if nonrefundable) are deferred and recognized over future periods as services are delivered or performed. The company also has deferred revenue attributable to certain process transition activities, with respect to its customers where such activities do not represent separate performance obligations. Revenues related to such transition activities are contract liabilities classified under “Deferred Revenue” and “Other Non-current liabilities”, based on their expected recognition, in the Company's consolidated balance sheets and subsequently recognized ratably over the period in which the related services are performed. Costs related to transition activities are contract fulfillment costs, and thereby classified under “Other Current Assets” and “Other Assets” in the consolidated balance sheets, and are recognized ratably over the estimated expected period of benefit, under Cost of Revenues in the consolidated statements of income. Other incremental and direct costs incurred for acquiring contracts, such as sales commissions are contract acquisition costs and thereby classified under “Other Current Assets” and “Other Assets” in the consolidated balance sheets. Such costs are amortized over the expected period of benefit and recorded under Selling and marketing expenses in the consolidated statements of income. Any upfront payments made to customers are contract assets and classified under “Other Current Assets and Other Assets” in the consolidated balance sheets. Such costs are amortized over the expected period of benefit and are recorded as an adjustment to transaction price and reduced from revenues. Reimbursements of out-of-pocket expenses received from clients are included as part of revenues. Reimbursements of out-of-pocket expenses included in revenues were $20,796 , $17,982 and $21,812 for the years ended December 31, 2018, 2017 and 2016, respectively. Payment terms All contracts entered into by the Company specify the payment terms and are defined for each contract separately. Usual payment terms range between 30 - 60 days. The Company does not have any extended payment terms clauses in existing contracts. At times, the Company enters into fixed price contracts and software licenses involving significant implementation wherein the milestones are defined such that the Company can recover the costs with a reasonable margin. Variable Consideration Variability in the transaction price arises primarily due to service level agreements, cost of living adjustments, and pre-payment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Practical expedients and exemption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t>
  </si>
  <si>
    <t>Cash and Cash Equivalents and Restricted Cash</t>
  </si>
  <si>
    <t>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 and for demands against pending income tax assessments (refer Note 8 to the consolidated financial statements for details). These deposits with banks have maturity dates after December 31, 2019. Restricted cash presented under current assets represents funds held on behalf of clients in dedicated bank accounts. Effective January 1, 2018, the Company adopted ASU No. 2016-18, Statements of Cash Flows ("Topic 230"), Restricted Cash . Pursuant to this adoption, for purposes of the statements of cash flows, the Company includes in its cash and cash-equivalent balances those amounts that have been classified as restricted cash and restricted cash equivalents for each period presented.</t>
  </si>
  <si>
    <t>Investments</t>
  </si>
  <si>
    <t>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Company's mutual fund investments are in debt and money market funds which invest in instruments of various maturities in India. These investments are accounted for in accordance with the fair value option under Financial Accounting Standard Board Accounting Standards Codification (“ASC”) Topic 825, Financial Instruments , (“Topic 825”) and change in fair value is included in interest and other income. The fair value is represented by original cost on the acquisition date and the net asset value (“NAV”) as quoted, at each reporting period. Gain or loss on the disposal of these investments is calculated using the weighted average cost of the investments sold or disposed and is included in interest and other income.</t>
  </si>
  <si>
    <t>Accounts Receivable</t>
  </si>
  <si>
    <t>Accounts receivable include unbilled accounts receivable which represent revenues on contracts to be billed, in subsequent periods, as per the terms of the related contracts. Accounts receivable are recorded net of allowances for doubtful accounts. Allowances for doubtful accounts are established through the evaluation of the accounts receivable aging and prior collection experience, current market conditions, clients’ financial condition and the amounts of receivables in dispute to ascertain the ultimate collectability of these receivables.</t>
  </si>
  <si>
    <t>Property and equipment</t>
  </si>
  <si>
    <t>Property and equipment are stated at cost less accumulated depreciation and impairment. Equipment held under capital leases are capitalized at the commencement of the lease at the lower of present value of minimum lease payments at the inception of the leases or its fair value. Advances paid towards acquisition of property and equipment and the cost of property and equipment not yet placed in service before the end of the reporting period are classified as capital work in progress. Depreciation is computed using the straight-line method over the estimated useful lives of the assets. Depreciation and amortization on equipment held under capital leases and leasehold improvements are computed using the straight-line method over the shorter of the asset's estimated useful lives or the lease term. The Company reviews property and equipment for impairment whenever events or changes in circumstances indicate that the related carrying amounts may not be recoverable. Useful Lives Assets: Network equipment and computers 3-5 Software 3-5 Leasehold improvements 3-8 Office furniture and equipment 3-8 Motor vehicles 2-5 Buildings 30</t>
  </si>
  <si>
    <t>Software Development Costs</t>
  </si>
  <si>
    <t>The Company capitalizes certain costs related to the development or enhancements to existing software products to be sold, leased or otherwise marketed and / or used for internal 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The Company exercises judgment in determining the point at which various projects may be capitalized, in assessing the ongoing value of the capitalized costs, and in determining the estimated useful lives over which the costs are amortized.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up to 5 years from the date the product became available for use.</t>
  </si>
  <si>
    <t>Business Combinations, Goodwill and Other Intangible Assets</t>
  </si>
  <si>
    <t>ASC Topic 805, Business Combinations, requires that the acquisition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Changes in fair value are recognized in earnings. These fair value measurements represent Level 3 measurements as they are based on significant inputs not observable in the market. Under ASC 350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in a business combination. Goodwill is not amortized but is tested for impairment at least on an annual basis, relying on a number of factors including operating results, business plans and estimated future cash flows of the reporting units to which it is assigned. The Company undertakes studies to determine the fair values of assets and liabilities acquired and allocate purchase consideration to assets and liabilities, including property and equipment, goodwill and other identifiable intangibles. The Company examines the carrying value of the goodwill annually in the fourth quarter, or more frequently, as circumstances warrant, to determine whether there are any impairment losses. The Company tests for goodwill impairment at the reporting unit level, as that term is defined in US GAAP. Refer to Note 10 for discussion of the Company's goodwill impairment testing. As stated in Note 2(x), we adopted ASU No. 2017-04, Simplifying the Test for Goodwill Impairment, during 2018 in conjunction with our goodwill impairment assessment. The quantitative goodwill impairment test involves a comparison of the fair value of a reporting unit with its carrying amount. The fair value of the reporting unit is measured using the income approach.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its most recent views of the long-term outlook for each business. Actual results may differ from those assumed in our forecasts. Discount rate assumptions are based on an assessment of the risk inherent in the future cash flows of the respective reporting units. The discount rate is mainly based on judgment of the specific risk inherent within each reporting unit. The variables within the discount rate, many of which are outside of the Company’s control, provide the Company’s best estimate of all assumptions applied within the DCF model. Determining fair value requires the exercise of significant judgment, including assumptions about appropriate discount rates, perpetual growth rates and the amount and timing of expected future cash flows. There can be no assurance that operations will achieve the future cash flows reflected in the projections. If the carrying amount of the reporting unit exceeds its fair value, an impairment loss shall be recognized, if any, in an amount equal to that excess, limited to the total amount of goodwill allocated to that reporting unit. Goodwill of a reporting unit is tested for impairment annually or more frequently if an event occurs or circumstances change that would more likely than not reduce the fair value of the reporting unit below its carrying amoun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Customer relationships 3-15 years Leasehold benefits 3-8 years Developed technology 5-10 years Non-compete agreements 1-5 years Trade names and trademarks 3-10 years</t>
  </si>
  <si>
    <t>Investments in equity affiliate are initially recorded at cost and any excess cost over proportionate share of the fair value of the net assets of the investee at the acquisition date is recognized as goodwill. The proportionate share of net income or loss of the investee is recognized in the consolidated statements of income. The Company periodically reviews the carrying value of its investment to determine if there has been any other than temporary decline in carrying value. The investment balance for an investee is increased or decreased for cash contribution and distributions to or from, respectively.</t>
  </si>
  <si>
    <t>Impairment of Long-lived Assets</t>
  </si>
  <si>
    <t>Long-lived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derives the required undiscounted cash flow estimates from its historical experience and its internal business plans. To determine fair value, the Company uses its internal cash flow estimates discounted at an appropriate discount rate and independent appraisals, as appropriate. The impairment amount to be recognized is measured as the amount by which the carrying value of the assets exceeds their fair value. The Company determines fair value by using a discounted cash flow approach.</t>
  </si>
  <si>
    <t>Derivative Financial Instruments</t>
  </si>
  <si>
    <t>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The Company hedges forecasted transactions that are subject to foreign exchange exposure with foreign currency exchange contracts that qualify as cash flow hedges. Changes in the fair value of these cash flow hedges are recorded as a component of accumulated other comprehensive income/(loss), net of tax, until the hedged transactions occurs. The Company early adopted ASU No. 2017-12, Derivative and Hedging ("Topic 815"), Targeted Improvements to Accounting for Hedging Activities. Pursuant to this adoption, effective January 1, 2017, the resultant foreign exchange gain/(loss) upon settlement of cash flow hedges are recorded in the consolidated statements of income along with the underlying hedged item in the same line as either part of “Cost of revenue”, “General and administrative expenses”, “Selling and marketing expenses”, “Depreciation and amortization”, as applicable. Prior to January 1, 2017, the resultant foreign exchange gain/(loss) on settlement of cash flow hedges and changes in the fair value of cash flow hedges deemed ineffective have been recorded in “Foreign exchange gain, net” in the consolidated statements of income. The Company also uses derivatives instruments consisting of foreign currency exchange contracts to economically hedge intercompany balances and other monetary assets or liabilities denominated in currencies other than the functional currency. Changes in the fair value of these derivatives are recognized in the consolidated statements of income and are included in foreign exchange gain/(loss). The Company evaluates hedge effectiveness of cash flow hedges at the time a contract is entered into as well as on an ongoing basis. For hedge relationships that are discontinued because the forecasted transaction is not expected to occur by the end of the originally specified period, any related derivative amounts recorded in equity are reclassified to earnings.</t>
  </si>
  <si>
    <t>Borrowings</t>
  </si>
  <si>
    <t xml:space="preserve">The Company accounts for convertible notes in accordance with the guidelines established by the ASC 470-20, Debt with Conversion and Other Options. The Company separates the Notes into liability and equity components. The Beneficial Conversion Feature ("BCF") of a convertible note, which is the equity component and recorded as additional paid-in capital, is normally characterized as the convertible portion or feature of certain notes payable that provide a rate of conversion that is below market value or in-the-money when issued. The Company records a BCF related to the issuance of a convertible note when issued. If a convertible note is within the scope of the Cash Conversion Subsections and contains embedded features other than the embedded conversion option, the guidance in ASC 815-15, Derivatives and Hedging - Embedded Derivatives (ASC 815-15), is applied to determine if any of those features must be separately accounted for as a derivative instrument. The estimated fair value of the liability component at issuance is determined using a discounted cash flow technique, which considers debt issuances with similar features of the Company’s convertible notes, excluding the conversion feature. The excess of the gross proceeds received over the estimated fair value of the liability component is allocated to the BCF, which is credited to additional paid-in-capital, with a corresponding offset recognized as a discount to reduce the net carrying value of the convertible notes. The discount is amortized to interest expense over the expected term of the convertible notes using the effective interest method. </t>
  </si>
  <si>
    <t>Employee Benefits</t>
  </si>
  <si>
    <t>Employee Benefits 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ing on whether the obligation is attributable to employee services already rendered, relates to rights that vest or accumulate and payment is probable and estimable. Effective January 1, 2018, the Company adopted ASU No. 2017-07, Compensation - Retirement Benefits ("Topic 715"), Improving the Presentation of Net Periodic Pension Cost and Net Periodic Post Retirement Benefit Cost. Pursuant to this, the Company retrospectively included only the service cost component of the net periodic benefit cost in the same line item or items on the 2017 and 2016 consolidated statements of income as other compensation costs arising from services rendered by the respective employees during the period. The interest cost, expected return on plan assets and amortization of actuarial gains/loss, have been reclassified from “Cost of revenues”, “General and administrative expenses” and “Selling and marketing expenses” to “Other income, net”. Refer to Note 21 and Note 27 to the consolidated financial statements for details.</t>
  </si>
  <si>
    <t>Stock-Based Compensation</t>
  </si>
  <si>
    <t>The Company recognizes stock-based compensation expense in the consolidated financial statements for awards of equity instruments to employees and non-employee directors based on the grant-date fair value of those awards. The Company recognizes these compensation costs over the requisite service period of the award. Forfeitures are accounted when the actual forfeitures occur. Under the Company’s 2018 Omnibus Incentive Plan (the “2018 Plan”), which was adopted by the Company's stockholders on June 15, 2018, which replaces and supersedes the 2015 Amendment and Restatement of the Company’s 2006 Omnibus Award Plan (the “ Prior Plan”) and is effective upon the date approved by the Company’s stockholders, the Company grants performance-based restricted stock units (“PRSUs”) to executive officers and other specified employees. 50% of the PRSUs cliff vest based on a revenue target (“PU”) at the end of a three -year period. The remaining 50% vest based on a market condition (“MUs”) that is contingent on meeting or exceeding the Company's total shareholder return relative to a group of peer companies specified under the program, measured over a three -year performance period. The award recipient may earn up to two hundred percent ( 200% ) of the PRSUs granted based on the actual achievement of both targets. The fair value of each PU was determined based on the market price of one common share of the Company on the day prior to the date of grant, and the associated compensation expense was calculated on the basis that performance targets to receive 100% of the PUs are probable of being achieved. The compensation expense for the PUs is recognized on a straight-line basis over the service period, which is through the end of the third year. Over this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 The expense related to the unvested PUs as of December 31, 2018 was based on the Company's assessment of performance criteria for these grants that would most likely be met during the respective years of vesting against the targeted performance level. The grant date fair value for the MUs was determined using a Monte Carlo simulation model and the related compensation expense is expensed on a straight-line basis over the vesting period. All compensation expense related to the MUs will be recognized if the requisite performance period is fulfilled, even if the market condition is not achieved. In March 2016,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s of Cash Flows. The amendments are effective for all entities for fiscal years, and interim periods within those fiscal years, beginning after December 15, 2016. The Company adopted this ASU effective January 1, 2017. The following summarizes the effects of the adoption on the Company's consolidated financial statements: Income taxes - Upon adoption of this standard, all excess tax benefits and tax deficiencies are recognized as income tax expense or benefit in the consolidated statements of income.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years ended December 31, 2018 and 2017 in the amounts of $7,227 and $9,797 , respectively, related to excess tax benefits. No adjustment is recorded for any windfall benefits previously recorded in Additional Paid-In Capital. Forfeitures - Prior to adoption, stock-based compensation expense was recognized on a straight line basis, net of estimated forfeitures, such that expense was recognized only for stock-based awards that a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ompany has applied the modified retrospective adoption approach as of January 1, 2017 and has recognized a cumulative-effect adjustment to reduce additional paid-in-capital of $5,999 and retained earnings of $4,546 (net of deferred tax effect of $1,453 ). Statements of Cash Flows - The Company historically accounted for excess tax benefits on the statements of cash flows as a financing activity. Upon adoption of this standard, excess tax benefits are classified along with other income tax cash flows as an operating activity. The Company has elected to adopt this portion of the standard on a prospective basis beginning in 2017 and accordingly prior periods have not been adjusted. Earnings Per Share - The Company uses the treasury stock method to compute diluted earnings per share, unless the effect would be anti-dilutive. The Company excluded the excess tax benefits from the assumed proceeds available to repurchase shares in the computation of diluted earnings per share. Effective January 1, 2018, the Company adopted ASU No. 2017-09, Scope of Modification Accounting . Pursuant to this, the Company applied modification accounting upon changes to the terms or conditions of share-based payment awards. Modification accounting is required only if the fair value, the vesting conditions, or the classification of the award changes as a result of the change in terms or conditions. The adoption does not have any material effect on the Company’s consolidated financial statements.</t>
  </si>
  <si>
    <t>The Company accounts for income taxes using the asset and liability method of accounting for 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t>
  </si>
  <si>
    <t>Financial Instruments and Concentration of Credit Risk</t>
  </si>
  <si>
    <t>Financial Instruments. For certain financial instruments, including cash and cash equivalents, short-term investments, accounts receivable, accounts payable, accrued expenses, and other current liabilities, recorded amounts approximate fair value due to the relatively short maturity periods of such instruments. Concentration of Credit Risk . Financial instruments that potentially subject the Company to concentrations of credit risk consist principally of cash and cash equivalents, time deposits, mutual fund investments, accounts receivable and derivative financial instruments. By their nature, all such financial instruments involve risks including the credit risks of non-performance by counterparties. Pursuant to the Company’s investment policy, its surplus funds are maintained as cash or cash equivalents and are invested in highly-rated mutual funds, money market accou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 s. To mitigate this risk the Company evaluates the creditworthiness of its clients in conjunction with its revenue recognition processes as well as through its ongoing collectability assessment processes for accounts receivable. The Company does not enter into or trade financial instruments, including derivative financial instruments, for speculative purposes.</t>
  </si>
  <si>
    <t>Lease Obligations</t>
  </si>
  <si>
    <t>Leases under which the Company assumes substantially all risks and rewards of the ownership are classified as capital lease. When acquired, such assets are capitalized at fair value or present value of minimum committed lease payments at the inception of the lease, whichever is lower. The Company leases its office facilities under non-cancellable operating lease agreements. Office facilities subject to an operating lease and the related lease payments are not recorded on the Company’s balance sheet. Lease payments under operating lease are recognized as an expense on a straight line basis in the consolidated statements of income over the lease term.</t>
  </si>
  <si>
    <t>Government Grants</t>
  </si>
  <si>
    <t>Government grants related to income are recognized as a reduction of expenses in the consolidated statements of income when there is a reasonable assurance that the entity will comply with the conditions attached to the grant and that the grants will be received.</t>
  </si>
  <si>
    <t>Earnings per share</t>
  </si>
  <si>
    <t>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si>
  <si>
    <t>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si>
  <si>
    <t>Recent Accounting Pronouncements</t>
  </si>
  <si>
    <t>In February 2016, FASB issued ASU No. 2016-02, Leases ("Topic 842"), which requires the identification of arrangements that should be accounted for as leases. In general, lease arrangements exceeding a twelve month term should be recognized as assets with corresponding liabilities on the balance sheet of the lessee. Most prominent among the changes in the ASU is the recognition of right-of-use (“ROU”) assets and lease liabilities by lessees for those leases classified as operating leases under current U.S. GAAP, while accounting for finance leases remains substantially unchanged. Under the ASU,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ASU will have a material impact on our consolidated balance sheets, but will not have a material impact on our consolidated statements of income and consolidated statements of cash flows. The new guidance is effective for fiscal years beginning after December 15, 2018, including interim periods within those fiscal years. In July 2018, FASB issued ASU No. 2018-11, Leases ("Topic 842"), which provide entities with an additional (and optional) transition method to adopt the new leasing standard. Under this new transition method, an entity initially applies the new leasing standard at the adoption date and recognizes a cumulative-effect adjustment to the opening balance of retained earnings in the period of adoption. Consequently, an entity’s reporting for the comparative periods presented in the financial statements in which it adopts the new leasing standard will continue to be in accordance with current GAAP (Topic 840, Leases ). The Company is availing the relief provided in the ASU by changing the date of initial application to the beginning of the period of adoption and has also elected not to recast its comparative periods presented in the financial statements in which it adopts the new leasing standard and will continue to be in accordance with current GAAP (Topic 840, Leases ). The new guidance is effective for fiscal years beginning after December 15, 2018, including interim periods within those fiscal years. Adoption of the ASU will result in the recognition of additional ROU assets and lease liabilities for operating leases of approximately $81,000 and $90,000 , respectively as of January 1, 2019. In June 2016, FASB issued ASU No. 2016-13, Financial Instruments - Credit Losses , which requires a financial asset (or a group of financial assets) measured at amortized cost basis to be presented at the net amount expected to be collected. The allowance for credit losses is a valuation account that is to be deducted from the amortized cost of the financial asset(s) so a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Company is currently evaluating the impact that the adoption of this guidance will have on its consolidated financial statements. In June 2018, FASB issued ASU No. 2018-07, Compensation-Stock Compensation ("Topic 718"): Improvements to Non-employee Share-Based Payment Accounting. This ASU involves several aspects of the accounting for non-employee share-based payment transactions resulting from expanding the scope of Topic 718, Compensation-Stock Compensation, to include share-based payment transactions for acquiring goods and services from non-employees. The amendments in this ASU affect all entities that enter into share-based payment transactions for acquiring goods and services from non-employees. This ASU is effective for public business entities for fiscal years beginning after December 15, 2018, including interim periods within that fiscal year. Early adoption is permitted, but no earlier than an entity’s adoption date of Topic 606. The adoption of this ASU is not expected to have any material effect on the Company’s consolidated financial statements. In August 2018, FASB issued ASU No. 2018-13, Fair Value Measurement ("Topic 820"): Changes to the Disclosure Requirements for Fair Value Measurement. The amendments in this ASU modify the disclosure requirements on fair value measurements in Topic 820, based on the concepts in the Concepts Statement, including the consideration of costs and benefits. The amendments in this ASU are effective for fiscal years beginning after December 15, 2019, including interim periods within those fiscal years. An entity is permitted to early adopt either the entire standard or only the provisions that eliminate or modify requirements. The adoption of this ASU is not expected to have any material effect on the Company’s consolidated financial statements. In August 2018, FASB issued ASU No. 2018-14, Compensation-Retirement Benefits-Defined Benefit Plans-General ("Subtopic 715-20"): Changes to the Disclosure Requirements for Defined Benefit Plans. The amendments in this Update remove disclosures that no longer are considered cost beneficial, clarify the specific requirements of disclosures, and add disclosure requirements identified as relevant. The amendments in this ASU are effective for fiscal years beginning after December 15, 2020. An entity is permitted to early adopt this Update. The adoption of this ASU is not expected to have any material effect on the Company’s consolidated financial statements. In August 2018, FASB issued ASU No. 2018-15, Intangibles - Goodwill and Other - Internal-Use Software ("ASC Subtopic 350-40"):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SU requires an entity (customer) in a hosting arrangement that is a service contract to follow the guidance in ASC Subtopic 350-40 on internal-use software to determine which implementation costs to capitalize as an asset related to the service contract and which costs to expense. The ASU No. 2018-15 also provides guidance on amortization and impairment of any costs capitalized, along with new presentation and disclosure requirements. The new guidance is effective for fiscal years beginning after December 15, 2019. Early adoption is permitted and both prospective and retrospective transition methods are allowed. The Company is currently evaluating the impact that the adoption of this guidance will have on its consolidated financial statements. In October 2018, FASB issued ASU No. 2018-17, Consolidation ("ASC 810") - Targeted Improvements to Related Party Guidance for Variable Interest Entities : This ASU aligns the requirements for i ndirect interests held through related parties in common control arrangements should be considered on a proportional basis for determining whether fees paid to decision makers and service providers are variable interests. Accordingly, t 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The new guidance is effective for fiscal years beginning after December 15, 2019. Early adoption is permitted and the amendment should be applied through a retrospective approach. The Company is currently evaluating the impact that the adoption of this guidance will have on its consolidated financial statements. (x) Recently Adopted Accounting Pronouncements In May 2014, FASB issued ASU No. 2014-09 ("Topic 606"), Revenue from Contracts with Customers . Topic 606 supersedes the revenue recognition requirements in ASC No.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Refer to Note 5 to the consolidated financial statements for details. In August 2016, FASB issued ASU No. 2016-15, Classification of Certain Cash Receipts and Cash Payments . The amendments apply to all entities that are required to present a statements of cash flows under Topic 230. The amendments are an improvement to US GAAP because they provide guidance for each of the eight issues, thereby reducing the current and potential future diversity in practice. The amendments are effective for fiscal years beginning after December 15, 2017 and interim periods within those annual periods and should be applied using a retrospective transition method to each period presented. The Company has adopted the guidance retrospectively to each period presented. The adoption does not have any material effect on the presentation of its consolidated statements of cash flows. In November 2016, FASB issued ASU No. 2016-18, Statements of cash flows ("Topic 230") - Restricted cash. The amendments apply to all entities that have restricted cash or restricted cash equivalents and are required to present a statement of cash flows under Topic 230. The amendments in this update require that a statements of cash flows should explain the change during the period in the total of cash, cash equivalents, and amounts generally described as restricted cash or restricted cash equivalents. The amendments are effective for fiscal years beginning after December 15, 2017 and interim periods within those annual periods and should be applied using a retrospective transition method to each period presented. Early adoption is permitted with an adjustment reflected as of the beginning of the fiscal year in which the amendment is adopted. The Company has adopted the guidance retrospectively to each period presented. Refer to Note 8 and Note 27 to the consolidated financial statements for details. In January 2017, FASB issued ASU No. 2017-04, Intangibles-Goodwill and Other ("Topic 350") - Simplifying the Test for Goodwill Impairment, which eliminates Step 2 from the goodwill impairment test. A goodwill impairment will now be the amount by which a reporting unit's carrying value exceeds its fair value, however, the loss recognized should not exceed the total amount of goodwill allocated to that reporting unit. The ASU is effective for annual and interim periods in fiscal years beginning after December 15, 2019. Early adoption is permitted for interim or annual goodwill impairment tests performed after January 1, 2017 and should be applied prospectively. Effective January 1, 2018, the Company has adopted the guidance prospectively. The adoption does not have any material effect on its consolidated financial statements. In March, 2017, FASB issued ASU No. 2017-07, Improving the Presentation of Net Periodic Pension Cost and Net Periodic Post-retirement Benefit Cost . The ASU amends ASC No. 715, Compensation - Retirement Benefits , to require employers that present a measure of operating income in their statements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e update also stipulates that only the service cost component of net benefit cost is eligible for capitalization. The amendments are effective for fiscal years beginning after December 15, 2017 and interim periods within those annual periods and should be applied using a retrospective transition method to each period presented. The Company has adopted the guidance retrospectively to each period presented. Refer to Note 21 and Note 27 to the consolidated financial statements for details. In May 2017, FASB issued ASU No. 2017-09, Compensation - Stock Compensation ("Topic 718"): Scope of Modification Accounting . This ASU provides guidance on the types of changes to the terms or conditions of share-based payment awards to which an entity would be required to apply modification accounting. Modification accounting is required only if the fair value, the vesting conditions, or the classification of the award changes as a result of the change in terms or conditions. The amendments in this ASU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mendments in this ASU should be applied prospectively to an award modified on or after the adoption date. The Company has adopted the guidance effective January 1, 2018. The adoption does not have any material effect on its consolidated financial statements.</t>
  </si>
  <si>
    <t>Summary of Significant Accounting Policies (Tables)</t>
  </si>
  <si>
    <t>Schedule of Property and Equipment, Estimated Useful Lives</t>
  </si>
  <si>
    <t xml:space="preserve"> Useful Lives Assets: Network equipment and computers 3-5 Software 3-5 Leasehold improvements 3-8 Office furniture and equipment 3-8 Motor vehicles 2-5 Buildings 30 Internally developed software costs, included under Software, was as follows: As of December 31, 2018 December 31, 2017 Cost $ 8,783 $ 2,571 Less : Accumulated amortization (2,393 ) (976 ) $ 6,390 $ 1,595 The depreciation and amortization expense excluding amortization of acquisition-related intangibles recognized in the consolidated statements of income was as follows: Year ended December 31, 2018 2017 2016 Depreciation and amortization expense $ 28,189 $ 24,574 $ 22,707 The amortization expense on internally developed software recognized in the consolidated statements of income was as follows: Year ended December 31, 2018 2017 2016 Amortization expense $ 1,417 $ 640 $ 336 Property and equipment, net consist of the following: As of Estimated useful lives (Years) December 31, 2018 December 31, 2017 Owned Assets: Network equipment and computers 3-5 $ 85,921 $ 77,587 Software 3-5 69,752 59,325 Leasehold improvements 3-8 39,533 38,857 Office furniture and equipment 3-8 20,097 19,667 Motor vehicles 2-5 635 638 Buildings 30 1,140 1,245 Land — 746 815 Capital work in progress — 11,026 9,184 228,850 207,318 Less: Accumulated depreciation and amortization (155,798 ) (141,059 ) $ 73,052 $ 66,259 Assets under capital leases: Leasehold improvements $ 778 $ 941 Office furniture and equipment 53 167 Motor vehicles 628 710 1,459 1,818 Less: Accumulated depreciation and amortization (1,001 ) (1,320 ) $ 458 $ 498 Property and equipment, net $ 73,510 $ 66,757 </t>
  </si>
  <si>
    <t>Summary of Lived Intangible Assets Amortized over their Estimated Useful Lives</t>
  </si>
  <si>
    <t>The Company’s definite lived intangible assets are amortized over their estimated useful lives as listed below using a straight-line method: Customer relationships 3-15 years Leasehold benefits 3-8 years Developed technology 5-10 years Non-compete agreements 1-5 years Trade names and trademarks 3-10 years</t>
  </si>
  <si>
    <t>Segment &amp; Geographical Information (Tables)</t>
  </si>
  <si>
    <t>Revenues and Cost of Revenues for Company's Reportable Segments</t>
  </si>
  <si>
    <t xml:space="preserve">Revenues and cost of revenues for each of the years ended December 31, 2018, 2017 and 2016, for each of the reportable segments, are as follows: Year ended December 31, 2018 Insurance Healthcare TT&amp;L F&amp;A All Other Analytics Total Revenues, net $ 258,144 $ 84,391 $ 70,237 $ 97,941 $ 87,109 $ 285,290 $ 883,112 Cost of revenues (1) 174,921 66,768 41,066 59,155 58,341 184,604 584,855 Gross profit (1) $ 83,223 $ 17,623 $ 29,171 $ 38,786 $ 28,768 $ 100,686 $ 298,257 Operating expenses 248,436 Foreign exchange gain, interest expense and other income, net 10,549 Income tax expense 3,397 Loss from equity-method investment 247 Net income $ 56,726 Year ended December 31, 2017 Insurance Healthcare TT&amp;L F&amp;A All Other Analytics Total Revenues, net $ 234,794 $ 77,013 $ 70,951 $ 86,527 $ 83,082 $ 209,943 $ 762,310 Cost of revenues (1)(2)(3) 159,433 49,412 41,337 51,362 56,638 136,960 495,142 Gross profit (1)(2)(3) $ 75,361 $ 27,601 $ 29,614 $ 35,165 $ 26,444 $ 72,983 $ 267,168 Operating expenses (2)(3) 194,443 Foreign exchange gain, interest expense and other income, net (2)(3) 12,309 Income tax expense 36,146 Net income $ 48,888 Year ended December 31, 2016 Insurance Healthcare TT&amp;L F&amp;A All Other Analytics Total Revenues, net $ 206,327 $ 68,656 $ 69,366 $ 79,416 $ 96,489 $ 165,734 $ 685,988 Cost of revenues (1)(3) 146,151 44,060 41,923 48,258 61,019 106,307 447,718 Gross profit (1)(3) $ 60,176 $ 24,596 $ 27,443 $ 31,158 $ 35,470 $ 59,427 $ 238,270 Operating expenses (3) 173,775 Foreign exchange gain, interest expense and other income, net (3) 19,389 Income tax expense 22,151 Net income $ 61,733 (1) Exclusive of depreciation and amortization. (2) The Company early adopted ASU No. 2017-12, Derivative and Hedging ("Topic 815"), Targeted Improvements to Accounting for Hedging Activities . Pursuant to this adoption, effective January 1, 2017, the resultant foreign exchange gain/(loss) upon settlement of cash flow hedges are recorded along with the underlying hedged item in the same line as either part of “Cost of revenues”, “General and administrative expenses”, “Selling and marketing expenses”, and "Depreciation and amortization”, as applicable. Refer to Note 18 to the consolidated financial statements for details. (3) Effective January 1, 2018, the Company adopted ASU No. 2017-07, Improving the Presentation of Net Periodic Pension Cost and Net Periodic Post-retirement Benefit Cost . Pursuant to this, the Company retrospectively included only the service cost component of the net periodic benefit cost in the same line item or items on the 2017 and 2016 consolidated statements of income as other compensation costs arising from services rendered by the respective employees during the period. The interest cost, expected return on plan assets and amortization of actuarial (gain)/loss, have been reclassified from “Cost of revenues”, “General and administrative expenses” and “Selling and marketing expenses” to “Other income, net”. Refer to Note 21 and Note 27 to the consolidated financial statements for details. Revenues, net of the Company by service type, were as follows: Year ended December 31, 2018 2017 2016 BPM and related services (1) $ 597,822 $ 552,367 $ 520,254 Analytics services 285,290 209,943 165,734 Total $ 883,112 $ 762,310 $ 685,988 (1) BPM and related services include revenues of the Company's five industry-focused operating segments, one capability operating segment and the consulting operating segment, which provides services related to operations management services. </t>
  </si>
  <si>
    <t>Revenues Based on Geographical Information</t>
  </si>
  <si>
    <t>The Company attributes the revenues to regions based upon the location of its customers. Year ended December 31, 2018 2017 2016 Revenues, net United States $ 732,589 $ 626,336 $ 554,945 Non-United States United Kingdom 114,515 108,640 109,905 Rest of World 36,008 27,334 21,138 Total Non-United States $ 150,523 $ 135,974 $ 131,043 $ 883,112 $ 762,310 $ 685,988</t>
  </si>
  <si>
    <t>Property and Equipment, Net Based on Geographical Information</t>
  </si>
  <si>
    <t>Property and equipment, net by geographic area, were as follows: As of December 31, 2018 December 31, 2017 Property and equipment, net India $ 36,152 $ 39,143 United States 28,254 16,371 Philippines 5,985 8,217 Rest of World 3,119 3,026 $ 73,510 $ 66,757</t>
  </si>
  <si>
    <t>Quarterly Financial Data (Unaudited) (Tables)</t>
  </si>
  <si>
    <t>Summary of Quarterly Results</t>
  </si>
  <si>
    <t>Summarized quarterly results for the years ended December 31, 2018 and 2017 are as follows: Three months ended 2018 Year ended March 31 June 30 September 30 December 31 December 31, 2018 Revenues, net $ 206,973 $ 210,112 $ 231,124 $ 234,903 $ 883,112 Gross profit (1) $ 68,872 $ 70,463 $ 78,967 $ 79,955 $ 298,257 Net income $ 23,158 $ 14,462 $ 15,249 $ 3,857 $ 56,726 Earnings per share: Basic $ 0.67 $ 0.42 $ 0.44 $ 0.11 $ 1.65 Diluted $ 0.66 $ 0.41 $ 0.43 $ 0.11 $ 1.62 Weighted-average number of shares used in computing earnings per share: Basic 34,446,265 34,511,777 34,458,520 34,388,025 34,451,008 Diluted 35,302,926 35,142,388 35,207,991 34,921,388 35,030,984 Stock compensation expense $ 5,074 $ 6,893 $ 5,344 $ 6,590 $ 23,901 Amortization of intangibles $ 3,947 $ 3,761 $ 6,718 $ 5,951 $ 20,377 Three months ended 2017 Year ended March 31 June 30 September 30 December 31 December 31, 2017 Revenues, net $ 183,033 $ 189,057 $ 192,345 $ 197,875 $ 762,310 Gross profit (1)(2)(3) $ 63,961 $ 65,323 $ 69,268 $ 68,616 $ 267,168 Net income/(loss) $ 16,788 $ 20,378 $ 21,077 $ (9,355 ) $ 48,888 Earnings/(loss) per share: Basic (4) $ 0.50 $ 0.60 $ 0.62 $ (0.27 ) $ 1.44 Diluted (4) $ 0.48 $ 0.58 $ 0.60 $ (0.27 ) $ 1.39 Weighted-average number of shares used in computing earnings per share: Basic (4) 33,845,560 33,819,320 33,838,374 34,086,711 33,897,916 Diluted (4) 35,108,882 34,993,226 35,043,987 34,086,711 35,110,210 Stock compensation expense $ 5,956 $ 5,107 $ 5,708 $ 6,270 $ 23,041 Amortization of intangibles $ 3,498 $ 3,507 $ 3,487 $ 3,483 $ 13,975 (1) Exclusive of depreciation and amortization. (2) During the quarter ended December 31, 2017, the Company early adopted ASU No. 2017-12, Derivative and Hedging ("Topic 815"), Targeted Improvements to Accounting for Hedging Activities . Pursuant to this adoption effective January 1, 2017, the Company recorded settlement gain/(loss) on cash flow hedges in cost of revenues and operating expenses, as applicable, in the consolidated statements of income for each of the quarters of 2017. Refer Note 18 for further details. (3) Effective January 1, 2018, the Company adopted ASU No. 2017-07, Improving the Presentation of Net Periodic Pension Cost and Net Periodic Post-retirement Benefit Cost . Pursuant to this, the Company retrospectively included only the service cost component of the net periodic benefit cost in the same line item or items on the 2017 and 2016 consolidated statements of income as other compensation costs arising from services rendered by the respective employees during the period. The interest cost, expected return on plan assets and amortization of actuarial gains/loss, have been reclassified from “Cost of revenues”, “General and administrative expenses” and “Selling and marketing expenses” to “Other income, net”. (4) Total of quarterly basic and diluted earnings per share and weighted average number of shares used in computing earnings per share will not be equal to year end basic and diluted earnings per share and weighted average number of shares used in computing earnings per share, respectively. For the quarter ended December 31, 2017, nil weighted average common shares were considered anti-dilutive and not included in computing diluted earnings per share.</t>
  </si>
  <si>
    <t>Revenues, net (Tables)</t>
  </si>
  <si>
    <t>Contract with Customer, Receivables and Liabilities</t>
  </si>
  <si>
    <t>The following table provides information about accounts receivable, contract assets and contract liabilities from contracts with customers: As of December 31, 2018 December 31, 2017 Accounts receivable, net $ 164,752 $ 135,705 Contract assets $ 5,445 $ 2,643 Contract liabilities Deferred revenue (advance payments portion) $ 6,345 $ 9,311 Consideration received from customer for transitions activities $ 1,669 $ 1,601</t>
  </si>
  <si>
    <t>Other Income, net (Tables)</t>
  </si>
  <si>
    <t>Other Income, net consists of the following: Year ended December 31, 2018 2017 2016 Interest and dividend income $ 1,873 $ 1,625 $ 1,673 Gain on sale and mark-to-market of mutual funds 9,970 8,766 8,087 Change in fair value of earn-out consideration — — 4,060 Others, net 1,146 968 1,315 Other income, net $ 12,989 $ 11,359 $ 15,135</t>
  </si>
  <si>
    <t>Earnings Per Share (Tables)</t>
  </si>
  <si>
    <t>Schedule of Earnings Per Share, Basic and Diluted</t>
  </si>
  <si>
    <t>The following table sets forth the computation of basic and diluted earnings per share: Year ended December 31, 2018 2017 2016 Numerator: Net income $ 56,726 $ 48,888 $ 61,733 Denominators: Basic weighted average common shares outstanding 34,451,008 33,897,916 33,566,367 Dilutive effect of share based awards 579,976 1,212,294 996,952 Diluted weighted average common shares outstanding 35,030,984 35,110,210 34,563,319 Earnings per share attributable to ExlService Holdings, Inc. stockholders: Basic $ 1.65 $ 1.44 $ 1.84 Diluted $ 1.62 $ 1.39 $ 1.79 Weighted average potentially dilutive shares considered anti-dilutive and not included in computing diluted earnings per share 121,344 151,961 92,538</t>
  </si>
  <si>
    <t>Cash, Cash Equivalents and Restricted Cash (Tables)</t>
  </si>
  <si>
    <t>Schedule of Cash and Cash Equivalents</t>
  </si>
  <si>
    <t>For the purpose of statements of cash flows, cash, cash equivalents and restricted cash comprise of the following: As of December 31, 2018 December 31, 2017 December 31, 2016 Cash and cash equivalents $ 95,881 $ 86,795 $ 213,155 Restricted cash (current) 5,608 3,674 3,846 Restricted cash (non-current) 2,642 3,808 3,393 $ 104,131 $ 94,277 $ 220,394</t>
  </si>
  <si>
    <t>Restrictions on Cash and Cash Equivalents</t>
  </si>
  <si>
    <t>Property and Equipment, net (Tables)</t>
  </si>
  <si>
    <t>Schedule of Property and Equipment</t>
  </si>
  <si>
    <t>Business Combinations, Goodwill and Intangible Assets (Tables)</t>
  </si>
  <si>
    <t>Allocation of Purchase Price to Assets Acquired and Liabilities Assumed</t>
  </si>
  <si>
    <t>The Company finalized its purchase price allocation for the acquisition based on their fair values as set forth below: Amount Tangible Assets $ 5,475 Liabilities (5,733 ) Identifiable Intangible Assets: Customer relationships 6,760 Developed technology 1,510 Trade names and trademarks 570 Goodwill 14,229 Total purchase price $ 22,811 The Company’s preliminary purchase price allocation to net tangible and intangible assets of SCIO is as follows: Assets: Cash and cash equivalents $ 9,842 Restricted cash 2,790 Accounts receivable 19,924 Other current assets 2,076 Property and equipment 1,824 Other assets 1,751 Intangible assets Customer relationships 47,800 Developed technology 21,400 Trade names and trademarks 3,700 111,107 Liabilities: Current liabilities (12,482 ) Deferred tax liabilities, net (17,132 ) Other non-current liabilities (200 ) (29,814 ) Net assets acquired $ 81,293 Goodwill 163,751 Total purchase consideration $ 245,044</t>
  </si>
  <si>
    <t>Pro Forma Financial Information</t>
  </si>
  <si>
    <t>The following unaudited pro forma results of operations have been prepared using the acquisition method of accounting to give effect to the Health Integrated acquisition as though it occurred on January 1, 2016. The Company completed its acquisition of Health Integrated on December 22, 2017 and accordingly Health Integrated’s operations for the period from December 22, 2017 to December 31, 2017 are included in the Company’s consolidated statement of income. The pro forma amounts reflect certain adjustments, such as depreciation and amortization on assets acquired, interest expense related to liabilities not assumed by the Company and facility costs for certain facilities not acquired. The unaudited pro forma financial information is presented for illustrative purposes only, is based on purchase price allocation, and is not necessarily indicative of the results of operations that would have actually been reported had the acquisitions occurred on January 1, 2016, nor is it necessarily indicative of the future results of operations of the combined company. Unaudited Year ended December 31, 2017 2016 Revenues $ 801,101 $ 729,938 Net income $ 46,998 $ 58,232 Earnings per share: Basic $ 1.39 $ 1.73 Diluted $ 1.34 $ 1.68 Unaudited Year ended December 31, 2018 2017 Revenues, net $ 924,172 $ 834,158 Net income $ 55,756 $ 45,827 Earnings per share: Basic $ 1.62 $ 1.35 Diluted $ 1.59 $ 1.30</t>
  </si>
  <si>
    <t>Summary of Company's Goodwill</t>
  </si>
  <si>
    <t>The following table sets forth details of changes in goodwill by reportable segment of the Company: Insurance Healthcare TT&amp;L F&amp;A All Other Analytics Total Balance as at January 1, 2017 $ 38,110 $ 19,276 $ 12,983 $ 47,537 $ 5,326 $ 63,538 $ 186,770 Acquisitions — 15,957 — — — — 15,957 Currency translation adjustments 223 — 696 835 — — 1,754 Balance as at December 31, 2017 $ 38,333 $ 35,233 $ 13,679 $ 48,372 $ 5,326 $ 63,538 $ 204,481 Acquisitions — — — — — 163,751 163,751 Measurement period adjustments* — (1,728 ) — — — — (1,728 ) Currency translation adjustments (130 ) — (982 ) (1,179 ) — — (2,291 ) Impairment charges — (14,229 ) — — — — (14,229 ) Balance as at December 31, 2018 $ 38,203 $ 19,276 $ 12,697 $ 47,193 $ 5,326 $ 227,289 $ 349,984 * Subsequent to the date of acquisition and upon receipt of additional information, adjustments of $1,728 have been made to the Health Integrated amounts of net tangible assets acquired and the earn-out with the corresponding offset to goodwill. These adjustments are within the measurement period and would be accounted for prospectively. These adjustments did not have a significant impact on the Company’s consolidated statements of income, balance sheets or cash flows.</t>
  </si>
  <si>
    <t>Schedule of Finite-Lived Intangible Assets</t>
  </si>
  <si>
    <t>Information regarding the Company’s intangible assets is set forth below: As of December 31, 2018 Gross Carrying Amount Accumulated Amortization Accumulated Impairment Net Carrying Amount Finite-lived intangible assets: Customer relationships $ 129,790 $ (56,367 ) $ (5,549 ) $ 67,874 Leasehold benefits 2,644 (2,567 ) — 77 Developed technology 37,154 (14,653 ) — 22,501 Non-compete agreements 2,045 (1,937 ) — 108 Trade names and trademarks 9,639 (5,326 ) (278 ) 4,035 $ 181,272 $ (80,850 ) $ (5,827 ) $ 94,595 Indefinite-lived intangible assets: Trade names and trademarks $ 900 $ — $ — $ 900 Total intangible assets $ 182,172 $ (80,850 ) $ (5,827 ) $ 95,495 As of December 31, 2017 Gross Carrying Amount Accumulated Amortization Accumulated Impairment Net Carrying Amount Finite-lived intangible assets: Customer relationships $ 82,165 $ (43,667 ) $ — $ 38,498 Leasehold benefits 2,888 (2,596 ) — 292 Developed technology 15,835 (8,749 ) — 7,086 Non-compete agreements 2,045 (1,780 ) — 265 Trade names and trademarks 5,951 (4,034 ) — 1,917 $ 108,884 $ (60,826 ) $ — $ 48,058 Indefinite-lived intangible assets: Trade names and trademarks $ 900 $ — $ — $ 900 Total intangible assets $ 109,784 $ (60,826 ) $ — $ 48,958 The remaining weighted average life of intangible assets is as follows: (in years) Customer relationships 7.93 Leasehold benefits 0.41 Developed technology 4.34 Non-compete agreements 0.72 Trade names and trademarks (Finite lived) 3.11</t>
  </si>
  <si>
    <t>Schedule of Indefinite-Lived Intangible Assets</t>
  </si>
  <si>
    <t>Information regarding the Company’s intangible assets is set forth below: As of December 31, 2018 Gross Carrying Amount Accumulated Amortization Accumulated Impairment Net Carrying Amount Finite-lived intangible assets: Customer relationships $ 129,790 $ (56,367 ) $ (5,549 ) $ 67,874 Leasehold benefits 2,644 (2,567 ) — 77 Developed technology 37,154 (14,653 ) — 22,501 Non-compete agreements 2,045 (1,937 ) — 108 Trade names and trademarks 9,639 (5,326 ) (278 ) 4,035 $ 181,272 $ (80,850 ) $ (5,827 ) $ 94,595 Indefinite-lived intangible assets: Trade names and trademarks $ 900 $ — $ — $ 900 Total intangible assets $ 182,172 $ (80,850 ) $ (5,827 ) $ 95,495 As of December 31, 2017 Gross Carrying Amount Accumulated Amortization Accumulated Impairment Net Carrying Amount Finite-lived intangible assets: Customer relationships $ 82,165 $ (43,667 ) $ — $ 38,498 Leasehold benefits 2,888 (2,596 ) — 292 Developed technology 15,835 (8,749 ) — 7,086 Non-compete agreements 2,045 (1,780 ) — 265 Trade names and trademarks 5,951 (4,034 ) — 1,917 $ 108,884 $ (60,826 ) $ — $ 48,058 Indefinite-lived intangible assets: Trade names and trademarks $ 900 $ — $ — $ 900 Total intangible assets $ 109,784 $ (60,826 ) $ — $ 48,958</t>
  </si>
  <si>
    <t>Amortization of Intangible Assets</t>
  </si>
  <si>
    <t>The amortization expense for the year is as follows: Year ended December 31, 2018 2017 2016 Amortization expense $ 20,377 $ 13,975 $ 11,873</t>
  </si>
  <si>
    <t>Estimated Future Amortization of Intangible Assets</t>
  </si>
  <si>
    <t>Estimated future amortization expense related to intangible assets as of December 31, 2018 is as follows: 2019 $ 21,543 2020 14,442 2021 12,743 2022 11,331 2023 9,042 2024 and thereafter 25,494 Total $ 94,595</t>
  </si>
  <si>
    <t>Other Current Assets (Tables)</t>
  </si>
  <si>
    <t>Schedule of Other Current Assets</t>
  </si>
  <si>
    <t>Other current assets consist of the following: As of December 31, 2018 December 31, 2017 Derivative instruments $ 4,059 $ 10,938 Advances to suppliers 2,910 2,451 Receivables from statutory authorities 14,145 7,598 Contract assets 1,201 401 Deferred contract fulfillment costs 1,236 474 Others 4,689 7,720 Other current assets $ 28,240 $ 29,582</t>
  </si>
  <si>
    <t>Other Assets (Tables)</t>
  </si>
  <si>
    <t>Schedule of Other Assets</t>
  </si>
  <si>
    <t>Other assets consist of the following: As of December 31, 2018 December 31, 2017 Lease deposits $ 8,891 $ 8,776 Derivative instruments 1,971 7,361 Deposits with statutory authorities 6,259 6,492 Term deposits 315 6,909 Contract assets 4,244 2,242 Deferred contract fulfillment costs 2,815 2,295 Others 6,520 2,294 Other assets $ 31,015 $ 36,369</t>
  </si>
  <si>
    <t>Accrued Expenses and Other Current Liabilities (Tables)</t>
  </si>
  <si>
    <t>Schedule of Accrued Liabilities and Other Current Liabilities</t>
  </si>
  <si>
    <t>Accrued expenses and other current liabilities consist of the following: As of December 31, 2018 December 31, 2017 Accrued expenses $ 44,711 $ 43,235 Derivative instruments 3,204 555 Client liabilities 6,933 8,982 Other current liabilities 9,321 8,594 Accrued expenses and other current liabilities $ 64,169 $ 61,366</t>
  </si>
  <si>
    <t>Other Non-current liabilities (Tables)</t>
  </si>
  <si>
    <t>Summary of Non-Current Liabilities</t>
  </si>
  <si>
    <t>Other non-current liabilities consist of the following: As of December 31, 2018 December 31, 2017 Derivative instruments $ 3,075 $ 322 Unrecognized tax benefits 804 892 Deferred rent 7,834 8,176 Retirement benefits 3,616 3,377 Deferred transition revenue 945 1,034 Others 247 2,401 Other non-current liabilities $ 16,521 $ 16,202</t>
  </si>
  <si>
    <t>Accumulated Other Comprehensive Loss (Tables)</t>
  </si>
  <si>
    <t>Schedule of Accumulated Other Comprehensive Loss</t>
  </si>
  <si>
    <t>The balances as of December 31, 2018 and 2017 are as follows: As of December 31, 2018 December 31, 2017 Cumulative foreign currency translation gain/(loss) $ (84,105 ) $ (58,405 ) Unrealized gain/(loss) on cash flow hedges, net of taxes of $115 and $4,918, respectively (333 ) 11,932 Retirement benefits, net of taxes of ($53) and ($74), respectively 971 763 Accumulated other comprehensive gain/(loss) $ (83,467 ) $ (45,710 )</t>
  </si>
  <si>
    <t>Fair Value Measurements (Tables)</t>
  </si>
  <si>
    <t>Assets and Liabilities Measured at Fair Value</t>
  </si>
  <si>
    <t xml:space="preserve">The following table sets forth the Company’s assets and liabilities that were accounted for at fair value as of December 31, 2018 and 2017 . As of December 31, 2018 Level 1 Level 2 Level 3 Total Assets Mutual funds* $ 142,408 $ — $ — $ 142,408 Derivative financial instruments — 6,030 — 6,030 Total $ 142,408 $ 6,030 $ — $ 148,438 Liabilities Derivative financial instruments $ — $ 6,279 $ — $ 6,279 Total $ — $ 6,279 $ — $ 6,279 As of December 31, 2017 Level 1 Level 2 Level 3 Total Assets Mutual funds* $ 162,906 $ — $ — $ 162,906 Derivative financial instruments — 18,298 — 18,298 Total $ 162,906 $ 18,298 $ — $ 181,204 Liabilities Derivative financial instruments $ — $ 877 $ — $ 877 Fair value of earn-out consideration — — 920 920 Total $ — $ 877 $ 920 $ 1,797 * Represents short-term investments carried on fair value option under ASC 825 "Financial Instruments" as of December 31, 2018 and December 31, 2017. </t>
  </si>
  <si>
    <t>Derivatives and Hedge Accounting (Tables)</t>
  </si>
  <si>
    <t>Summary of Fair Value of Foreign Currency Exchange Contracts</t>
  </si>
  <si>
    <t>The following tables set forth the fair value of the foreign currency exchange contracts and their location on the consolidated balance sheets: Derivatives designated as hedging instruments : As of Foreign currency exchange contracts December 31, 2018 December 31, 2017 Other current assets $ 4,022 $ 10,892 Other assets $ 1,971 $ 7,360 Accrued expense and other current liabilities $ 3,137 $ 481 Other non-current liabilities $ 3,075 $ 322 Derivatives not designated as hedging instruments : As of Foreign currency exchange contracts December 31, 2018 December 31, 2017 Other current assets $ 37 $ 46 Accrued expense and other current liabilities $ 67 $ 74</t>
  </si>
  <si>
    <t>Summary of Effect of Foreign Currency Exchange Contracts on Consolidated Statements of Income</t>
  </si>
  <si>
    <t>Derivatives designated as hedging instruments : As of Foreign currency exchange contracts December 31, 2018 December 31, 2017 Other current assets $ 4,022 $ 10,892 Other assets $ 1,971 $ 7,360 Accrued expense and other current liabilities $ 3,137 $ 481 Other non-current liabilities $ 3,075 $ 322 Derivatives not designated as hedging instruments : As of Foreign currency exchange contracts December 31, 2018 December 31, 2017 Other current assets $ 37 $ 46 Accrued expense and other current liabilities $ 67 $ 74 The following tables set forth the effect of foreign currency exchange contracts on the consolidated statements of income and accumulated other comprehensive loss for the years ended December 31, 2018 , 2017 and 2016 : Year ended December 31, Forward exchange contracts : 2018 2017 2016 (Loss)/gain recognized in AOCI Derivatives in cash flow hedging relationships $ (13,919 ) $ 19,802 $ 5,129 (Loss)/gain recognized in consolidated statements of income Derivatives not designated as hedging instruments $ (3,224 ) $ 5,056 $ 4,790 Location and amount of gain/(loss) recognized in consolidated statements of income for cash flow hedging relationships and derivatives not designated as hedging instruments Year ended December 31, 2018 2017 2016 As per consolidated statements of income Gain/(loss) on foreign currency exchange contracts As per consolidated statements of income Gain/(loss) on foreign currency exchange contracts As per consolidated statements of income Gain/(loss) on foreign currency exchange contracts Cash flow hedging relationships Location in consolidated statements of income where gain/(loss) was reclassed from AOCI Cost of revenues $ 584,855 $ 2,481 $ 495,142 $ 5,465 $ 447,718 $ — General &amp; administrative expenses $ 116,202 $ 443 $ 102,515 $ 960 $ 88,616 $ — Selling &amp; marketing expenses $ 63,612 $ 44 $ 53,379 $ 103 $ 50,579 $ — Depreciation &amp; amortization $ 48,566 $ 181 $ 38,549 $ 371 $ 34,580 $ — Foreign exchange gain/(loss), net $ 4,787 $ — $ 2,839 $ — $ 5,597 $ 2,669 $ 3,149 $ 6,899 $ 2,669 Derivatives not designated as hedging instruments Location in consolidated statements of income where gain/(loss) was recognized Foreign exchange gain/(loss), net $ 4,787 $ (3,224 ) $ 2,839 $ 5,056 $ 5,597 $ 4,790 $ 4,787 $ (3,224 ) $ 2,839 $ 5,056 $ 5,597 $ 4,790</t>
  </si>
  <si>
    <t>Borrowings and Credit Arrangements Borrowing and Credit Arrangements (Tables)</t>
  </si>
  <si>
    <t>Schedule of principle maturities of borrowings and credit arrangements</t>
  </si>
  <si>
    <t>Future principal payments/maturities for all of the Company's borrowings as of December 31, 2018 were as follows: Notes Revolver Credit Structured Payables Total 2019 $ — $ 20,000 $ 1,423 $ 21,423 2020 — 28,000 691 28,691 2021 — 28,000 — 28,000 2022 — 74,000 — 74,000 2023 — — — — Thereafter 150,000 — — 150,000 Total $ 150,000 $ 150,000 $ 2,114 $ 302,114</t>
  </si>
  <si>
    <t>Employee Benefit Plans (Tables)</t>
  </si>
  <si>
    <t>Summary of Change in Projected Benefit Obligation</t>
  </si>
  <si>
    <t>The following table sets forth the activity and the funded status of the Gratuity Plans and the amounts recognized in the Company’s consolidated financial statements at the end of the relevant periods: 2018 2017 Change in projected benefit obligation: Projected benefit obligation as of January 1 $ 10,305 $ 9,711 Business acquisition 326 — Service cost 1,735 1,933 Interest cost 714 645 Benefits paid (1,066 ) (1,001 ) Actuarial (gain)/loss (134 ) (1,471 ) Effect of exchange rate changes (836 ) 488 Projected benefit obligation as of December 31 $ 11,044 $ 10,305 Unfunded amount–non-current $ 3,616 $ 3,377 Unfunded amount–current 8 13 Total accrued liability $ 3,624 $ 3,390 Accumulated benefit obligation $ 7,239 $ 7,022</t>
  </si>
  <si>
    <t>Components of Net Periodic Benefit Cost</t>
  </si>
  <si>
    <t>Components of net periodic benefit costs: Year ended December 31, 2018 2017 2016 Service cost $ 1,735 $ 1,933 $ 1,601 Interest cost 714 645 599 Expected return on plan assets (514 ) (401 ) (416 ) Amortization of actuarial (gain)/loss (153 ) 256 90 Net periodic benefit cost $ 1,782 $ 2,433 $ 1,874</t>
  </si>
  <si>
    <t>Summary of Components Accumulated Other Comprehensive Loss</t>
  </si>
  <si>
    <t>The components of accumulated other comprehensive gain/(loss), net of tax as of December 31, 2018 and 2017 are as follows: December 31, 2018 2017 2016 Net actuarial gain/(loss) $ 940 $ 697 $ (831 ) Net prior service cost (22 ) (8 ) (9 ) Deferred taxes 53 74 342 Accumulated other comprehensive gain/(loss), net of tax $ 971 $ 763 $ (498 )</t>
  </si>
  <si>
    <t>Summary of Weighted Average Actuarial Assumptions</t>
  </si>
  <si>
    <t>The weighted average actuarial assumptions used to determine benefit obligations and net periodic gratuity cost are: December 31, 2018 2017 2016 Discount rate 7.5 % 7.0 % 6.8 % Rate of increase in compensation levels 8.2 % 9.1 % 9.2 % Expected long term rate of return on plan assets per annum 7.3 % 8.3 % 9.0 %</t>
  </si>
  <si>
    <t>Summary of Expected Benefit Payments</t>
  </si>
  <si>
    <t>Expected benefit payments during the year ending December 31, 2019 $ 1,820 2020 $ 1,692 2021 $ 1,621 2022 $ 1,424 2023 $ 1,332 2024 to 2028 $ 4,577</t>
  </si>
  <si>
    <t>Change in Plan Assets</t>
  </si>
  <si>
    <t>Change in Plan Assets Plan assets at January 1, 2017 $ 5,640 Actual return 202 Employer contribution 1,700 Benefits paid* (1,001 ) Effect of exchange rate changes 374 Plan Assets at December 31, 2017 $ 6,915 Business acquisition 231 Actual return 779 Employer contribution 1,175 Benefits paid* (1,059 ) Effect of exchange rate changes (621 ) Plan assets at December 31, 2018 $ 7,420 * Benefits payments were substantially made through the plan assets during the year ended December 31, 2018 and December 31, 2017.</t>
  </si>
  <si>
    <t>Leases (Tables)</t>
  </si>
  <si>
    <t>Future Minimum Lease Payments under Capital Leases</t>
  </si>
  <si>
    <t>The Company finances its use of certain motor vehicles and other equipment under various lease arrangements provided by financial institutions. Future minimum lease payments under these capital leases as of December 31, 2018 are as follows: During the next twelve months ending December 31, 2019 $ 283 2020 163 2021 120 2022 58 2023 and thereafter 49 Total minimum lease payments 673 Less: amount representing interest 135 Present value of minimum lease payments 538 Less: current portion 223 Long term capital lease obligation $ 315</t>
  </si>
  <si>
    <t>Future Minimum Lease Payments under Non-Cancelable Operating Lease Agreements Expiring After December 31, 2017</t>
  </si>
  <si>
    <t>The Company conducts its operations using facilities leased under operating lease agreements that expire at various dates. Future minimum lease payments under such agreements expiring after December 31, 2018 are set forth below: During the next twelve months ending December 31, 2019 $ 23,431 2020 20,039 2021 16,924 2022 14,804 2023 12,859 2024 and thereafter 26,114 Future minimum lease payment $ 114,171</t>
  </si>
  <si>
    <t>Schedule of Rent Expense</t>
  </si>
  <si>
    <t>The Company recognizes rent expense on such leases on a straight-line basis over cancelable and non-cancelable lease period determined under ASC Topic 840, Leases : Year ended December 31, 2018 2017 2016 Rent expense $ 25,573 $ 24,015 $ 21,382</t>
  </si>
  <si>
    <t>Schedule of Deferred Rent</t>
  </si>
  <si>
    <t xml:space="preserve"> As of December 31, 2018 December 31, 2017 Cancelable and non-cancelable operating leases $ 8,782 $ 8,959</t>
  </si>
  <si>
    <t>Income Taxes (Tables)</t>
  </si>
  <si>
    <t>Summary of Components of Income Before Income Taxes</t>
  </si>
  <si>
    <t>The components of income before income taxes consist of the following: Year ended December 31, 2018 2017 2016 Domestic $ (24,442 ) $ 4,626 $ 12,652 Foreign 84,812 80,408 71,232 $ 60,370 $ 85,034 $ 83,884</t>
  </si>
  <si>
    <t>Summary of Income Tax Expense</t>
  </si>
  <si>
    <t>The income tax expense consists of the following: Year ended December 31, 2018 2017 2016 Current provision: Domestic $ (13,249 ) $ 17,407 $ 7,107 Foreign 17,271 18,008 18,428 $ 4,022 $ 35,415 $ 25,535 Deferred provision/(benefit): Domestic $ (1,999 ) $ 2,618 $ (2,506 ) Foreign 1,374 (1,887 ) (878 ) $ (625 ) $ 731 $ (3,384 ) Income tax expense $ 3,397 $ 36,146 $ 22,151</t>
  </si>
  <si>
    <t>Summary of Effective Income Tax Rate Differs from Amount Computed by Applying U.S. Federal Statutory Income Tax Rate to Income Before Income Taxes</t>
  </si>
  <si>
    <t>The effective income tax rate differs from the amount computed by applying the U.S. federal statutory income tax rate to income before income taxes approximately as follows: Year ended December 31, 2018 2017 2016 Expected tax expense $ 12,678 $ 29,762 $ 29,361 Change in valuation allowance — (21 ) 22 Impact of tax holiday (5,448 ) (4,396 ) (4,027 ) Foreign tax rate differential 5,014 (2,616 ) (2,716 ) Deferred tax (benefit)/provision (3,915 ) (1,887 ) (878 ) Unrecognized tax benefits and interest (88 ) (3,905 ) 495 State taxes, net of Federal taxes 2,200 339 202 Non-deductible expenses 3,066 825 144 US Tax Reform Act impact 176 29,185 — Excess tax benefit on stock-based compensation (7,227 ) (9,797 ) — Research &amp; Development credit (1,500 ) (844 ) (890 ) Other (1,559 ) (499 ) 438 Tax expense $ 3,397 $ 36,146 $ 22,151</t>
  </si>
  <si>
    <t>Summary of Components of Deferred Tax Balances</t>
  </si>
  <si>
    <t>The components of the deferred tax balances as of December 31, 2018 and 2017 are as follows: As of December 31, 2018 December 31, 2017 Deferred tax assets: Depreciation and amortization $ 3,731 $ 2,183 Stock-based compensation 8,614 7,647 Accrued employee costs and other expenses 3,596 3,673 Tax credit carry forward — 1,474 Net operating loss carry forward 1,113 2,068 Unrealized exchange loss 6,671 252 Deferred rent 2,255 2,064 Others 1,380 1,007 $ 27,360 $ 20,368 Valuation allowance (99 ) (108 ) Deferred tax assets $ 27,261 $ 20,260 Deferred tax liabilities: Unrealized exchange gain $ 115 $ 5,069 Intangible assets 19,289 4,648 Unamortized discount on convertible senior notes 4,105 — Others 5,595 1,958 Deferred tax liabilities $ 29,104 $ 11,675 Net deferred tax assets/(liabilities) $ (1,843 ) $ 8,585</t>
  </si>
  <si>
    <t>Summary of Activity Related to Gross Unrecognized Tax Benefits</t>
  </si>
  <si>
    <t>The following table summarizes the activity related to the unrecognized tax benefits for the years ended December 31, 2018 , 2017 and 2016 . 2018 2017 2016 Balance as of January 1 $ 824 $ 3,087 $ 2,797 Increases related to prior year tax positions — — 156 Decreases related to prior year tax positions (320 ) (2,520 ) — Increases related to current year tax positions 300 169 178 Effect of exchange rate changes — 88 (44 ) Balance as of December 31 $ 804 $ 824 $ 3,087</t>
  </si>
  <si>
    <t>Stock Based Compensation (Tables)</t>
  </si>
  <si>
    <t>Costs Related to Company's Stock-Based Compensation Plan</t>
  </si>
  <si>
    <t>The following costs related to the Company’s stock-based compensation plan are included in the consolidated statements of income: Year ended December 31, 2018 2017 2016 Cost of revenues $ 4,924 $ 4,600 $ 3,664 General and administrative expenses 10,371 10,363 8,372 Selling and marketing expenses 8,606 8,078 7,734 Total $ 23,901 $ 23,041 $ 19,770</t>
  </si>
  <si>
    <t>Stock Based Compensation Stock Option Activity</t>
  </si>
  <si>
    <t>Stock option activity under the Company’s stock-based compensation plans is shown below: Number of Weighted- Aggregate Weighted- Outstanding at December 31, 2017 259,563 $ 18.03 $ 10,985 2.76 Granted — — — — Exercised (97,088 ) 14.39 4,446 — Forfeited — — — — Outstanding at December 31, 2018 162,475 $ 20.21 $ 5,267 2.24 Vested and exercisable at December 31, 2018 162,475 $ 20.21 $ 5,267 2.24</t>
  </si>
  <si>
    <t>Company's Stock Options Outstanding and Stock Options Vested and Exercisable</t>
  </si>
  <si>
    <t>The following table summarizes the status of the Company’s stock options outstanding, vested and exercisable at December 31, 2018 : Options Outstanding, Vested and Exercisable Range of Exercise Prices Shares Weighted- Average Exercise Price $8.00 to $15.00 35,500 $ 9.53 $15.01 to $21.00 25,466 18.74 $21.01 to $28.00 101,509 24.30 Total 162,475 $ 20.21</t>
  </si>
  <si>
    <t>Restricted Stock Activity Under Company's Stock Plans</t>
  </si>
  <si>
    <t>Restricted stock and restricted stock unit activity under the Company’s stock-based compensation plans is shown below: Restricted Stock Restricted Stock Units Number Weighted- Average Fair Value Number Weighted- Average Fair Value Outstanding at December 31, 2017 * 182,267 $ 42.64 1,046,999 $ 42.26 Granted — — 444,063 60.64 Vested (69,714 ) 40.38 (444,470 ) 38.36 Forfeited (8,930 ) 59.77 (93,014 ) 50.75 Outstanding at December 31, 2018 * 103,623 $ 42.68 953,578 $ 51.81 * Excludes 9,641 and 11,058 restricted stock units vested during the years ended December 31, 2018 and 2017 , respectively. As of December 31, 2018 and 2017 restricted stock units vested for which the underlying common stock is yet to be issued are 155,753 and 146,112 , respectively. Performance restricted stock unit activity under the Company’s stock plans is shown below: Revenue Based PRSUs Market Condition Based PRSUs Number Weighted Avg Fair Value Number Weighted Avg Fair Value Outstanding at December 31, 2017 113,190 $ 48.13 113,174 $ 60.80 Granted 55,268 60.58 55,262 70.97 Adjustment upon final determination of level of performance goal achievement* (44,467 ) 48.57 (14,896 ) 67.94 Vested (2,459 ) 48.57 (32,028 ) 67.94 Forfeited (21,179 ) 51.51 (21,176 ) 63.78 Outstanding at December 31, 2018 100,353 $ 54.07 100,336 $ 62.43 * Represents adjustment of shares issued in respect of PUs and MUs granted in February 2016 upon certification of the level of achievement of the performance targets for such awards for which the underlying common stock was issued subsequent to December 31, 2018.</t>
  </si>
  <si>
    <t>Weighted Average Valuation Assumptions for Market Condition Performance Restricted Stock Units</t>
  </si>
  <si>
    <t>The fair value of each MU granted to employees is estimated on the date of grant using the following weighted average assumptions: Year ended December 31, 2018 2017 2016 Dividend yield — — — Expected life (years) 2.86 2.86 2.85 Risk free interest rate 2.38 % 1.40 % 0.88 % Volatility 21.79 % 23.78 % 28.00 %</t>
  </si>
  <si>
    <t>Impact of Adoption of Accounting Guidance on Prior Years Presentation and Disclosures (Tables)</t>
  </si>
  <si>
    <t>Summary of affects of new accounting pronouncements</t>
  </si>
  <si>
    <t>The effect of the adoption of ASU No. 2016-18 (Topic 230) on 2017 and 2016 financial information is summarized as follows: Year ended December 31, Year ended December 31, 2017 2016 Previously reported As revised Effect of change Increase/(Decrease) Previously reported As revised Effect of change Increase/(Decrease) Consolidated statements of cash flows Net cash provided by operating activities $ 113,140 $ 113,159 $ 19 $ 100,258 $ 102,395 $ 2,137 Effect of exchange rate changes on cash, cash equivalents and restricted cash $ 3,711 $ 3,935 $ 224 $ (5,033 ) $ (5,122 ) $ (89 ) Net increase/(decrease) in cash, cash equivalents and restricted cash $ (126,360 ) $ (126,117 ) $ 243 $ 7,832 $ 9,880 $ 2,048 Cash, cash equivalents and restricted cash - beginning of year $ 213,155 $ 220,394 $ 7,239 $ 205,323 $ 210,514 $ 5,191 Cash, cash equivalents and restricted cash - end of year $ 86,795 $ 94,277 $ 7,482 $ 213,155 $ 220,394 $ 7,239 The effect of the adoption of ASU No. 2017-07 (Topic 715) on 2017 and 2016 financial information is summarized as follows: Year ended December 31, Year ended December 31, 2017 2016 Previously reported As revised Effect of change Increase/(Decrease) Previously reported As revised Effect of change Increase/(Decrease) Location in consolidated statements of income Cost of revenues $ 495,586 $ 495,142 $ (444 ) $ 447,956 $ 447,718 $ (238 ) General and administrative expenses $ 102,567 $ 102,515 $ (52 ) $ 88,648 $ 88,616 $ (32 ) Selling and marketing expenses $ 53,383 $ 53,379 $ (4 ) $ 50,582 $ 50,579 $ (3 ) Other income, net $ 11,859 $ 11,359 $ (500 ) $ 15,408 $ 15,135 $ (273 ) Year ended December 31, Year ended December 31, 2017 2016 Cost of revenues previously reported Cost of revenues as revised Effect of change Increase/(Decrease) Cost of revenues previously reported Cost of revenues as revised Effect of change Increase/(Decrease) Segment information (refer Note 3) Insurance $ 159,529 $ 159,433 $ (96 ) $ 146,203 $ 146,151 $ (52 ) Healthcare $ 49,483 $ 49,412 $ (71 ) $ 44,098 $ 44,060 $ (38 ) TT&amp;L $ 41,409 $ 41,337 $ (72 ) $ 41,962 $ 41,923 $ (39 ) F&amp;A $ 51,445 $ 51,362 $ (83 ) $ 48,302 $ 48,258 $ (44 ) All Other $ 56,697 $ 56,638 $ (59 ) $ 61,050 $ 61,019 $ (31 ) Analytics $ 137,023 $ 136,960 $ (63 ) $ 106,341 $ 106,307 $ (34 ) Operating Expenses $ 194,499 $ 194,443 $ (56 ) $ 173,810 $ 173,775 $ (35 ) Foreign exchange gain, interest expense and other income, net $ 12,809 $ 12,309 $ (500 ) $ 19,662 $ 19,389 $ (273 )</t>
  </si>
  <si>
    <t>Summary of Significant Accounting Policies - Summary of Revenues and Reimbursements (Details) - USD ($) $ in Thousands</t>
  </si>
  <si>
    <t>3 Months Ended</t>
  </si>
  <si>
    <t>Sep. 30, 2018</t>
  </si>
  <si>
    <t>Mar. 31, 2018</t>
  </si>
  <si>
    <t>Sep. 30, 2017</t>
  </si>
  <si>
    <t>Jun. 30, 2017</t>
  </si>
  <si>
    <t>Mar. 31, 2017</t>
  </si>
  <si>
    <t>Disaggregation of Revenue [Line Items]</t>
  </si>
  <si>
    <t>Revenue recognition contract terms</t>
  </si>
  <si>
    <t>The typical length of a contract is 3 to 5 years for our operations management contracts.</t>
  </si>
  <si>
    <t>Revenues and reimbursements</t>
  </si>
  <si>
    <t>Reimbursement revenue</t>
  </si>
  <si>
    <t>Minimum</t>
  </si>
  <si>
    <t>Payment terms</t>
  </si>
  <si>
    <t>30 days</t>
  </si>
  <si>
    <t>Maximum</t>
  </si>
  <si>
    <t>60 days</t>
  </si>
  <si>
    <t>Summary of Significant Accounting Policies - Accounts Receivable (Details) - USD ($) $ in Thousands</t>
  </si>
  <si>
    <t>Allowance for doubtful accounts</t>
  </si>
  <si>
    <t>Unbilled accounts receivable</t>
  </si>
  <si>
    <t>Summary of Significant Accounting Policies - Schedule of Property and Equipment, Estimated Useful Lives (Details)</t>
  </si>
  <si>
    <t>Buildings</t>
  </si>
  <si>
    <t>Property, Plant and Equipment [Line Items]</t>
  </si>
  <si>
    <t>Estimated useful life</t>
  </si>
  <si>
    <t>30 years</t>
  </si>
  <si>
    <t>Minimum | Network equipment and computers</t>
  </si>
  <si>
    <t>3 years</t>
  </si>
  <si>
    <t>Minimum | Software</t>
  </si>
  <si>
    <t>Minimum | Leasehold improvements</t>
  </si>
  <si>
    <t>Minimum | Office furniture and equipment</t>
  </si>
  <si>
    <t>Minimum | Motor vehicles</t>
  </si>
  <si>
    <t>2 years</t>
  </si>
  <si>
    <t>Maximum | Network equipment and computers</t>
  </si>
  <si>
    <t>5 years</t>
  </si>
  <si>
    <t>Maximum | Software</t>
  </si>
  <si>
    <t>Maximum | Leasehold improvements</t>
  </si>
  <si>
    <t>8 years</t>
  </si>
  <si>
    <t>Maximum | Office furniture and equipment</t>
  </si>
  <si>
    <t>Maximum | Motor vehicles</t>
  </si>
  <si>
    <t>Summary of Significant Accounting Policies - Summary of Lived Intangible Assets Amortized over their Estimated Useful Lives (Detail)</t>
  </si>
  <si>
    <t>Customer relationships | Minimum</t>
  </si>
  <si>
    <t>Finite-Lived Intangible Assets [Line Items]</t>
  </si>
  <si>
    <t>Estimated useful lives of intangible assets</t>
  </si>
  <si>
    <t>Customer relationships | Maximum</t>
  </si>
  <si>
    <t>15 years</t>
  </si>
  <si>
    <t>Leasehold benefits | Minimum</t>
  </si>
  <si>
    <t>Leasehold benefits | Maximum</t>
  </si>
  <si>
    <t>Developed technology | Minimum</t>
  </si>
  <si>
    <t>Developed technology | Maximum</t>
  </si>
  <si>
    <t>10 years</t>
  </si>
  <si>
    <t>Non-compete agreements | Minimum</t>
  </si>
  <si>
    <t>1 year</t>
  </si>
  <si>
    <t>Non-compete agreements | Maximum</t>
  </si>
  <si>
    <t>Trade names and trademarks | Minimum</t>
  </si>
  <si>
    <t>Trade names and trademarks | Maximum</t>
  </si>
  <si>
    <t>Summary of Significant Accounting Policies - Share-Based Compensation (Details) - USD ($) $ in Thousands</t>
  </si>
  <si>
    <t>Jun. 19, 2015</t>
  </si>
  <si>
    <t>Share-based Compensation Arrangement by Share-based Payment Award [Line Items]</t>
  </si>
  <si>
    <t>Vesting period</t>
  </si>
  <si>
    <t>4 years</t>
  </si>
  <si>
    <t>Excess tax benefit for stock-based compensation</t>
  </si>
  <si>
    <t>Impact on adoption of ASU 2016-09</t>
  </si>
  <si>
    <t>Deferred tax effect</t>
  </si>
  <si>
    <t>Accounting Standards Update 2016-09</t>
  </si>
  <si>
    <t>Additional Paid-in Capital | Accounting Standards Update 2016-09</t>
  </si>
  <si>
    <t>Retained Earnings | Accounting Standards Update 2016-09</t>
  </si>
  <si>
    <t>Revenue Based PRSUs</t>
  </si>
  <si>
    <t>Percentage of target shares an employee can earn</t>
  </si>
  <si>
    <t>200.00%</t>
  </si>
  <si>
    <t>Revenue Based PRSUs | Maximum</t>
  </si>
  <si>
    <t>Amendment And Restatement Of The 2006 Omnibus Award Plan (2015 Plan)</t>
  </si>
  <si>
    <t>Performance based percentage</t>
  </si>
  <si>
    <t>100.00%</t>
  </si>
  <si>
    <t>Amendment And Restatement Of The 2006 Omnibus Award Plan (2015 Plan) | Revenue Based PRSUs</t>
  </si>
  <si>
    <t>50.00%</t>
  </si>
  <si>
    <t>Amendment And Restatement Of The 2006 Omnibus Award Plan (2015 Plan) | Market Condition Based PRSUs</t>
  </si>
  <si>
    <t>Amendment And Restatement Of The 2006 Omnibus Award Plan (2015 Plan) | Market Condition Based PRSUs | Maximum</t>
  </si>
  <si>
    <t>Summary of Significant Accounting Policies - Recently Adopted Accounting Pronouncements (Details) - Forecast $ in Thousands</t>
  </si>
  <si>
    <t>Jan. 01, 2019USD ($)</t>
  </si>
  <si>
    <t>Right-of-use asset</t>
  </si>
  <si>
    <t>Operating lease liability</t>
  </si>
  <si>
    <t>Segment &amp; Geographical Information - Narrative (Detail)</t>
  </si>
  <si>
    <t>Dec. 31, 2018operating_segment</t>
  </si>
  <si>
    <t>Number of operating segments</t>
  </si>
  <si>
    <t>Number of operating segments, operations management</t>
  </si>
  <si>
    <t>Number of operating segments, industry focused</t>
  </si>
  <si>
    <t>Number of operating segments, finance and accounting</t>
  </si>
  <si>
    <t>Number of operating segments, company provides operations management services</t>
  </si>
  <si>
    <t>Number of operating segments, non-operations management services</t>
  </si>
  <si>
    <t>Segment &amp; Geographical Information - Revenues and Cost of Revenues for Company's Reportable Segments (Detail)</t>
  </si>
  <si>
    <t>1 Months Ended</t>
  </si>
  <si>
    <t>Dec. 31, 2017USD ($)</t>
  </si>
  <si>
    <t>Dec. 31, 2018USD ($)</t>
  </si>
  <si>
    <t>Sep. 30, 2018USD ($)</t>
  </si>
  <si>
    <t>Jun. 30, 2018USD ($)</t>
  </si>
  <si>
    <t>Mar. 31, 2018USD ($)</t>
  </si>
  <si>
    <t>Sep. 30, 2017USD ($)</t>
  </si>
  <si>
    <t>Jun. 30, 2017USD ($)</t>
  </si>
  <si>
    <t>Mar. 31, 2017USD ($)</t>
  </si>
  <si>
    <t>Dec. 31, 2018USD ($)operating_segment</t>
  </si>
  <si>
    <t>Dec. 31, 2016USD ($)</t>
  </si>
  <si>
    <t>Revenues and cost of revenues for Company's reportable segments [Line Items]</t>
  </si>
  <si>
    <t>Operating expenses</t>
  </si>
  <si>
    <t>Foreign exchange gain, interest expense and other income, net</t>
  </si>
  <si>
    <t>Number of operating segments, industry focused | operating_segment</t>
  </si>
  <si>
    <t>Number of operating segments, finance and accounting | operating_segment</t>
  </si>
  <si>
    <t>BPM and related services</t>
  </si>
  <si>
    <t>Analytics services</t>
  </si>
  <si>
    <t>Insurance</t>
  </si>
  <si>
    <t>Healthcare</t>
  </si>
  <si>
    <t>TT&amp;L</t>
  </si>
  <si>
    <t>F&amp;A</t>
  </si>
  <si>
    <t>All Other</t>
  </si>
  <si>
    <t>Analytics</t>
  </si>
  <si>
    <t>Segment &amp; Geographical Information - Revenues and Property and Equipment, Net Based on Geographical Information (Details) - USD ($) $ in Thousands</t>
  </si>
  <si>
    <t>Property, Plant and Equipment, net</t>
  </si>
  <si>
    <t>United States</t>
  </si>
  <si>
    <t>United Kingdom</t>
  </si>
  <si>
    <t>Rest of World</t>
  </si>
  <si>
    <t>Total Non-United States</t>
  </si>
  <si>
    <t>India</t>
  </si>
  <si>
    <t>Philippines</t>
  </si>
  <si>
    <t>Quarterly Financial Data (Unaudited) - Summary of Quarterly Results (Detail) - USD ($) $ / shares in Units, $ in Thousands</t>
  </si>
  <si>
    <t>Antidilutive Securities Excluded from Computation of Earnings Per Share [Line Items]</t>
  </si>
  <si>
    <t>Gross profit(1)</t>
  </si>
  <si>
    <t>Earnings per share:</t>
  </si>
  <si>
    <t>Stock compensation expense</t>
  </si>
  <si>
    <t>Amortization of intangibles</t>
  </si>
  <si>
    <t>Weighted average potentially dilutive shares considered anti-dilutive and not included in computing diluted earnings per share (in shares)</t>
  </si>
  <si>
    <t>Convertible Debt Securities</t>
  </si>
  <si>
    <t>Revenues, net - Narrative (Details) - USD ($)</t>
  </si>
  <si>
    <t>Jan. 01, 2018</t>
  </si>
  <si>
    <t>New Accounting Pronouncements or Change in Accounting Principle [Line Items]</t>
  </si>
  <si>
    <t>Accounts receivable not billed</t>
  </si>
  <si>
    <t>Contract liability, revenue recognized</t>
  </si>
  <si>
    <t>Capitalized contract cost, net</t>
  </si>
  <si>
    <t>Increase in capitalized contract costs</t>
  </si>
  <si>
    <t>Impact of adoption of Topic 606 | Retained Earnings</t>
  </si>
  <si>
    <t>Contract Acquisition Costs</t>
  </si>
  <si>
    <t>Capitalized contract acquisition costs</t>
  </si>
  <si>
    <t>Capitalized contract acquisition costs, amount amortized</t>
  </si>
  <si>
    <t>Impairment loss in relation to costs capitalized</t>
  </si>
  <si>
    <t>Contract Fulfillment Costs</t>
  </si>
  <si>
    <t>Revenues, net - Contracts with Customer, Receivables and Liabilities (Details) - USD ($) $ in Thousands</t>
  </si>
  <si>
    <t>Contract assets</t>
  </si>
  <si>
    <t>Contract liabilities</t>
  </si>
  <si>
    <t>Deferred revenue (advance payments portion)</t>
  </si>
  <si>
    <t>Consideration received from customer for transitions activities</t>
  </si>
  <si>
    <t>Other Income, net - Summary of Other Income, Net (Details) - USD ($) $ in Thousands</t>
  </si>
  <si>
    <t>Interest and dividend income</t>
  </si>
  <si>
    <t>Gain on sale and mark-to-market of mutual funds</t>
  </si>
  <si>
    <t>Earnings Per Share (Details) - USD ($) $ / shares in Units, $ in Thousands</t>
  </si>
  <si>
    <t>Numerator:</t>
  </si>
  <si>
    <t>Denominators:</t>
  </si>
  <si>
    <t>Basic weighted average common shares outstanding (in shares)</t>
  </si>
  <si>
    <t>Dilutive effect of share based awards (in shares)</t>
  </si>
  <si>
    <t>Diluted weighted average common shares outstanding (in shares)</t>
  </si>
  <si>
    <t>Cash, Cash Equivalents and Restricted Cash (Details) - USD ($) $ in Thousands</t>
  </si>
  <si>
    <t>Dec. 31, 2015</t>
  </si>
  <si>
    <t>Restricted cash (current)</t>
  </si>
  <si>
    <t>Restricted cash (non-current)</t>
  </si>
  <si>
    <t>Total cash, cash equivalents and restricted cash</t>
  </si>
  <si>
    <t>Property and Equipment, net - Schedule of Property and Equipment (Detail) - USD ($) $ in Thousands</t>
  </si>
  <si>
    <t>Owned Assets:</t>
  </si>
  <si>
    <t>Owned assets, gross</t>
  </si>
  <si>
    <t>Less: Accumulated depreciation and amortization</t>
  </si>
  <si>
    <t>Owned assets, net</t>
  </si>
  <si>
    <t>Assets under capital leases:</t>
  </si>
  <si>
    <t>Assets under capital leases, gross</t>
  </si>
  <si>
    <t>Assets under capital leases, net</t>
  </si>
  <si>
    <t>Network equipment and computers</t>
  </si>
  <si>
    <t>Network equipment and computers | Minimum</t>
  </si>
  <si>
    <t>Network equipment and computers | Maximum</t>
  </si>
  <si>
    <t>Software</t>
  </si>
  <si>
    <t>Software | Minimum</t>
  </si>
  <si>
    <t>Software | Maximum</t>
  </si>
  <si>
    <t>Leasehold improvements</t>
  </si>
  <si>
    <t>Leasehold improvements | Minimum</t>
  </si>
  <si>
    <t>Leasehold improvements | Maximum</t>
  </si>
  <si>
    <t>Office furniture and equipment</t>
  </si>
  <si>
    <t>Office furniture and equipment | Minimum</t>
  </si>
  <si>
    <t>Office furniture and equipment | Maximum</t>
  </si>
  <si>
    <t>Motor vehicles</t>
  </si>
  <si>
    <t>Motor vehicles | Minimum</t>
  </si>
  <si>
    <t>Motor vehicles | Maximum</t>
  </si>
  <si>
    <t>Land</t>
  </si>
  <si>
    <t>Capital work in progress</t>
  </si>
  <si>
    <t>Property and Equipment, net - Depreciation and Amortization Expense (Detail) - USD ($) $ in Thousands</t>
  </si>
  <si>
    <t>Depreciation and amortization expense</t>
  </si>
  <si>
    <t>Depreciation &amp; amortization</t>
  </si>
  <si>
    <t>Effect of the foreign exchange gains (losses) upon settlement of cash flow hedges</t>
  </si>
  <si>
    <t>Property and Equipment, net - Internally Developed Software Costs, Included under Software (Details) - USD ($) $ in Thousands</t>
  </si>
  <si>
    <t>Cost</t>
  </si>
  <si>
    <t>Less : Accumulated amortization</t>
  </si>
  <si>
    <t>Net</t>
  </si>
  <si>
    <t>Amortization expense</t>
  </si>
  <si>
    <t>Business Combinations, Goodwill and Intangible Assets - Narrative (Details) - USD ($)</t>
  </si>
  <si>
    <t>Jul. 01, 2018</t>
  </si>
  <si>
    <t>Dec. 22, 2017</t>
  </si>
  <si>
    <t>Feb. 28, 2019</t>
  </si>
  <si>
    <t>Business Acquisition [Line Items]</t>
  </si>
  <si>
    <t>Acquisition related costs</t>
  </si>
  <si>
    <t>Goodwill impairment</t>
  </si>
  <si>
    <t>Impairment recorded</t>
  </si>
  <si>
    <t>Trade names and trademarks</t>
  </si>
  <si>
    <t>Developed technology</t>
  </si>
  <si>
    <t>Customer relationships</t>
  </si>
  <si>
    <t>SCIO</t>
  </si>
  <si>
    <t>Total purchase consideration</t>
  </si>
  <si>
    <t>Revenue of acquiree since acquisition date</t>
  </si>
  <si>
    <t>SCIO | Trade names and trademarks</t>
  </si>
  <si>
    <t>Weighted average useful life</t>
  </si>
  <si>
    <t>SCIO | Developed technology</t>
  </si>
  <si>
    <t>SCIO | Customer relationships</t>
  </si>
  <si>
    <t>Health Integrated, Inc.</t>
  </si>
  <si>
    <t>Initial purchase consideration</t>
  </si>
  <si>
    <t>Maximum contingent consideration</t>
  </si>
  <si>
    <t>Contingent cash consideration</t>
  </si>
  <si>
    <t>Health Integrated, Inc. | Trade names and trademarks</t>
  </si>
  <si>
    <t>Health Integrated, Inc. | Developed technology</t>
  </si>
  <si>
    <t>Health Integrated, Inc. | Customer relationships</t>
  </si>
  <si>
    <t>7 years</t>
  </si>
  <si>
    <t>Restricted Stock | SCIO</t>
  </si>
  <si>
    <t>Stock issued during period (in shares)</t>
  </si>
  <si>
    <t>Restricted Stock Units | Health Integrated, Inc. | Subsequent Event</t>
  </si>
  <si>
    <t>Issued number of shares of restricted stock (in shares)</t>
  </si>
  <si>
    <t>Issued shares of restricted stock, fair value</t>
  </si>
  <si>
    <t>Minimum | SCIO</t>
  </si>
  <si>
    <t>Revolving Credit Facility | SCIO</t>
  </si>
  <si>
    <t>Utilized revolver credit facility to finance acquisition</t>
  </si>
  <si>
    <t>Business Combinations, Goodwill and Intangible Assets - Purchase Price Allocation - SCIO (Details) - USD ($) $ in Thousands</t>
  </si>
  <si>
    <t>Liabilities:</t>
  </si>
  <si>
    <t>Assets:</t>
  </si>
  <si>
    <t>Assets acquired, excluding goodwill</t>
  </si>
  <si>
    <t>Current liabilities</t>
  </si>
  <si>
    <t>Liabilities</t>
  </si>
  <si>
    <t>Net assets acquired</t>
  </si>
  <si>
    <t>Customer relationships | SCIO</t>
  </si>
  <si>
    <t>Intangible assets</t>
  </si>
  <si>
    <t>Developed technology | SCIO</t>
  </si>
  <si>
    <t>Trade names and trademarks | SCIO</t>
  </si>
  <si>
    <t>Business Combinations, Goodwill and Intangible Assets - Supplemental Pro Forma Financial Information (Details) - USD ($) $ / shares in Units, $ in Thousands</t>
  </si>
  <si>
    <t>Revenues</t>
  </si>
  <si>
    <t>Business Combinations, Goodwill and Intangible Assets - Purchase Price Allocation (Details) - USD ($) $ in Thousands</t>
  </si>
  <si>
    <t>Tangible Assets</t>
  </si>
  <si>
    <t>Business Combinations, Goodwill and Intangible Assets - Summary of Company's Goodwill (Detail) - USD ($) $ in Thousands</t>
  </si>
  <si>
    <t>Goodwill [Roll Forward]</t>
  </si>
  <si>
    <t>Beginning Balance</t>
  </si>
  <si>
    <t>Acquisitions</t>
  </si>
  <si>
    <t>Measurement period adjustments</t>
  </si>
  <si>
    <t>Currency translation adjustments</t>
  </si>
  <si>
    <t>Ending Balance</t>
  </si>
  <si>
    <t>Business Combinations, Goodwill and Intangible Assets - Summary of Company's Intangible Assets (Detail) - USD ($) $ in Thousands</t>
  </si>
  <si>
    <t>Finite-lived intangible assets, gross</t>
  </si>
  <si>
    <t>Accumulated Amortization</t>
  </si>
  <si>
    <t>Accumulated Impairment</t>
  </si>
  <si>
    <t>Intangible assets, gross</t>
  </si>
  <si>
    <t>Leasehold benefits</t>
  </si>
  <si>
    <t>Non-compete agreements</t>
  </si>
  <si>
    <t>Indefinite-lived intangible assets, trade names and trademarks</t>
  </si>
  <si>
    <t>Business Combinations, Goodwill and Intangible Assets - Amortization of Intangible Assets (Details) - USD ($) $ in Thousands</t>
  </si>
  <si>
    <t>Business Combinations, Goodwill and Intangible Assets - Weighted Average Life of Intangible Assets (Details)</t>
  </si>
  <si>
    <t>Acquired Finite-Lived Intangible Assets [Line Items]</t>
  </si>
  <si>
    <t>Weighted average life of intangible assets</t>
  </si>
  <si>
    <t>7 years 11 months 4 days</t>
  </si>
  <si>
    <t>4 months 28 days</t>
  </si>
  <si>
    <t>4 years 4 months 2 days</t>
  </si>
  <si>
    <t>8 months 19 days</t>
  </si>
  <si>
    <t>3 years 1 month 9 days</t>
  </si>
  <si>
    <t>Business Combinations, Goodwill and Intangible Assets - Estimated Future Amortization of Intangible Assets (Detail) - USD ($) $ in Thousands</t>
  </si>
  <si>
    <t>2024 and thereafter</t>
  </si>
  <si>
    <t>Investment in Equity Affiliate (Details) - USD ($) number in Thousands</t>
  </si>
  <si>
    <t>Dec. 12, 2017</t>
  </si>
  <si>
    <t>Schedule of Equity Method Investments [Line Items]</t>
  </si>
  <si>
    <t>Corridor</t>
  </si>
  <si>
    <t>Aggregate cost</t>
  </si>
  <si>
    <t>Ownership interest</t>
  </si>
  <si>
    <t>0.00%</t>
  </si>
  <si>
    <t>Other Current Assets (Details) - USD ($) $ in Thousands</t>
  </si>
  <si>
    <t>Derivative instruments</t>
  </si>
  <si>
    <t>Advances to suppliers</t>
  </si>
  <si>
    <t>Receivables from statutory authorities</t>
  </si>
  <si>
    <t>Deferred contract fulfillment costs</t>
  </si>
  <si>
    <t>Others</t>
  </si>
  <si>
    <t>Other Assets (Details) - USD ($) $ in Thousands</t>
  </si>
  <si>
    <t>Lease deposits</t>
  </si>
  <si>
    <t>Deposits with statutory authorities</t>
  </si>
  <si>
    <t>Term deposits</t>
  </si>
  <si>
    <t>Accrued Expenses and Other Current Liabilities - Summary of Accrued Expenses and Other Current Liabilities (Details) - USD ($) $ in Thousands</t>
  </si>
  <si>
    <t>Accrued expenses</t>
  </si>
  <si>
    <t>Client liabilities</t>
  </si>
  <si>
    <t>Other current liabilities</t>
  </si>
  <si>
    <t>Other Non-current liabilities - Summary of Non-Current Liabilities (Details) - USD ($) $ in Thousands</t>
  </si>
  <si>
    <t>Unrecognized tax benefits</t>
  </si>
  <si>
    <t>Deferred rent</t>
  </si>
  <si>
    <t>Retirement benefits</t>
  </si>
  <si>
    <t>Deferred transition revenue</t>
  </si>
  <si>
    <t>Accumulated Other Comprehensive Loss (Details) - USD ($) $ in Thousands</t>
  </si>
  <si>
    <t>Cumulative foreign currency translation gain/(loss)</t>
  </si>
  <si>
    <t>Unrealized gain/(loss) on cash flow hedges, net of taxes of $115 and $4,918, respectively</t>
  </si>
  <si>
    <t>Retirement benefits, net of taxes of ($53) and ($74), respectively</t>
  </si>
  <si>
    <t>Accumulated other comprehensive gain/(loss)</t>
  </si>
  <si>
    <t>Unrealized gain on cash flow hedges, taxes</t>
  </si>
  <si>
    <t>Retirement benefits, taxes</t>
  </si>
  <si>
    <t>Fair Value Measurements - Assets and Liabilities Measured at Fair Value (Detail) - USD ($) $ in Thousands</t>
  </si>
  <si>
    <t>Assets</t>
  </si>
  <si>
    <t>Mutual funds</t>
  </si>
  <si>
    <t>Derivative financial instruments</t>
  </si>
  <si>
    <t>Fair value of earn-out consideration</t>
  </si>
  <si>
    <t>Fair value of convertible notes</t>
  </si>
  <si>
    <t>Derivatives and Hedge Accounting - Narrative (Detail) € in Thousands, £ in Thousands, $ in Thousands</t>
  </si>
  <si>
    <t>Dec. 31, 2018EUR (€)</t>
  </si>
  <si>
    <t>Dec. 31, 2018GBP (£)</t>
  </si>
  <si>
    <t>Dec. 31, 2017EUR (€)</t>
  </si>
  <si>
    <t>Dec. 31, 2017GBP (£)</t>
  </si>
  <si>
    <t>Derivative Instruments, Gain (Loss) [Line Items]</t>
  </si>
  <si>
    <t>Net derivative losses which could be reclassified into earnings within the next 12 months</t>
  </si>
  <si>
    <t>Maximum outstanding term of cash flow hedges</t>
  </si>
  <si>
    <t>45 months</t>
  </si>
  <si>
    <t>Derivatives Designated as Hedging Instruments | Derivatives in cash flow hedging relationships | Foreign exchange contracts</t>
  </si>
  <si>
    <t>Foreign exchange contracts outstanding</t>
  </si>
  <si>
    <t>Derivative not designated as hedging instruments | Foreign exchange contracts</t>
  </si>
  <si>
    <t>Forward contracts | Derivatives Designated as Hedging Instruments | Derivatives in cash flow hedging relationships | Foreign exchange contracts</t>
  </si>
  <si>
    <t>Derivatives and Hedge Accounting - Summary of Fair Value of Foreign Currency Exchange Contracts (Detail) - Foreign exchange contracts - USD ($) $ in Thousands</t>
  </si>
  <si>
    <t>Derivative designated as hedging instruments | Other current assets</t>
  </si>
  <si>
    <t>Derivatives, Fair Value [Line Items]</t>
  </si>
  <si>
    <t>Foreign currency exchange contracts, asset</t>
  </si>
  <si>
    <t>Derivative designated as hedging instruments | Other assets</t>
  </si>
  <si>
    <t>Derivative designated as hedging instruments | Accrued expense and other current liabilities</t>
  </si>
  <si>
    <t>Foreign currency exchange contracts, liability</t>
  </si>
  <si>
    <t>Derivative designated as hedging instruments | Other non-current liabilities</t>
  </si>
  <si>
    <t>Derivative not designated as hedging instruments | Other current assets</t>
  </si>
  <si>
    <t>Derivative not designated as hedging instruments | Accrued expense and other current liabilities</t>
  </si>
  <si>
    <t>Derivatives and Hedge Accounting - Summary of Effect of Foreign Currency Exchange Contracts (Detail) - USD ($) $ in Thousands</t>
  </si>
  <si>
    <t>(Loss)/gain recognized in consolidated statements of income</t>
  </si>
  <si>
    <t>Derivatives in cash flow hedging relationships | Derivative designated as hedging instruments | Foreign exchange contracts</t>
  </si>
  <si>
    <t>(Loss)/gain recognized in AOCI</t>
  </si>
  <si>
    <t>Reclassification out of Accumulated Other Comprehensive Income | Derivatives in cash flow hedging relationships | Derivative designated as hedging instruments | Foreign exchange contracts</t>
  </si>
  <si>
    <t>Reclassification out of Accumulated Other Comprehensive Income | Fair value hedge | Derivative designated as hedging instruments | Foreign exchange contracts</t>
  </si>
  <si>
    <t>Derivatives and Hedge Accounting - Location of Gain or Loss Recognized (Details) - USD ($) $ in Thousands</t>
  </si>
  <si>
    <t>Foreign exchange gain/(loss), net</t>
  </si>
  <si>
    <t>Reclassification out of Accumulated Other Comprehensive Income | Derivatives Designated as Hedging Instruments | Derivatives in cash flow hedging relationships | Foreign exchange contracts</t>
  </si>
  <si>
    <t>Reclassification out of Accumulated Other Comprehensive Income | Derivatives Designated as Hedging Instruments | Fair value hedge | Foreign exchange contracts</t>
  </si>
  <si>
    <t>Reclassification out of Accumulated Other Comprehensive Income | Derivative not designated as hedging instruments | Fair value hedge | Foreign exchange contracts</t>
  </si>
  <si>
    <t>Borrowings and Credit Arrangements (Detail)</t>
  </si>
  <si>
    <t>Oct. 01, 2018USD ($)$ / shares</t>
  </si>
  <si>
    <t>Nov. 21, 2017USD ($)</t>
  </si>
  <si>
    <t>Jul. 02, 2018USD ($)</t>
  </si>
  <si>
    <t>Feb. 23, 2015USD ($)</t>
  </si>
  <si>
    <t>Oct. 24, 2014USD ($)</t>
  </si>
  <si>
    <t>Credit Facilities [Line Items]</t>
  </si>
  <si>
    <t>Debt offering expense</t>
  </si>
  <si>
    <t>Structured payable</t>
  </si>
  <si>
    <t>Structured Payables</t>
  </si>
  <si>
    <t>3.50% Convertible Senior Notes due October 1, 2024 | Convertible Notes Payable</t>
  </si>
  <si>
    <t>Debt instrument face amount</t>
  </si>
  <si>
    <t>Interest rate</t>
  </si>
  <si>
    <t>3.50%</t>
  </si>
  <si>
    <t>Conversion rate</t>
  </si>
  <si>
    <t>Conversion price (in dollars per share) | $ / shares</t>
  </si>
  <si>
    <t>Net proceeds from convertible notes</t>
  </si>
  <si>
    <t>Debt issuance costs</t>
  </si>
  <si>
    <t>Liability component of debt issuance costs</t>
  </si>
  <si>
    <t>Equity component of debt issuance costs</t>
  </si>
  <si>
    <t>Unamortized debit issuance costs</t>
  </si>
  <si>
    <t>Convertible notes, liability component</t>
  </si>
  <si>
    <t>Convertible senior notes, interest rate</t>
  </si>
  <si>
    <t>5.75%</t>
  </si>
  <si>
    <t>Debt instrument, convertible, remaining discount amortization period</t>
  </si>
  <si>
    <t>6 years</t>
  </si>
  <si>
    <t>Debt discount amortization</t>
  </si>
  <si>
    <t>Revolving Credit Facility</t>
  </si>
  <si>
    <t>Revolving credit facility</t>
  </si>
  <si>
    <t>Unamortized debt issuance costs</t>
  </si>
  <si>
    <t>Repayments of credit facility</t>
  </si>
  <si>
    <t>Revolving Credit Facility | Credit Facility</t>
  </si>
  <si>
    <t>Option to increase additional credit facility</t>
  </si>
  <si>
    <t>Line of credit interest rate during period</t>
  </si>
  <si>
    <t>2.99%</t>
  </si>
  <si>
    <t>Revolving Credit Facility | New Credit Agreement</t>
  </si>
  <si>
    <t>3.40%</t>
  </si>
  <si>
    <t>3.00%</t>
  </si>
  <si>
    <t>Line of credit , maximum borrowing capacity</t>
  </si>
  <si>
    <t>Unrestricted domestic cash and cash equivalents</t>
  </si>
  <si>
    <t>Interest coverage ratio, minimum</t>
  </si>
  <si>
    <t>Interest coverage ratio, maximum</t>
  </si>
  <si>
    <t>Revolving Credit Facility | New Credit Agreement | Minimum</t>
  </si>
  <si>
    <t>Commitment fee percentage range on unused credit facility</t>
  </si>
  <si>
    <t>0.15%</t>
  </si>
  <si>
    <t>Revolving Credit Facility | New Credit Agreement | Maximum</t>
  </si>
  <si>
    <t>0.30%</t>
  </si>
  <si>
    <t>Revolving Credit Facility | New Credit Agreement | Prime Rate | Minimum</t>
  </si>
  <si>
    <t>Basis spread on variable rate</t>
  </si>
  <si>
    <t>Revolving Credit Facility | New Credit Agreement | Prime Rate | Maximum</t>
  </si>
  <si>
    <t>0.75%</t>
  </si>
  <si>
    <t>Revolving Credit Facility | New Credit Agreement | London Interbank Offered Rate (LIBOR) | Minimum</t>
  </si>
  <si>
    <t>1.00%</t>
  </si>
  <si>
    <t>Revolving Credit Facility | New Credit Agreement | London Interbank Offered Rate (LIBOR) | Maximum</t>
  </si>
  <si>
    <t>1.75%</t>
  </si>
  <si>
    <t>Borrowings and Credit Arrangements Principle Maturities of Borrowings and Credit Arrangements (Details) - USD ($) $ in Thousands</t>
  </si>
  <si>
    <t>Thereafter</t>
  </si>
  <si>
    <t>Total maturities of borrowings and credit arrangements</t>
  </si>
  <si>
    <t>Convertible Notes Payable | 3.50% Convertible Senior Notes due October 1, 2024</t>
  </si>
  <si>
    <t>Capital Structure (Detail)</t>
  </si>
  <si>
    <t>Dec. 31, 2018USD ($)ClassOfCommonStock$ / sharesshares</t>
  </si>
  <si>
    <t>Dec. 31, 2017USD ($)$ / sharesshares</t>
  </si>
  <si>
    <t>Dec. 31, 2016USD ($)$ / sharesshares</t>
  </si>
  <si>
    <t>Feb. 28, 2017USD ($)</t>
  </si>
  <si>
    <t>Dec. 30, 2014USD ($)</t>
  </si>
  <si>
    <t>Equity, Class of Treasury Stock [Line Items]</t>
  </si>
  <si>
    <t>Number of classes of common stock outstanding | ClassOfCommonStock</t>
  </si>
  <si>
    <t>Acquisition of restricted stock from employees in connection with withholding tax payments (in shares) | shares</t>
  </si>
  <si>
    <t>Withholding tax payments related to the vesting of restricted stock for total consideration</t>
  </si>
  <si>
    <t>Weighted average purchase price per share prior to the vesting date (in dollars per share) | $ / shares</t>
  </si>
  <si>
    <t>2014 Repurchase Program</t>
  </si>
  <si>
    <t>Repurchase of common stock authorized by board of directors up to</t>
  </si>
  <si>
    <t>Common stock shares purchased under the repurchase program (in shares) | shares</t>
  </si>
  <si>
    <t>Common stock aggregate purchase price including commissions</t>
  </si>
  <si>
    <t>Common stock average purchase price per share (in dollars per share) | $ / shares</t>
  </si>
  <si>
    <t>2014 Repurchase Program | Minimum</t>
  </si>
  <si>
    <t>2017 Repurchase Program</t>
  </si>
  <si>
    <t>Additional authorized amount</t>
  </si>
  <si>
    <t>Authorized increase in repurchase amount, 2018</t>
  </si>
  <si>
    <t>Authorized increase in repurchase amount, 2019</t>
  </si>
  <si>
    <t>2017 Repurchase Program | Maximum</t>
  </si>
  <si>
    <t>Authorized increase in repurchase amount</t>
  </si>
  <si>
    <t>2014 and 2017 Repurchase Program</t>
  </si>
  <si>
    <t>Employee Benefit Plans - Summary of Change in Projected Benefit Obligation (Detail) - USD ($) $ in Thousands</t>
  </si>
  <si>
    <t>Change in projected benefit obligation:</t>
  </si>
  <si>
    <t>Projected benefit obligation at the beginning of the year</t>
  </si>
  <si>
    <t>Acquisition</t>
  </si>
  <si>
    <t>Service cost</t>
  </si>
  <si>
    <t>Interest cost</t>
  </si>
  <si>
    <t>Benefits paid</t>
  </si>
  <si>
    <t>Actuarial (gain)/loss</t>
  </si>
  <si>
    <t>Effect of exchange rate changes</t>
  </si>
  <si>
    <t>Projected benefit obligation at the end of the year</t>
  </si>
  <si>
    <t>Unfunded amount–non-current</t>
  </si>
  <si>
    <t>Unfunded amount–current</t>
  </si>
  <si>
    <t>Total accrued liability</t>
  </si>
  <si>
    <t>Accumulated benefit obligation</t>
  </si>
  <si>
    <t>Employee Benefit Plans - Net Period Benefit Costs (Detail) - USD ($) $ in Thousands</t>
  </si>
  <si>
    <t>Expected return on plan assets</t>
  </si>
  <si>
    <t>Amortization of actuarial (gain)/loss</t>
  </si>
  <si>
    <t>Net periodic benefit cost</t>
  </si>
  <si>
    <t>Employee Benefit Plans - Summary of Components Accumulated Other Comprehensive Loss (Detail) - USD ($) $ in Thousands</t>
  </si>
  <si>
    <t>Accumulated Other Comprehensive (Income) Loss, Defined Benefit Plan, after Tax [Abstract]</t>
  </si>
  <si>
    <t>Net actuarial gain/(loss)</t>
  </si>
  <si>
    <t>Net prior service cost</t>
  </si>
  <si>
    <t>Deferred taxes</t>
  </si>
  <si>
    <t>Accumulated other comprehensive gain/(loss), net of tax</t>
  </si>
  <si>
    <t>Employee Benefit Plans - Narrative (Detail) - USD ($) $ in Thousands</t>
  </si>
  <si>
    <t>Accumulated other comprehensive loss, expected to be recognized over the next fiscal year</t>
  </si>
  <si>
    <t>Percentage of expected return on plan assets</t>
  </si>
  <si>
    <t>8.00%</t>
  </si>
  <si>
    <t>Percentage of discretionary contributions towards 401(k) Plan, maximum</t>
  </si>
  <si>
    <t>4.00%</t>
  </si>
  <si>
    <t>Company's contribution to the 401(k) Plan</t>
  </si>
  <si>
    <t>Contribution to various defined contribution plans</t>
  </si>
  <si>
    <t>Employee Benefit Plans - Summary of Weighted Average Actuarial Assumptions (Detail)</t>
  </si>
  <si>
    <t>Defined Benefit Plan, Weighted Average Assumptions Used in Calculating Benefit Obligation [Abstract]</t>
  </si>
  <si>
    <t>Discount rate</t>
  </si>
  <si>
    <t>7.50%</t>
  </si>
  <si>
    <t>7.00%</t>
  </si>
  <si>
    <t>6.80%</t>
  </si>
  <si>
    <t>Rate of increase in compensation levels</t>
  </si>
  <si>
    <t>8.20%</t>
  </si>
  <si>
    <t>9.10%</t>
  </si>
  <si>
    <t>9.20%</t>
  </si>
  <si>
    <t>Expected long term rate of return on plan assets per annum</t>
  </si>
  <si>
    <t>7.30%</t>
  </si>
  <si>
    <t>8.30%</t>
  </si>
  <si>
    <t>9.00%</t>
  </si>
  <si>
    <t>Employee Benefit Plans - Summary of Expected Benefit Payments (Detail) $ in Thousands</t>
  </si>
  <si>
    <t>Defined Benefit Plan, Expected Future Benefit Payment [Abstract]</t>
  </si>
  <si>
    <t>2024 to 2028</t>
  </si>
  <si>
    <t>Employee Benefit Plans - Change in Plan Assets (Detail) - USD ($) $ in Thousands</t>
  </si>
  <si>
    <t>Defined Benefit Plan, Change in Fair Value of Plan Assets [Roll Forward]</t>
  </si>
  <si>
    <t>Plan assets at the beginning of the year</t>
  </si>
  <si>
    <t>Business acquisition</t>
  </si>
  <si>
    <t>Actual return</t>
  </si>
  <si>
    <t>Employer contribution</t>
  </si>
  <si>
    <t>Plan assets at the ending of the year</t>
  </si>
  <si>
    <t>Leases - Future Minimum Lease Payments under Capital Leases (Detail) - USD ($) $ in Thousands</t>
  </si>
  <si>
    <t>2023 and thereafter</t>
  </si>
  <si>
    <t>Total minimum lease payments</t>
  </si>
  <si>
    <t>Less: amount representing interest</t>
  </si>
  <si>
    <t>Present value of minimum lease payments</t>
  </si>
  <si>
    <t>Less: current portion</t>
  </si>
  <si>
    <t>Long term capital lease obligation</t>
  </si>
  <si>
    <t>Leases - Future Minimum Lease Payments under Non-Cancelable Operating Lease Agreements Expiring After December 31, 2016 (Detail) $ in Thousands</t>
  </si>
  <si>
    <t>Total operating lease payments</t>
  </si>
  <si>
    <t>Leases - Rent Expense and Deferred Rent (Detail) - USD ($) $ in Thousands</t>
  </si>
  <si>
    <t>Rent expense</t>
  </si>
  <si>
    <t>Cancelable and non-cancelable operating leases</t>
  </si>
  <si>
    <t>Income Taxes - Summary of Components of Income Before Income Taxes (Detail) - USD ($) $ in Thousands</t>
  </si>
  <si>
    <t>Domestic</t>
  </si>
  <si>
    <t>Foreign</t>
  </si>
  <si>
    <t>Income Taxes - Summary of Income Tax Expense (Detail) - USD ($) $ in Thousands</t>
  </si>
  <si>
    <t>Current provision:</t>
  </si>
  <si>
    <t>Deferred provision/(benefit):</t>
  </si>
  <si>
    <t>Income Taxes - Summary of Effective Income Tax Rate Differs from Amount Computed by Applying U.S. Federal Statutory Income Tax Rate to Income Before Income Taxes (Detail) - USD ($) $ in Thousands</t>
  </si>
  <si>
    <t>Expected tax expense</t>
  </si>
  <si>
    <t>Change in valuation allowance</t>
  </si>
  <si>
    <t>Impact of tax holiday</t>
  </si>
  <si>
    <t>Foreign tax rate differential</t>
  </si>
  <si>
    <t>Deferred tax (benefit)/provision</t>
  </si>
  <si>
    <t>Unrecognized tax benefits and interest</t>
  </si>
  <si>
    <t>State taxes, net of Federal taxes</t>
  </si>
  <si>
    <t>Non-deductible expenses</t>
  </si>
  <si>
    <t>US Tax Reform Act impact</t>
  </si>
  <si>
    <t>Excess tax benefit on stock-based compensation</t>
  </si>
  <si>
    <t>Research &amp; Development credit</t>
  </si>
  <si>
    <t>Other</t>
  </si>
  <si>
    <t>Income Taxes - Narrative (Detail)</t>
  </si>
  <si>
    <t>24 Months Ended</t>
  </si>
  <si>
    <t>Dec. 31, 2018USD ($)$ / shares</t>
  </si>
  <si>
    <t>Dec. 31, 2017USD ($)$ / shares</t>
  </si>
  <si>
    <t>Dec. 31, 2016USD ($)$ / shares</t>
  </si>
  <si>
    <t>Dec. 31, 2014operation_center</t>
  </si>
  <si>
    <t>Income Taxes [Line Items]</t>
  </si>
  <si>
    <t>Effective tax rates</t>
  </si>
  <si>
    <t>5.60%</t>
  </si>
  <si>
    <t>42.50%</t>
  </si>
  <si>
    <t>Transition tax</t>
  </si>
  <si>
    <t>Re-measured net deferred tax assets and liabilities, income tax expense</t>
  </si>
  <si>
    <t>Measurement period increase to transition tax obligation</t>
  </si>
  <si>
    <t>Transition tax obligation</t>
  </si>
  <si>
    <t>Number of operation centers, income tax holiday expired | operation_center</t>
  </si>
  <si>
    <t>Effective tax rate in Philippines post tax exemption</t>
  </si>
  <si>
    <t>5.00%</t>
  </si>
  <si>
    <t>Effect of diluted earnings per share, tax holiday (in dollars per share) | $ / shares</t>
  </si>
  <si>
    <t>Operating loss carryforward valuation allowance</t>
  </si>
  <si>
    <t>Valuation allowance related to tax credit carry forward</t>
  </si>
  <si>
    <t>Unrecognized tax benefits that would impact tax rate if recognized</t>
  </si>
  <si>
    <t>Unrecognized Tax Benefits, Interest on Income Taxes Expense</t>
  </si>
  <si>
    <t>Accrued interest on unrecognized tax benefits</t>
  </si>
  <si>
    <t>First Five Years</t>
  </si>
  <si>
    <t>Percentage of tax exemption on profit</t>
  </si>
  <si>
    <t>Five to Ten Years</t>
  </si>
  <si>
    <t>Operating loss carryforwards</t>
  </si>
  <si>
    <t>Income Taxes - Summary of Components of Deferred Tax Balances (Detail) - USD ($) $ in Thousands</t>
  </si>
  <si>
    <t>Deferred tax assets:</t>
  </si>
  <si>
    <t>Accrued employee costs and other expenses</t>
  </si>
  <si>
    <t>Tax credit carry forward</t>
  </si>
  <si>
    <t>Net operating loss carry forward</t>
  </si>
  <si>
    <t>Unrealized exchange loss</t>
  </si>
  <si>
    <t>Deferred tax assets</t>
  </si>
  <si>
    <t>Valuation allowance</t>
  </si>
  <si>
    <t>Deferred tax liabilities:</t>
  </si>
  <si>
    <t>Unrealized exchange gain</t>
  </si>
  <si>
    <t>Unamortized discount on convertible senior notes</t>
  </si>
  <si>
    <t>Deferred tax liabilities</t>
  </si>
  <si>
    <t>Net deferred tax assets</t>
  </si>
  <si>
    <t>Income Taxes - Summary of Activity Related to Gross Unrecognized Tax Benefits (Detail) - USD ($) $ in Thousands</t>
  </si>
  <si>
    <t>Reconciliation of Unrecognized Tax Benefits, Excluding Amounts Pertaining to Examined Tax Returns [Roll Forward]</t>
  </si>
  <si>
    <t>Balance as of January 1</t>
  </si>
  <si>
    <t>Increases related to prior year tax positions</t>
  </si>
  <si>
    <t>Decreases related to prior year tax positions</t>
  </si>
  <si>
    <t>Increases related to current year tax positions</t>
  </si>
  <si>
    <t>Effect of exchange rate changes, increase</t>
  </si>
  <si>
    <t>Effect of exchange rate changes, decrease</t>
  </si>
  <si>
    <t>Stock Based Compensation - Narrative (Detail) - shares</t>
  </si>
  <si>
    <t>Expiring period of equity options to employees</t>
  </si>
  <si>
    <t>2015 Stock Options Plan</t>
  </si>
  <si>
    <t>Increase in number of shares available for grant (in shares)</t>
  </si>
  <si>
    <t>Number of shares available for grant (in shares)</t>
  </si>
  <si>
    <t>2015 Stock Options Plan | Subsequent Event</t>
  </si>
  <si>
    <t>Stock Based Compensation - Costs Related to Company's Stock-Based Compensation Plan (Detail) - USD ($) $ in Thousands</t>
  </si>
  <si>
    <t>Share-based Compensation Arrangement by Share-based Payment Award, Compensation Cost [Line Items]</t>
  </si>
  <si>
    <t>Stock-based compensation expenses</t>
  </si>
  <si>
    <t>General and administrative expenses</t>
  </si>
  <si>
    <t>Selling and marketing expenses</t>
  </si>
  <si>
    <t>Stock Based Compensation - Stock Options Narrative (Details) - Employee Stock Option - USD ($)</t>
  </si>
  <si>
    <t>Dividend yield</t>
  </si>
  <si>
    <t>Unrecognized compensation cost for unvested stock options</t>
  </si>
  <si>
    <t>Total grant date fair value of option vested in period</t>
  </si>
  <si>
    <t>Intrinsic value of options exercised</t>
  </si>
  <si>
    <t>Stock Based Compensation - Stock Based Compensation Stock Option Activity (Detail) - Employee Stock Option - USD ($) $ / shares in Units, $ in Thousand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in shares)</t>
  </si>
  <si>
    <t>Number of options, outstanding, ending balance (in shares)</t>
  </si>
  <si>
    <t>Number of options, vested and exercisable at December 31, 2017 (in shares)</t>
  </si>
  <si>
    <t>Share-based Compensation Arrangement by Share-based Payment Award, Options, Outstanding, Weighted Average Exercise Price [Abstract]</t>
  </si>
  <si>
    <t>Weighted-average exercise price, outstanding, beginning balance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ending balance (in dollars per share)</t>
  </si>
  <si>
    <t>Weighted average exercise price, vested and exercisable at December 31, 2017 (in dollars per share)</t>
  </si>
  <si>
    <t>Aggregate intrinsic value, outstanding</t>
  </si>
  <si>
    <t>Aggregate intrinsic value, exercised</t>
  </si>
  <si>
    <t>Weighted-average remaining contractual life, outstanding, ending balance</t>
  </si>
  <si>
    <t>2 years 2 months 27 days</t>
  </si>
  <si>
    <t>2 years 9 months 3 days</t>
  </si>
  <si>
    <t>Aggregate intrinsic value, vested and exercisable at December 31, 2017</t>
  </si>
  <si>
    <t>Weighted-average remaining contractual life, vested and exercisable at December 31, 2017</t>
  </si>
  <si>
    <t>Stock Based Compensation - Company's Stock Options Outstanding and Stock Options Vested and Exercisable (Detail)</t>
  </si>
  <si>
    <t>Dec. 31, 2018$ / sharesshares</t>
  </si>
  <si>
    <t>Share-based Compensation, Shares Authorized under Stock Option Plans, Exercise Price Range [Line Items]</t>
  </si>
  <si>
    <t>Options Outstanding (in shares) | shares</t>
  </si>
  <si>
    <t>Options Outstanding, Weighted-Average Exercise Price (in dollars per share)</t>
  </si>
  <si>
    <t>$8.00 to $15.00</t>
  </si>
  <si>
    <t>Range of Exercise Prices, lower range limit (in dollars per share)</t>
  </si>
  <si>
    <t>Range of Exercise Prices, upper range limit (in dollars per share)</t>
  </si>
  <si>
    <t>$15.01 to $21.00</t>
  </si>
  <si>
    <t>$21.01 to $28.00</t>
  </si>
  <si>
    <t>Stock Based Compensation - Restricted Stock Activity Under Company's Stock Plans (Detail) - $ / shares</t>
  </si>
  <si>
    <t>Restricted Stock</t>
  </si>
  <si>
    <t>Share-based Compensation Arrangement by Share-based Payment Award, Non-Option Equity Instruments, Outstanding [Roll Forward]</t>
  </si>
  <si>
    <t>Number, outstanding, beginning balance (in shares)</t>
  </si>
  <si>
    <t>Number, granted (in shares)</t>
  </si>
  <si>
    <t>Number, vested (in shares)</t>
  </si>
  <si>
    <t>Number, forfeited (in shares)</t>
  </si>
  <si>
    <t>Number, outstanding, ending balance (in shares)</t>
  </si>
  <si>
    <t>Share-based Compensation Arrangement by Share-based Payment Award, Equity Instruments Other than Options, Nonvested, Weighted Average Grant Date Fair Value [Abstract]</t>
  </si>
  <si>
    <t>Weighted-average fair value, outstanding, beginning balance (in dollars per share)</t>
  </si>
  <si>
    <t>Weighted-average fair value, granted (in dollars per share)</t>
  </si>
  <si>
    <t>Weighted-average fair value, vested (in dollars per share)</t>
  </si>
  <si>
    <t>Weighted-average fair value, forfeited (in dollars per share)</t>
  </si>
  <si>
    <t>Weighted-average fair value, outstanding, ending balance (in dollars per share)</t>
  </si>
  <si>
    <t>Restricted Stock Units</t>
  </si>
  <si>
    <t>Restricted stock units vested for which underlying common stock to be issued (in shares)</t>
  </si>
  <si>
    <t>Restricted stock units vested (in shares)</t>
  </si>
  <si>
    <t>Stock Based Compensation - Restricted Stock and RSU Narrative (Details) - Restricted Stock and Restricted Stock Units - USD ($) $ / shares in Units, $ in Thousands</t>
  </si>
  <si>
    <t>Unrecognized compensation cost</t>
  </si>
  <si>
    <t>Cost not yet recognized, period for recognition</t>
  </si>
  <si>
    <t>2 years 6 months 18 days</t>
  </si>
  <si>
    <t>Weighted-average fair value of restricted stock and RSUs granted (in dollars per share)</t>
  </si>
  <si>
    <t>Number of restricted stock units, vested</t>
  </si>
  <si>
    <t>Stock Based Compensation - Performance Based Stock Awards Narrative (Details) - USD ($) $ in Thousands</t>
  </si>
  <si>
    <t>Revenue Based PRSUs | Amendment And Restatement Of The 2006 Omnibus Award Plan (2015 Plan)</t>
  </si>
  <si>
    <t>Revenue Based PRSUs | Amendment And Restatement Of The 2006 Omnibus Award Plan (2015 Plan) | Year One</t>
  </si>
  <si>
    <t>Percentage of award vesting rights</t>
  </si>
  <si>
    <t>33.33%</t>
  </si>
  <si>
    <t>Revenue Based PRSUs | Amendment And Restatement Of The 2006 Omnibus Award Plan (2015 Plan) | Year Two</t>
  </si>
  <si>
    <t>Market Condition Based PRSUs</t>
  </si>
  <si>
    <t>Market Condition Based PRSUs | Amendment And Restatement Of The 2006 Omnibus Award Plan (2015 Plan)</t>
  </si>
  <si>
    <t>Market Condition Based PRSUs | Amendment And Restatement Of The 2006 Omnibus Award Plan (2015 Plan) | Maximum</t>
  </si>
  <si>
    <t>Performance Based Stock Awards</t>
  </si>
  <si>
    <t>1 year 8 months 26 days</t>
  </si>
  <si>
    <t>Stock Based Compensation Share-based Compensation - Summary of Weighted Average Valuation Assumptions for Market Condition Performance Restricted Stock Units (Details) - Market Condition Based PRSUs</t>
  </si>
  <si>
    <t>Expected life (years)</t>
  </si>
  <si>
    <t>2 years 10 months 10 days</t>
  </si>
  <si>
    <t>2 years 10 months 6 days</t>
  </si>
  <si>
    <t>Risk free interest rate</t>
  </si>
  <si>
    <t>2.38%</t>
  </si>
  <si>
    <t>1.40%</t>
  </si>
  <si>
    <t>0.88%</t>
  </si>
  <si>
    <t>Volatility</t>
  </si>
  <si>
    <t>21.79%</t>
  </si>
  <si>
    <t>23.78%</t>
  </si>
  <si>
    <t>28.00%</t>
  </si>
  <si>
    <t>Stock Based Compensation - Performance Restricted Stock Activity (Details)</t>
  </si>
  <si>
    <t>Number, outstanding, beginning balance (in shares) | shares</t>
  </si>
  <si>
    <t>Number, granted (in shares) | shares</t>
  </si>
  <si>
    <t>Number, adjustment upon final determination of level of performance goal achievement (in shares) | shares</t>
  </si>
  <si>
    <t>Number, vested (in shares) | shares</t>
  </si>
  <si>
    <t>Number, forfeited (in shares) | shares</t>
  </si>
  <si>
    <t>Number, outstanding, ending balance (in shares) | shares</t>
  </si>
  <si>
    <t>Weighted-average fair value, outstanding, beginning balance (in dollars per share) | $ / shares</t>
  </si>
  <si>
    <t>Weighted-average fair value, granted (in dollars per share) | $ / shares</t>
  </si>
  <si>
    <t>Weighted-average fair value, adjustment upon final determination of level of performance goal achievement (in shares) | $ / shares</t>
  </si>
  <si>
    <t>Weighted-average fair value, vested (in dollars per share) | $ / shares</t>
  </si>
  <si>
    <t>Weighted-average fair value, forfeited (in dollars per share) | $ / shares</t>
  </si>
  <si>
    <t>Weighted-average fair value, outstanding, ending balance (in dollars per share) | $ / shares</t>
  </si>
  <si>
    <t>Number, additionally issued due to achievement of higher-than-target performance (in shares) | shares</t>
  </si>
  <si>
    <t>Related Party Disclosures (Details) - USD ($)</t>
  </si>
  <si>
    <t>Oct. 01, 2018</t>
  </si>
  <si>
    <t>Debt Instrument [Line Items]</t>
  </si>
  <si>
    <t>Revenue from related party</t>
  </si>
  <si>
    <t>Accounts receivable from related party</t>
  </si>
  <si>
    <t>Debt outstanding</t>
  </si>
  <si>
    <t>Interest accrued</t>
  </si>
  <si>
    <t>Commitments and Contingencies (Detail) - USD ($) $ in Thousands</t>
  </si>
  <si>
    <t>Purchase commitments, net of advances</t>
  </si>
  <si>
    <t>Percentage of export-oriented units established</t>
  </si>
  <si>
    <t>Litigation, settlement amount</t>
  </si>
  <si>
    <t>Settlement payments made during the period</t>
  </si>
  <si>
    <t>Aggregate disputed amount amount related to transfer pricing and permanent establishment</t>
  </si>
  <si>
    <t>Total bank guarantees and deposits in respect of contingencies</t>
  </si>
  <si>
    <t>Amounts paid as deposits in respect of contingencies</t>
  </si>
  <si>
    <t>Bank guarantee issued</t>
  </si>
  <si>
    <t>Impact of Adoption of Accounting Guidance on Prior Years Presentation and Disclosures - Effect of the Adoption of the ASU No. 2017-07 and 2016-18 (Details) - USD ($) $ in Thousands</t>
  </si>
  <si>
    <t>Error Corrections and Prior Period Adjustments Restatement [Line Items]</t>
  </si>
  <si>
    <t>Net increase/(decrease) in cash, cash equivalents and restricted cash</t>
  </si>
  <si>
    <t>Previously reported</t>
  </si>
  <si>
    <t>ASU No. 2017-07</t>
  </si>
  <si>
    <t>ASU No. 2017-07 | Previously reported</t>
  </si>
  <si>
    <t>ASU No. 2017-07 | Effect of change Increase/(Decrease)</t>
  </si>
  <si>
    <t>ASU No. 2016-18</t>
  </si>
  <si>
    <t>ASU No. 2016-18 | Previously reported</t>
  </si>
  <si>
    <t>ASU No. 2016-18 | Effect of change Increase/(Decrease)</t>
  </si>
  <si>
    <t>Insurance | ASU No. 2017-07</t>
  </si>
  <si>
    <t>Insurance | ASU No. 2017-07 | Previously reported</t>
  </si>
  <si>
    <t>Insurance | ASU No. 2017-07 | Effect of change Increase/(Decrease)</t>
  </si>
  <si>
    <t>Healthcare | ASU No. 2017-07</t>
  </si>
  <si>
    <t>Healthcare | ASU No. 2017-07 | Previously reported</t>
  </si>
  <si>
    <t>Healthcare | ASU No. 2017-07 | Effect of change Increase/(Decrease)</t>
  </si>
  <si>
    <t>TT&amp;L | ASU No. 2017-07</t>
  </si>
  <si>
    <t>TT&amp;L | ASU No. 2017-07 | Previously reported</t>
  </si>
  <si>
    <t>TT&amp;L | ASU No. 2017-07 | Effect of change Increase/(Decrease)</t>
  </si>
  <si>
    <t>F&amp;A | ASU No. 2017-07</t>
  </si>
  <si>
    <t>F&amp;A | ASU No. 2017-07 | Previously reported</t>
  </si>
  <si>
    <t>F&amp;A | ASU No. 2017-07 | Effect of change Increase/(Decrease)</t>
  </si>
  <si>
    <t>All Other | ASU No. 2017-07</t>
  </si>
  <si>
    <t>All Other | ASU No. 2017-07 | Previously reported</t>
  </si>
  <si>
    <t>All Other | ASU No. 2017-07 | Effect of change Increase/(Decrease)</t>
  </si>
  <si>
    <t>Analytics | ASU No. 2017-07</t>
  </si>
  <si>
    <t>Analytics | ASU No. 2017-07 | Previously reported</t>
  </si>
  <si>
    <t>Analytics | ASU No. 2017-07 | Effect of change Increase/(Decrease)</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_(&quot;£ &quot;#,##0_);_(&quot;£ &quot;(#,##0)" numFmtId="169"/>
    <numFmt formatCode="#,##0.0000_);(#,##0.0000)" numFmtId="170"/>
    <numFmt formatCode="#,##0.0_);(#,##0.0)" numFmtId="171"/>
    <numFmt formatCode="_(&quot;Expiration &quot;#,##0_);_(&quot;Expiration &quot;(#,##0)" numFmtId="172"/>
    <numFmt formatCode="_(&quot;December &quot;#,##0_);_(&quot;Decembe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79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34323339</v>
      </c>
    </row>
    <row r="15" spans="1:4">
      <c r="A15" s="4" t="s">
        <v>25</v>
      </c>
      <c r="B15" s="4" t="s">
        <v>23</v>
      </c>
    </row>
    <row r="16" spans="1:4">
      <c r="A16" s="4" t="s">
        <v>26</v>
      </c>
      <c r="B16" s="4" t="s">
        <v>23</v>
      </c>
    </row>
    <row r="17" spans="1:4">
      <c r="A17" s="4" t="s">
        <v>27</v>
      </c>
      <c r="B17" s="4" t="s">
        <v>28</v>
      </c>
    </row>
    <row r="18" spans="1:4">
      <c r="A18" s="4" t="s">
        <v>29</v>
      </c>
      <c r="B18" s="4" t="s">
        <v>30</v>
      </c>
    </row>
    <row r="19" spans="1:4">
      <c r="A19" s="4" t="s">
        <v>31</v>
      </c>
      <c r="B19" s="4" t="s">
        <v>28</v>
      </c>
    </row>
    <row r="20" spans="1:4">
      <c r="A20" s="4" t="s">
        <v>32</v>
      </c>
      <c r="B20" s="4" t="s">
        <v>23</v>
      </c>
    </row>
    <row r="21" spans="1:4">
      <c r="A21" s="4" t="s">
        <v>33</v>
      </c>
      <c r="D21" s="6" t="n">
        <v>1867374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91</v>
      </c>
    </row>
    <row r="3" spans="1:4">
      <c r="A3" s="3" t="s">
        <v>886</v>
      </c>
    </row>
    <row r="4" spans="1:4">
      <c r="A4" s="4" t="s">
        <v>887</v>
      </c>
      <c r="B4" s="6" t="n">
        <v>10305</v>
      </c>
      <c r="C4" s="6" t="n">
        <v>9711</v>
      </c>
    </row>
    <row r="5" spans="1:4">
      <c r="A5" s="4" t="s">
        <v>888</v>
      </c>
      <c r="B5" s="5" t="n">
        <v>326</v>
      </c>
      <c r="C5" s="5" t="n">
        <v>0</v>
      </c>
    </row>
    <row r="6" spans="1:4">
      <c r="A6" s="4" t="s">
        <v>889</v>
      </c>
      <c r="B6" s="5" t="n">
        <v>1735</v>
      </c>
      <c r="C6" s="5" t="n">
        <v>1933</v>
      </c>
      <c r="D6" s="6" t="n">
        <v>1601</v>
      </c>
    </row>
    <row r="7" spans="1:4">
      <c r="A7" s="4" t="s">
        <v>890</v>
      </c>
      <c r="B7" s="5" t="n">
        <v>714</v>
      </c>
      <c r="C7" s="5" t="n">
        <v>645</v>
      </c>
      <c r="D7" s="5" t="n">
        <v>599</v>
      </c>
    </row>
    <row r="8" spans="1:4">
      <c r="A8" s="4" t="s">
        <v>891</v>
      </c>
      <c r="B8" s="5" t="n">
        <v>-1066</v>
      </c>
      <c r="C8" s="5" t="n">
        <v>-1001</v>
      </c>
    </row>
    <row r="9" spans="1:4">
      <c r="A9" s="4" t="s">
        <v>892</v>
      </c>
      <c r="B9" s="5" t="n">
        <v>-134</v>
      </c>
      <c r="C9" s="5" t="n">
        <v>-1471</v>
      </c>
    </row>
    <row r="10" spans="1:4">
      <c r="A10" s="4" t="s">
        <v>893</v>
      </c>
      <c r="B10" s="5" t="n">
        <v>-836</v>
      </c>
      <c r="C10" s="5" t="n">
        <v>488</v>
      </c>
    </row>
    <row r="11" spans="1:4">
      <c r="A11" s="4" t="s">
        <v>894</v>
      </c>
      <c r="B11" s="5" t="n">
        <v>11044</v>
      </c>
      <c r="C11" s="5" t="n">
        <v>10305</v>
      </c>
      <c r="D11" s="6" t="n">
        <v>9711</v>
      </c>
    </row>
    <row r="12" spans="1:4">
      <c r="A12" s="4" t="s">
        <v>895</v>
      </c>
      <c r="B12" s="5" t="n">
        <v>3616</v>
      </c>
      <c r="C12" s="5" t="n">
        <v>3377</v>
      </c>
    </row>
    <row r="13" spans="1:4">
      <c r="A13" s="4" t="s">
        <v>896</v>
      </c>
      <c r="B13" s="5" t="n">
        <v>8</v>
      </c>
      <c r="C13" s="5" t="n">
        <v>13</v>
      </c>
    </row>
    <row r="14" spans="1:4">
      <c r="A14" s="4" t="s">
        <v>897</v>
      </c>
      <c r="B14" s="5" t="n">
        <v>3624</v>
      </c>
      <c r="C14" s="5" t="n">
        <v>3390</v>
      </c>
    </row>
    <row r="15" spans="1:4">
      <c r="A15" s="4" t="s">
        <v>898</v>
      </c>
      <c r="B15" s="6" t="n">
        <v>7239</v>
      </c>
      <c r="C15" s="6" t="n">
        <v>702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91</v>
      </c>
    </row>
    <row r="3" spans="1:4">
      <c r="A3" s="3" t="s">
        <v>273</v>
      </c>
    </row>
    <row r="4" spans="1:4">
      <c r="A4" s="4" t="s">
        <v>889</v>
      </c>
      <c r="B4" s="6" t="n">
        <v>1735</v>
      </c>
      <c r="C4" s="6" t="n">
        <v>1933</v>
      </c>
      <c r="D4" s="6" t="n">
        <v>1601</v>
      </c>
    </row>
    <row r="5" spans="1:4">
      <c r="A5" s="4" t="s">
        <v>890</v>
      </c>
      <c r="B5" s="5" t="n">
        <v>714</v>
      </c>
      <c r="C5" s="5" t="n">
        <v>645</v>
      </c>
      <c r="D5" s="5" t="n">
        <v>599</v>
      </c>
    </row>
    <row r="6" spans="1:4">
      <c r="A6" s="4" t="s">
        <v>900</v>
      </c>
      <c r="B6" s="5" t="n">
        <v>-514</v>
      </c>
      <c r="C6" s="5" t="n">
        <v>-401</v>
      </c>
      <c r="D6" s="5" t="n">
        <v>-416</v>
      </c>
    </row>
    <row r="7" spans="1:4">
      <c r="A7" s="4" t="s">
        <v>901</v>
      </c>
      <c r="B7" s="5" t="n">
        <v>-153</v>
      </c>
      <c r="C7" s="5" t="n">
        <v>256</v>
      </c>
      <c r="D7" s="5" t="n">
        <v>90</v>
      </c>
    </row>
    <row r="8" spans="1:4">
      <c r="A8" s="4" t="s">
        <v>902</v>
      </c>
      <c r="B8" s="6" t="n">
        <v>1782</v>
      </c>
      <c r="C8" s="6" t="n">
        <v>2433</v>
      </c>
      <c r="D8" s="6" t="n">
        <v>18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2</v>
      </c>
      <c r="C1" s="2" t="s">
        <v>35</v>
      </c>
      <c r="D1" s="2" t="s">
        <v>91</v>
      </c>
    </row>
    <row r="2" spans="1:4">
      <c r="A2" s="3" t="s">
        <v>904</v>
      </c>
    </row>
    <row r="3" spans="1:4">
      <c r="A3" s="4" t="s">
        <v>905</v>
      </c>
      <c r="B3" s="6" t="n">
        <v>940</v>
      </c>
      <c r="C3" s="6" t="n">
        <v>697</v>
      </c>
      <c r="D3" s="6" t="n">
        <v>-831</v>
      </c>
    </row>
    <row r="4" spans="1:4">
      <c r="A4" s="4" t="s">
        <v>906</v>
      </c>
      <c r="B4" s="5" t="n">
        <v>-22</v>
      </c>
      <c r="C4" s="5" t="n">
        <v>-8</v>
      </c>
      <c r="D4" s="5" t="n">
        <v>-9</v>
      </c>
    </row>
    <row r="5" spans="1:4">
      <c r="A5" s="4" t="s">
        <v>907</v>
      </c>
      <c r="B5" s="5" t="n">
        <v>53</v>
      </c>
      <c r="C5" s="5" t="n">
        <v>74</v>
      </c>
      <c r="D5" s="5" t="n">
        <v>342</v>
      </c>
    </row>
    <row r="6" spans="1:4">
      <c r="A6" s="4" t="s">
        <v>908</v>
      </c>
      <c r="B6" s="6" t="n">
        <v>971</v>
      </c>
      <c r="C6" s="6" t="n">
        <v>763</v>
      </c>
      <c r="D6" s="6" t="n">
        <v>-4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5</v>
      </c>
      <c r="D2" s="2" t="s">
        <v>91</v>
      </c>
    </row>
    <row r="3" spans="1:4">
      <c r="A3" s="3" t="s">
        <v>273</v>
      </c>
    </row>
    <row r="4" spans="1:4">
      <c r="A4" s="4" t="s">
        <v>910</v>
      </c>
      <c r="B4" s="6" t="n">
        <v>156</v>
      </c>
    </row>
    <row r="5" spans="1:4">
      <c r="A5" s="4" t="s">
        <v>911</v>
      </c>
      <c r="B5" s="4" t="s">
        <v>912</v>
      </c>
    </row>
    <row r="6" spans="1:4">
      <c r="A6" s="4" t="s">
        <v>913</v>
      </c>
      <c r="B6" s="4" t="s">
        <v>914</v>
      </c>
    </row>
    <row r="7" spans="1:4">
      <c r="A7" s="4" t="s">
        <v>915</v>
      </c>
      <c r="B7" s="6" t="n">
        <v>3423</v>
      </c>
      <c r="C7" s="6" t="n">
        <v>2709</v>
      </c>
      <c r="D7" s="6" t="n">
        <v>2383</v>
      </c>
    </row>
    <row r="8" spans="1:4">
      <c r="A8" s="4" t="s">
        <v>916</v>
      </c>
      <c r="B8" s="6" t="n">
        <v>7614</v>
      </c>
      <c r="C8" s="6" t="n">
        <v>7116</v>
      </c>
      <c r="D8" s="6" t="n">
        <v>63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5</v>
      </c>
      <c r="D2" s="2" t="s">
        <v>91</v>
      </c>
    </row>
    <row r="3" spans="1:4">
      <c r="A3" s="3" t="s">
        <v>918</v>
      </c>
    </row>
    <row r="4" spans="1:4">
      <c r="A4" s="4" t="s">
        <v>919</v>
      </c>
      <c r="B4" s="4" t="s">
        <v>920</v>
      </c>
      <c r="C4" s="4" t="s">
        <v>921</v>
      </c>
      <c r="D4" s="4" t="s">
        <v>922</v>
      </c>
    </row>
    <row r="5" spans="1:4">
      <c r="A5" s="4" t="s">
        <v>923</v>
      </c>
      <c r="B5" s="4" t="s">
        <v>924</v>
      </c>
      <c r="C5" s="4" t="s">
        <v>925</v>
      </c>
      <c r="D5" s="4" t="s">
        <v>926</v>
      </c>
    </row>
    <row r="6" spans="1:4">
      <c r="A6" s="4" t="s">
        <v>927</v>
      </c>
      <c r="B6" s="4" t="s">
        <v>928</v>
      </c>
      <c r="C6" s="4" t="s">
        <v>929</v>
      </c>
      <c r="D6" s="4" t="s">
        <v>9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550</v>
      </c>
    </row>
    <row r="2" spans="1:2">
      <c r="A2" s="3" t="s">
        <v>932</v>
      </c>
    </row>
    <row r="3" spans="1:2">
      <c r="A3" s="5" t="n">
        <v>2019</v>
      </c>
      <c r="B3" s="6" t="n">
        <v>1820</v>
      </c>
    </row>
    <row r="4" spans="1:2">
      <c r="A4" s="5" t="n">
        <v>2020</v>
      </c>
      <c r="B4" s="5" t="n">
        <v>1692</v>
      </c>
    </row>
    <row r="5" spans="1:2">
      <c r="A5" s="5" t="n">
        <v>2021</v>
      </c>
      <c r="B5" s="5" t="n">
        <v>1621</v>
      </c>
    </row>
    <row r="6" spans="1:2">
      <c r="A6" s="5" t="n">
        <v>2022</v>
      </c>
      <c r="B6" s="5" t="n">
        <v>1424</v>
      </c>
    </row>
    <row r="7" spans="1:2">
      <c r="A7" s="5" t="n">
        <v>2023</v>
      </c>
      <c r="B7" s="5" t="n">
        <v>1332</v>
      </c>
    </row>
    <row r="8" spans="1:2">
      <c r="A8" s="4" t="s">
        <v>933</v>
      </c>
      <c r="B8" s="6" t="n">
        <v>45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5</v>
      </c>
    </row>
    <row r="3" spans="1:3">
      <c r="A3" s="3" t="s">
        <v>935</v>
      </c>
    </row>
    <row r="4" spans="1:3">
      <c r="A4" s="4" t="s">
        <v>936</v>
      </c>
      <c r="B4" s="6" t="n">
        <v>6915</v>
      </c>
      <c r="C4" s="6" t="n">
        <v>5640</v>
      </c>
    </row>
    <row r="5" spans="1:3">
      <c r="A5" s="4" t="s">
        <v>937</v>
      </c>
      <c r="B5" s="5" t="n">
        <v>231</v>
      </c>
    </row>
    <row r="6" spans="1:3">
      <c r="A6" s="4" t="s">
        <v>938</v>
      </c>
      <c r="B6" s="5" t="n">
        <v>779</v>
      </c>
      <c r="C6" s="5" t="n">
        <v>202</v>
      </c>
    </row>
    <row r="7" spans="1:3">
      <c r="A7" s="4" t="s">
        <v>939</v>
      </c>
      <c r="B7" s="5" t="n">
        <v>1175</v>
      </c>
      <c r="C7" s="5" t="n">
        <v>1700</v>
      </c>
    </row>
    <row r="8" spans="1:3">
      <c r="A8" s="4" t="s">
        <v>891</v>
      </c>
      <c r="B8" s="5" t="n">
        <v>-1059</v>
      </c>
      <c r="C8" s="5" t="n">
        <v>-1001</v>
      </c>
    </row>
    <row r="9" spans="1:3">
      <c r="A9" s="4" t="s">
        <v>893</v>
      </c>
      <c r="B9" s="5" t="n">
        <v>-621</v>
      </c>
      <c r="C9" s="5" t="n">
        <v>374</v>
      </c>
    </row>
    <row r="10" spans="1:3">
      <c r="A10" s="4" t="s">
        <v>940</v>
      </c>
      <c r="B10" s="6" t="n">
        <v>7420</v>
      </c>
      <c r="C10" s="6" t="n">
        <v>69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5</v>
      </c>
    </row>
    <row r="2" spans="1:3">
      <c r="A2" s="3" t="s">
        <v>276</v>
      </c>
    </row>
    <row r="3" spans="1:3">
      <c r="A3" s="5" t="n">
        <v>2019</v>
      </c>
      <c r="B3" s="6" t="n">
        <v>283</v>
      </c>
    </row>
    <row r="4" spans="1:3">
      <c r="A4" s="5" t="n">
        <v>2020</v>
      </c>
      <c r="B4" s="5" t="n">
        <v>163</v>
      </c>
    </row>
    <row r="5" spans="1:3">
      <c r="A5" s="5" t="n">
        <v>2021</v>
      </c>
      <c r="B5" s="5" t="n">
        <v>120</v>
      </c>
    </row>
    <row r="6" spans="1:3">
      <c r="A6" s="5" t="n">
        <v>2022</v>
      </c>
      <c r="B6" s="5" t="n">
        <v>58</v>
      </c>
    </row>
    <row r="7" spans="1:3">
      <c r="A7" s="4" t="s">
        <v>942</v>
      </c>
      <c r="B7" s="5" t="n">
        <v>49</v>
      </c>
    </row>
    <row r="8" spans="1:3">
      <c r="A8" s="4" t="s">
        <v>943</v>
      </c>
      <c r="B8" s="5" t="n">
        <v>673</v>
      </c>
    </row>
    <row r="9" spans="1:3">
      <c r="A9" s="4" t="s">
        <v>944</v>
      </c>
      <c r="B9" s="5" t="n">
        <v>135</v>
      </c>
    </row>
    <row r="10" spans="1:3">
      <c r="A10" s="4" t="s">
        <v>945</v>
      </c>
      <c r="B10" s="5" t="n">
        <v>538</v>
      </c>
    </row>
    <row r="11" spans="1:3">
      <c r="A11" s="4" t="s">
        <v>946</v>
      </c>
      <c r="B11" s="5" t="n">
        <v>223</v>
      </c>
      <c r="C11" s="6" t="n">
        <v>267</v>
      </c>
    </row>
    <row r="12" spans="1:3">
      <c r="A12" s="4" t="s">
        <v>947</v>
      </c>
      <c r="B12" s="6" t="n">
        <v>315</v>
      </c>
      <c r="C12" s="6" t="n">
        <v>33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550</v>
      </c>
    </row>
    <row r="2" spans="1:2">
      <c r="A2" s="3" t="s">
        <v>276</v>
      </c>
    </row>
    <row r="3" spans="1:2">
      <c r="A3" s="5" t="n">
        <v>2019</v>
      </c>
      <c r="B3" s="6" t="n">
        <v>23431</v>
      </c>
    </row>
    <row r="4" spans="1:2">
      <c r="A4" s="5" t="n">
        <v>2020</v>
      </c>
      <c r="B4" s="5" t="n">
        <v>20039</v>
      </c>
    </row>
    <row r="5" spans="1:2">
      <c r="A5" s="5" t="n">
        <v>2021</v>
      </c>
      <c r="B5" s="5" t="n">
        <v>16924</v>
      </c>
    </row>
    <row r="6" spans="1:2">
      <c r="A6" s="5" t="n">
        <v>2022</v>
      </c>
      <c r="B6" s="5" t="n">
        <v>14804</v>
      </c>
    </row>
    <row r="7" spans="1:2">
      <c r="A7" s="5" t="n">
        <v>2023</v>
      </c>
      <c r="B7" s="5" t="n">
        <v>12859</v>
      </c>
    </row>
    <row r="8" spans="1:2">
      <c r="A8" s="4" t="s">
        <v>728</v>
      </c>
      <c r="B8" s="5" t="n">
        <v>26114</v>
      </c>
    </row>
    <row r="9" spans="1:2">
      <c r="A9" s="4" t="s">
        <v>949</v>
      </c>
      <c r="B9" s="6" t="n">
        <v>1141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0</v>
      </c>
      <c r="B1" s="2" t="s">
        <v>1</v>
      </c>
    </row>
    <row r="2" spans="1:4">
      <c r="B2" s="2" t="s">
        <v>2</v>
      </c>
      <c r="C2" s="2" t="s">
        <v>35</v>
      </c>
      <c r="D2" s="2" t="s">
        <v>91</v>
      </c>
    </row>
    <row r="3" spans="1:4">
      <c r="A3" s="3" t="s">
        <v>276</v>
      </c>
    </row>
    <row r="4" spans="1:4">
      <c r="A4" s="4" t="s">
        <v>951</v>
      </c>
      <c r="B4" s="6" t="n">
        <v>25573</v>
      </c>
      <c r="C4" s="6" t="n">
        <v>24015</v>
      </c>
      <c r="D4" s="6" t="n">
        <v>21382</v>
      </c>
    </row>
    <row r="5" spans="1:4">
      <c r="A5" s="4" t="s">
        <v>952</v>
      </c>
      <c r="B5" s="6" t="n">
        <v>8782</v>
      </c>
      <c r="C5" s="6" t="n">
        <v>895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53</v>
      </c>
      <c r="B1" s="2" t="s">
        <v>1</v>
      </c>
    </row>
    <row r="2" spans="1:6">
      <c r="B2" s="2" t="s">
        <v>2</v>
      </c>
      <c r="C2" s="2" t="s">
        <v>35</v>
      </c>
      <c r="E2" s="2" t="s">
        <v>91</v>
      </c>
    </row>
    <row r="3" spans="1:6">
      <c r="A3" s="3" t="s">
        <v>279</v>
      </c>
    </row>
    <row r="4" spans="1:6">
      <c r="A4" s="4" t="s">
        <v>954</v>
      </c>
      <c r="B4" s="6" t="n">
        <v>-24442</v>
      </c>
      <c r="C4" s="6" t="n">
        <v>4626</v>
      </c>
      <c r="E4" s="6" t="n">
        <v>12652</v>
      </c>
    </row>
    <row r="5" spans="1:6">
      <c r="A5" s="4" t="s">
        <v>955</v>
      </c>
      <c r="B5" s="5" t="n">
        <v>84812</v>
      </c>
      <c r="C5" s="5" t="n">
        <v>80408</v>
      </c>
      <c r="E5" s="5" t="n">
        <v>71232</v>
      </c>
    </row>
    <row r="6" spans="1:6">
      <c r="A6" s="4" t="s">
        <v>111</v>
      </c>
      <c r="B6" s="6" t="n">
        <v>60370</v>
      </c>
      <c r="C6" s="6" t="n">
        <v>85034</v>
      </c>
      <c r="D6" s="4" t="s">
        <v>94</v>
      </c>
      <c r="E6" s="6" t="n">
        <v>83884</v>
      </c>
      <c r="F6" s="4" t="s">
        <v>94</v>
      </c>
    </row>
    <row r="7" spans="1:6"/>
    <row r="8" spans="1:6">
      <c r="A8" s="4" t="s">
        <v>94</v>
      </c>
      <c r="B8" s="4" t="s">
        <v>121</v>
      </c>
    </row>
  </sheetData>
  <mergeCells count="6">
    <mergeCell ref="A1:A2"/>
    <mergeCell ref="B1:F1"/>
    <mergeCell ref="C2:D2"/>
    <mergeCell ref="E2:F2"/>
    <mergeCell ref="A7:F7"/>
    <mergeCell ref="B8:F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956</v>
      </c>
      <c r="B1" s="2" t="s">
        <v>1</v>
      </c>
    </row>
    <row r="2" spans="1:6">
      <c r="B2" s="2" t="s">
        <v>2</v>
      </c>
      <c r="C2" s="2" t="s">
        <v>35</v>
      </c>
      <c r="E2" s="2" t="s">
        <v>91</v>
      </c>
    </row>
    <row r="3" spans="1:6">
      <c r="A3" s="3" t="s">
        <v>957</v>
      </c>
    </row>
    <row r="4" spans="1:6">
      <c r="A4" s="4" t="s">
        <v>954</v>
      </c>
      <c r="B4" s="6" t="n">
        <v>-13249</v>
      </c>
      <c r="C4" s="6" t="n">
        <v>17407</v>
      </c>
      <c r="E4" s="6" t="n">
        <v>7107</v>
      </c>
    </row>
    <row r="5" spans="1:6">
      <c r="A5" s="4" t="s">
        <v>955</v>
      </c>
      <c r="B5" s="5" t="n">
        <v>17271</v>
      </c>
      <c r="C5" s="5" t="n">
        <v>18008</v>
      </c>
      <c r="E5" s="5" t="n">
        <v>18428</v>
      </c>
    </row>
    <row r="6" spans="1:6">
      <c r="A6" s="4" t="s">
        <v>145</v>
      </c>
      <c r="B6" s="5" t="n">
        <v>4022</v>
      </c>
      <c r="C6" s="5" t="n">
        <v>35415</v>
      </c>
      <c r="E6" s="5" t="n">
        <v>25535</v>
      </c>
    </row>
    <row r="7" spans="1:6">
      <c r="A7" s="3" t="s">
        <v>958</v>
      </c>
    </row>
    <row r="8" spans="1:6">
      <c r="A8" s="4" t="s">
        <v>954</v>
      </c>
      <c r="B8" s="5" t="n">
        <v>-1999</v>
      </c>
      <c r="C8" s="5" t="n">
        <v>2618</v>
      </c>
      <c r="E8" s="5" t="n">
        <v>-2506</v>
      </c>
    </row>
    <row r="9" spans="1:6">
      <c r="A9" s="4" t="s">
        <v>955</v>
      </c>
      <c r="B9" s="5" t="n">
        <v>1374</v>
      </c>
      <c r="C9" s="5" t="n">
        <v>-1887</v>
      </c>
      <c r="E9" s="5" t="n">
        <v>-878</v>
      </c>
    </row>
    <row r="10" spans="1:6">
      <c r="A10" s="4" t="s">
        <v>145</v>
      </c>
      <c r="B10" s="5" t="n">
        <v>-625</v>
      </c>
      <c r="C10" s="5" t="n">
        <v>731</v>
      </c>
      <c r="D10" s="4" t="s">
        <v>94</v>
      </c>
      <c r="E10" s="5" t="n">
        <v>-3384</v>
      </c>
      <c r="F10" s="4" t="s">
        <v>94</v>
      </c>
    </row>
    <row r="11" spans="1:6">
      <c r="A11" s="4" t="s">
        <v>112</v>
      </c>
      <c r="B11" s="6" t="n">
        <v>3397</v>
      </c>
      <c r="C11" s="6" t="n">
        <v>36146</v>
      </c>
      <c r="D11" s="4" t="s">
        <v>98</v>
      </c>
      <c r="E11" s="6" t="n">
        <v>22151</v>
      </c>
      <c r="F11" s="4" t="s">
        <v>98</v>
      </c>
    </row>
    <row r="12" spans="1:6"/>
    <row r="13" spans="1:6">
      <c r="A13" s="4" t="s">
        <v>94</v>
      </c>
      <c r="B13" s="4" t="s">
        <v>124</v>
      </c>
    </row>
    <row r="14" spans="1:6">
      <c r="A14" s="4" t="s">
        <v>98</v>
      </c>
      <c r="B14" s="4" t="s">
        <v>121</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59</v>
      </c>
      <c r="B1" s="2" t="s">
        <v>1</v>
      </c>
    </row>
    <row r="2" spans="1:6">
      <c r="B2" s="2" t="s">
        <v>2</v>
      </c>
      <c r="C2" s="2" t="s">
        <v>35</v>
      </c>
      <c r="E2" s="2" t="s">
        <v>91</v>
      </c>
    </row>
    <row r="3" spans="1:6">
      <c r="A3" s="3" t="s">
        <v>279</v>
      </c>
    </row>
    <row r="4" spans="1:6">
      <c r="A4" s="4" t="s">
        <v>960</v>
      </c>
      <c r="B4" s="6" t="n">
        <v>12678</v>
      </c>
      <c r="C4" s="6" t="n">
        <v>29762</v>
      </c>
      <c r="E4" s="6" t="n">
        <v>29361</v>
      </c>
    </row>
    <row r="5" spans="1:6">
      <c r="A5" s="4" t="s">
        <v>961</v>
      </c>
      <c r="B5" s="5" t="n">
        <v>0</v>
      </c>
      <c r="C5" s="5" t="n">
        <v>-21</v>
      </c>
      <c r="E5" s="5" t="n">
        <v>22</v>
      </c>
    </row>
    <row r="6" spans="1:6">
      <c r="A6" s="4" t="s">
        <v>962</v>
      </c>
      <c r="B6" s="5" t="n">
        <v>-5448</v>
      </c>
      <c r="C6" s="5" t="n">
        <v>-4396</v>
      </c>
      <c r="E6" s="5" t="n">
        <v>-4027</v>
      </c>
    </row>
    <row r="7" spans="1:6">
      <c r="A7" s="4" t="s">
        <v>963</v>
      </c>
      <c r="B7" s="5" t="n">
        <v>5014</v>
      </c>
      <c r="C7" s="5" t="n">
        <v>-2616</v>
      </c>
      <c r="E7" s="5" t="n">
        <v>-2716</v>
      </c>
    </row>
    <row r="8" spans="1:6">
      <c r="A8" s="4" t="s">
        <v>964</v>
      </c>
      <c r="B8" s="5" t="n">
        <v>-3915</v>
      </c>
      <c r="C8" s="5" t="n">
        <v>-1887</v>
      </c>
      <c r="E8" s="5" t="n">
        <v>-878</v>
      </c>
    </row>
    <row r="9" spans="1:6">
      <c r="A9" s="4" t="s">
        <v>965</v>
      </c>
      <c r="B9" s="5" t="n">
        <v>-88</v>
      </c>
      <c r="C9" s="5" t="n">
        <v>-3905</v>
      </c>
      <c r="E9" s="5" t="n">
        <v>495</v>
      </c>
    </row>
    <row r="10" spans="1:6">
      <c r="A10" s="4" t="s">
        <v>966</v>
      </c>
      <c r="B10" s="5" t="n">
        <v>2200</v>
      </c>
      <c r="C10" s="5" t="n">
        <v>339</v>
      </c>
      <c r="E10" s="5" t="n">
        <v>202</v>
      </c>
    </row>
    <row r="11" spans="1:6">
      <c r="A11" s="4" t="s">
        <v>967</v>
      </c>
      <c r="B11" s="5" t="n">
        <v>3066</v>
      </c>
      <c r="C11" s="5" t="n">
        <v>825</v>
      </c>
      <c r="E11" s="5" t="n">
        <v>144</v>
      </c>
    </row>
    <row r="12" spans="1:6">
      <c r="A12" s="4" t="s">
        <v>968</v>
      </c>
      <c r="B12" s="5" t="n">
        <v>176</v>
      </c>
      <c r="C12" s="5" t="n">
        <v>29185</v>
      </c>
      <c r="E12" s="5" t="n">
        <v>0</v>
      </c>
    </row>
    <row r="13" spans="1:6">
      <c r="A13" s="4" t="s">
        <v>969</v>
      </c>
      <c r="B13" s="5" t="n">
        <v>-7227</v>
      </c>
      <c r="C13" s="5" t="n">
        <v>-9797</v>
      </c>
      <c r="E13" s="5" t="n">
        <v>0</v>
      </c>
    </row>
    <row r="14" spans="1:6">
      <c r="A14" s="4" t="s">
        <v>970</v>
      </c>
      <c r="B14" s="5" t="n">
        <v>-1500</v>
      </c>
      <c r="C14" s="5" t="n">
        <v>-844</v>
      </c>
      <c r="E14" s="5" t="n">
        <v>-890</v>
      </c>
    </row>
    <row r="15" spans="1:6">
      <c r="A15" s="4" t="s">
        <v>971</v>
      </c>
      <c r="B15" s="5" t="n">
        <v>-1559</v>
      </c>
      <c r="C15" s="5" t="n">
        <v>-499</v>
      </c>
      <c r="E15" s="5" t="n">
        <v>438</v>
      </c>
    </row>
    <row r="16" spans="1:6">
      <c r="A16" s="4" t="s">
        <v>112</v>
      </c>
      <c r="B16" s="6" t="n">
        <v>3397</v>
      </c>
      <c r="C16" s="6" t="n">
        <v>36146</v>
      </c>
      <c r="D16" s="4" t="s">
        <v>94</v>
      </c>
      <c r="E16" s="6" t="n">
        <v>22151</v>
      </c>
      <c r="F16" s="4" t="s">
        <v>94</v>
      </c>
    </row>
    <row r="17" spans="1:6"/>
    <row r="18" spans="1:6">
      <c r="A18" s="4" t="s">
        <v>94</v>
      </c>
      <c r="B18" s="4" t="s">
        <v>121</v>
      </c>
    </row>
  </sheetData>
  <mergeCells count="6">
    <mergeCell ref="A1:A2"/>
    <mergeCell ref="B1:F1"/>
    <mergeCell ref="C2:D2"/>
    <mergeCell ref="E2:F2"/>
    <mergeCell ref="A17:F17"/>
    <mergeCell ref="B18:F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 customWidth="1" max="7" min="7" width="30"/>
    <col customWidth="1" max="8" min="8" width="21"/>
  </cols>
  <sheetData>
    <row r="1" spans="1:8">
      <c r="A1" s="1" t="s">
        <v>972</v>
      </c>
      <c r="B1" s="2" t="s">
        <v>1</v>
      </c>
      <c r="H1" s="2" t="s">
        <v>973</v>
      </c>
    </row>
    <row r="2" spans="1:8">
      <c r="B2" s="2" t="s">
        <v>974</v>
      </c>
      <c r="C2" s="2" t="s">
        <v>975</v>
      </c>
      <c r="E2" s="2" t="s">
        <v>976</v>
      </c>
      <c r="G2" s="2" t="s">
        <v>977</v>
      </c>
      <c r="H2" s="2" t="s">
        <v>550</v>
      </c>
    </row>
    <row r="3" spans="1:8">
      <c r="A3" s="3" t="s">
        <v>978</v>
      </c>
    </row>
    <row r="4" spans="1:8">
      <c r="A4" s="4" t="s">
        <v>112</v>
      </c>
      <c r="B4" s="6" t="n">
        <v>3397000</v>
      </c>
      <c r="C4" s="6" t="n">
        <v>36146000</v>
      </c>
      <c r="D4" s="4" t="s">
        <v>94</v>
      </c>
      <c r="E4" s="6" t="n">
        <v>22151000</v>
      </c>
      <c r="F4" s="4" t="s">
        <v>94</v>
      </c>
    </row>
    <row r="5" spans="1:8">
      <c r="A5" s="4" t="s">
        <v>979</v>
      </c>
      <c r="B5" s="4" t="s">
        <v>980</v>
      </c>
      <c r="C5" s="4" t="s">
        <v>981</v>
      </c>
    </row>
    <row r="6" spans="1:8">
      <c r="A6" s="4" t="s">
        <v>982</v>
      </c>
      <c r="B6" s="6" t="n">
        <v>176000</v>
      </c>
      <c r="C6" s="6" t="n">
        <v>27236000</v>
      </c>
      <c r="H6" s="6" t="n">
        <v>27412000</v>
      </c>
    </row>
    <row r="7" spans="1:8">
      <c r="A7" s="4" t="s">
        <v>983</v>
      </c>
      <c r="C7" s="5" t="n">
        <v>1949000</v>
      </c>
    </row>
    <row r="8" spans="1:8">
      <c r="A8" s="4" t="s">
        <v>984</v>
      </c>
      <c r="B8" s="5" t="n">
        <v>176000</v>
      </c>
      <c r="H8" s="5" t="n">
        <v>176000</v>
      </c>
    </row>
    <row r="9" spans="1:8">
      <c r="A9" s="4" t="s">
        <v>985</v>
      </c>
      <c r="B9" s="5" t="n">
        <v>27412000</v>
      </c>
      <c r="H9" s="5" t="n">
        <v>27412000</v>
      </c>
    </row>
    <row r="10" spans="1:8">
      <c r="A10" s="4" t="s">
        <v>969</v>
      </c>
      <c r="B10" s="6" t="n">
        <v>-7227000</v>
      </c>
      <c r="C10" s="6" t="n">
        <v>-9797000</v>
      </c>
      <c r="E10" s="6" t="n">
        <v>0</v>
      </c>
    </row>
    <row r="11" spans="1:8">
      <c r="A11" s="4" t="s">
        <v>986</v>
      </c>
      <c r="G11" s="5" t="n">
        <v>3</v>
      </c>
    </row>
    <row r="12" spans="1:8">
      <c r="A12" s="4" t="s">
        <v>987</v>
      </c>
      <c r="B12" s="4" t="s">
        <v>988</v>
      </c>
    </row>
    <row r="13" spans="1:8">
      <c r="A13" s="4" t="s">
        <v>989</v>
      </c>
      <c r="B13" s="8" t="n">
        <v>0.16</v>
      </c>
      <c r="C13" s="8" t="n">
        <v>0.13</v>
      </c>
      <c r="E13" s="8" t="n">
        <v>0.12</v>
      </c>
    </row>
    <row r="14" spans="1:8">
      <c r="A14" s="4" t="s">
        <v>990</v>
      </c>
      <c r="B14" s="6" t="n">
        <v>20000</v>
      </c>
      <c r="C14" s="6" t="n">
        <v>20000</v>
      </c>
      <c r="H14" s="5" t="n">
        <v>20000</v>
      </c>
    </row>
    <row r="15" spans="1:8">
      <c r="A15" s="4" t="s">
        <v>991</v>
      </c>
      <c r="B15" s="5" t="n">
        <v>79000</v>
      </c>
      <c r="C15" s="5" t="n">
        <v>88000</v>
      </c>
      <c r="H15" s="5" t="n">
        <v>79000</v>
      </c>
    </row>
    <row r="16" spans="1:8">
      <c r="A16" s="4" t="s">
        <v>992</v>
      </c>
      <c r="B16" s="5" t="n">
        <v>804000</v>
      </c>
      <c r="H16" s="5" t="n">
        <v>804000</v>
      </c>
    </row>
    <row r="17" spans="1:8">
      <c r="A17" s="4" t="s">
        <v>993</v>
      </c>
      <c r="B17" s="5" t="n">
        <v>0</v>
      </c>
      <c r="C17" s="5" t="n">
        <v>0</v>
      </c>
      <c r="E17" s="6" t="n">
        <v>315000</v>
      </c>
    </row>
    <row r="18" spans="1:8">
      <c r="A18" s="4" t="s">
        <v>994</v>
      </c>
      <c r="B18" s="6" t="n">
        <v>0</v>
      </c>
      <c r="C18" s="5" t="n">
        <v>68000</v>
      </c>
      <c r="H18" s="5" t="n">
        <v>0</v>
      </c>
    </row>
    <row r="19" spans="1:8">
      <c r="A19" s="4" t="s">
        <v>995</v>
      </c>
    </row>
    <row r="20" spans="1:8">
      <c r="A20" s="3" t="s">
        <v>978</v>
      </c>
    </row>
    <row r="21" spans="1:8">
      <c r="A21" s="4" t="s">
        <v>996</v>
      </c>
      <c r="B21" s="4" t="s">
        <v>530</v>
      </c>
    </row>
    <row r="22" spans="1:8">
      <c r="A22" s="4" t="s">
        <v>997</v>
      </c>
    </row>
    <row r="23" spans="1:8">
      <c r="A23" s="3" t="s">
        <v>978</v>
      </c>
    </row>
    <row r="24" spans="1:8">
      <c r="A24" s="4" t="s">
        <v>996</v>
      </c>
      <c r="B24" s="4" t="s">
        <v>532</v>
      </c>
    </row>
    <row r="25" spans="1:8">
      <c r="A25" s="14" t="n">
        <v>2032</v>
      </c>
    </row>
    <row r="26" spans="1:8">
      <c r="A26" s="3" t="s">
        <v>978</v>
      </c>
    </row>
    <row r="27" spans="1:8">
      <c r="A27" s="4" t="s">
        <v>998</v>
      </c>
      <c r="B27" s="6" t="n">
        <v>444000</v>
      </c>
      <c r="C27" s="6" t="n">
        <v>1554000</v>
      </c>
      <c r="H27" s="6" t="n">
        <v>444000</v>
      </c>
    </row>
    <row r="28" spans="1:8"/>
    <row r="29" spans="1:8">
      <c r="A29" s="4" t="s">
        <v>94</v>
      </c>
      <c r="B29" s="4" t="s">
        <v>121</v>
      </c>
    </row>
  </sheetData>
  <mergeCells count="6">
    <mergeCell ref="A1:A2"/>
    <mergeCell ref="B1:G1"/>
    <mergeCell ref="C2:D2"/>
    <mergeCell ref="E2:F2"/>
    <mergeCell ref="A28:H28"/>
    <mergeCell ref="B29:H2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5</v>
      </c>
    </row>
    <row r="2" spans="1:3">
      <c r="A2" s="3" t="s">
        <v>1000</v>
      </c>
    </row>
    <row r="3" spans="1:3">
      <c r="A3" s="4" t="s">
        <v>102</v>
      </c>
      <c r="B3" s="6" t="n">
        <v>3731</v>
      </c>
      <c r="C3" s="6" t="n">
        <v>2183</v>
      </c>
    </row>
    <row r="4" spans="1:3">
      <c r="A4" s="4" t="s">
        <v>158</v>
      </c>
      <c r="B4" s="5" t="n">
        <v>8614</v>
      </c>
      <c r="C4" s="5" t="n">
        <v>7647</v>
      </c>
    </row>
    <row r="5" spans="1:3">
      <c r="A5" s="4" t="s">
        <v>1001</v>
      </c>
      <c r="B5" s="5" t="n">
        <v>3596</v>
      </c>
      <c r="C5" s="5" t="n">
        <v>3673</v>
      </c>
    </row>
    <row r="6" spans="1:3">
      <c r="A6" s="4" t="s">
        <v>1002</v>
      </c>
      <c r="B6" s="5" t="n">
        <v>0</v>
      </c>
      <c r="C6" s="5" t="n">
        <v>1474</v>
      </c>
    </row>
    <row r="7" spans="1:3">
      <c r="A7" s="4" t="s">
        <v>1003</v>
      </c>
      <c r="B7" s="5" t="n">
        <v>1113</v>
      </c>
      <c r="C7" s="5" t="n">
        <v>2068</v>
      </c>
    </row>
    <row r="8" spans="1:3">
      <c r="A8" s="4" t="s">
        <v>1004</v>
      </c>
      <c r="B8" s="5" t="n">
        <v>6671</v>
      </c>
      <c r="C8" s="5" t="n">
        <v>252</v>
      </c>
    </row>
    <row r="9" spans="1:3">
      <c r="A9" s="4" t="s">
        <v>752</v>
      </c>
      <c r="B9" s="5" t="n">
        <v>2255</v>
      </c>
      <c r="C9" s="5" t="n">
        <v>2064</v>
      </c>
    </row>
    <row r="10" spans="1:3">
      <c r="A10" s="4" t="s">
        <v>741</v>
      </c>
      <c r="B10" s="5" t="n">
        <v>1380</v>
      </c>
      <c r="C10" s="5" t="n">
        <v>1007</v>
      </c>
    </row>
    <row r="11" spans="1:3">
      <c r="A11" s="4" t="s">
        <v>1005</v>
      </c>
      <c r="B11" s="5" t="n">
        <v>27360</v>
      </c>
      <c r="C11" s="5" t="n">
        <v>20368</v>
      </c>
    </row>
    <row r="12" spans="1:3">
      <c r="A12" s="4" t="s">
        <v>1006</v>
      </c>
      <c r="B12" s="5" t="n">
        <v>-99</v>
      </c>
      <c r="C12" s="5" t="n">
        <v>-108</v>
      </c>
    </row>
    <row r="13" spans="1:3">
      <c r="A13" s="4" t="s">
        <v>1005</v>
      </c>
      <c r="B13" s="5" t="n">
        <v>27261</v>
      </c>
      <c r="C13" s="5" t="n">
        <v>20260</v>
      </c>
    </row>
    <row r="14" spans="1:3">
      <c r="A14" s="3" t="s">
        <v>1007</v>
      </c>
    </row>
    <row r="15" spans="1:3">
      <c r="A15" s="4" t="s">
        <v>1008</v>
      </c>
      <c r="B15" s="5" t="n">
        <v>115</v>
      </c>
      <c r="C15" s="5" t="n">
        <v>5069</v>
      </c>
    </row>
    <row r="16" spans="1:3">
      <c r="A16" s="4" t="s">
        <v>696</v>
      </c>
      <c r="B16" s="5" t="n">
        <v>19289</v>
      </c>
      <c r="C16" s="5" t="n">
        <v>4648</v>
      </c>
    </row>
    <row r="17" spans="1:3">
      <c r="A17" s="4" t="s">
        <v>1009</v>
      </c>
      <c r="B17" s="5" t="n">
        <v>4105</v>
      </c>
      <c r="C17" s="5" t="n">
        <v>0</v>
      </c>
    </row>
    <row r="18" spans="1:3">
      <c r="A18" s="4" t="s">
        <v>741</v>
      </c>
      <c r="B18" s="5" t="n">
        <v>5595</v>
      </c>
      <c r="C18" s="5" t="n">
        <v>1958</v>
      </c>
    </row>
    <row r="19" spans="1:3">
      <c r="A19" s="4" t="s">
        <v>1007</v>
      </c>
      <c r="B19" s="5" t="n">
        <v>29104</v>
      </c>
      <c r="C19" s="5" t="n">
        <v>11675</v>
      </c>
    </row>
    <row r="20" spans="1:3">
      <c r="A20" s="4" t="s">
        <v>1010</v>
      </c>
      <c r="B20" s="6" t="n">
        <v>-1843</v>
      </c>
    </row>
    <row r="21" spans="1:3">
      <c r="A21" s="4" t="s">
        <v>1011</v>
      </c>
      <c r="C21" s="6" t="n">
        <v>858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5</v>
      </c>
      <c r="D2" s="2" t="s">
        <v>91</v>
      </c>
    </row>
    <row r="3" spans="1:4">
      <c r="A3" s="3" t="s">
        <v>1013</v>
      </c>
    </row>
    <row r="4" spans="1:4">
      <c r="A4" s="4" t="s">
        <v>1014</v>
      </c>
      <c r="B4" s="6" t="n">
        <v>824</v>
      </c>
      <c r="C4" s="6" t="n">
        <v>3087</v>
      </c>
      <c r="D4" s="6" t="n">
        <v>2797</v>
      </c>
    </row>
    <row r="5" spans="1:4">
      <c r="A5" s="4" t="s">
        <v>1015</v>
      </c>
      <c r="B5" s="5" t="n">
        <v>0</v>
      </c>
      <c r="C5" s="5" t="n">
        <v>0</v>
      </c>
      <c r="D5" s="5" t="n">
        <v>156</v>
      </c>
    </row>
    <row r="6" spans="1:4">
      <c r="A6" s="4" t="s">
        <v>1016</v>
      </c>
      <c r="B6" s="5" t="n">
        <v>-320</v>
      </c>
      <c r="C6" s="5" t="n">
        <v>-2520</v>
      </c>
      <c r="D6" s="5" t="n">
        <v>0</v>
      </c>
    </row>
    <row r="7" spans="1:4">
      <c r="A7" s="4" t="s">
        <v>1017</v>
      </c>
      <c r="B7" s="5" t="n">
        <v>300</v>
      </c>
      <c r="C7" s="5" t="n">
        <v>169</v>
      </c>
      <c r="D7" s="5" t="n">
        <v>178</v>
      </c>
    </row>
    <row r="8" spans="1:4">
      <c r="A8" s="4" t="s">
        <v>1018</v>
      </c>
      <c r="B8" s="5" t="n">
        <v>0</v>
      </c>
      <c r="C8" s="5" t="n">
        <v>88</v>
      </c>
    </row>
    <row r="9" spans="1:4">
      <c r="A9" s="4" t="s">
        <v>1019</v>
      </c>
      <c r="D9" s="5" t="n">
        <v>44</v>
      </c>
    </row>
    <row r="10" spans="1:4">
      <c r="A10" s="15" t="n">
        <v>31</v>
      </c>
      <c r="B10" s="6" t="n">
        <v>804</v>
      </c>
      <c r="C10" s="6" t="n">
        <v>824</v>
      </c>
      <c r="D10" s="6" t="n">
        <v>308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20</v>
      </c>
      <c r="B1" s="2" t="s">
        <v>514</v>
      </c>
      <c r="C1" s="2" t="s">
        <v>657</v>
      </c>
      <c r="D1" s="2" t="s">
        <v>2</v>
      </c>
    </row>
    <row r="2" spans="1:4">
      <c r="A2" s="3" t="s">
        <v>515</v>
      </c>
    </row>
    <row r="3" spans="1:4">
      <c r="A3" s="4" t="s">
        <v>1021</v>
      </c>
      <c r="B3" s="4" t="s">
        <v>507</v>
      </c>
    </row>
    <row r="4" spans="1:4">
      <c r="A4" s="4" t="s">
        <v>516</v>
      </c>
      <c r="B4" s="4" t="s">
        <v>517</v>
      </c>
    </row>
    <row r="5" spans="1:4">
      <c r="A5" s="4" t="s">
        <v>1022</v>
      </c>
    </row>
    <row r="6" spans="1:4">
      <c r="A6" s="3" t="s">
        <v>515</v>
      </c>
    </row>
    <row r="7" spans="1:4">
      <c r="A7" s="4" t="s">
        <v>1023</v>
      </c>
      <c r="B7" s="5" t="n">
        <v>3175000</v>
      </c>
    </row>
    <row r="8" spans="1:4">
      <c r="A8" s="4" t="s">
        <v>1024</v>
      </c>
      <c r="D8" s="5" t="n">
        <v>3207975</v>
      </c>
    </row>
    <row r="9" spans="1:4">
      <c r="A9" s="4" t="s">
        <v>1025</v>
      </c>
    </row>
    <row r="10" spans="1:4">
      <c r="A10" s="3" t="s">
        <v>515</v>
      </c>
    </row>
    <row r="11" spans="1:4">
      <c r="A11" s="4" t="s">
        <v>155</v>
      </c>
      <c r="C11" s="5" t="n">
        <v>344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459</v>
      </c>
      <c r="J1" s="2" t="s">
        <v>1</v>
      </c>
    </row>
    <row r="2" spans="1:12">
      <c r="B2" s="2" t="s">
        <v>2</v>
      </c>
      <c r="C2" s="2" t="s">
        <v>460</v>
      </c>
      <c r="D2" s="2" t="s">
        <v>4</v>
      </c>
      <c r="E2" s="2" t="s">
        <v>461</v>
      </c>
      <c r="F2" s="2" t="s">
        <v>35</v>
      </c>
      <c r="G2" s="2" t="s">
        <v>462</v>
      </c>
      <c r="H2" s="2" t="s">
        <v>463</v>
      </c>
      <c r="I2" s="2" t="s">
        <v>464</v>
      </c>
      <c r="J2" s="2" t="s">
        <v>2</v>
      </c>
      <c r="K2" s="2" t="s">
        <v>35</v>
      </c>
      <c r="L2" s="2" t="s">
        <v>91</v>
      </c>
    </row>
    <row r="3" spans="1:12">
      <c r="A3" s="3" t="s">
        <v>1027</v>
      </c>
    </row>
    <row r="4" spans="1:12">
      <c r="A4" s="4" t="s">
        <v>1028</v>
      </c>
      <c r="B4" s="6" t="n">
        <v>6590</v>
      </c>
      <c r="C4" s="6" t="n">
        <v>5344</v>
      </c>
      <c r="D4" s="6" t="n">
        <v>6893</v>
      </c>
      <c r="E4" s="6" t="n">
        <v>5074</v>
      </c>
      <c r="F4" s="6" t="n">
        <v>6270</v>
      </c>
      <c r="G4" s="6" t="n">
        <v>5708</v>
      </c>
      <c r="H4" s="6" t="n">
        <v>5107</v>
      </c>
      <c r="I4" s="6" t="n">
        <v>5956</v>
      </c>
      <c r="J4" s="6" t="n">
        <v>23901</v>
      </c>
      <c r="K4" s="6" t="n">
        <v>23041</v>
      </c>
      <c r="L4" s="6" t="n">
        <v>19770</v>
      </c>
    </row>
    <row r="5" spans="1:12">
      <c r="A5" s="4" t="s">
        <v>95</v>
      </c>
    </row>
    <row r="6" spans="1:12">
      <c r="A6" s="3" t="s">
        <v>1027</v>
      </c>
    </row>
    <row r="7" spans="1:12">
      <c r="A7" s="4" t="s">
        <v>1028</v>
      </c>
      <c r="J7" s="5" t="n">
        <v>4924</v>
      </c>
      <c r="K7" s="5" t="n">
        <v>4600</v>
      </c>
      <c r="L7" s="5" t="n">
        <v>3664</v>
      </c>
    </row>
    <row r="8" spans="1:12">
      <c r="A8" s="4" t="s">
        <v>1029</v>
      </c>
    </row>
    <row r="9" spans="1:12">
      <c r="A9" s="3" t="s">
        <v>1027</v>
      </c>
    </row>
    <row r="10" spans="1:12">
      <c r="A10" s="4" t="s">
        <v>1028</v>
      </c>
      <c r="J10" s="5" t="n">
        <v>10371</v>
      </c>
      <c r="K10" s="5" t="n">
        <v>10363</v>
      </c>
      <c r="L10" s="5" t="n">
        <v>8372</v>
      </c>
    </row>
    <row r="11" spans="1:12">
      <c r="A11" s="4" t="s">
        <v>1030</v>
      </c>
    </row>
    <row r="12" spans="1:12">
      <c r="A12" s="3" t="s">
        <v>1027</v>
      </c>
    </row>
    <row r="13" spans="1:12">
      <c r="A13" s="4" t="s">
        <v>1028</v>
      </c>
      <c r="J13" s="6" t="n">
        <v>8606</v>
      </c>
      <c r="K13" s="6" t="n">
        <v>8078</v>
      </c>
      <c r="L13" s="6" t="n">
        <v>773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5</v>
      </c>
      <c r="D2" s="2" t="s">
        <v>91</v>
      </c>
    </row>
    <row r="3" spans="1:4">
      <c r="A3" s="3" t="s">
        <v>515</v>
      </c>
    </row>
    <row r="4" spans="1:4">
      <c r="A4" s="4" t="s">
        <v>1032</v>
      </c>
      <c r="B4" s="4" t="s">
        <v>735</v>
      </c>
    </row>
    <row r="5" spans="1:4">
      <c r="A5" s="4" t="s">
        <v>1033</v>
      </c>
      <c r="B5" s="6" t="n">
        <v>0</v>
      </c>
    </row>
    <row r="6" spans="1:4">
      <c r="A6" s="4" t="s">
        <v>1034</v>
      </c>
      <c r="B6" s="5" t="n">
        <v>0</v>
      </c>
      <c r="C6" s="6" t="n">
        <v>0</v>
      </c>
      <c r="D6" s="6" t="n">
        <v>706000</v>
      </c>
    </row>
    <row r="7" spans="1:4">
      <c r="A7" s="4" t="s">
        <v>1035</v>
      </c>
      <c r="B7" s="6" t="n">
        <v>4446000</v>
      </c>
      <c r="C7" s="6" t="n">
        <v>23027000</v>
      </c>
      <c r="D7" s="6" t="n">
        <v>12911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036</v>
      </c>
      <c r="B1" s="2" t="s">
        <v>1</v>
      </c>
    </row>
    <row r="2" spans="1:4">
      <c r="B2" s="2" t="s">
        <v>2</v>
      </c>
      <c r="C2" s="2" t="s">
        <v>35</v>
      </c>
      <c r="D2" s="2" t="s">
        <v>91</v>
      </c>
    </row>
    <row r="3" spans="1:4">
      <c r="A3" s="3" t="s">
        <v>1037</v>
      </c>
    </row>
    <row r="4" spans="1:4">
      <c r="A4" s="4" t="s">
        <v>1038</v>
      </c>
      <c r="B4" s="5" t="n">
        <v>259563</v>
      </c>
    </row>
    <row r="5" spans="1:4">
      <c r="A5" s="4" t="s">
        <v>1039</v>
      </c>
      <c r="B5" s="5" t="n">
        <v>0</v>
      </c>
    </row>
    <row r="6" spans="1:4">
      <c r="A6" s="4" t="s">
        <v>1040</v>
      </c>
      <c r="B6" s="5" t="n">
        <v>-97088</v>
      </c>
    </row>
    <row r="7" spans="1:4">
      <c r="A7" s="4" t="s">
        <v>1041</v>
      </c>
      <c r="B7" s="5" t="n">
        <v>0</v>
      </c>
    </row>
    <row r="8" spans="1:4">
      <c r="A8" s="4" t="s">
        <v>1042</v>
      </c>
      <c r="B8" s="5" t="n">
        <v>162475</v>
      </c>
      <c r="C8" s="5" t="n">
        <v>259563</v>
      </c>
    </row>
    <row r="9" spans="1:4">
      <c r="A9" s="4" t="s">
        <v>1043</v>
      </c>
      <c r="B9" s="5" t="n">
        <v>162475</v>
      </c>
    </row>
    <row r="10" spans="1:4">
      <c r="A10" s="3" t="s">
        <v>1044</v>
      </c>
    </row>
    <row r="11" spans="1:4">
      <c r="A11" s="4" t="s">
        <v>1045</v>
      </c>
      <c r="B11" s="8" t="n">
        <v>18.03</v>
      </c>
    </row>
    <row r="12" spans="1:4">
      <c r="A12" s="4" t="s">
        <v>1046</v>
      </c>
      <c r="B12" s="5" t="n">
        <v>0</v>
      </c>
    </row>
    <row r="13" spans="1:4">
      <c r="A13" s="4" t="s">
        <v>1047</v>
      </c>
      <c r="B13" s="16" t="n">
        <v>14.39</v>
      </c>
    </row>
    <row r="14" spans="1:4">
      <c r="A14" s="4" t="s">
        <v>1048</v>
      </c>
      <c r="B14" s="5" t="n">
        <v>0</v>
      </c>
    </row>
    <row r="15" spans="1:4">
      <c r="A15" s="4" t="s">
        <v>1049</v>
      </c>
      <c r="B15" s="16" t="n">
        <v>20.21</v>
      </c>
      <c r="C15" s="8" t="n">
        <v>18.03</v>
      </c>
    </row>
    <row r="16" spans="1:4">
      <c r="A16" s="4" t="s">
        <v>1050</v>
      </c>
      <c r="B16" s="8" t="n">
        <v>20.21</v>
      </c>
    </row>
    <row r="17" spans="1:4">
      <c r="A17" s="4" t="s">
        <v>1051</v>
      </c>
      <c r="B17" s="6" t="n">
        <v>5267</v>
      </c>
      <c r="C17" s="6" t="n">
        <v>10985</v>
      </c>
    </row>
    <row r="18" spans="1:4">
      <c r="A18" s="4" t="s">
        <v>1052</v>
      </c>
      <c r="B18" s="6" t="n">
        <v>4446</v>
      </c>
      <c r="C18" s="6" t="n">
        <v>23027</v>
      </c>
      <c r="D18" s="6" t="n">
        <v>12911</v>
      </c>
    </row>
    <row r="19" spans="1:4">
      <c r="A19" s="4" t="s">
        <v>1053</v>
      </c>
      <c r="B19" s="4" t="s">
        <v>1054</v>
      </c>
      <c r="C19" s="4" t="s">
        <v>1055</v>
      </c>
    </row>
    <row r="20" spans="1:4">
      <c r="A20" s="4" t="s">
        <v>1056</v>
      </c>
      <c r="B20" s="6" t="n">
        <v>5267</v>
      </c>
    </row>
    <row r="21" spans="1:4">
      <c r="A21" s="4" t="s">
        <v>1057</v>
      </c>
      <c r="B21" s="4" t="s">
        <v>10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058</v>
      </c>
      <c r="B1" s="2" t="s">
        <v>1</v>
      </c>
    </row>
    <row r="2" spans="1:2">
      <c r="B2" s="2" t="s">
        <v>1059</v>
      </c>
    </row>
    <row r="3" spans="1:2">
      <c r="A3" s="3" t="s">
        <v>1060</v>
      </c>
    </row>
    <row r="4" spans="1:2">
      <c r="A4" s="4" t="s">
        <v>1061</v>
      </c>
      <c r="B4" s="5" t="n">
        <v>162475</v>
      </c>
    </row>
    <row r="5" spans="1:2">
      <c r="A5" s="4" t="s">
        <v>1062</v>
      </c>
      <c r="B5" s="8" t="n">
        <v>20.21</v>
      </c>
    </row>
    <row r="6" spans="1:2">
      <c r="A6" s="4" t="s">
        <v>1063</v>
      </c>
    </row>
    <row r="7" spans="1:2">
      <c r="A7" s="3" t="s">
        <v>1060</v>
      </c>
    </row>
    <row r="8" spans="1:2">
      <c r="A8" s="4" t="s">
        <v>1064</v>
      </c>
      <c r="B8" s="5" t="n">
        <v>8</v>
      </c>
    </row>
    <row r="9" spans="1:2">
      <c r="A9" s="4" t="s">
        <v>1065</v>
      </c>
      <c r="B9" s="6" t="n">
        <v>15</v>
      </c>
    </row>
    <row r="10" spans="1:2">
      <c r="A10" s="4" t="s">
        <v>1061</v>
      </c>
      <c r="B10" s="5" t="n">
        <v>35500</v>
      </c>
    </row>
    <row r="11" spans="1:2">
      <c r="A11" s="4" t="s">
        <v>1062</v>
      </c>
      <c r="B11" s="8" t="n">
        <v>9.529999999999999</v>
      </c>
    </row>
    <row r="12" spans="1:2">
      <c r="A12" s="4" t="s">
        <v>1066</v>
      </c>
    </row>
    <row r="13" spans="1:2">
      <c r="A13" s="3" t="s">
        <v>1060</v>
      </c>
    </row>
    <row r="14" spans="1:2">
      <c r="A14" s="4" t="s">
        <v>1064</v>
      </c>
      <c r="B14" s="16" t="n">
        <v>15.01</v>
      </c>
    </row>
    <row r="15" spans="1:2">
      <c r="A15" s="4" t="s">
        <v>1065</v>
      </c>
      <c r="B15" s="6" t="n">
        <v>21</v>
      </c>
    </row>
    <row r="16" spans="1:2">
      <c r="A16" s="4" t="s">
        <v>1061</v>
      </c>
      <c r="B16" s="5" t="n">
        <v>25466</v>
      </c>
    </row>
    <row r="17" spans="1:2">
      <c r="A17" s="4" t="s">
        <v>1062</v>
      </c>
      <c r="B17" s="8" t="n">
        <v>18.74</v>
      </c>
    </row>
    <row r="18" spans="1:2">
      <c r="A18" s="4" t="s">
        <v>1067</v>
      </c>
    </row>
    <row r="19" spans="1:2">
      <c r="A19" s="3" t="s">
        <v>1060</v>
      </c>
    </row>
    <row r="20" spans="1:2">
      <c r="A20" s="4" t="s">
        <v>1064</v>
      </c>
      <c r="B20" s="16" t="n">
        <v>21.01</v>
      </c>
    </row>
    <row r="21" spans="1:2">
      <c r="A21" s="4" t="s">
        <v>1065</v>
      </c>
      <c r="B21" s="6" t="n">
        <v>28</v>
      </c>
    </row>
    <row r="22" spans="1:2">
      <c r="A22" s="4" t="s">
        <v>1061</v>
      </c>
      <c r="B22" s="5" t="n">
        <v>101509</v>
      </c>
    </row>
    <row r="23" spans="1:2">
      <c r="A23" s="4" t="s">
        <v>1062</v>
      </c>
      <c r="B23" s="8" t="n">
        <v>24.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5</v>
      </c>
    </row>
    <row r="3" spans="1:3">
      <c r="A3" s="4" t="s">
        <v>1069</v>
      </c>
    </row>
    <row r="4" spans="1:3">
      <c r="A4" s="3" t="s">
        <v>1070</v>
      </c>
    </row>
    <row r="5" spans="1:3">
      <c r="A5" s="4" t="s">
        <v>1071</v>
      </c>
      <c r="B5" s="5" t="n">
        <v>182267</v>
      </c>
    </row>
    <row r="6" spans="1:3">
      <c r="A6" s="4" t="s">
        <v>1072</v>
      </c>
      <c r="B6" s="5" t="n">
        <v>0</v>
      </c>
    </row>
    <row r="7" spans="1:3">
      <c r="A7" s="4" t="s">
        <v>1073</v>
      </c>
      <c r="B7" s="5" t="n">
        <v>-69714</v>
      </c>
    </row>
    <row r="8" spans="1:3">
      <c r="A8" s="4" t="s">
        <v>1074</v>
      </c>
      <c r="B8" s="5" t="n">
        <v>-8930</v>
      </c>
    </row>
    <row r="9" spans="1:3">
      <c r="A9" s="4" t="s">
        <v>1075</v>
      </c>
      <c r="B9" s="5" t="n">
        <v>103623</v>
      </c>
      <c r="C9" s="5" t="n">
        <v>182267</v>
      </c>
    </row>
    <row r="10" spans="1:3">
      <c r="A10" s="3" t="s">
        <v>1076</v>
      </c>
    </row>
    <row r="11" spans="1:3">
      <c r="A11" s="4" t="s">
        <v>1077</v>
      </c>
      <c r="B11" s="8" t="n">
        <v>42.64</v>
      </c>
    </row>
    <row r="12" spans="1:3">
      <c r="A12" s="4" t="s">
        <v>1078</v>
      </c>
      <c r="B12" s="5" t="n">
        <v>0</v>
      </c>
    </row>
    <row r="13" spans="1:3">
      <c r="A13" s="4" t="s">
        <v>1079</v>
      </c>
      <c r="B13" s="16" t="n">
        <v>40.38</v>
      </c>
    </row>
    <row r="14" spans="1:3">
      <c r="A14" s="4" t="s">
        <v>1080</v>
      </c>
      <c r="B14" s="16" t="n">
        <v>59.77</v>
      </c>
    </row>
    <row r="15" spans="1:3">
      <c r="A15" s="4" t="s">
        <v>1081</v>
      </c>
      <c r="B15" s="8" t="n">
        <v>42.68</v>
      </c>
      <c r="C15" s="8" t="n">
        <v>42.64</v>
      </c>
    </row>
    <row r="16" spans="1:3">
      <c r="A16" s="4" t="s">
        <v>1082</v>
      </c>
    </row>
    <row r="17" spans="1:3">
      <c r="A17" s="3" t="s">
        <v>1070</v>
      </c>
    </row>
    <row r="18" spans="1:3">
      <c r="A18" s="4" t="s">
        <v>1071</v>
      </c>
      <c r="B18" s="5" t="n">
        <v>1046999</v>
      </c>
    </row>
    <row r="19" spans="1:3">
      <c r="A19" s="4" t="s">
        <v>1072</v>
      </c>
      <c r="B19" s="5" t="n">
        <v>444063</v>
      </c>
    </row>
    <row r="20" spans="1:3">
      <c r="A20" s="4" t="s">
        <v>1073</v>
      </c>
      <c r="B20" s="5" t="n">
        <v>-444470</v>
      </c>
    </row>
    <row r="21" spans="1:3">
      <c r="A21" s="4" t="s">
        <v>1074</v>
      </c>
      <c r="B21" s="5" t="n">
        <v>-93014</v>
      </c>
    </row>
    <row r="22" spans="1:3">
      <c r="A22" s="4" t="s">
        <v>1075</v>
      </c>
      <c r="B22" s="5" t="n">
        <v>953578</v>
      </c>
      <c r="C22" s="5" t="n">
        <v>1046999</v>
      </c>
    </row>
    <row r="23" spans="1:3">
      <c r="A23" s="3" t="s">
        <v>1076</v>
      </c>
    </row>
    <row r="24" spans="1:3">
      <c r="A24" s="4" t="s">
        <v>1077</v>
      </c>
      <c r="B24" s="8" t="n">
        <v>42.26</v>
      </c>
    </row>
    <row r="25" spans="1:3">
      <c r="A25" s="4" t="s">
        <v>1078</v>
      </c>
      <c r="B25" s="16" t="n">
        <v>60.64</v>
      </c>
    </row>
    <row r="26" spans="1:3">
      <c r="A26" s="4" t="s">
        <v>1079</v>
      </c>
      <c r="B26" s="16" t="n">
        <v>38.36</v>
      </c>
    </row>
    <row r="27" spans="1:3">
      <c r="A27" s="4" t="s">
        <v>1080</v>
      </c>
      <c r="B27" s="16" t="n">
        <v>50.75</v>
      </c>
    </row>
    <row r="28" spans="1:3">
      <c r="A28" s="4" t="s">
        <v>1081</v>
      </c>
      <c r="B28" s="8" t="n">
        <v>51.81</v>
      </c>
      <c r="C28" s="8" t="n">
        <v>42.26</v>
      </c>
    </row>
    <row r="29" spans="1:3">
      <c r="A29" s="4" t="s">
        <v>1083</v>
      </c>
      <c r="B29" s="5" t="n">
        <v>9641</v>
      </c>
      <c r="C29" s="5" t="n">
        <v>11058</v>
      </c>
    </row>
    <row r="30" spans="1:3">
      <c r="A30" s="4" t="s">
        <v>1084</v>
      </c>
      <c r="B30" s="5" t="n">
        <v>155753</v>
      </c>
      <c r="C30" s="5" t="n">
        <v>14611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85</v>
      </c>
      <c r="B1" s="2" t="s">
        <v>1</v>
      </c>
    </row>
    <row r="2" spans="1:4">
      <c r="B2" s="2" t="s">
        <v>2</v>
      </c>
      <c r="C2" s="2" t="s">
        <v>35</v>
      </c>
      <c r="D2" s="2" t="s">
        <v>91</v>
      </c>
    </row>
    <row r="3" spans="1:4">
      <c r="A3" s="3" t="s">
        <v>515</v>
      </c>
    </row>
    <row r="4" spans="1:4">
      <c r="A4" s="4" t="s">
        <v>1086</v>
      </c>
      <c r="B4" s="6" t="n">
        <v>36460</v>
      </c>
    </row>
    <row r="5" spans="1:4">
      <c r="A5" s="4" t="s">
        <v>1087</v>
      </c>
      <c r="B5" s="4" t="s">
        <v>1088</v>
      </c>
    </row>
    <row r="6" spans="1:4">
      <c r="A6" s="4" t="s">
        <v>1089</v>
      </c>
      <c r="B6" s="8" t="n">
        <v>60.64</v>
      </c>
      <c r="C6" s="8" t="n">
        <v>48.02</v>
      </c>
      <c r="D6" s="8" t="n">
        <v>48.97</v>
      </c>
    </row>
    <row r="7" spans="1:4">
      <c r="A7" s="4" t="s">
        <v>1090</v>
      </c>
      <c r="B7" s="6" t="n">
        <v>19865</v>
      </c>
      <c r="C7" s="6" t="n">
        <v>19430</v>
      </c>
      <c r="D7" s="6" t="n">
        <v>1076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1091</v>
      </c>
      <c r="B1" s="2" t="s">
        <v>514</v>
      </c>
      <c r="C1" s="2" t="s">
        <v>2</v>
      </c>
      <c r="D1" s="2" t="s">
        <v>35</v>
      </c>
      <c r="E1" s="2" t="s">
        <v>91</v>
      </c>
    </row>
    <row r="2" spans="1:5">
      <c r="A2" s="3" t="s">
        <v>515</v>
      </c>
    </row>
    <row r="3" spans="1:5">
      <c r="A3" s="4" t="s">
        <v>516</v>
      </c>
      <c r="B3" s="4" t="s">
        <v>517</v>
      </c>
    </row>
    <row r="4" spans="1:5">
      <c r="A4" s="4" t="s">
        <v>528</v>
      </c>
    </row>
    <row r="5" spans="1:5">
      <c r="A5" s="3" t="s">
        <v>515</v>
      </c>
    </row>
    <row r="6" spans="1:5">
      <c r="A6" s="4" t="s">
        <v>529</v>
      </c>
      <c r="C6" s="4" t="s">
        <v>530</v>
      </c>
    </row>
    <row r="7" spans="1:5">
      <c r="A7" s="4" t="s">
        <v>524</v>
      </c>
    </row>
    <row r="8" spans="1:5">
      <c r="A8" s="3" t="s">
        <v>515</v>
      </c>
    </row>
    <row r="9" spans="1:5">
      <c r="A9" s="4" t="s">
        <v>525</v>
      </c>
      <c r="C9" s="4" t="s">
        <v>526</v>
      </c>
    </row>
    <row r="10" spans="1:5">
      <c r="A10" s="4" t="s">
        <v>1072</v>
      </c>
      <c r="C10" s="5" t="n">
        <v>55268</v>
      </c>
    </row>
    <row r="11" spans="1:5">
      <c r="A11" s="4" t="s">
        <v>527</v>
      </c>
    </row>
    <row r="12" spans="1:5">
      <c r="A12" s="3" t="s">
        <v>515</v>
      </c>
    </row>
    <row r="13" spans="1:5">
      <c r="A13" s="4" t="s">
        <v>525</v>
      </c>
      <c r="C13" s="4" t="s">
        <v>526</v>
      </c>
    </row>
    <row r="14" spans="1:5">
      <c r="A14" s="4" t="s">
        <v>1092</v>
      </c>
    </row>
    <row r="15" spans="1:5">
      <c r="A15" s="3" t="s">
        <v>515</v>
      </c>
    </row>
    <row r="16" spans="1:5">
      <c r="A16" s="4" t="s">
        <v>529</v>
      </c>
      <c r="C16" s="4" t="s">
        <v>532</v>
      </c>
    </row>
    <row r="17" spans="1:5">
      <c r="A17" s="4" t="s">
        <v>516</v>
      </c>
      <c r="C17" s="4" t="s">
        <v>484</v>
      </c>
    </row>
    <row r="18" spans="1:5">
      <c r="A18" s="4" t="s">
        <v>1093</v>
      </c>
    </row>
    <row r="19" spans="1:5">
      <c r="A19" s="3" t="s">
        <v>515</v>
      </c>
    </row>
    <row r="20" spans="1:5">
      <c r="A20" s="4" t="s">
        <v>1094</v>
      </c>
      <c r="E20" s="4" t="s">
        <v>1095</v>
      </c>
    </row>
    <row r="21" spans="1:5">
      <c r="A21" s="4" t="s">
        <v>1096</v>
      </c>
    </row>
    <row r="22" spans="1:5">
      <c r="A22" s="3" t="s">
        <v>515</v>
      </c>
    </row>
    <row r="23" spans="1:5">
      <c r="A23" s="4" t="s">
        <v>1094</v>
      </c>
      <c r="D23" s="4" t="s">
        <v>1095</v>
      </c>
    </row>
    <row r="24" spans="1:5">
      <c r="A24" s="4" t="s">
        <v>1097</v>
      </c>
    </row>
    <row r="25" spans="1:5">
      <c r="A25" s="3" t="s">
        <v>515</v>
      </c>
    </row>
    <row r="26" spans="1:5">
      <c r="A26" s="4" t="s">
        <v>1072</v>
      </c>
      <c r="C26" s="5" t="n">
        <v>55262</v>
      </c>
    </row>
    <row r="27" spans="1:5">
      <c r="A27" s="4" t="s">
        <v>1098</v>
      </c>
    </row>
    <row r="28" spans="1:5">
      <c r="A28" s="3" t="s">
        <v>515</v>
      </c>
    </row>
    <row r="29" spans="1:5">
      <c r="A29" s="4" t="s">
        <v>529</v>
      </c>
      <c r="C29" s="4" t="s">
        <v>532</v>
      </c>
    </row>
    <row r="30" spans="1:5">
      <c r="A30" s="4" t="s">
        <v>516</v>
      </c>
      <c r="C30" s="4" t="s">
        <v>484</v>
      </c>
    </row>
    <row r="31" spans="1:5">
      <c r="A31" s="4" t="s">
        <v>1099</v>
      </c>
    </row>
    <row r="32" spans="1:5">
      <c r="A32" s="3" t="s">
        <v>515</v>
      </c>
    </row>
    <row r="33" spans="1:5">
      <c r="A33" s="4" t="s">
        <v>525</v>
      </c>
      <c r="C33" s="4" t="s">
        <v>526</v>
      </c>
    </row>
    <row r="34" spans="1:5">
      <c r="A34" s="4" t="s">
        <v>1100</v>
      </c>
    </row>
    <row r="35" spans="1:5">
      <c r="A35" s="3" t="s">
        <v>515</v>
      </c>
    </row>
    <row r="36" spans="1:5">
      <c r="A36" s="4" t="s">
        <v>1086</v>
      </c>
      <c r="C36" s="6" t="n">
        <v>7652</v>
      </c>
    </row>
    <row r="37" spans="1:5">
      <c r="A37" s="4" t="s">
        <v>1087</v>
      </c>
      <c r="C37" s="4" t="s">
        <v>110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1102</v>
      </c>
      <c r="B1" s="2" t="s">
        <v>1</v>
      </c>
    </row>
    <row r="2" spans="1:4">
      <c r="B2" s="2" t="s">
        <v>2</v>
      </c>
      <c r="C2" s="2" t="s">
        <v>35</v>
      </c>
      <c r="D2" s="2" t="s">
        <v>91</v>
      </c>
    </row>
    <row r="3" spans="1:4">
      <c r="A3" s="3" t="s">
        <v>515</v>
      </c>
    </row>
    <row r="4" spans="1:4">
      <c r="A4" s="4" t="s">
        <v>1032</v>
      </c>
      <c r="B4" s="4" t="s">
        <v>735</v>
      </c>
      <c r="C4" s="4" t="s">
        <v>735</v>
      </c>
      <c r="D4" s="4" t="s">
        <v>735</v>
      </c>
    </row>
    <row r="5" spans="1:4">
      <c r="A5" s="4" t="s">
        <v>1103</v>
      </c>
      <c r="B5" s="4" t="s">
        <v>1104</v>
      </c>
      <c r="C5" s="4" t="s">
        <v>1104</v>
      </c>
      <c r="D5" s="4" t="s">
        <v>1105</v>
      </c>
    </row>
    <row r="6" spans="1:4">
      <c r="A6" s="4" t="s">
        <v>1106</v>
      </c>
      <c r="B6" s="4" t="s">
        <v>1107</v>
      </c>
      <c r="C6" s="4" t="s">
        <v>1108</v>
      </c>
      <c r="D6" s="4" t="s">
        <v>1109</v>
      </c>
    </row>
    <row r="7" spans="1:4">
      <c r="A7" s="4" t="s">
        <v>1110</v>
      </c>
      <c r="B7" s="4" t="s">
        <v>1111</v>
      </c>
      <c r="C7" s="4" t="s">
        <v>1112</v>
      </c>
      <c r="D7" s="4" t="s">
        <v>11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114</v>
      </c>
      <c r="B1" s="2" t="s">
        <v>1</v>
      </c>
    </row>
    <row r="2" spans="1:2">
      <c r="B2" s="2" t="s">
        <v>1059</v>
      </c>
    </row>
    <row r="3" spans="1:2">
      <c r="A3" s="4" t="s">
        <v>524</v>
      </c>
    </row>
    <row r="4" spans="1:2">
      <c r="A4" s="3" t="s">
        <v>1070</v>
      </c>
    </row>
    <row r="5" spans="1:2">
      <c r="A5" s="4" t="s">
        <v>1115</v>
      </c>
      <c r="B5" s="5" t="n">
        <v>113190</v>
      </c>
    </row>
    <row r="6" spans="1:2">
      <c r="A6" s="4" t="s">
        <v>1116</v>
      </c>
      <c r="B6" s="5" t="n">
        <v>55268</v>
      </c>
    </row>
    <row r="7" spans="1:2">
      <c r="A7" s="4" t="s">
        <v>1117</v>
      </c>
      <c r="B7" s="5" t="n">
        <v>-44467</v>
      </c>
    </row>
    <row r="8" spans="1:2">
      <c r="A8" s="4" t="s">
        <v>1118</v>
      </c>
      <c r="B8" s="5" t="n">
        <v>-2459</v>
      </c>
    </row>
    <row r="9" spans="1:2">
      <c r="A9" s="4" t="s">
        <v>1119</v>
      </c>
      <c r="B9" s="5" t="n">
        <v>-21179</v>
      </c>
    </row>
    <row r="10" spans="1:2">
      <c r="A10" s="4" t="s">
        <v>1120</v>
      </c>
      <c r="B10" s="5" t="n">
        <v>100353</v>
      </c>
    </row>
    <row r="11" spans="1:2">
      <c r="A11" s="3" t="s">
        <v>1076</v>
      </c>
    </row>
    <row r="12" spans="1:2">
      <c r="A12" s="4" t="s">
        <v>1121</v>
      </c>
      <c r="B12" s="8" t="n">
        <v>48.13</v>
      </c>
    </row>
    <row r="13" spans="1:2">
      <c r="A13" s="4" t="s">
        <v>1122</v>
      </c>
      <c r="B13" s="16" t="n">
        <v>60.58</v>
      </c>
    </row>
    <row r="14" spans="1:2">
      <c r="A14" s="4" t="s">
        <v>1123</v>
      </c>
      <c r="B14" s="16" t="n">
        <v>48.57</v>
      </c>
    </row>
    <row r="15" spans="1:2">
      <c r="A15" s="4" t="s">
        <v>1124</v>
      </c>
      <c r="B15" s="16" t="n">
        <v>48.57</v>
      </c>
    </row>
    <row r="16" spans="1:2">
      <c r="A16" s="4" t="s">
        <v>1125</v>
      </c>
      <c r="B16" s="16" t="n">
        <v>51.51</v>
      </c>
    </row>
    <row r="17" spans="1:2">
      <c r="A17" s="4" t="s">
        <v>1126</v>
      </c>
      <c r="B17" s="8" t="n">
        <v>54.07</v>
      </c>
    </row>
    <row r="18" spans="1:2">
      <c r="A18" s="4" t="s">
        <v>1097</v>
      </c>
    </row>
    <row r="19" spans="1:2">
      <c r="A19" s="3" t="s">
        <v>1070</v>
      </c>
    </row>
    <row r="20" spans="1:2">
      <c r="A20" s="4" t="s">
        <v>1115</v>
      </c>
      <c r="B20" s="5" t="n">
        <v>113174</v>
      </c>
    </row>
    <row r="21" spans="1:2">
      <c r="A21" s="4" t="s">
        <v>1116</v>
      </c>
      <c r="B21" s="5" t="n">
        <v>55262</v>
      </c>
    </row>
    <row r="22" spans="1:2">
      <c r="A22" s="4" t="s">
        <v>1127</v>
      </c>
      <c r="B22" s="5" t="n">
        <v>-14896</v>
      </c>
    </row>
    <row r="23" spans="1:2">
      <c r="A23" s="4" t="s">
        <v>1118</v>
      </c>
      <c r="B23" s="5" t="n">
        <v>-32028</v>
      </c>
    </row>
    <row r="24" spans="1:2">
      <c r="A24" s="4" t="s">
        <v>1119</v>
      </c>
      <c r="B24" s="5" t="n">
        <v>-21176</v>
      </c>
    </row>
    <row r="25" spans="1:2">
      <c r="A25" s="4" t="s">
        <v>1120</v>
      </c>
      <c r="B25" s="5" t="n">
        <v>100336</v>
      </c>
    </row>
    <row r="26" spans="1:2">
      <c r="A26" s="3" t="s">
        <v>1076</v>
      </c>
    </row>
    <row r="27" spans="1:2">
      <c r="A27" s="4" t="s">
        <v>1121</v>
      </c>
      <c r="B27" s="8" t="n">
        <v>60.8</v>
      </c>
    </row>
    <row r="28" spans="1:2">
      <c r="A28" s="4" t="s">
        <v>1122</v>
      </c>
      <c r="B28" s="16" t="n">
        <v>70.97</v>
      </c>
    </row>
    <row r="29" spans="1:2">
      <c r="A29" s="4" t="s">
        <v>1123</v>
      </c>
      <c r="B29" s="16" t="n">
        <v>67.94</v>
      </c>
    </row>
    <row r="30" spans="1:2">
      <c r="A30" s="4" t="s">
        <v>1124</v>
      </c>
      <c r="B30" s="16" t="n">
        <v>67.94</v>
      </c>
    </row>
    <row r="31" spans="1:2">
      <c r="A31" s="4" t="s">
        <v>1125</v>
      </c>
      <c r="B31" s="16" t="n">
        <v>63.78</v>
      </c>
    </row>
    <row r="32" spans="1:2">
      <c r="A32" s="4" t="s">
        <v>1126</v>
      </c>
      <c r="B32" s="8" t="n">
        <v>62.4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128</v>
      </c>
      <c r="B1" s="2" t="s">
        <v>1</v>
      </c>
    </row>
    <row r="2" spans="1:5">
      <c r="B2" s="2" t="s">
        <v>2</v>
      </c>
      <c r="C2" s="2" t="s">
        <v>35</v>
      </c>
      <c r="D2" s="2" t="s">
        <v>91</v>
      </c>
      <c r="E2" s="2" t="s">
        <v>1129</v>
      </c>
    </row>
    <row r="3" spans="1:5">
      <c r="A3" s="3" t="s">
        <v>1130</v>
      </c>
    </row>
    <row r="4" spans="1:5">
      <c r="A4" s="4" t="s">
        <v>1131</v>
      </c>
      <c r="B4" s="6" t="n">
        <v>225000</v>
      </c>
      <c r="C4" s="6" t="n">
        <v>1748000</v>
      </c>
      <c r="D4" s="6" t="n">
        <v>0</v>
      </c>
    </row>
    <row r="5" spans="1:5">
      <c r="A5" s="4" t="s">
        <v>1132</v>
      </c>
      <c r="B5" s="5" t="n">
        <v>5000</v>
      </c>
      <c r="C5" s="6" t="n">
        <v>140000</v>
      </c>
    </row>
    <row r="6" spans="1:5">
      <c r="A6" s="4" t="s">
        <v>1133</v>
      </c>
      <c r="B6" s="5" t="n">
        <v>302114000</v>
      </c>
    </row>
    <row r="7" spans="1:5">
      <c r="A7" s="4" t="s">
        <v>860</v>
      </c>
    </row>
    <row r="8" spans="1:5">
      <c r="A8" s="3" t="s">
        <v>1130</v>
      </c>
    </row>
    <row r="9" spans="1:5">
      <c r="A9" s="4" t="s">
        <v>813</v>
      </c>
      <c r="E9" s="6" t="n">
        <v>150000000</v>
      </c>
    </row>
    <row r="10" spans="1:5">
      <c r="A10" s="4" t="s">
        <v>814</v>
      </c>
      <c r="E10" s="4" t="s">
        <v>815</v>
      </c>
    </row>
    <row r="11" spans="1:5">
      <c r="A11" s="4" t="s">
        <v>1133</v>
      </c>
      <c r="B11" s="5" t="n">
        <v>150000000</v>
      </c>
    </row>
    <row r="12" spans="1:5">
      <c r="A12" s="4" t="s">
        <v>1134</v>
      </c>
      <c r="B12" s="6" t="n">
        <v>1313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5</v>
      </c>
    </row>
    <row r="3" spans="1:3">
      <c r="A3" s="3" t="s">
        <v>288</v>
      </c>
    </row>
    <row r="4" spans="1:3">
      <c r="A4" s="4" t="s">
        <v>1136</v>
      </c>
      <c r="B4" s="6" t="n">
        <v>6277</v>
      </c>
    </row>
    <row r="5" spans="1:3">
      <c r="A5" s="4" t="s">
        <v>1137</v>
      </c>
      <c r="B5" s="4" t="s">
        <v>530</v>
      </c>
    </row>
    <row r="6" spans="1:3">
      <c r="A6" s="4" t="s">
        <v>1138</v>
      </c>
      <c r="B6" s="6" t="n">
        <v>2400</v>
      </c>
    </row>
    <row r="7" spans="1:3">
      <c r="A7" s="4" t="s">
        <v>1139</v>
      </c>
      <c r="B7" s="5" t="n">
        <v>1200</v>
      </c>
    </row>
    <row r="8" spans="1:3">
      <c r="A8" s="4" t="s">
        <v>1140</v>
      </c>
      <c r="B8" s="5" t="n">
        <v>18177</v>
      </c>
      <c r="C8" s="6" t="n">
        <v>18065</v>
      </c>
    </row>
    <row r="9" spans="1:3">
      <c r="A9" s="4" t="s">
        <v>1141</v>
      </c>
      <c r="B9" s="5" t="n">
        <v>8171</v>
      </c>
      <c r="C9" s="5" t="n">
        <v>8573</v>
      </c>
    </row>
    <row r="10" spans="1:3">
      <c r="A10" s="4" t="s">
        <v>1142</v>
      </c>
      <c r="B10" s="5" t="n">
        <v>6273</v>
      </c>
      <c r="C10" s="5" t="n">
        <v>6499</v>
      </c>
    </row>
    <row r="11" spans="1:3">
      <c r="A11" s="4" t="s">
        <v>1143</v>
      </c>
      <c r="B11" s="6" t="n">
        <v>1899</v>
      </c>
      <c r="C11" s="6" t="n">
        <v>207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4"/>
  </cols>
  <sheetData>
    <row r="1" spans="1:8">
      <c r="A1" s="1" t="s">
        <v>1144</v>
      </c>
      <c r="C1" s="2" t="s">
        <v>1</v>
      </c>
    </row>
    <row r="2" spans="1:8">
      <c r="C2" s="2" t="s">
        <v>2</v>
      </c>
      <c r="E2" s="2" t="s">
        <v>35</v>
      </c>
      <c r="G2" s="2" t="s">
        <v>91</v>
      </c>
    </row>
    <row r="3" spans="1:8">
      <c r="A3" s="3" t="s">
        <v>1145</v>
      </c>
    </row>
    <row r="4" spans="1:8">
      <c r="A4" s="4" t="s">
        <v>95</v>
      </c>
      <c r="C4" s="6" t="n">
        <v>584855</v>
      </c>
      <c r="D4" s="4" t="s">
        <v>96</v>
      </c>
      <c r="E4" s="6" t="n">
        <v>495142</v>
      </c>
      <c r="F4" s="4" t="s">
        <v>96</v>
      </c>
      <c r="G4" s="6" t="n">
        <v>447718</v>
      </c>
    </row>
    <row r="5" spans="1:8">
      <c r="A5" s="4" t="s">
        <v>100</v>
      </c>
      <c r="C5" s="5" t="n">
        <v>116202</v>
      </c>
      <c r="D5" s="4" t="s">
        <v>94</v>
      </c>
      <c r="E5" s="5" t="n">
        <v>102515</v>
      </c>
      <c r="F5" s="4" t="s">
        <v>94</v>
      </c>
      <c r="G5" s="5" t="n">
        <v>88616</v>
      </c>
    </row>
    <row r="6" spans="1:8">
      <c r="A6" s="4" t="s">
        <v>101</v>
      </c>
      <c r="C6" s="5" t="n">
        <v>63612</v>
      </c>
      <c r="D6" s="4" t="s">
        <v>94</v>
      </c>
      <c r="E6" s="5" t="n">
        <v>53379</v>
      </c>
      <c r="F6" s="4" t="s">
        <v>94</v>
      </c>
      <c r="G6" s="5" t="n">
        <v>50579</v>
      </c>
    </row>
    <row r="7" spans="1:8">
      <c r="A7" s="4" t="s">
        <v>109</v>
      </c>
      <c r="C7" s="5" t="n">
        <v>12989</v>
      </c>
      <c r="D7" s="4" t="s">
        <v>94</v>
      </c>
      <c r="E7" s="5" t="n">
        <v>11359</v>
      </c>
      <c r="F7" s="4" t="s">
        <v>123</v>
      </c>
      <c r="G7" s="5" t="n">
        <v>15135</v>
      </c>
      <c r="H7" s="4" t="s">
        <v>123</v>
      </c>
    </row>
    <row r="8" spans="1:8">
      <c r="A8" s="4" t="s">
        <v>560</v>
      </c>
      <c r="B8" s="4" t="s">
        <v>94</v>
      </c>
      <c r="C8" s="5" t="n">
        <v>248436</v>
      </c>
      <c r="E8" s="5" t="n">
        <v>194443</v>
      </c>
      <c r="G8" s="5" t="n">
        <v>173775</v>
      </c>
    </row>
    <row r="9" spans="1:8">
      <c r="A9" s="4" t="s">
        <v>561</v>
      </c>
      <c r="C9" s="5" t="n">
        <v>10549</v>
      </c>
      <c r="E9" s="5" t="n">
        <v>12309</v>
      </c>
      <c r="G9" s="5" t="n">
        <v>19389</v>
      </c>
    </row>
    <row r="10" spans="1:8">
      <c r="A10" s="4" t="s">
        <v>190</v>
      </c>
      <c r="B10" s="4" t="s">
        <v>110</v>
      </c>
      <c r="C10" s="5" t="n">
        <v>92435</v>
      </c>
      <c r="E10" s="5" t="n">
        <v>113159</v>
      </c>
      <c r="G10" s="5" t="n">
        <v>102395</v>
      </c>
    </row>
    <row r="11" spans="1:8">
      <c r="A11" s="4" t="s">
        <v>205</v>
      </c>
      <c r="B11" s="4" t="s">
        <v>110</v>
      </c>
      <c r="C11" s="5" t="n">
        <v>-2868</v>
      </c>
      <c r="E11" s="5" t="n">
        <v>3935</v>
      </c>
      <c r="G11" s="5" t="n">
        <v>-5122</v>
      </c>
    </row>
    <row r="12" spans="1:8">
      <c r="A12" s="4" t="s">
        <v>1146</v>
      </c>
      <c r="B12" s="4" t="s">
        <v>110</v>
      </c>
      <c r="C12" s="5" t="n">
        <v>9854</v>
      </c>
      <c r="E12" s="5" t="n">
        <v>-126117</v>
      </c>
      <c r="G12" s="5" t="n">
        <v>9880</v>
      </c>
    </row>
    <row r="13" spans="1:8">
      <c r="A13" s="4" t="s">
        <v>207</v>
      </c>
      <c r="B13" s="4" t="s">
        <v>110</v>
      </c>
      <c r="C13" s="5" t="n">
        <v>94277</v>
      </c>
      <c r="E13" s="5" t="n">
        <v>220394</v>
      </c>
      <c r="G13" s="5" t="n">
        <v>210514</v>
      </c>
    </row>
    <row r="14" spans="1:8">
      <c r="A14" s="4" t="s">
        <v>208</v>
      </c>
      <c r="B14" s="4" t="s">
        <v>110</v>
      </c>
      <c r="C14" s="5" t="n">
        <v>104131</v>
      </c>
      <c r="E14" s="5" t="n">
        <v>94277</v>
      </c>
      <c r="G14" s="5" t="n">
        <v>220394</v>
      </c>
    </row>
    <row r="15" spans="1:8">
      <c r="A15" s="4" t="s">
        <v>1147</v>
      </c>
    </row>
    <row r="16" spans="1:8">
      <c r="A16" s="3" t="s">
        <v>1145</v>
      </c>
    </row>
    <row r="17" spans="1:8">
      <c r="A17" s="4" t="s">
        <v>95</v>
      </c>
      <c r="E17" s="5" t="n">
        <v>495586</v>
      </c>
      <c r="G17" s="5" t="n">
        <v>447956</v>
      </c>
    </row>
    <row r="18" spans="1:8">
      <c r="A18" s="4" t="s">
        <v>100</v>
      </c>
      <c r="E18" s="5" t="n">
        <v>102567</v>
      </c>
      <c r="G18" s="5" t="n">
        <v>88648</v>
      </c>
    </row>
    <row r="19" spans="1:8">
      <c r="A19" s="4" t="s">
        <v>101</v>
      </c>
      <c r="E19" s="5" t="n">
        <v>53383</v>
      </c>
      <c r="G19" s="5" t="n">
        <v>50582</v>
      </c>
    </row>
    <row r="20" spans="1:8">
      <c r="A20" s="4" t="s">
        <v>109</v>
      </c>
      <c r="E20" s="5" t="n">
        <v>11859</v>
      </c>
      <c r="G20" s="5" t="n">
        <v>15408</v>
      </c>
    </row>
    <row r="21" spans="1:8">
      <c r="A21" s="4" t="s">
        <v>1148</v>
      </c>
    </row>
    <row r="22" spans="1:8">
      <c r="A22" s="3" t="s">
        <v>1145</v>
      </c>
    </row>
    <row r="23" spans="1:8">
      <c r="A23" s="4" t="s">
        <v>560</v>
      </c>
      <c r="E23" s="5" t="n">
        <v>194443</v>
      </c>
      <c r="G23" s="5" t="n">
        <v>173775</v>
      </c>
    </row>
    <row r="24" spans="1:8">
      <c r="A24" s="4" t="s">
        <v>561</v>
      </c>
      <c r="E24" s="5" t="n">
        <v>12309</v>
      </c>
      <c r="G24" s="5" t="n">
        <v>19389</v>
      </c>
    </row>
    <row r="25" spans="1:8">
      <c r="A25" s="4" t="s">
        <v>1149</v>
      </c>
    </row>
    <row r="26" spans="1:8">
      <c r="A26" s="3" t="s">
        <v>1145</v>
      </c>
    </row>
    <row r="27" spans="1:8">
      <c r="A27" s="4" t="s">
        <v>560</v>
      </c>
      <c r="E27" s="5" t="n">
        <v>194499</v>
      </c>
      <c r="G27" s="5" t="n">
        <v>173810</v>
      </c>
    </row>
    <row r="28" spans="1:8">
      <c r="A28" s="4" t="s">
        <v>561</v>
      </c>
      <c r="E28" s="5" t="n">
        <v>12809</v>
      </c>
      <c r="G28" s="5" t="n">
        <v>19662</v>
      </c>
    </row>
    <row r="29" spans="1:8">
      <c r="A29" s="4" t="s">
        <v>1150</v>
      </c>
    </row>
    <row r="30" spans="1:8">
      <c r="A30" s="3" t="s">
        <v>1145</v>
      </c>
    </row>
    <row r="31" spans="1:8">
      <c r="A31" s="4" t="s">
        <v>95</v>
      </c>
      <c r="E31" s="5" t="n">
        <v>-444</v>
      </c>
      <c r="G31" s="5" t="n">
        <v>-238</v>
      </c>
    </row>
    <row r="32" spans="1:8">
      <c r="A32" s="4" t="s">
        <v>100</v>
      </c>
      <c r="E32" s="5" t="n">
        <v>-52</v>
      </c>
      <c r="G32" s="5" t="n">
        <v>-32</v>
      </c>
    </row>
    <row r="33" spans="1:8">
      <c r="A33" s="4" t="s">
        <v>101</v>
      </c>
      <c r="E33" s="5" t="n">
        <v>-4</v>
      </c>
      <c r="G33" s="5" t="n">
        <v>-3</v>
      </c>
    </row>
    <row r="34" spans="1:8">
      <c r="A34" s="4" t="s">
        <v>109</v>
      </c>
      <c r="E34" s="5" t="n">
        <v>-500</v>
      </c>
      <c r="G34" s="5" t="n">
        <v>-273</v>
      </c>
    </row>
    <row r="35" spans="1:8">
      <c r="A35" s="4" t="s">
        <v>560</v>
      </c>
      <c r="E35" s="5" t="n">
        <v>-56</v>
      </c>
      <c r="G35" s="5" t="n">
        <v>-35</v>
      </c>
    </row>
    <row r="36" spans="1:8">
      <c r="A36" s="4" t="s">
        <v>561</v>
      </c>
      <c r="E36" s="5" t="n">
        <v>-500</v>
      </c>
      <c r="G36" s="5" t="n">
        <v>-273</v>
      </c>
    </row>
    <row r="37" spans="1:8">
      <c r="A37" s="4" t="s">
        <v>1151</v>
      </c>
    </row>
    <row r="38" spans="1:8">
      <c r="A38" s="3" t="s">
        <v>1145</v>
      </c>
    </row>
    <row r="39" spans="1:8">
      <c r="A39" s="4" t="s">
        <v>190</v>
      </c>
      <c r="E39" s="5" t="n">
        <v>113159</v>
      </c>
      <c r="G39" s="5" t="n">
        <v>102395</v>
      </c>
    </row>
    <row r="40" spans="1:8">
      <c r="A40" s="4" t="s">
        <v>205</v>
      </c>
      <c r="E40" s="5" t="n">
        <v>3935</v>
      </c>
      <c r="G40" s="5" t="n">
        <v>-5122</v>
      </c>
    </row>
    <row r="41" spans="1:8">
      <c r="A41" s="4" t="s">
        <v>1146</v>
      </c>
      <c r="E41" s="5" t="n">
        <v>-126117</v>
      </c>
      <c r="G41" s="5" t="n">
        <v>9880</v>
      </c>
    </row>
    <row r="42" spans="1:8">
      <c r="A42" s="4" t="s">
        <v>207</v>
      </c>
      <c r="C42" s="5" t="n">
        <v>94277</v>
      </c>
      <c r="E42" s="5" t="n">
        <v>220394</v>
      </c>
      <c r="G42" s="5" t="n">
        <v>210514</v>
      </c>
    </row>
    <row r="43" spans="1:8">
      <c r="A43" s="4" t="s">
        <v>208</v>
      </c>
      <c r="E43" s="5" t="n">
        <v>94277</v>
      </c>
      <c r="G43" s="5" t="n">
        <v>220394</v>
      </c>
    </row>
    <row r="44" spans="1:8">
      <c r="A44" s="4" t="s">
        <v>1152</v>
      </c>
    </row>
    <row r="45" spans="1:8">
      <c r="A45" s="3" t="s">
        <v>1145</v>
      </c>
    </row>
    <row r="46" spans="1:8">
      <c r="A46" s="4" t="s">
        <v>190</v>
      </c>
      <c r="E46" s="5" t="n">
        <v>113140</v>
      </c>
      <c r="G46" s="5" t="n">
        <v>100258</v>
      </c>
    </row>
    <row r="47" spans="1:8">
      <c r="A47" s="4" t="s">
        <v>205</v>
      </c>
      <c r="E47" s="5" t="n">
        <v>3711</v>
      </c>
      <c r="G47" s="5" t="n">
        <v>-5033</v>
      </c>
    </row>
    <row r="48" spans="1:8">
      <c r="A48" s="4" t="s">
        <v>1146</v>
      </c>
      <c r="E48" s="5" t="n">
        <v>-126360</v>
      </c>
      <c r="G48" s="5" t="n">
        <v>7832</v>
      </c>
    </row>
    <row r="49" spans="1:8">
      <c r="A49" s="4" t="s">
        <v>207</v>
      </c>
      <c r="C49" s="5" t="n">
        <v>86795</v>
      </c>
      <c r="E49" s="5" t="n">
        <v>213155</v>
      </c>
      <c r="G49" s="5" t="n">
        <v>205323</v>
      </c>
    </row>
    <row r="50" spans="1:8">
      <c r="A50" s="4" t="s">
        <v>208</v>
      </c>
      <c r="E50" s="5" t="n">
        <v>86795</v>
      </c>
      <c r="G50" s="5" t="n">
        <v>213155</v>
      </c>
    </row>
    <row r="51" spans="1:8">
      <c r="A51" s="4" t="s">
        <v>1153</v>
      </c>
    </row>
    <row r="52" spans="1:8">
      <c r="A52" s="3" t="s">
        <v>1145</v>
      </c>
    </row>
    <row r="53" spans="1:8">
      <c r="A53" s="4" t="s">
        <v>190</v>
      </c>
      <c r="E53" s="5" t="n">
        <v>19</v>
      </c>
      <c r="G53" s="5" t="n">
        <v>2137</v>
      </c>
    </row>
    <row r="54" spans="1:8">
      <c r="A54" s="4" t="s">
        <v>205</v>
      </c>
      <c r="E54" s="5" t="n">
        <v>224</v>
      </c>
      <c r="G54" s="5" t="n">
        <v>-89</v>
      </c>
    </row>
    <row r="55" spans="1:8">
      <c r="A55" s="4" t="s">
        <v>1146</v>
      </c>
      <c r="E55" s="5" t="n">
        <v>243</v>
      </c>
      <c r="G55" s="5" t="n">
        <v>2048</v>
      </c>
    </row>
    <row r="56" spans="1:8">
      <c r="A56" s="4" t="s">
        <v>207</v>
      </c>
      <c r="C56" s="5" t="n">
        <v>7482</v>
      </c>
      <c r="E56" s="5" t="n">
        <v>7239</v>
      </c>
      <c r="G56" s="5" t="n">
        <v>5191</v>
      </c>
    </row>
    <row r="57" spans="1:8">
      <c r="A57" s="4" t="s">
        <v>208</v>
      </c>
      <c r="E57" s="5" t="n">
        <v>7482</v>
      </c>
      <c r="G57" s="5" t="n">
        <v>7239</v>
      </c>
    </row>
    <row r="58" spans="1:8">
      <c r="A58" s="4" t="s">
        <v>566</v>
      </c>
    </row>
    <row r="59" spans="1:8">
      <c r="A59" s="3" t="s">
        <v>1145</v>
      </c>
    </row>
    <row r="60" spans="1:8">
      <c r="A60" s="4" t="s">
        <v>95</v>
      </c>
      <c r="C60" s="5" t="n">
        <v>174921</v>
      </c>
      <c r="E60" s="5" t="n">
        <v>159433</v>
      </c>
      <c r="G60" s="5" t="n">
        <v>146151</v>
      </c>
    </row>
    <row r="61" spans="1:8">
      <c r="A61" s="4" t="s">
        <v>1154</v>
      </c>
    </row>
    <row r="62" spans="1:8">
      <c r="A62" s="3" t="s">
        <v>1145</v>
      </c>
    </row>
    <row r="63" spans="1:8">
      <c r="A63" s="4" t="s">
        <v>95</v>
      </c>
      <c r="E63" s="5" t="n">
        <v>159433</v>
      </c>
      <c r="G63" s="5" t="n">
        <v>146151</v>
      </c>
    </row>
    <row r="64" spans="1:8">
      <c r="A64" s="4" t="s">
        <v>1155</v>
      </c>
    </row>
    <row r="65" spans="1:8">
      <c r="A65" s="3" t="s">
        <v>1145</v>
      </c>
    </row>
    <row r="66" spans="1:8">
      <c r="A66" s="4" t="s">
        <v>95</v>
      </c>
      <c r="E66" s="5" t="n">
        <v>159529</v>
      </c>
      <c r="G66" s="5" t="n">
        <v>146203</v>
      </c>
    </row>
    <row r="67" spans="1:8">
      <c r="A67" s="4" t="s">
        <v>1156</v>
      </c>
    </row>
    <row r="68" spans="1:8">
      <c r="A68" s="3" t="s">
        <v>1145</v>
      </c>
    </row>
    <row r="69" spans="1:8">
      <c r="A69" s="4" t="s">
        <v>95</v>
      </c>
      <c r="E69" s="5" t="n">
        <v>-96</v>
      </c>
      <c r="G69" s="5" t="n">
        <v>-52</v>
      </c>
    </row>
    <row r="70" spans="1:8">
      <c r="A70" s="4" t="s">
        <v>567</v>
      </c>
    </row>
    <row r="71" spans="1:8">
      <c r="A71" s="3" t="s">
        <v>1145</v>
      </c>
    </row>
    <row r="72" spans="1:8">
      <c r="A72" s="4" t="s">
        <v>95</v>
      </c>
      <c r="C72" s="5" t="n">
        <v>66768</v>
      </c>
      <c r="E72" s="5" t="n">
        <v>49412</v>
      </c>
      <c r="G72" s="5" t="n">
        <v>44060</v>
      </c>
    </row>
    <row r="73" spans="1:8">
      <c r="A73" s="4" t="s">
        <v>1157</v>
      </c>
    </row>
    <row r="74" spans="1:8">
      <c r="A74" s="3" t="s">
        <v>1145</v>
      </c>
    </row>
    <row r="75" spans="1:8">
      <c r="A75" s="4" t="s">
        <v>95</v>
      </c>
      <c r="E75" s="5" t="n">
        <v>49412</v>
      </c>
      <c r="G75" s="5" t="n">
        <v>44060</v>
      </c>
    </row>
    <row r="76" spans="1:8">
      <c r="A76" s="4" t="s">
        <v>1158</v>
      </c>
    </row>
    <row r="77" spans="1:8">
      <c r="A77" s="3" t="s">
        <v>1145</v>
      </c>
    </row>
    <row r="78" spans="1:8">
      <c r="A78" s="4" t="s">
        <v>95</v>
      </c>
      <c r="E78" s="5" t="n">
        <v>49483</v>
      </c>
      <c r="G78" s="5" t="n">
        <v>44098</v>
      </c>
    </row>
    <row r="79" spans="1:8">
      <c r="A79" s="4" t="s">
        <v>1159</v>
      </c>
    </row>
    <row r="80" spans="1:8">
      <c r="A80" s="3" t="s">
        <v>1145</v>
      </c>
    </row>
    <row r="81" spans="1:8">
      <c r="A81" s="4" t="s">
        <v>95</v>
      </c>
      <c r="E81" s="5" t="n">
        <v>-71</v>
      </c>
      <c r="G81" s="5" t="n">
        <v>-38</v>
      </c>
    </row>
    <row r="82" spans="1:8">
      <c r="A82" s="4" t="s">
        <v>568</v>
      </c>
    </row>
    <row r="83" spans="1:8">
      <c r="A83" s="3" t="s">
        <v>1145</v>
      </c>
    </row>
    <row r="84" spans="1:8">
      <c r="A84" s="4" t="s">
        <v>95</v>
      </c>
      <c r="C84" s="5" t="n">
        <v>41066</v>
      </c>
      <c r="E84" s="5" t="n">
        <v>41337</v>
      </c>
      <c r="G84" s="5" t="n">
        <v>41923</v>
      </c>
    </row>
    <row r="85" spans="1:8">
      <c r="A85" s="4" t="s">
        <v>1160</v>
      </c>
    </row>
    <row r="86" spans="1:8">
      <c r="A86" s="3" t="s">
        <v>1145</v>
      </c>
    </row>
    <row r="87" spans="1:8">
      <c r="A87" s="4" t="s">
        <v>95</v>
      </c>
      <c r="E87" s="5" t="n">
        <v>41337</v>
      </c>
      <c r="G87" s="5" t="n">
        <v>41923</v>
      </c>
    </row>
    <row r="88" spans="1:8">
      <c r="A88" s="4" t="s">
        <v>1161</v>
      </c>
    </row>
    <row r="89" spans="1:8">
      <c r="A89" s="3" t="s">
        <v>1145</v>
      </c>
    </row>
    <row r="90" spans="1:8">
      <c r="A90" s="4" t="s">
        <v>95</v>
      </c>
      <c r="E90" s="5" t="n">
        <v>41409</v>
      </c>
      <c r="G90" s="5" t="n">
        <v>41962</v>
      </c>
    </row>
    <row r="91" spans="1:8">
      <c r="A91" s="4" t="s">
        <v>1162</v>
      </c>
    </row>
    <row r="92" spans="1:8">
      <c r="A92" s="3" t="s">
        <v>1145</v>
      </c>
    </row>
    <row r="93" spans="1:8">
      <c r="A93" s="4" t="s">
        <v>95</v>
      </c>
      <c r="E93" s="5" t="n">
        <v>-72</v>
      </c>
      <c r="G93" s="5" t="n">
        <v>-39</v>
      </c>
    </row>
    <row r="94" spans="1:8">
      <c r="A94" s="4" t="s">
        <v>569</v>
      </c>
    </row>
    <row r="95" spans="1:8">
      <c r="A95" s="3" t="s">
        <v>1145</v>
      </c>
    </row>
    <row r="96" spans="1:8">
      <c r="A96" s="4" t="s">
        <v>95</v>
      </c>
      <c r="C96" s="5" t="n">
        <v>59155</v>
      </c>
      <c r="E96" s="5" t="n">
        <v>51362</v>
      </c>
      <c r="G96" s="5" t="n">
        <v>48258</v>
      </c>
    </row>
    <row r="97" spans="1:8">
      <c r="A97" s="4" t="s">
        <v>1163</v>
      </c>
    </row>
    <row r="98" spans="1:8">
      <c r="A98" s="3" t="s">
        <v>1145</v>
      </c>
    </row>
    <row r="99" spans="1:8">
      <c r="A99" s="4" t="s">
        <v>95</v>
      </c>
      <c r="E99" s="5" t="n">
        <v>51362</v>
      </c>
      <c r="G99" s="5" t="n">
        <v>48258</v>
      </c>
    </row>
    <row r="100" spans="1:8">
      <c r="A100" s="4" t="s">
        <v>1164</v>
      </c>
    </row>
    <row r="101" spans="1:8">
      <c r="A101" s="3" t="s">
        <v>1145</v>
      </c>
    </row>
    <row r="102" spans="1:8">
      <c r="A102" s="4" t="s">
        <v>95</v>
      </c>
      <c r="E102" s="5" t="n">
        <v>51445</v>
      </c>
      <c r="G102" s="5" t="n">
        <v>48302</v>
      </c>
    </row>
    <row r="103" spans="1:8">
      <c r="A103" s="4" t="s">
        <v>1165</v>
      </c>
    </row>
    <row r="104" spans="1:8">
      <c r="A104" s="3" t="s">
        <v>1145</v>
      </c>
    </row>
    <row r="105" spans="1:8">
      <c r="A105" s="4" t="s">
        <v>95</v>
      </c>
      <c r="E105" s="5" t="n">
        <v>-83</v>
      </c>
      <c r="G105" s="5" t="n">
        <v>-44</v>
      </c>
    </row>
    <row r="106" spans="1:8">
      <c r="A106" s="4" t="s">
        <v>570</v>
      </c>
    </row>
    <row r="107" spans="1:8">
      <c r="A107" s="3" t="s">
        <v>1145</v>
      </c>
    </row>
    <row r="108" spans="1:8">
      <c r="A108" s="4" t="s">
        <v>95</v>
      </c>
      <c r="C108" s="5" t="n">
        <v>58341</v>
      </c>
      <c r="E108" s="5" t="n">
        <v>56638</v>
      </c>
      <c r="G108" s="5" t="n">
        <v>61019</v>
      </c>
    </row>
    <row r="109" spans="1:8">
      <c r="A109" s="4" t="s">
        <v>1166</v>
      </c>
    </row>
    <row r="110" spans="1:8">
      <c r="A110" s="3" t="s">
        <v>1145</v>
      </c>
    </row>
    <row r="111" spans="1:8">
      <c r="A111" s="4" t="s">
        <v>95</v>
      </c>
      <c r="E111" s="5" t="n">
        <v>56638</v>
      </c>
      <c r="G111" s="5" t="n">
        <v>61019</v>
      </c>
    </row>
    <row r="112" spans="1:8">
      <c r="A112" s="4" t="s">
        <v>1167</v>
      </c>
    </row>
    <row r="113" spans="1:8">
      <c r="A113" s="3" t="s">
        <v>1145</v>
      </c>
    </row>
    <row r="114" spans="1:8">
      <c r="A114" s="4" t="s">
        <v>95</v>
      </c>
      <c r="E114" s="5" t="n">
        <v>56697</v>
      </c>
      <c r="G114" s="5" t="n">
        <v>61050</v>
      </c>
    </row>
    <row r="115" spans="1:8">
      <c r="A115" s="4" t="s">
        <v>1168</v>
      </c>
    </row>
    <row r="116" spans="1:8">
      <c r="A116" s="3" t="s">
        <v>1145</v>
      </c>
    </row>
    <row r="117" spans="1:8">
      <c r="A117" s="4" t="s">
        <v>95</v>
      </c>
      <c r="E117" s="5" t="n">
        <v>-59</v>
      </c>
      <c r="G117" s="5" t="n">
        <v>-31</v>
      </c>
    </row>
    <row r="118" spans="1:8">
      <c r="A118" s="4" t="s">
        <v>571</v>
      </c>
    </row>
    <row r="119" spans="1:8">
      <c r="A119" s="3" t="s">
        <v>1145</v>
      </c>
    </row>
    <row r="120" spans="1:8">
      <c r="A120" s="4" t="s">
        <v>95</v>
      </c>
      <c r="C120" s="6" t="n">
        <v>184604</v>
      </c>
      <c r="E120" s="5" t="n">
        <v>136960</v>
      </c>
      <c r="G120" s="5" t="n">
        <v>106307</v>
      </c>
    </row>
    <row r="121" spans="1:8">
      <c r="A121" s="4" t="s">
        <v>1169</v>
      </c>
    </row>
    <row r="122" spans="1:8">
      <c r="A122" s="3" t="s">
        <v>1145</v>
      </c>
    </row>
    <row r="123" spans="1:8">
      <c r="A123" s="4" t="s">
        <v>95</v>
      </c>
      <c r="E123" s="5" t="n">
        <v>136960</v>
      </c>
      <c r="G123" s="5" t="n">
        <v>106307</v>
      </c>
    </row>
    <row r="124" spans="1:8">
      <c r="A124" s="4" t="s">
        <v>1170</v>
      </c>
    </row>
    <row r="125" spans="1:8">
      <c r="A125" s="3" t="s">
        <v>1145</v>
      </c>
    </row>
    <row r="126" spans="1:8">
      <c r="A126" s="4" t="s">
        <v>95</v>
      </c>
      <c r="E126" s="5" t="n">
        <v>137023</v>
      </c>
      <c r="G126" s="5" t="n">
        <v>106341</v>
      </c>
    </row>
    <row r="127" spans="1:8">
      <c r="A127" s="4" t="s">
        <v>1171</v>
      </c>
    </row>
    <row r="128" spans="1:8">
      <c r="A128" s="3" t="s">
        <v>1145</v>
      </c>
    </row>
    <row r="129" spans="1:8">
      <c r="A129" s="4" t="s">
        <v>95</v>
      </c>
      <c r="E129" s="6" t="n">
        <v>-63</v>
      </c>
      <c r="G129" s="6" t="n">
        <v>-34</v>
      </c>
    </row>
    <row r="130" spans="1:8"/>
    <row r="131" spans="1:8">
      <c r="A131" s="4" t="s">
        <v>94</v>
      </c>
      <c r="B131" s="4" t="s">
        <v>121</v>
      </c>
    </row>
    <row r="132" spans="1:8">
      <c r="A132" s="4" t="s">
        <v>98</v>
      </c>
      <c r="B132" s="4" t="s">
        <v>122</v>
      </c>
    </row>
    <row r="133" spans="1:8">
      <c r="A133" s="4" t="s">
        <v>123</v>
      </c>
      <c r="B133" s="4" t="s">
        <v>125</v>
      </c>
    </row>
    <row r="134" spans="1:8">
      <c r="A134" s="4" t="s">
        <v>110</v>
      </c>
      <c r="B134" s="4" t="s">
        <v>124</v>
      </c>
    </row>
  </sheetData>
  <mergeCells count="10">
    <mergeCell ref="A1:B2"/>
    <mergeCell ref="C1:H1"/>
    <mergeCell ref="C2:D2"/>
    <mergeCell ref="E2:F2"/>
    <mergeCell ref="G2:H2"/>
    <mergeCell ref="A130:G130"/>
    <mergeCell ref="B131:G131"/>
    <mergeCell ref="B132:G132"/>
    <mergeCell ref="B133:G133"/>
    <mergeCell ref="B134:G13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3</v>
      </c>
      <c r="B1" s="2" t="s">
        <v>1</v>
      </c>
    </row>
    <row r="2" spans="1:2">
      <c r="B2" s="2" t="s">
        <v>2</v>
      </c>
    </row>
    <row r="3" spans="1:2">
      <c r="A3" s="3" t="s">
        <v>226</v>
      </c>
    </row>
    <row r="4" spans="1:2">
      <c r="A4" s="4" t="s">
        <v>93</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5881</v>
      </c>
      <c r="C3" s="6" t="n">
        <v>86795</v>
      </c>
    </row>
    <row r="4" spans="1:3">
      <c r="A4" s="4" t="s">
        <v>38</v>
      </c>
      <c r="B4" s="5" t="n">
        <v>184489</v>
      </c>
      <c r="C4" s="5" t="n">
        <v>178479</v>
      </c>
    </row>
    <row r="5" spans="1:3">
      <c r="A5" s="4" t="s">
        <v>39</v>
      </c>
      <c r="B5" s="5" t="n">
        <v>5608</v>
      </c>
      <c r="C5" s="5" t="n">
        <v>3674</v>
      </c>
    </row>
    <row r="6" spans="1:3">
      <c r="A6" s="4" t="s">
        <v>40</v>
      </c>
      <c r="B6" s="5" t="n">
        <v>164752</v>
      </c>
      <c r="C6" s="5" t="n">
        <v>135705</v>
      </c>
    </row>
    <row r="7" spans="1:3">
      <c r="A7" s="4" t="s">
        <v>41</v>
      </c>
      <c r="B7" s="5" t="n">
        <v>11326</v>
      </c>
      <c r="C7" s="5" t="n">
        <v>9781</v>
      </c>
    </row>
    <row r="8" spans="1:3">
      <c r="A8" s="4" t="s">
        <v>42</v>
      </c>
      <c r="B8" s="5" t="n">
        <v>9639</v>
      </c>
      <c r="C8" s="5" t="n">
        <v>8801</v>
      </c>
    </row>
    <row r="9" spans="1:3">
      <c r="A9" s="4" t="s">
        <v>43</v>
      </c>
      <c r="B9" s="5" t="n">
        <v>28240</v>
      </c>
      <c r="C9" s="5" t="n">
        <v>29582</v>
      </c>
    </row>
    <row r="10" spans="1:3">
      <c r="A10" s="4" t="s">
        <v>44</v>
      </c>
      <c r="B10" s="5" t="n">
        <v>499935</v>
      </c>
      <c r="C10" s="5" t="n">
        <v>452817</v>
      </c>
    </row>
    <row r="11" spans="1:3">
      <c r="A11" s="4" t="s">
        <v>45</v>
      </c>
      <c r="B11" s="5" t="n">
        <v>73510</v>
      </c>
      <c r="C11" s="5" t="n">
        <v>66757</v>
      </c>
    </row>
    <row r="12" spans="1:3">
      <c r="A12" s="4" t="s">
        <v>39</v>
      </c>
      <c r="B12" s="5" t="n">
        <v>2642</v>
      </c>
      <c r="C12" s="5" t="n">
        <v>3808</v>
      </c>
    </row>
    <row r="13" spans="1:3">
      <c r="A13" s="4" t="s">
        <v>46</v>
      </c>
      <c r="B13" s="5" t="n">
        <v>6602</v>
      </c>
      <c r="C13" s="5" t="n">
        <v>9280</v>
      </c>
    </row>
    <row r="14" spans="1:3">
      <c r="A14" s="4" t="s">
        <v>47</v>
      </c>
      <c r="B14" s="5" t="n">
        <v>95495</v>
      </c>
      <c r="C14" s="5" t="n">
        <v>48958</v>
      </c>
    </row>
    <row r="15" spans="1:3">
      <c r="A15" s="4" t="s">
        <v>48</v>
      </c>
      <c r="B15" s="5" t="n">
        <v>349984</v>
      </c>
      <c r="C15" s="5" t="n">
        <v>204481</v>
      </c>
    </row>
    <row r="16" spans="1:3">
      <c r="A16" s="4" t="s">
        <v>49</v>
      </c>
      <c r="B16" s="5" t="n">
        <v>31015</v>
      </c>
      <c r="C16" s="5" t="n">
        <v>36369</v>
      </c>
    </row>
    <row r="17" spans="1:3">
      <c r="A17" s="4" t="s">
        <v>50</v>
      </c>
      <c r="B17" s="5" t="n">
        <v>2753</v>
      </c>
      <c r="C17" s="5" t="n">
        <v>3000</v>
      </c>
    </row>
    <row r="18" spans="1:3">
      <c r="A18" s="4" t="s">
        <v>51</v>
      </c>
      <c r="B18" s="5" t="n">
        <v>1061936</v>
      </c>
      <c r="C18" s="5" t="n">
        <v>825470</v>
      </c>
    </row>
    <row r="19" spans="1:3">
      <c r="A19" s="3" t="s">
        <v>52</v>
      </c>
    </row>
    <row r="20" spans="1:3">
      <c r="A20" s="4" t="s">
        <v>53</v>
      </c>
      <c r="B20" s="5" t="n">
        <v>5653</v>
      </c>
      <c r="C20" s="5" t="n">
        <v>5918</v>
      </c>
    </row>
    <row r="21" spans="1:3">
      <c r="A21" s="4" t="s">
        <v>54</v>
      </c>
      <c r="B21" s="5" t="n">
        <v>21423</v>
      </c>
      <c r="C21" s="5" t="n">
        <v>10318</v>
      </c>
    </row>
    <row r="22" spans="1:3">
      <c r="A22" s="4" t="s">
        <v>55</v>
      </c>
      <c r="B22" s="5" t="n">
        <v>7722</v>
      </c>
      <c r="C22" s="5" t="n">
        <v>10716</v>
      </c>
    </row>
    <row r="23" spans="1:3">
      <c r="A23" s="4" t="s">
        <v>56</v>
      </c>
      <c r="B23" s="5" t="n">
        <v>54893</v>
      </c>
      <c r="C23" s="5" t="n">
        <v>55664</v>
      </c>
    </row>
    <row r="24" spans="1:3">
      <c r="A24" s="4" t="s">
        <v>57</v>
      </c>
      <c r="B24" s="5" t="n">
        <v>64169</v>
      </c>
      <c r="C24" s="5" t="n">
        <v>61366</v>
      </c>
    </row>
    <row r="25" spans="1:3">
      <c r="A25" s="4" t="s">
        <v>58</v>
      </c>
      <c r="B25" s="5" t="n">
        <v>1012</v>
      </c>
      <c r="C25" s="5" t="n">
        <v>0</v>
      </c>
    </row>
    <row r="26" spans="1:3">
      <c r="A26" s="4" t="s">
        <v>59</v>
      </c>
      <c r="B26" s="5" t="n">
        <v>223</v>
      </c>
      <c r="C26" s="5" t="n">
        <v>267</v>
      </c>
    </row>
    <row r="27" spans="1:3">
      <c r="A27" s="4" t="s">
        <v>60</v>
      </c>
      <c r="B27" s="5" t="n">
        <v>155095</v>
      </c>
      <c r="C27" s="5" t="n">
        <v>144249</v>
      </c>
    </row>
    <row r="28" spans="1:3">
      <c r="A28" s="4" t="s">
        <v>61</v>
      </c>
      <c r="B28" s="5" t="n">
        <v>263241</v>
      </c>
      <c r="C28" s="5" t="n">
        <v>50391</v>
      </c>
    </row>
    <row r="29" spans="1:3">
      <c r="A29" s="4" t="s">
        <v>62</v>
      </c>
      <c r="B29" s="5" t="n">
        <v>315</v>
      </c>
      <c r="C29" s="5" t="n">
        <v>331</v>
      </c>
    </row>
    <row r="30" spans="1:3">
      <c r="A30" s="4" t="s">
        <v>58</v>
      </c>
      <c r="B30" s="5" t="n">
        <v>0</v>
      </c>
      <c r="C30" s="5" t="n">
        <v>13557</v>
      </c>
    </row>
    <row r="31" spans="1:3">
      <c r="A31" s="4" t="s">
        <v>63</v>
      </c>
      <c r="B31" s="5" t="n">
        <v>8445</v>
      </c>
      <c r="C31" s="5" t="n">
        <v>695</v>
      </c>
    </row>
    <row r="32" spans="1:3">
      <c r="A32" s="4" t="s">
        <v>64</v>
      </c>
      <c r="B32" s="5" t="n">
        <v>16521</v>
      </c>
      <c r="C32" s="5" t="n">
        <v>16202</v>
      </c>
    </row>
    <row r="33" spans="1:3">
      <c r="A33" s="4" t="s">
        <v>65</v>
      </c>
      <c r="B33" s="5" t="n">
        <v>443617</v>
      </c>
      <c r="C33" s="5" t="n">
        <v>225425</v>
      </c>
    </row>
    <row r="34" spans="1:3">
      <c r="A34" s="4" t="s">
        <v>66</v>
      </c>
      <c r="C34" s="4" t="s">
        <v>67</v>
      </c>
    </row>
    <row r="35" spans="1:3">
      <c r="A35" s="4" t="s">
        <v>68</v>
      </c>
      <c r="B35" s="5" t="n">
        <v>0</v>
      </c>
      <c r="C35" s="5" t="n">
        <v>0</v>
      </c>
    </row>
    <row r="36" spans="1:3">
      <c r="A36" s="3" t="s">
        <v>69</v>
      </c>
    </row>
    <row r="37" spans="1:3">
      <c r="A37" s="4" t="s">
        <v>70</v>
      </c>
      <c r="B37" s="5" t="n">
        <v>38</v>
      </c>
      <c r="C37" s="5" t="n">
        <v>37</v>
      </c>
    </row>
    <row r="38" spans="1:3">
      <c r="A38" s="4" t="s">
        <v>71</v>
      </c>
      <c r="B38" s="5" t="n">
        <v>364179</v>
      </c>
      <c r="C38" s="5" t="n">
        <v>322246</v>
      </c>
    </row>
    <row r="39" spans="1:3">
      <c r="A39" s="4" t="s">
        <v>72</v>
      </c>
      <c r="B39" s="5" t="n">
        <v>484244</v>
      </c>
      <c r="C39" s="5" t="n">
        <v>427064</v>
      </c>
    </row>
    <row r="40" spans="1:3">
      <c r="A40" s="4" t="s">
        <v>73</v>
      </c>
      <c r="B40" s="5" t="n">
        <v>-83467</v>
      </c>
      <c r="C40" s="5" t="n">
        <v>-45710</v>
      </c>
    </row>
    <row r="41" spans="1:3">
      <c r="A41" s="4" t="s">
        <v>74</v>
      </c>
      <c r="B41" s="5" t="n">
        <v>764994</v>
      </c>
      <c r="C41" s="5" t="n">
        <v>703637</v>
      </c>
    </row>
    <row r="42" spans="1:3">
      <c r="A42" s="4" t="s">
        <v>75</v>
      </c>
      <c r="B42" s="5" t="n">
        <v>-146925</v>
      </c>
      <c r="C42" s="5" t="n">
        <v>-103816</v>
      </c>
    </row>
    <row r="43" spans="1:3">
      <c r="A43" s="4" t="s">
        <v>76</v>
      </c>
      <c r="B43" s="5" t="n">
        <v>618069</v>
      </c>
      <c r="C43" s="5" t="n">
        <v>599821</v>
      </c>
    </row>
    <row r="44" spans="1:3">
      <c r="A44" s="4" t="s">
        <v>77</v>
      </c>
      <c r="B44" s="5" t="n">
        <v>250</v>
      </c>
      <c r="C44" s="5" t="n">
        <v>224</v>
      </c>
    </row>
    <row r="45" spans="1:3">
      <c r="A45" s="4" t="s">
        <v>78</v>
      </c>
      <c r="B45" s="5" t="n">
        <v>618319</v>
      </c>
      <c r="C45" s="5" t="n">
        <v>600045</v>
      </c>
    </row>
    <row r="46" spans="1:3">
      <c r="A46" s="4" t="s">
        <v>79</v>
      </c>
      <c r="B46" s="6" t="n">
        <v>1061936</v>
      </c>
      <c r="C46" s="6" t="n">
        <v>825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5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5</v>
      </c>
    </row>
    <row r="2" spans="1:3">
      <c r="A2" s="3" t="s">
        <v>81</v>
      </c>
    </row>
    <row r="3" spans="1:3">
      <c r="A3" s="4" t="s">
        <v>82</v>
      </c>
      <c r="B3" s="7" t="n">
        <v>0.001</v>
      </c>
      <c r="C3" s="7" t="n">
        <v>0.001</v>
      </c>
    </row>
    <row r="4" spans="1:3">
      <c r="A4" s="4" t="s">
        <v>83</v>
      </c>
      <c r="B4" s="5" t="n">
        <v>15000000</v>
      </c>
      <c r="C4" s="5" t="n">
        <v>15000000</v>
      </c>
    </row>
    <row r="5" spans="1:3">
      <c r="A5" s="4" t="s">
        <v>84</v>
      </c>
      <c r="B5" s="5" t="n">
        <v>0</v>
      </c>
      <c r="C5" s="5" t="n">
        <v>0</v>
      </c>
    </row>
    <row r="6" spans="1:3">
      <c r="A6" s="4" t="s">
        <v>85</v>
      </c>
      <c r="B6" s="7" t="n">
        <v>0.001</v>
      </c>
      <c r="C6" s="7" t="n">
        <v>0.001</v>
      </c>
    </row>
    <row r="7" spans="1:3">
      <c r="A7" s="4" t="s">
        <v>86</v>
      </c>
      <c r="B7" s="5" t="n">
        <v>100000000</v>
      </c>
      <c r="C7" s="5" t="n">
        <v>100000000</v>
      </c>
    </row>
    <row r="8" spans="1:3">
      <c r="A8" s="4" t="s">
        <v>87</v>
      </c>
      <c r="B8" s="5" t="n">
        <v>37850544</v>
      </c>
      <c r="C8" s="5" t="n">
        <v>36790751</v>
      </c>
    </row>
    <row r="9" spans="1:3">
      <c r="A9" s="4" t="s">
        <v>88</v>
      </c>
      <c r="B9" s="5" t="n">
        <v>34222476</v>
      </c>
      <c r="C9" s="5" t="n">
        <v>33888733</v>
      </c>
    </row>
    <row r="10" spans="1:3">
      <c r="A10" s="4" t="s">
        <v>89</v>
      </c>
      <c r="B10" s="5" t="n">
        <v>3628068</v>
      </c>
      <c r="C10" s="5" t="n">
        <v>2902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1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244</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278</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2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24</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90</v>
      </c>
      <c r="C1" s="2" t="s">
        <v>1</v>
      </c>
    </row>
    <row r="2" spans="1:8">
      <c r="C2" s="2" t="s">
        <v>2</v>
      </c>
      <c r="E2" s="2" t="s">
        <v>35</v>
      </c>
      <c r="G2" s="2" t="s">
        <v>91</v>
      </c>
    </row>
    <row r="3" spans="1:8">
      <c r="A3" s="3" t="s">
        <v>92</v>
      </c>
    </row>
    <row r="4" spans="1:8">
      <c r="A4" s="4" t="s">
        <v>93</v>
      </c>
      <c r="C4" s="6" t="n">
        <v>883112000</v>
      </c>
      <c r="E4" s="6" t="n">
        <v>762310000</v>
      </c>
      <c r="F4" s="4" t="s">
        <v>94</v>
      </c>
      <c r="G4" s="6" t="n">
        <v>685988000</v>
      </c>
      <c r="H4" s="4" t="s">
        <v>94</v>
      </c>
    </row>
    <row r="5" spans="1:8">
      <c r="A5" s="4" t="s">
        <v>95</v>
      </c>
      <c r="C5" s="5" t="n">
        <v>584855000</v>
      </c>
      <c r="D5" s="4" t="s">
        <v>96</v>
      </c>
      <c r="E5" s="5" t="n">
        <v>495142000</v>
      </c>
      <c r="F5" s="4" t="s">
        <v>96</v>
      </c>
      <c r="G5" s="5" t="n">
        <v>447718000</v>
      </c>
    </row>
    <row r="6" spans="1:8">
      <c r="A6" s="4" t="s">
        <v>97</v>
      </c>
      <c r="B6" s="4" t="s">
        <v>98</v>
      </c>
      <c r="C6" s="5" t="n">
        <v>298257000</v>
      </c>
      <c r="E6" s="5" t="n">
        <v>267168000</v>
      </c>
      <c r="F6" s="4" t="s">
        <v>94</v>
      </c>
      <c r="G6" s="5" t="n">
        <v>238270000</v>
      </c>
      <c r="H6" s="4" t="s">
        <v>94</v>
      </c>
    </row>
    <row r="7" spans="1:8">
      <c r="A7" s="3" t="s">
        <v>99</v>
      </c>
    </row>
    <row r="8" spans="1:8">
      <c r="A8" s="4" t="s">
        <v>100</v>
      </c>
      <c r="C8" s="5" t="n">
        <v>116202000</v>
      </c>
      <c r="D8" s="4" t="s">
        <v>94</v>
      </c>
      <c r="E8" s="5" t="n">
        <v>102515000</v>
      </c>
      <c r="F8" s="4" t="s">
        <v>94</v>
      </c>
      <c r="G8" s="5" t="n">
        <v>88616000</v>
      </c>
    </row>
    <row r="9" spans="1:8">
      <c r="A9" s="4" t="s">
        <v>101</v>
      </c>
      <c r="C9" s="5" t="n">
        <v>63612000</v>
      </c>
      <c r="D9" s="4" t="s">
        <v>94</v>
      </c>
      <c r="E9" s="5" t="n">
        <v>53379000</v>
      </c>
      <c r="F9" s="4" t="s">
        <v>94</v>
      </c>
      <c r="G9" s="5" t="n">
        <v>50579000</v>
      </c>
    </row>
    <row r="10" spans="1:8">
      <c r="A10" s="4" t="s">
        <v>102</v>
      </c>
      <c r="C10" s="5" t="n">
        <v>48566000</v>
      </c>
      <c r="E10" s="5" t="n">
        <v>38549000</v>
      </c>
      <c r="F10" s="4" t="s">
        <v>94</v>
      </c>
      <c r="G10" s="5" t="n">
        <v>34580000</v>
      </c>
    </row>
    <row r="11" spans="1:8">
      <c r="A11" s="4" t="s">
        <v>103</v>
      </c>
      <c r="C11" s="5" t="n">
        <v>20056000</v>
      </c>
      <c r="E11" s="5" t="n">
        <v>0</v>
      </c>
      <c r="F11" s="4" t="s">
        <v>104</v>
      </c>
      <c r="G11" s="5" t="n">
        <v>0</v>
      </c>
      <c r="H11" s="4" t="s">
        <v>104</v>
      </c>
    </row>
    <row r="12" spans="1:8">
      <c r="A12" s="4" t="s">
        <v>105</v>
      </c>
      <c r="B12" s="4" t="s">
        <v>94</v>
      </c>
      <c r="C12" s="5" t="n">
        <v>248436000</v>
      </c>
      <c r="E12" s="5" t="n">
        <v>194443000</v>
      </c>
      <c r="G12" s="5" t="n">
        <v>173775000</v>
      </c>
    </row>
    <row r="13" spans="1:8">
      <c r="A13" s="4" t="s">
        <v>106</v>
      </c>
      <c r="C13" s="5" t="n">
        <v>49821000</v>
      </c>
      <c r="E13" s="5" t="n">
        <v>72725000</v>
      </c>
      <c r="F13" s="4" t="s">
        <v>94</v>
      </c>
      <c r="G13" s="5" t="n">
        <v>64495000</v>
      </c>
      <c r="H13" s="4" t="s">
        <v>94</v>
      </c>
    </row>
    <row r="14" spans="1:8">
      <c r="A14" s="4" t="s">
        <v>107</v>
      </c>
      <c r="C14" s="5" t="n">
        <v>4787000</v>
      </c>
      <c r="E14" s="5" t="n">
        <v>2839000</v>
      </c>
      <c r="F14" s="4" t="s">
        <v>94</v>
      </c>
      <c r="G14" s="5" t="n">
        <v>5597000</v>
      </c>
      <c r="H14" s="4" t="s">
        <v>94</v>
      </c>
    </row>
    <row r="15" spans="1:8">
      <c r="A15" s="4" t="s">
        <v>108</v>
      </c>
      <c r="C15" s="5" t="n">
        <v>-7227000</v>
      </c>
      <c r="E15" s="5" t="n">
        <v>-1889000</v>
      </c>
      <c r="F15" s="4" t="s">
        <v>94</v>
      </c>
      <c r="G15" s="5" t="n">
        <v>-1343000</v>
      </c>
      <c r="H15" s="4" t="s">
        <v>94</v>
      </c>
    </row>
    <row r="16" spans="1:8">
      <c r="A16" s="4" t="s">
        <v>109</v>
      </c>
      <c r="C16" s="5" t="n">
        <v>12989000</v>
      </c>
      <c r="D16" s="4" t="s">
        <v>94</v>
      </c>
      <c r="E16" s="5" t="n">
        <v>11359000</v>
      </c>
      <c r="F16" s="4" t="s">
        <v>110</v>
      </c>
      <c r="G16" s="5" t="n">
        <v>15135000</v>
      </c>
      <c r="H16" s="4" t="s">
        <v>110</v>
      </c>
    </row>
    <row r="17" spans="1:8">
      <c r="A17" s="4" t="s">
        <v>111</v>
      </c>
      <c r="C17" s="5" t="n">
        <v>60370000</v>
      </c>
      <c r="E17" s="5" t="n">
        <v>85034000</v>
      </c>
      <c r="F17" s="4" t="s">
        <v>94</v>
      </c>
      <c r="G17" s="5" t="n">
        <v>83884000</v>
      </c>
      <c r="H17" s="4" t="s">
        <v>94</v>
      </c>
    </row>
    <row r="18" spans="1:8">
      <c r="A18" s="4" t="s">
        <v>112</v>
      </c>
      <c r="C18" s="5" t="n">
        <v>3397000</v>
      </c>
      <c r="E18" s="5" t="n">
        <v>36146000</v>
      </c>
      <c r="F18" s="4" t="s">
        <v>94</v>
      </c>
      <c r="G18" s="5" t="n">
        <v>22151000</v>
      </c>
      <c r="H18" s="4" t="s">
        <v>94</v>
      </c>
    </row>
    <row r="19" spans="1:8">
      <c r="A19" s="4" t="s">
        <v>113</v>
      </c>
      <c r="C19" s="5" t="n">
        <v>247000</v>
      </c>
      <c r="E19" s="5" t="n">
        <v>0</v>
      </c>
      <c r="F19" s="4" t="s">
        <v>104</v>
      </c>
      <c r="G19" s="5" t="n">
        <v>0</v>
      </c>
      <c r="H19" s="4" t="s">
        <v>104</v>
      </c>
    </row>
    <row r="20" spans="1:8">
      <c r="A20" s="4" t="s">
        <v>114</v>
      </c>
      <c r="C20" s="6" t="n">
        <v>56726000</v>
      </c>
      <c r="E20" s="6" t="n">
        <v>48888000</v>
      </c>
      <c r="F20" s="4" t="s">
        <v>104</v>
      </c>
      <c r="G20" s="6" t="n">
        <v>61733000</v>
      </c>
      <c r="H20" s="4" t="s">
        <v>104</v>
      </c>
    </row>
    <row r="21" spans="1:8">
      <c r="A21" s="3" t="s">
        <v>115</v>
      </c>
    </row>
    <row r="22" spans="1:8">
      <c r="A22" s="4" t="s">
        <v>116</v>
      </c>
      <c r="C22" s="8" t="n">
        <v>1.65</v>
      </c>
      <c r="E22" s="8" t="n">
        <v>1.44</v>
      </c>
      <c r="F22" s="4" t="s">
        <v>94</v>
      </c>
      <c r="G22" s="8" t="n">
        <v>1.84</v>
      </c>
      <c r="H22" s="4" t="s">
        <v>94</v>
      </c>
    </row>
    <row r="23" spans="1:8">
      <c r="A23" s="4" t="s">
        <v>117</v>
      </c>
      <c r="C23" s="8" t="n">
        <v>1.62</v>
      </c>
      <c r="E23" s="8" t="n">
        <v>1.39</v>
      </c>
      <c r="F23" s="4" t="s">
        <v>94</v>
      </c>
      <c r="G23" s="8" t="n">
        <v>1.79</v>
      </c>
      <c r="H23" s="4" t="s">
        <v>94</v>
      </c>
    </row>
    <row r="24" spans="1:8">
      <c r="A24" s="3" t="s">
        <v>118</v>
      </c>
    </row>
    <row r="25" spans="1:8">
      <c r="A25" s="4" t="s">
        <v>119</v>
      </c>
      <c r="C25" s="5" t="n">
        <v>34451008</v>
      </c>
      <c r="E25" s="5" t="n">
        <v>33897916</v>
      </c>
      <c r="F25" s="4" t="s">
        <v>94</v>
      </c>
      <c r="G25" s="5" t="n">
        <v>33566367</v>
      </c>
      <c r="H25" s="4" t="s">
        <v>94</v>
      </c>
    </row>
    <row r="26" spans="1:8">
      <c r="A26" s="4" t="s">
        <v>120</v>
      </c>
      <c r="C26" s="5" t="n">
        <v>35030984</v>
      </c>
      <c r="E26" s="5" t="n">
        <v>35110210</v>
      </c>
      <c r="F26" s="4" t="s">
        <v>94</v>
      </c>
      <c r="G26" s="5" t="n">
        <v>34563319</v>
      </c>
      <c r="H26" s="4" t="s">
        <v>94</v>
      </c>
    </row>
    <row r="27" spans="1:8"/>
    <row r="28" spans="1:8">
      <c r="A28" s="4" t="s">
        <v>94</v>
      </c>
      <c r="B28" s="4" t="s">
        <v>121</v>
      </c>
    </row>
    <row r="29" spans="1:8">
      <c r="A29" s="4" t="s">
        <v>98</v>
      </c>
      <c r="B29" s="4" t="s">
        <v>122</v>
      </c>
    </row>
    <row r="30" spans="1:8">
      <c r="A30" s="4" t="s">
        <v>123</v>
      </c>
      <c r="B30" s="4" t="s">
        <v>124</v>
      </c>
    </row>
    <row r="31" spans="1:8">
      <c r="A31" s="4" t="s">
        <v>110</v>
      </c>
      <c r="B31" s="4" t="s">
        <v>125</v>
      </c>
    </row>
  </sheetData>
  <mergeCells count="10">
    <mergeCell ref="A1:B2"/>
    <mergeCell ref="C1:H1"/>
    <mergeCell ref="C2:D2"/>
    <mergeCell ref="E2:F2"/>
    <mergeCell ref="G2:H2"/>
    <mergeCell ref="A27:G27"/>
    <mergeCell ref="B28:G28"/>
    <mergeCell ref="B29:G29"/>
    <mergeCell ref="B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26</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29</v>
      </c>
    </row>
    <row r="4" spans="1:2">
      <c r="A4" s="4" t="s">
        <v>228</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39</v>
      </c>
    </row>
    <row r="4" spans="1:2">
      <c r="A4" s="4" t="s">
        <v>369</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70</v>
      </c>
      <c r="B1" s="2" t="s">
        <v>1</v>
      </c>
    </row>
    <row r="2" spans="1:2">
      <c r="B2" s="2" t="s">
        <v>2</v>
      </c>
    </row>
    <row r="3" spans="1:2">
      <c r="A3" s="3" t="s">
        <v>242</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48</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248</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2</v>
      </c>
    </row>
    <row r="3" spans="1:2">
      <c r="A3" s="3" t="s">
        <v>256</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126</v>
      </c>
      <c r="C1" s="2" t="s">
        <v>1</v>
      </c>
    </row>
    <row r="2" spans="1:7">
      <c r="C2" s="2" t="s">
        <v>2</v>
      </c>
      <c r="D2" s="2" t="s">
        <v>35</v>
      </c>
      <c r="F2" s="2" t="s">
        <v>91</v>
      </c>
    </row>
    <row r="3" spans="1:7">
      <c r="A3" s="3" t="s">
        <v>127</v>
      </c>
    </row>
    <row r="4" spans="1:7">
      <c r="A4" s="4" t="s">
        <v>128</v>
      </c>
      <c r="C4" s="6" t="n">
        <v>56726</v>
      </c>
      <c r="D4" s="6" t="n">
        <v>48888</v>
      </c>
      <c r="E4" s="4" t="s">
        <v>96</v>
      </c>
      <c r="F4" s="6" t="n">
        <v>61733</v>
      </c>
      <c r="G4" s="4" t="s">
        <v>96</v>
      </c>
    </row>
    <row r="5" spans="1:7">
      <c r="A5" s="3" t="s">
        <v>129</v>
      </c>
    </row>
    <row r="6" spans="1:7">
      <c r="A6" s="4" t="s">
        <v>130</v>
      </c>
      <c r="C6" s="5" t="n">
        <v>-10031</v>
      </c>
      <c r="D6" s="5" t="n">
        <v>13981</v>
      </c>
      <c r="F6" s="5" t="n">
        <v>3395</v>
      </c>
    </row>
    <row r="7" spans="1:7">
      <c r="A7" s="4" t="s">
        <v>131</v>
      </c>
      <c r="C7" s="5" t="n">
        <v>-25700</v>
      </c>
      <c r="D7" s="5" t="n">
        <v>18894</v>
      </c>
      <c r="F7" s="5" t="n">
        <v>-9236</v>
      </c>
    </row>
    <row r="8" spans="1:7">
      <c r="A8" s="4" t="s">
        <v>132</v>
      </c>
      <c r="C8" s="5" t="n">
        <v>338</v>
      </c>
      <c r="D8" s="5" t="n">
        <v>1109</v>
      </c>
      <c r="F8" s="5" t="n">
        <v>-439</v>
      </c>
    </row>
    <row r="9" spans="1:7">
      <c r="A9" s="3" t="s">
        <v>133</v>
      </c>
    </row>
    <row r="10" spans="1:7">
      <c r="A10" s="4" t="s">
        <v>134</v>
      </c>
      <c r="B10" s="4" t="s">
        <v>123</v>
      </c>
      <c r="C10" s="5" t="n">
        <v>-2234</v>
      </c>
      <c r="D10" s="5" t="n">
        <v>-4789</v>
      </c>
      <c r="F10" s="5" t="n">
        <v>-1479</v>
      </c>
    </row>
    <row r="11" spans="1:7">
      <c r="A11" s="4" t="s">
        <v>135</v>
      </c>
      <c r="B11" s="4" t="s">
        <v>110</v>
      </c>
      <c r="C11" s="5" t="n">
        <v>-130</v>
      </c>
      <c r="D11" s="5" t="n">
        <v>152</v>
      </c>
      <c r="F11" s="5" t="n">
        <v>27</v>
      </c>
    </row>
    <row r="12" spans="1:7">
      <c r="A12" s="4" t="s">
        <v>136</v>
      </c>
      <c r="C12" s="5" t="n">
        <v>-37757</v>
      </c>
      <c r="D12" s="5" t="n">
        <v>29347</v>
      </c>
      <c r="F12" s="5" t="n">
        <v>-7732</v>
      </c>
    </row>
    <row r="13" spans="1:7">
      <c r="A13" s="4" t="s">
        <v>137</v>
      </c>
      <c r="C13" s="6" t="n">
        <v>18969</v>
      </c>
      <c r="D13" s="6" t="n">
        <v>78235</v>
      </c>
      <c r="F13" s="6" t="n">
        <v>54001</v>
      </c>
    </row>
    <row r="14" spans="1:7"/>
    <row r="15" spans="1:7">
      <c r="A15" s="4" t="s">
        <v>94</v>
      </c>
      <c r="B15" s="4" t="s">
        <v>124</v>
      </c>
    </row>
    <row r="16" spans="1:7">
      <c r="A16" s="4" t="s">
        <v>98</v>
      </c>
      <c r="B16" s="4" t="s">
        <v>121</v>
      </c>
    </row>
    <row r="17" spans="1:7">
      <c r="A17" s="4" t="s">
        <v>123</v>
      </c>
      <c r="B17" s="4" t="s">
        <v>138</v>
      </c>
    </row>
    <row r="18" spans="1:7">
      <c r="A18" s="4" t="s">
        <v>110</v>
      </c>
      <c r="B18" s="4" t="s">
        <v>125</v>
      </c>
    </row>
  </sheetData>
  <mergeCells count="9">
    <mergeCell ref="A1:B2"/>
    <mergeCell ref="C1:G1"/>
    <mergeCell ref="D2:E2"/>
    <mergeCell ref="F2:G2"/>
    <mergeCell ref="A14:F14"/>
    <mergeCell ref="B15:F15"/>
    <mergeCell ref="B16:F16"/>
    <mergeCell ref="B17:F17"/>
    <mergeCell ref="B18:F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259</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3" t="s">
        <v>262</v>
      </c>
    </row>
    <row r="4" spans="1:2">
      <c r="A4" s="4" t="s">
        <v>401</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8</v>
      </c>
      <c r="B1" s="2" t="s">
        <v>1</v>
      </c>
    </row>
    <row r="2" spans="1:2">
      <c r="B2" s="2" t="s">
        <v>2</v>
      </c>
    </row>
    <row r="3" spans="1:2">
      <c r="A3" s="3" t="s">
        <v>268</v>
      </c>
    </row>
    <row r="4" spans="1:2">
      <c r="A4" s="4" t="s">
        <v>409</v>
      </c>
      <c r="B4"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73</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6</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9</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2</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91</v>
      </c>
    </row>
    <row r="4" spans="1:2">
      <c r="A4" s="4" t="s">
        <v>456</v>
      </c>
      <c r="B4"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80"/>
    <col customWidth="1" max="12" min="12" width="14"/>
    <col customWidth="1" max="13" min="13" width="4"/>
    <col customWidth="1" max="14" min="14" width="14"/>
    <col customWidth="1" max="15" min="15" width="4"/>
  </cols>
  <sheetData>
    <row r="1" spans="1:15">
      <c r="A1" s="1" t="s">
        <v>458</v>
      </c>
      <c r="B1" s="2" t="s">
        <v>459</v>
      </c>
      <c r="K1" s="2" t="s">
        <v>1</v>
      </c>
    </row>
    <row r="2" spans="1:15">
      <c r="B2" s="2" t="s">
        <v>2</v>
      </c>
      <c r="C2" s="2" t="s">
        <v>460</v>
      </c>
      <c r="D2" s="2" t="s">
        <v>4</v>
      </c>
      <c r="E2" s="2" t="s">
        <v>461</v>
      </c>
      <c r="F2" s="2" t="s">
        <v>35</v>
      </c>
      <c r="H2" s="2" t="s">
        <v>462</v>
      </c>
      <c r="I2" s="2" t="s">
        <v>463</v>
      </c>
      <c r="J2" s="2" t="s">
        <v>464</v>
      </c>
      <c r="K2" s="2" t="s">
        <v>2</v>
      </c>
      <c r="L2" s="2" t="s">
        <v>35</v>
      </c>
      <c r="N2" s="2" t="s">
        <v>91</v>
      </c>
    </row>
    <row r="3" spans="1:15">
      <c r="A3" s="3" t="s">
        <v>465</v>
      </c>
    </row>
    <row r="4" spans="1:15">
      <c r="A4" s="4" t="s">
        <v>466</v>
      </c>
      <c r="K4" s="4" t="s">
        <v>467</v>
      </c>
    </row>
    <row r="5" spans="1:15">
      <c r="A5" s="4" t="s">
        <v>165</v>
      </c>
      <c r="F5" s="6" t="n">
        <v>454</v>
      </c>
      <c r="G5" s="4" t="s">
        <v>94</v>
      </c>
      <c r="L5" s="6" t="n">
        <v>454</v>
      </c>
      <c r="M5" s="4" t="s">
        <v>94</v>
      </c>
      <c r="N5" s="6" t="n">
        <v>1453</v>
      </c>
      <c r="O5" s="4" t="s">
        <v>98</v>
      </c>
    </row>
    <row r="6" spans="1:15">
      <c r="A6" s="4" t="s">
        <v>468</v>
      </c>
      <c r="B6" s="6" t="n">
        <v>234903</v>
      </c>
      <c r="C6" s="6" t="n">
        <v>231124</v>
      </c>
      <c r="D6" s="6" t="n">
        <v>210112</v>
      </c>
      <c r="E6" s="6" t="n">
        <v>206973</v>
      </c>
      <c r="F6" s="5" t="n">
        <v>197875</v>
      </c>
      <c r="H6" s="6" t="n">
        <v>192345</v>
      </c>
      <c r="I6" s="6" t="n">
        <v>189057</v>
      </c>
      <c r="J6" s="6" t="n">
        <v>183033</v>
      </c>
      <c r="K6" s="6" t="n">
        <v>883112</v>
      </c>
      <c r="L6" s="5" t="n">
        <v>762310</v>
      </c>
      <c r="M6" s="4" t="s">
        <v>123</v>
      </c>
      <c r="N6" s="5" t="n">
        <v>685988</v>
      </c>
      <c r="O6" s="4" t="s">
        <v>123</v>
      </c>
    </row>
    <row r="7" spans="1:15">
      <c r="A7" s="4" t="s">
        <v>469</v>
      </c>
    </row>
    <row r="8" spans="1:15">
      <c r="A8" s="3" t="s">
        <v>465</v>
      </c>
    </row>
    <row r="9" spans="1:15">
      <c r="A9" s="4" t="s">
        <v>468</v>
      </c>
      <c r="K9" s="6" t="n">
        <v>20796</v>
      </c>
      <c r="L9" s="5" t="n">
        <v>17982</v>
      </c>
      <c r="N9" s="5" t="n">
        <v>21812</v>
      </c>
    </row>
    <row r="10" spans="1:15">
      <c r="A10" s="4" t="s">
        <v>470</v>
      </c>
    </row>
    <row r="11" spans="1:15">
      <c r="A11" s="3" t="s">
        <v>465</v>
      </c>
    </row>
    <row r="12" spans="1:15">
      <c r="A12" s="4" t="s">
        <v>471</v>
      </c>
      <c r="K12" s="4" t="s">
        <v>472</v>
      </c>
    </row>
    <row r="13" spans="1:15">
      <c r="A13" s="4" t="s">
        <v>473</v>
      </c>
    </row>
    <row r="14" spans="1:15">
      <c r="A14" s="3" t="s">
        <v>465</v>
      </c>
    </row>
    <row r="15" spans="1:15">
      <c r="A15" s="4" t="s">
        <v>471</v>
      </c>
      <c r="K15" s="4" t="s">
        <v>474</v>
      </c>
    </row>
    <row r="16" spans="1:15">
      <c r="A16" s="4" t="s">
        <v>148</v>
      </c>
    </row>
    <row r="17" spans="1:15">
      <c r="A17" s="3" t="s">
        <v>465</v>
      </c>
    </row>
    <row r="18" spans="1:15">
      <c r="A18" s="4" t="s">
        <v>165</v>
      </c>
      <c r="F18" s="6" t="n">
        <v>454</v>
      </c>
      <c r="G18" s="4" t="s">
        <v>94</v>
      </c>
      <c r="L18" s="6" t="n">
        <v>454</v>
      </c>
      <c r="M18" s="4" t="s">
        <v>94</v>
      </c>
      <c r="N18" s="6" t="n">
        <v>-4546</v>
      </c>
      <c r="O18" s="4" t="s">
        <v>98</v>
      </c>
    </row>
    <row r="19" spans="1:15"/>
    <row r="20" spans="1:15">
      <c r="A20" s="4" t="s">
        <v>94</v>
      </c>
      <c r="B20" s="4" t="s">
        <v>174</v>
      </c>
    </row>
    <row r="21" spans="1:15">
      <c r="A21" s="4" t="s">
        <v>98</v>
      </c>
      <c r="B21" s="4" t="s">
        <v>173</v>
      </c>
    </row>
    <row r="22" spans="1:15">
      <c r="A22" s="4" t="s">
        <v>123</v>
      </c>
      <c r="B22" s="4" t="s">
        <v>121</v>
      </c>
    </row>
  </sheetData>
  <mergeCells count="10">
    <mergeCell ref="A1:A2"/>
    <mergeCell ref="B1:J1"/>
    <mergeCell ref="K1:O1"/>
    <mergeCell ref="F2:G2"/>
    <mergeCell ref="L2:M2"/>
    <mergeCell ref="N2:O2"/>
    <mergeCell ref="A19:O19"/>
    <mergeCell ref="B20:O20"/>
    <mergeCell ref="B21:O21"/>
    <mergeCell ref="B22:O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v>
      </c>
      <c r="C1" s="2" t="s">
        <v>1</v>
      </c>
    </row>
    <row r="2" spans="1:5">
      <c r="C2" s="2" t="s">
        <v>2</v>
      </c>
      <c r="D2" s="2" t="s">
        <v>35</v>
      </c>
      <c r="E2" s="2" t="s">
        <v>91</v>
      </c>
    </row>
    <row r="3" spans="1:5">
      <c r="A3" s="3" t="s">
        <v>127</v>
      </c>
    </row>
    <row r="4" spans="1:5">
      <c r="A4" s="4" t="s">
        <v>140</v>
      </c>
      <c r="C4" s="6" t="n">
        <v>-3888</v>
      </c>
      <c r="D4" s="6" t="n">
        <v>5821</v>
      </c>
      <c r="E4" s="6" t="n">
        <v>1734</v>
      </c>
    </row>
    <row r="5" spans="1:5">
      <c r="A5" s="4" t="s">
        <v>141</v>
      </c>
      <c r="C5" s="5" t="n">
        <v>44</v>
      </c>
      <c r="D5" s="5" t="n">
        <v>164</v>
      </c>
      <c r="E5" s="5" t="n">
        <v>-204</v>
      </c>
    </row>
    <row r="6" spans="1:5">
      <c r="A6" s="4" t="s">
        <v>142</v>
      </c>
      <c r="B6" s="4" t="s">
        <v>94</v>
      </c>
      <c r="C6" s="5" t="n">
        <v>-915</v>
      </c>
      <c r="D6" s="5" t="n">
        <v>-2110</v>
      </c>
      <c r="E6" s="5" t="n">
        <v>-1190</v>
      </c>
    </row>
    <row r="7" spans="1:5">
      <c r="A7" s="4" t="s">
        <v>143</v>
      </c>
      <c r="B7" s="4" t="s">
        <v>98</v>
      </c>
      <c r="C7" s="6" t="n">
        <v>-23</v>
      </c>
      <c r="D7" s="6" t="n">
        <v>104</v>
      </c>
      <c r="E7" s="6" t="n">
        <v>63</v>
      </c>
    </row>
    <row r="8" spans="1:5"/>
    <row r="9" spans="1:5">
      <c r="A9" s="4" t="s">
        <v>94</v>
      </c>
      <c r="B9" s="4" t="s">
        <v>138</v>
      </c>
    </row>
    <row r="10" spans="1:5">
      <c r="A10" s="4" t="s">
        <v>98</v>
      </c>
      <c r="B10" s="4" t="s">
        <v>121</v>
      </c>
    </row>
  </sheetData>
  <mergeCells count="5">
    <mergeCell ref="A1:B2"/>
    <mergeCell ref="C1:E1"/>
    <mergeCell ref="A8:D8"/>
    <mergeCell ref="B9:D9"/>
    <mergeCell ref="B10:D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5</v>
      </c>
    </row>
    <row r="2" spans="1:3">
      <c r="A2" s="3" t="s">
        <v>218</v>
      </c>
    </row>
    <row r="3" spans="1:3">
      <c r="A3" s="4" t="s">
        <v>476</v>
      </c>
      <c r="B3" s="6" t="n">
        <v>956</v>
      </c>
      <c r="C3" s="6" t="n">
        <v>2923</v>
      </c>
    </row>
    <row r="4" spans="1:3">
      <c r="A4" s="4" t="s">
        <v>477</v>
      </c>
      <c r="B4" s="6" t="n">
        <v>63952</v>
      </c>
      <c r="C4" s="6" t="n">
        <v>49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row r="9" spans="1:2">
      <c r="A9" s="4" t="s">
        <v>485</v>
      </c>
    </row>
    <row r="10" spans="1:2">
      <c r="A10" s="3" t="s">
        <v>480</v>
      </c>
    </row>
    <row r="11" spans="1:2">
      <c r="A11" s="4" t="s">
        <v>481</v>
      </c>
      <c r="B11" s="4" t="s">
        <v>484</v>
      </c>
    </row>
    <row r="12" spans="1:2">
      <c r="A12" s="4" t="s">
        <v>486</v>
      </c>
    </row>
    <row r="13" spans="1:2">
      <c r="A13" s="3" t="s">
        <v>480</v>
      </c>
    </row>
    <row r="14" spans="1:2">
      <c r="A14" s="4" t="s">
        <v>481</v>
      </c>
      <c r="B14" s="4" t="s">
        <v>484</v>
      </c>
    </row>
    <row r="15" spans="1:2">
      <c r="A15" s="4" t="s">
        <v>487</v>
      </c>
    </row>
    <row r="16" spans="1:2">
      <c r="A16" s="3" t="s">
        <v>480</v>
      </c>
    </row>
    <row r="17" spans="1:2">
      <c r="A17" s="4" t="s">
        <v>481</v>
      </c>
      <c r="B17" s="4" t="s">
        <v>484</v>
      </c>
    </row>
    <row r="18" spans="1:2">
      <c r="A18" s="4" t="s">
        <v>488</v>
      </c>
    </row>
    <row r="19" spans="1:2">
      <c r="A19" s="3" t="s">
        <v>480</v>
      </c>
    </row>
    <row r="20" spans="1:2">
      <c r="A20" s="4" t="s">
        <v>481</v>
      </c>
      <c r="B20" s="4" t="s">
        <v>489</v>
      </c>
    </row>
    <row r="21" spans="1:2">
      <c r="A21" s="4" t="s">
        <v>490</v>
      </c>
    </row>
    <row r="22" spans="1:2">
      <c r="A22" s="3" t="s">
        <v>480</v>
      </c>
    </row>
    <row r="23" spans="1:2">
      <c r="A23" s="4" t="s">
        <v>481</v>
      </c>
      <c r="B23" s="4" t="s">
        <v>491</v>
      </c>
    </row>
    <row r="24" spans="1:2">
      <c r="A24" s="4" t="s">
        <v>492</v>
      </c>
    </row>
    <row r="25" spans="1:2">
      <c r="A25" s="3" t="s">
        <v>480</v>
      </c>
    </row>
    <row r="26" spans="1:2">
      <c r="A26" s="4" t="s">
        <v>481</v>
      </c>
      <c r="B26" s="4" t="s">
        <v>491</v>
      </c>
    </row>
    <row r="27" spans="1:2">
      <c r="A27" s="4" t="s">
        <v>493</v>
      </c>
    </row>
    <row r="28" spans="1:2">
      <c r="A28" s="3" t="s">
        <v>480</v>
      </c>
    </row>
    <row r="29" spans="1:2">
      <c r="A29" s="4" t="s">
        <v>481</v>
      </c>
      <c r="B29" s="4" t="s">
        <v>494</v>
      </c>
    </row>
    <row r="30" spans="1:2">
      <c r="A30" s="4" t="s">
        <v>495</v>
      </c>
    </row>
    <row r="31" spans="1:2">
      <c r="A31" s="3" t="s">
        <v>480</v>
      </c>
    </row>
    <row r="32" spans="1:2">
      <c r="A32" s="4" t="s">
        <v>481</v>
      </c>
      <c r="B32" s="4" t="s">
        <v>494</v>
      </c>
    </row>
    <row r="33" spans="1:2">
      <c r="A33" s="4" t="s">
        <v>496</v>
      </c>
    </row>
    <row r="34" spans="1:2">
      <c r="A34" s="3" t="s">
        <v>480</v>
      </c>
    </row>
    <row r="35" spans="1:2">
      <c r="A35" s="4" t="s">
        <v>481</v>
      </c>
      <c r="B35" s="4" t="s">
        <v>4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4" t="s">
        <v>498</v>
      </c>
    </row>
    <row r="4" spans="1:2">
      <c r="A4" s="3" t="s">
        <v>499</v>
      </c>
    </row>
    <row r="5" spans="1:2">
      <c r="A5" s="4" t="s">
        <v>500</v>
      </c>
      <c r="B5" s="4" t="s">
        <v>484</v>
      </c>
    </row>
    <row r="6" spans="1:2">
      <c r="A6" s="4" t="s">
        <v>501</v>
      </c>
    </row>
    <row r="7" spans="1:2">
      <c r="A7" s="3" t="s">
        <v>499</v>
      </c>
    </row>
    <row r="8" spans="1:2">
      <c r="A8" s="4" t="s">
        <v>500</v>
      </c>
      <c r="B8" s="4" t="s">
        <v>502</v>
      </c>
    </row>
    <row r="9" spans="1:2">
      <c r="A9" s="4" t="s">
        <v>503</v>
      </c>
    </row>
    <row r="10" spans="1:2">
      <c r="A10" s="3" t="s">
        <v>499</v>
      </c>
    </row>
    <row r="11" spans="1:2">
      <c r="A11" s="4" t="s">
        <v>500</v>
      </c>
      <c r="B11" s="4" t="s">
        <v>484</v>
      </c>
    </row>
    <row r="12" spans="1:2">
      <c r="A12" s="4" t="s">
        <v>504</v>
      </c>
    </row>
    <row r="13" spans="1:2">
      <c r="A13" s="3" t="s">
        <v>499</v>
      </c>
    </row>
    <row r="14" spans="1:2">
      <c r="A14" s="4" t="s">
        <v>500</v>
      </c>
      <c r="B14" s="4" t="s">
        <v>494</v>
      </c>
    </row>
    <row r="15" spans="1:2">
      <c r="A15" s="4" t="s">
        <v>505</v>
      </c>
    </row>
    <row r="16" spans="1:2">
      <c r="A16" s="3" t="s">
        <v>499</v>
      </c>
    </row>
    <row r="17" spans="1:2">
      <c r="A17" s="4" t="s">
        <v>500</v>
      </c>
      <c r="B17" s="4" t="s">
        <v>491</v>
      </c>
    </row>
    <row r="18" spans="1:2">
      <c r="A18" s="4" t="s">
        <v>506</v>
      </c>
    </row>
    <row r="19" spans="1:2">
      <c r="A19" s="3" t="s">
        <v>499</v>
      </c>
    </row>
    <row r="20" spans="1:2">
      <c r="A20" s="4" t="s">
        <v>500</v>
      </c>
      <c r="B20" s="4" t="s">
        <v>507</v>
      </c>
    </row>
    <row r="21" spans="1:2">
      <c r="A21" s="4" t="s">
        <v>508</v>
      </c>
    </row>
    <row r="22" spans="1:2">
      <c r="A22" s="3" t="s">
        <v>499</v>
      </c>
    </row>
    <row r="23" spans="1:2">
      <c r="A23" s="4" t="s">
        <v>500</v>
      </c>
      <c r="B23" s="4" t="s">
        <v>509</v>
      </c>
    </row>
    <row r="24" spans="1:2">
      <c r="A24" s="4" t="s">
        <v>510</v>
      </c>
    </row>
    <row r="25" spans="1:2">
      <c r="A25" s="3" t="s">
        <v>499</v>
      </c>
    </row>
    <row r="26" spans="1:2">
      <c r="A26" s="4" t="s">
        <v>500</v>
      </c>
      <c r="B26" s="4" t="s">
        <v>491</v>
      </c>
    </row>
    <row r="27" spans="1:2">
      <c r="A27" s="4" t="s">
        <v>511</v>
      </c>
    </row>
    <row r="28" spans="1:2">
      <c r="A28" s="3" t="s">
        <v>499</v>
      </c>
    </row>
    <row r="29" spans="1:2">
      <c r="A29" s="4" t="s">
        <v>500</v>
      </c>
      <c r="B29" s="4" t="s">
        <v>484</v>
      </c>
    </row>
    <row r="30" spans="1:2">
      <c r="A30" s="4" t="s">
        <v>512</v>
      </c>
    </row>
    <row r="31" spans="1:2">
      <c r="A31" s="3" t="s">
        <v>499</v>
      </c>
    </row>
    <row r="32" spans="1:2">
      <c r="A32" s="4" t="s">
        <v>500</v>
      </c>
      <c r="B32" s="4" t="s">
        <v>5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4"/>
    <col customWidth="1" max="7" min="7" width="14"/>
    <col customWidth="1" max="8" min="8" width="4"/>
  </cols>
  <sheetData>
    <row r="1" spans="1:8">
      <c r="A1" s="1" t="s">
        <v>513</v>
      </c>
      <c r="C1" s="2" t="s">
        <v>514</v>
      </c>
      <c r="D1" s="2" t="s">
        <v>2</v>
      </c>
      <c r="E1" s="2" t="s">
        <v>35</v>
      </c>
      <c r="G1" s="2" t="s">
        <v>91</v>
      </c>
    </row>
    <row r="2" spans="1:8">
      <c r="A2" s="3" t="s">
        <v>515</v>
      </c>
    </row>
    <row r="3" spans="1:8">
      <c r="A3" s="4" t="s">
        <v>516</v>
      </c>
      <c r="C3" s="4" t="s">
        <v>517</v>
      </c>
    </row>
    <row r="4" spans="1:8">
      <c r="A4" s="4" t="s">
        <v>518</v>
      </c>
      <c r="D4" s="6" t="n">
        <v>7227</v>
      </c>
      <c r="E4" s="6" t="n">
        <v>9797</v>
      </c>
      <c r="G4" s="6" t="n">
        <v>0</v>
      </c>
    </row>
    <row r="5" spans="1:8">
      <c r="A5" s="4" t="s">
        <v>519</v>
      </c>
      <c r="E5" s="5" t="n">
        <v>-454</v>
      </c>
      <c r="F5" s="4" t="s">
        <v>94</v>
      </c>
      <c r="G5" s="5" t="n">
        <v>-1453</v>
      </c>
      <c r="H5" s="4" t="s">
        <v>98</v>
      </c>
    </row>
    <row r="6" spans="1:8">
      <c r="A6" s="4" t="s">
        <v>520</v>
      </c>
      <c r="D6" s="6" t="n">
        <v>8445</v>
      </c>
      <c r="E6" s="5" t="n">
        <v>695</v>
      </c>
    </row>
    <row r="7" spans="1:8">
      <c r="A7" s="4" t="s">
        <v>521</v>
      </c>
    </row>
    <row r="8" spans="1:8">
      <c r="A8" s="3" t="s">
        <v>515</v>
      </c>
    </row>
    <row r="9" spans="1:8">
      <c r="A9" s="4" t="s">
        <v>520</v>
      </c>
      <c r="E9" s="5" t="n">
        <v>1453</v>
      </c>
    </row>
    <row r="10" spans="1:8">
      <c r="A10" s="4" t="s">
        <v>147</v>
      </c>
    </row>
    <row r="11" spans="1:8">
      <c r="A11" s="3" t="s">
        <v>515</v>
      </c>
    </row>
    <row r="12" spans="1:8">
      <c r="A12" s="4" t="s">
        <v>519</v>
      </c>
      <c r="B12" s="4" t="s">
        <v>98</v>
      </c>
      <c r="G12" s="5" t="n">
        <v>-5999</v>
      </c>
    </row>
    <row r="13" spans="1:8">
      <c r="A13" s="4" t="s">
        <v>522</v>
      </c>
    </row>
    <row r="14" spans="1:8">
      <c r="A14" s="3" t="s">
        <v>515</v>
      </c>
    </row>
    <row r="15" spans="1:8">
      <c r="A15" s="4" t="s">
        <v>519</v>
      </c>
      <c r="E15" s="5" t="n">
        <v>5999</v>
      </c>
    </row>
    <row r="16" spans="1:8">
      <c r="A16" s="4" t="s">
        <v>148</v>
      </c>
    </row>
    <row r="17" spans="1:8">
      <c r="A17" s="3" t="s">
        <v>515</v>
      </c>
    </row>
    <row r="18" spans="1:8">
      <c r="A18" s="4" t="s">
        <v>519</v>
      </c>
      <c r="E18" s="5" t="n">
        <v>-454</v>
      </c>
      <c r="F18" s="4" t="s">
        <v>94</v>
      </c>
      <c r="G18" s="6" t="n">
        <v>4546</v>
      </c>
      <c r="H18" s="4" t="s">
        <v>98</v>
      </c>
    </row>
    <row r="19" spans="1:8">
      <c r="A19" s="4" t="s">
        <v>523</v>
      </c>
    </row>
    <row r="20" spans="1:8">
      <c r="A20" s="3" t="s">
        <v>515</v>
      </c>
    </row>
    <row r="21" spans="1:8">
      <c r="A21" s="4" t="s">
        <v>519</v>
      </c>
      <c r="E21" s="6" t="n">
        <v>4546</v>
      </c>
    </row>
    <row r="22" spans="1:8">
      <c r="A22" s="4" t="s">
        <v>524</v>
      </c>
    </row>
    <row r="23" spans="1:8">
      <c r="A23" s="3" t="s">
        <v>515</v>
      </c>
    </row>
    <row r="24" spans="1:8">
      <c r="A24" s="4" t="s">
        <v>525</v>
      </c>
      <c r="D24" s="4" t="s">
        <v>526</v>
      </c>
    </row>
    <row r="25" spans="1:8">
      <c r="A25" s="4" t="s">
        <v>527</v>
      </c>
    </row>
    <row r="26" spans="1:8">
      <c r="A26" s="3" t="s">
        <v>515</v>
      </c>
    </row>
    <row r="27" spans="1:8">
      <c r="A27" s="4" t="s">
        <v>525</v>
      </c>
      <c r="D27" s="4" t="s">
        <v>526</v>
      </c>
    </row>
    <row r="28" spans="1:8">
      <c r="A28" s="4" t="s">
        <v>528</v>
      </c>
    </row>
    <row r="29" spans="1:8">
      <c r="A29" s="3" t="s">
        <v>515</v>
      </c>
    </row>
    <row r="30" spans="1:8">
      <c r="A30" s="4" t="s">
        <v>529</v>
      </c>
      <c r="D30" s="4" t="s">
        <v>530</v>
      </c>
    </row>
    <row r="31" spans="1:8">
      <c r="A31" s="4" t="s">
        <v>531</v>
      </c>
    </row>
    <row r="32" spans="1:8">
      <c r="A32" s="3" t="s">
        <v>515</v>
      </c>
    </row>
    <row r="33" spans="1:8">
      <c r="A33" s="4" t="s">
        <v>529</v>
      </c>
      <c r="D33" s="4" t="s">
        <v>532</v>
      </c>
    </row>
    <row r="34" spans="1:8">
      <c r="A34" s="4" t="s">
        <v>516</v>
      </c>
      <c r="D34" s="4" t="s">
        <v>484</v>
      </c>
    </row>
    <row r="35" spans="1:8">
      <c r="A35" s="4" t="s">
        <v>533</v>
      </c>
    </row>
    <row r="36" spans="1:8">
      <c r="A36" s="3" t="s">
        <v>515</v>
      </c>
    </row>
    <row r="37" spans="1:8">
      <c r="A37" s="4" t="s">
        <v>529</v>
      </c>
      <c r="D37" s="4" t="s">
        <v>532</v>
      </c>
    </row>
    <row r="38" spans="1:8">
      <c r="A38" s="4" t="s">
        <v>516</v>
      </c>
      <c r="D38" s="4" t="s">
        <v>484</v>
      </c>
    </row>
    <row r="39" spans="1:8">
      <c r="A39" s="4" t="s">
        <v>534</v>
      </c>
    </row>
    <row r="40" spans="1:8">
      <c r="A40" s="3" t="s">
        <v>515</v>
      </c>
    </row>
    <row r="41" spans="1:8">
      <c r="A41" s="4" t="s">
        <v>525</v>
      </c>
      <c r="D41" s="4" t="s">
        <v>526</v>
      </c>
    </row>
    <row r="42" spans="1:8"/>
    <row r="43" spans="1:8">
      <c r="A43" s="4" t="s">
        <v>94</v>
      </c>
      <c r="B43" s="4" t="s">
        <v>174</v>
      </c>
    </row>
    <row r="44" spans="1:8">
      <c r="A44" s="4" t="s">
        <v>98</v>
      </c>
      <c r="B44" s="4" t="s">
        <v>173</v>
      </c>
    </row>
  </sheetData>
  <mergeCells count="6">
    <mergeCell ref="A1:B1"/>
    <mergeCell ref="E1:F1"/>
    <mergeCell ref="G1:H1"/>
    <mergeCell ref="A42:G42"/>
    <mergeCell ref="B43:G43"/>
    <mergeCell ref="B44:G4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4" t="s">
        <v>537</v>
      </c>
      <c r="B2" s="6" t="n">
        <v>81000</v>
      </c>
    </row>
    <row r="3" spans="1:2">
      <c r="A3" s="4" t="s">
        <v>538</v>
      </c>
      <c r="B3" s="6" t="n">
        <v>9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1"/>
  </cols>
  <sheetData>
    <row r="1" spans="1:2">
      <c r="A1" s="1" t="s">
        <v>539</v>
      </c>
      <c r="B1" s="2" t="s">
        <v>1</v>
      </c>
    </row>
    <row r="2" spans="1:2">
      <c r="B2" s="2" t="s">
        <v>540</v>
      </c>
    </row>
    <row r="3" spans="1:2">
      <c r="A3" s="3" t="s">
        <v>221</v>
      </c>
    </row>
    <row r="4" spans="1:2">
      <c r="A4" s="4" t="s">
        <v>541</v>
      </c>
      <c r="B4" s="5" t="n">
        <v>8</v>
      </c>
    </row>
    <row r="5" spans="1:2">
      <c r="A5" s="4" t="s">
        <v>542</v>
      </c>
      <c r="B5" s="5" t="n">
        <v>6</v>
      </c>
    </row>
    <row r="6" spans="1:2">
      <c r="A6" s="4" t="s">
        <v>543</v>
      </c>
      <c r="B6" s="5" t="n">
        <v>5</v>
      </c>
    </row>
    <row r="7" spans="1:2">
      <c r="A7" s="4" t="s">
        <v>544</v>
      </c>
      <c r="B7" s="5" t="n">
        <v>1</v>
      </c>
    </row>
    <row r="8" spans="1:2">
      <c r="A8" s="4" t="s">
        <v>545</v>
      </c>
      <c r="B8" s="5" t="n">
        <v>6</v>
      </c>
    </row>
    <row r="9" spans="1:2">
      <c r="A9" s="4" t="s">
        <v>546</v>
      </c>
      <c r="B9"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8"/>
    <col customWidth="1" max="13" min="13" width="8"/>
    <col customWidth="1" max="14" min="14" width="21"/>
    <col customWidth="1" max="15" min="15" width="8"/>
    <col customWidth="1" max="16" min="16" width="21"/>
    <col customWidth="1" max="17" min="17" width="8"/>
  </cols>
  <sheetData>
    <row r="1" spans="1:17">
      <c r="A1" s="1" t="s">
        <v>547</v>
      </c>
      <c r="C1" s="2" t="s">
        <v>548</v>
      </c>
      <c r="D1" s="2" t="s">
        <v>459</v>
      </c>
      <c r="L1" s="2" t="s">
        <v>1</v>
      </c>
    </row>
    <row r="2" spans="1:17">
      <c r="C2" s="2" t="s">
        <v>549</v>
      </c>
      <c r="D2" s="2" t="s">
        <v>550</v>
      </c>
      <c r="E2" s="2" t="s">
        <v>551</v>
      </c>
      <c r="F2" s="2" t="s">
        <v>552</v>
      </c>
      <c r="G2" s="2" t="s">
        <v>553</v>
      </c>
      <c r="H2" s="2" t="s">
        <v>549</v>
      </c>
      <c r="I2" s="2" t="s">
        <v>554</v>
      </c>
      <c r="J2" s="2" t="s">
        <v>555</v>
      </c>
      <c r="K2" s="2" t="s">
        <v>556</v>
      </c>
      <c r="L2" s="2" t="s">
        <v>557</v>
      </c>
      <c r="N2" s="2" t="s">
        <v>549</v>
      </c>
      <c r="P2" s="2" t="s">
        <v>558</v>
      </c>
    </row>
    <row r="3" spans="1:17">
      <c r="A3" s="3" t="s">
        <v>559</v>
      </c>
    </row>
    <row r="4" spans="1:17">
      <c r="A4" s="4" t="s">
        <v>93</v>
      </c>
      <c r="D4" s="6" t="n">
        <v>234903000</v>
      </c>
      <c r="E4" s="6" t="n">
        <v>231124000</v>
      </c>
      <c r="F4" s="6" t="n">
        <v>210112000</v>
      </c>
      <c r="G4" s="6" t="n">
        <v>206973000</v>
      </c>
      <c r="H4" s="6" t="n">
        <v>197875000</v>
      </c>
      <c r="I4" s="6" t="n">
        <v>192345000</v>
      </c>
      <c r="J4" s="6" t="n">
        <v>189057000</v>
      </c>
      <c r="K4" s="6" t="n">
        <v>183033000</v>
      </c>
      <c r="L4" s="6" t="n">
        <v>883112000</v>
      </c>
      <c r="N4" s="6" t="n">
        <v>762310000</v>
      </c>
      <c r="O4" s="4" t="s">
        <v>94</v>
      </c>
      <c r="P4" s="6" t="n">
        <v>685988000</v>
      </c>
      <c r="Q4" s="4" t="s">
        <v>94</v>
      </c>
    </row>
    <row r="5" spans="1:17">
      <c r="A5" s="4" t="s">
        <v>95</v>
      </c>
      <c r="L5" s="5" t="n">
        <v>584855000</v>
      </c>
      <c r="M5" s="4" t="s">
        <v>96</v>
      </c>
      <c r="N5" s="5" t="n">
        <v>495142000</v>
      </c>
      <c r="O5" s="4" t="s">
        <v>96</v>
      </c>
      <c r="P5" s="5" t="n">
        <v>447718000</v>
      </c>
    </row>
    <row r="6" spans="1:17">
      <c r="A6" s="4" t="s">
        <v>97</v>
      </c>
      <c r="D6" s="5" t="n">
        <v>79955000</v>
      </c>
      <c r="E6" s="5" t="n">
        <v>78967000</v>
      </c>
      <c r="F6" s="5" t="n">
        <v>70463000</v>
      </c>
      <c r="G6" s="5" t="n">
        <v>68872000</v>
      </c>
      <c r="H6" s="5" t="n">
        <v>68616000</v>
      </c>
      <c r="I6" s="5" t="n">
        <v>69268000</v>
      </c>
      <c r="J6" s="5" t="n">
        <v>65323000</v>
      </c>
      <c r="K6" s="5" t="n">
        <v>63961000</v>
      </c>
      <c r="L6" s="5" t="n">
        <v>298257000</v>
      </c>
      <c r="M6" s="4" t="s">
        <v>98</v>
      </c>
      <c r="N6" s="5" t="n">
        <v>267168000</v>
      </c>
      <c r="O6" s="4" t="s">
        <v>96</v>
      </c>
      <c r="P6" s="5" t="n">
        <v>238270000</v>
      </c>
      <c r="Q6" s="4" t="s">
        <v>96</v>
      </c>
    </row>
    <row r="7" spans="1:17">
      <c r="A7" s="4" t="s">
        <v>560</v>
      </c>
      <c r="B7" s="4" t="s">
        <v>94</v>
      </c>
      <c r="L7" s="5" t="n">
        <v>248436000</v>
      </c>
      <c r="N7" s="5" t="n">
        <v>194443000</v>
      </c>
      <c r="P7" s="5" t="n">
        <v>173775000</v>
      </c>
    </row>
    <row r="8" spans="1:17">
      <c r="A8" s="4" t="s">
        <v>561</v>
      </c>
      <c r="L8" s="5" t="n">
        <v>10549000</v>
      </c>
      <c r="N8" s="5" t="n">
        <v>12309000</v>
      </c>
      <c r="P8" s="5" t="n">
        <v>19389000</v>
      </c>
    </row>
    <row r="9" spans="1:17">
      <c r="A9" s="4" t="s">
        <v>112</v>
      </c>
      <c r="L9" s="5" t="n">
        <v>3397000</v>
      </c>
      <c r="N9" s="5" t="n">
        <v>36146000</v>
      </c>
      <c r="O9" s="4" t="s">
        <v>94</v>
      </c>
      <c r="P9" s="5" t="n">
        <v>22151000</v>
      </c>
      <c r="Q9" s="4" t="s">
        <v>94</v>
      </c>
    </row>
    <row r="10" spans="1:17">
      <c r="A10" s="4" t="s">
        <v>113</v>
      </c>
      <c r="C10" s="6" t="n">
        <v>0</v>
      </c>
      <c r="L10" s="5" t="n">
        <v>247000</v>
      </c>
      <c r="N10" s="5" t="n">
        <v>0</v>
      </c>
      <c r="O10" s="4" t="s">
        <v>104</v>
      </c>
      <c r="P10" s="5" t="n">
        <v>0</v>
      </c>
      <c r="Q10" s="4" t="s">
        <v>104</v>
      </c>
    </row>
    <row r="11" spans="1:17">
      <c r="A11" s="4" t="s">
        <v>114</v>
      </c>
      <c r="D11" s="6" t="n">
        <v>3857000</v>
      </c>
      <c r="E11" s="6" t="n">
        <v>15249000</v>
      </c>
      <c r="F11" s="6" t="n">
        <v>14462000</v>
      </c>
      <c r="G11" s="6" t="n">
        <v>23158000</v>
      </c>
      <c r="H11" s="6" t="n">
        <v>-9355000</v>
      </c>
      <c r="I11" s="6" t="n">
        <v>21077000</v>
      </c>
      <c r="J11" s="6" t="n">
        <v>20378000</v>
      </c>
      <c r="K11" s="6" t="n">
        <v>16788000</v>
      </c>
      <c r="L11" s="6" t="n">
        <v>56726000</v>
      </c>
      <c r="N11" s="5" t="n">
        <v>48888000</v>
      </c>
      <c r="O11" s="4" t="s">
        <v>104</v>
      </c>
      <c r="P11" s="5" t="n">
        <v>61733000</v>
      </c>
      <c r="Q11" s="4" t="s">
        <v>104</v>
      </c>
    </row>
    <row r="12" spans="1:17">
      <c r="A12" s="4" t="s">
        <v>562</v>
      </c>
      <c r="L12" s="5" t="n">
        <v>5</v>
      </c>
    </row>
    <row r="13" spans="1:17">
      <c r="A13" s="4" t="s">
        <v>563</v>
      </c>
      <c r="L13" s="5" t="n">
        <v>1</v>
      </c>
    </row>
    <row r="14" spans="1:17">
      <c r="A14" s="4" t="s">
        <v>564</v>
      </c>
    </row>
    <row r="15" spans="1:17">
      <c r="A15" s="3" t="s">
        <v>559</v>
      </c>
    </row>
    <row r="16" spans="1:17">
      <c r="A16" s="4" t="s">
        <v>93</v>
      </c>
      <c r="L16" s="6" t="n">
        <v>597822000</v>
      </c>
      <c r="N16" s="5" t="n">
        <v>552367000</v>
      </c>
      <c r="P16" s="5" t="n">
        <v>520254000</v>
      </c>
    </row>
    <row r="17" spans="1:17">
      <c r="A17" s="4" t="s">
        <v>565</v>
      </c>
    </row>
    <row r="18" spans="1:17">
      <c r="A18" s="3" t="s">
        <v>559</v>
      </c>
    </row>
    <row r="19" spans="1:17">
      <c r="A19" s="4" t="s">
        <v>93</v>
      </c>
      <c r="L19" s="5" t="n">
        <v>285290000</v>
      </c>
      <c r="N19" s="5" t="n">
        <v>209943000</v>
      </c>
      <c r="P19" s="5" t="n">
        <v>165734000</v>
      </c>
    </row>
    <row r="20" spans="1:17">
      <c r="A20" s="4" t="s">
        <v>566</v>
      </c>
    </row>
    <row r="21" spans="1:17">
      <c r="A21" s="3" t="s">
        <v>559</v>
      </c>
    </row>
    <row r="22" spans="1:17">
      <c r="A22" s="4" t="s">
        <v>93</v>
      </c>
      <c r="L22" s="5" t="n">
        <v>258144000</v>
      </c>
      <c r="N22" s="5" t="n">
        <v>234794000</v>
      </c>
      <c r="P22" s="5" t="n">
        <v>206327000</v>
      </c>
    </row>
    <row r="23" spans="1:17">
      <c r="A23" s="4" t="s">
        <v>95</v>
      </c>
      <c r="L23" s="5" t="n">
        <v>174921000</v>
      </c>
      <c r="N23" s="5" t="n">
        <v>159433000</v>
      </c>
      <c r="P23" s="5" t="n">
        <v>146151000</v>
      </c>
    </row>
    <row r="24" spans="1:17">
      <c r="A24" s="4" t="s">
        <v>97</v>
      </c>
      <c r="L24" s="5" t="n">
        <v>83223000</v>
      </c>
      <c r="N24" s="5" t="n">
        <v>75361000</v>
      </c>
      <c r="P24" s="5" t="n">
        <v>60176000</v>
      </c>
    </row>
    <row r="25" spans="1:17">
      <c r="A25" s="4" t="s">
        <v>567</v>
      </c>
    </row>
    <row r="26" spans="1:17">
      <c r="A26" s="3" t="s">
        <v>559</v>
      </c>
    </row>
    <row r="27" spans="1:17">
      <c r="A27" s="4" t="s">
        <v>93</v>
      </c>
      <c r="L27" s="5" t="n">
        <v>84391000</v>
      </c>
      <c r="N27" s="5" t="n">
        <v>77013000</v>
      </c>
      <c r="P27" s="5" t="n">
        <v>68656000</v>
      </c>
    </row>
    <row r="28" spans="1:17">
      <c r="A28" s="4" t="s">
        <v>95</v>
      </c>
      <c r="L28" s="5" t="n">
        <v>66768000</v>
      </c>
      <c r="N28" s="5" t="n">
        <v>49412000</v>
      </c>
      <c r="P28" s="5" t="n">
        <v>44060000</v>
      </c>
    </row>
    <row r="29" spans="1:17">
      <c r="A29" s="4" t="s">
        <v>97</v>
      </c>
      <c r="L29" s="5" t="n">
        <v>17623000</v>
      </c>
      <c r="N29" s="5" t="n">
        <v>27601000</v>
      </c>
      <c r="P29" s="5" t="n">
        <v>24596000</v>
      </c>
    </row>
    <row r="30" spans="1:17">
      <c r="A30" s="4" t="s">
        <v>568</v>
      </c>
    </row>
    <row r="31" spans="1:17">
      <c r="A31" s="3" t="s">
        <v>559</v>
      </c>
    </row>
    <row r="32" spans="1:17">
      <c r="A32" s="4" t="s">
        <v>93</v>
      </c>
      <c r="L32" s="5" t="n">
        <v>70237000</v>
      </c>
      <c r="N32" s="5" t="n">
        <v>70951000</v>
      </c>
      <c r="P32" s="5" t="n">
        <v>69366000</v>
      </c>
    </row>
    <row r="33" spans="1:17">
      <c r="A33" s="4" t="s">
        <v>95</v>
      </c>
      <c r="L33" s="5" t="n">
        <v>41066000</v>
      </c>
      <c r="N33" s="5" t="n">
        <v>41337000</v>
      </c>
      <c r="P33" s="5" t="n">
        <v>41923000</v>
      </c>
    </row>
    <row r="34" spans="1:17">
      <c r="A34" s="4" t="s">
        <v>97</v>
      </c>
      <c r="L34" s="5" t="n">
        <v>29171000</v>
      </c>
      <c r="N34" s="5" t="n">
        <v>29614000</v>
      </c>
      <c r="P34" s="5" t="n">
        <v>27443000</v>
      </c>
    </row>
    <row r="35" spans="1:17">
      <c r="A35" s="4" t="s">
        <v>569</v>
      </c>
    </row>
    <row r="36" spans="1:17">
      <c r="A36" s="3" t="s">
        <v>559</v>
      </c>
    </row>
    <row r="37" spans="1:17">
      <c r="A37" s="4" t="s">
        <v>93</v>
      </c>
      <c r="L37" s="5" t="n">
        <v>97941000</v>
      </c>
      <c r="N37" s="5" t="n">
        <v>86527000</v>
      </c>
      <c r="P37" s="5" t="n">
        <v>79416000</v>
      </c>
    </row>
    <row r="38" spans="1:17">
      <c r="A38" s="4" t="s">
        <v>95</v>
      </c>
      <c r="L38" s="5" t="n">
        <v>59155000</v>
      </c>
      <c r="N38" s="5" t="n">
        <v>51362000</v>
      </c>
      <c r="P38" s="5" t="n">
        <v>48258000</v>
      </c>
    </row>
    <row r="39" spans="1:17">
      <c r="A39" s="4" t="s">
        <v>97</v>
      </c>
      <c r="L39" s="5" t="n">
        <v>38786000</v>
      </c>
      <c r="N39" s="5" t="n">
        <v>35165000</v>
      </c>
      <c r="P39" s="5" t="n">
        <v>31158000</v>
      </c>
    </row>
    <row r="40" spans="1:17">
      <c r="A40" s="4" t="s">
        <v>570</v>
      </c>
    </row>
    <row r="41" spans="1:17">
      <c r="A41" s="3" t="s">
        <v>559</v>
      </c>
    </row>
    <row r="42" spans="1:17">
      <c r="A42" s="4" t="s">
        <v>93</v>
      </c>
      <c r="L42" s="5" t="n">
        <v>87109000</v>
      </c>
      <c r="N42" s="5" t="n">
        <v>83082000</v>
      </c>
      <c r="P42" s="5" t="n">
        <v>96489000</v>
      </c>
    </row>
    <row r="43" spans="1:17">
      <c r="A43" s="4" t="s">
        <v>95</v>
      </c>
      <c r="L43" s="5" t="n">
        <v>58341000</v>
      </c>
      <c r="N43" s="5" t="n">
        <v>56638000</v>
      </c>
      <c r="P43" s="5" t="n">
        <v>61019000</v>
      </c>
    </row>
    <row r="44" spans="1:17">
      <c r="A44" s="4" t="s">
        <v>97</v>
      </c>
      <c r="L44" s="5" t="n">
        <v>28768000</v>
      </c>
      <c r="N44" s="5" t="n">
        <v>26444000</v>
      </c>
      <c r="P44" s="5" t="n">
        <v>35470000</v>
      </c>
    </row>
    <row r="45" spans="1:17">
      <c r="A45" s="4" t="s">
        <v>571</v>
      </c>
    </row>
    <row r="46" spans="1:17">
      <c r="A46" s="3" t="s">
        <v>559</v>
      </c>
    </row>
    <row r="47" spans="1:17">
      <c r="A47" s="4" t="s">
        <v>93</v>
      </c>
      <c r="L47" s="5" t="n">
        <v>285290000</v>
      </c>
      <c r="N47" s="5" t="n">
        <v>209943000</v>
      </c>
      <c r="P47" s="5" t="n">
        <v>165734000</v>
      </c>
    </row>
    <row r="48" spans="1:17">
      <c r="A48" s="4" t="s">
        <v>95</v>
      </c>
      <c r="L48" s="5" t="n">
        <v>184604000</v>
      </c>
      <c r="N48" s="5" t="n">
        <v>136960000</v>
      </c>
      <c r="P48" s="5" t="n">
        <v>106307000</v>
      </c>
    </row>
    <row r="49" spans="1:17">
      <c r="A49" s="4" t="s">
        <v>97</v>
      </c>
      <c r="L49" s="6" t="n">
        <v>100686000</v>
      </c>
      <c r="N49" s="6" t="n">
        <v>72983000</v>
      </c>
      <c r="P49" s="6" t="n">
        <v>59427000</v>
      </c>
    </row>
    <row r="50" spans="1:17"/>
    <row r="51" spans="1:17">
      <c r="A51" s="4" t="s">
        <v>94</v>
      </c>
      <c r="B51" s="4" t="s">
        <v>121</v>
      </c>
    </row>
    <row r="52" spans="1:17">
      <c r="A52" s="4" t="s">
        <v>98</v>
      </c>
      <c r="B52" s="4" t="s">
        <v>122</v>
      </c>
    </row>
    <row r="53" spans="1:17">
      <c r="A53" s="4" t="s">
        <v>123</v>
      </c>
      <c r="B53" s="4" t="s">
        <v>124</v>
      </c>
    </row>
  </sheetData>
  <mergeCells count="10">
    <mergeCell ref="A1:B2"/>
    <mergeCell ref="D1:K1"/>
    <mergeCell ref="L1:Q1"/>
    <mergeCell ref="L2:M2"/>
    <mergeCell ref="N2:O2"/>
    <mergeCell ref="P2:Q2"/>
    <mergeCell ref="A50:P50"/>
    <mergeCell ref="B51:P51"/>
    <mergeCell ref="B52:P52"/>
    <mergeCell ref="B53:P5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572</v>
      </c>
      <c r="B1" s="2" t="s">
        <v>459</v>
      </c>
      <c r="J1" s="2" t="s">
        <v>1</v>
      </c>
    </row>
    <row r="2" spans="1:14">
      <c r="B2" s="2" t="s">
        <v>2</v>
      </c>
      <c r="C2" s="2" t="s">
        <v>460</v>
      </c>
      <c r="D2" s="2" t="s">
        <v>4</v>
      </c>
      <c r="E2" s="2" t="s">
        <v>461</v>
      </c>
      <c r="F2" s="2" t="s">
        <v>35</v>
      </c>
      <c r="G2" s="2" t="s">
        <v>462</v>
      </c>
      <c r="H2" s="2" t="s">
        <v>463</v>
      </c>
      <c r="I2" s="2" t="s">
        <v>464</v>
      </c>
      <c r="J2" s="2" t="s">
        <v>2</v>
      </c>
      <c r="K2" s="2" t="s">
        <v>35</v>
      </c>
      <c r="M2" s="2" t="s">
        <v>91</v>
      </c>
    </row>
    <row r="3" spans="1:14">
      <c r="A3" s="3" t="s">
        <v>93</v>
      </c>
    </row>
    <row r="4" spans="1:14">
      <c r="A4" s="4" t="s">
        <v>468</v>
      </c>
      <c r="B4" s="6" t="n">
        <v>234903</v>
      </c>
      <c r="C4" s="6" t="n">
        <v>231124</v>
      </c>
      <c r="D4" s="6" t="n">
        <v>210112</v>
      </c>
      <c r="E4" s="6" t="n">
        <v>206973</v>
      </c>
      <c r="F4" s="6" t="n">
        <v>197875</v>
      </c>
      <c r="G4" s="6" t="n">
        <v>192345</v>
      </c>
      <c r="H4" s="6" t="n">
        <v>189057</v>
      </c>
      <c r="I4" s="6" t="n">
        <v>183033</v>
      </c>
      <c r="J4" s="6" t="n">
        <v>883112</v>
      </c>
      <c r="K4" s="6" t="n">
        <v>762310</v>
      </c>
      <c r="L4" s="4" t="s">
        <v>94</v>
      </c>
      <c r="M4" s="6" t="n">
        <v>685988</v>
      </c>
      <c r="N4" s="4" t="s">
        <v>94</v>
      </c>
    </row>
    <row r="5" spans="1:14">
      <c r="A5" s="3" t="s">
        <v>573</v>
      </c>
    </row>
    <row r="6" spans="1:14">
      <c r="A6" s="4" t="s">
        <v>45</v>
      </c>
      <c r="B6" s="5" t="n">
        <v>73510</v>
      </c>
      <c r="F6" s="5" t="n">
        <v>66757</v>
      </c>
      <c r="J6" s="5" t="n">
        <v>73510</v>
      </c>
      <c r="K6" s="5" t="n">
        <v>66757</v>
      </c>
    </row>
    <row r="7" spans="1:14">
      <c r="A7" s="4" t="s">
        <v>574</v>
      </c>
    </row>
    <row r="8" spans="1:14">
      <c r="A8" s="3" t="s">
        <v>93</v>
      </c>
    </row>
    <row r="9" spans="1:14">
      <c r="A9" s="4" t="s">
        <v>468</v>
      </c>
      <c r="J9" s="5" t="n">
        <v>732589</v>
      </c>
      <c r="K9" s="5" t="n">
        <v>626336</v>
      </c>
      <c r="M9" s="5" t="n">
        <v>554945</v>
      </c>
    </row>
    <row r="10" spans="1:14">
      <c r="A10" s="3" t="s">
        <v>573</v>
      </c>
    </row>
    <row r="11" spans="1:14">
      <c r="A11" s="4" t="s">
        <v>45</v>
      </c>
      <c r="B11" s="5" t="n">
        <v>28254</v>
      </c>
      <c r="F11" s="5" t="n">
        <v>16371</v>
      </c>
      <c r="J11" s="5" t="n">
        <v>28254</v>
      </c>
      <c r="K11" s="5" t="n">
        <v>16371</v>
      </c>
    </row>
    <row r="12" spans="1:14">
      <c r="A12" s="4" t="s">
        <v>575</v>
      </c>
    </row>
    <row r="13" spans="1:14">
      <c r="A13" s="3" t="s">
        <v>93</v>
      </c>
    </row>
    <row r="14" spans="1:14">
      <c r="A14" s="4" t="s">
        <v>468</v>
      </c>
      <c r="J14" s="5" t="n">
        <v>114515</v>
      </c>
      <c r="K14" s="5" t="n">
        <v>108640</v>
      </c>
      <c r="M14" s="5" t="n">
        <v>109905</v>
      </c>
    </row>
    <row r="15" spans="1:14">
      <c r="A15" s="4" t="s">
        <v>576</v>
      </c>
    </row>
    <row r="16" spans="1:14">
      <c r="A16" s="3" t="s">
        <v>93</v>
      </c>
    </row>
    <row r="17" spans="1:14">
      <c r="A17" s="4" t="s">
        <v>468</v>
      </c>
      <c r="J17" s="5" t="n">
        <v>36008</v>
      </c>
      <c r="K17" s="5" t="n">
        <v>27334</v>
      </c>
      <c r="M17" s="5" t="n">
        <v>21138</v>
      </c>
    </row>
    <row r="18" spans="1:14">
      <c r="A18" s="3" t="s">
        <v>573</v>
      </c>
    </row>
    <row r="19" spans="1:14">
      <c r="A19" s="4" t="s">
        <v>45</v>
      </c>
      <c r="B19" s="5" t="n">
        <v>3119</v>
      </c>
      <c r="F19" s="5" t="n">
        <v>3026</v>
      </c>
      <c r="J19" s="5" t="n">
        <v>3119</v>
      </c>
      <c r="K19" s="5" t="n">
        <v>3026</v>
      </c>
    </row>
    <row r="20" spans="1:14">
      <c r="A20" s="4" t="s">
        <v>577</v>
      </c>
    </row>
    <row r="21" spans="1:14">
      <c r="A21" s="3" t="s">
        <v>93</v>
      </c>
    </row>
    <row r="22" spans="1:14">
      <c r="A22" s="4" t="s">
        <v>468</v>
      </c>
      <c r="J22" s="5" t="n">
        <v>150523</v>
      </c>
      <c r="K22" s="5" t="n">
        <v>135974</v>
      </c>
      <c r="M22" s="6" t="n">
        <v>131043</v>
      </c>
    </row>
    <row r="23" spans="1:14">
      <c r="A23" s="4" t="s">
        <v>578</v>
      </c>
    </row>
    <row r="24" spans="1:14">
      <c r="A24" s="3" t="s">
        <v>573</v>
      </c>
    </row>
    <row r="25" spans="1:14">
      <c r="A25" s="4" t="s">
        <v>45</v>
      </c>
      <c r="B25" s="5" t="n">
        <v>36152</v>
      </c>
      <c r="F25" s="5" t="n">
        <v>39143</v>
      </c>
      <c r="J25" s="5" t="n">
        <v>36152</v>
      </c>
      <c r="K25" s="5" t="n">
        <v>39143</v>
      </c>
    </row>
    <row r="26" spans="1:14">
      <c r="A26" s="4" t="s">
        <v>579</v>
      </c>
    </row>
    <row r="27" spans="1:14">
      <c r="A27" s="3" t="s">
        <v>573</v>
      </c>
    </row>
    <row r="28" spans="1:14">
      <c r="A28" s="4" t="s">
        <v>45</v>
      </c>
      <c r="B28" s="6" t="n">
        <v>5985</v>
      </c>
      <c r="F28" s="6" t="n">
        <v>8217</v>
      </c>
      <c r="J28" s="6" t="n">
        <v>5985</v>
      </c>
      <c r="K28" s="6" t="n">
        <v>8217</v>
      </c>
    </row>
    <row r="29" spans="1:14"/>
    <row r="30" spans="1:14">
      <c r="A30" s="4" t="s">
        <v>94</v>
      </c>
      <c r="B30" s="4" t="s">
        <v>121</v>
      </c>
    </row>
  </sheetData>
  <mergeCells count="7">
    <mergeCell ref="A1:A2"/>
    <mergeCell ref="B1:I1"/>
    <mergeCell ref="J1:N1"/>
    <mergeCell ref="K2:L2"/>
    <mergeCell ref="M2:N2"/>
    <mergeCell ref="A29:N29"/>
    <mergeCell ref="B30:N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8"/>
  </cols>
  <sheetData>
    <row r="1" spans="1:15">
      <c r="A1" s="1" t="s">
        <v>580</v>
      </c>
      <c r="B1" s="2" t="s">
        <v>459</v>
      </c>
      <c r="J1" s="2" t="s">
        <v>1</v>
      </c>
    </row>
    <row r="2" spans="1:15">
      <c r="B2" s="2" t="s">
        <v>2</v>
      </c>
      <c r="C2" s="2" t="s">
        <v>460</v>
      </c>
      <c r="D2" s="2" t="s">
        <v>4</v>
      </c>
      <c r="E2" s="2" t="s">
        <v>461</v>
      </c>
      <c r="F2" s="2" t="s">
        <v>35</v>
      </c>
      <c r="G2" s="2" t="s">
        <v>462</v>
      </c>
      <c r="H2" s="2" t="s">
        <v>463</v>
      </c>
      <c r="I2" s="2" t="s">
        <v>464</v>
      </c>
      <c r="J2" s="2" t="s">
        <v>2</v>
      </c>
      <c r="L2" s="2" t="s">
        <v>35</v>
      </c>
      <c r="N2" s="2" t="s">
        <v>91</v>
      </c>
    </row>
    <row r="3" spans="1:15">
      <c r="A3" s="3" t="s">
        <v>581</v>
      </c>
    </row>
    <row r="4" spans="1:15">
      <c r="A4" s="4" t="s">
        <v>93</v>
      </c>
      <c r="B4" s="6" t="n">
        <v>234903</v>
      </c>
      <c r="C4" s="6" t="n">
        <v>231124</v>
      </c>
      <c r="D4" s="6" t="n">
        <v>210112</v>
      </c>
      <c r="E4" s="6" t="n">
        <v>206973</v>
      </c>
      <c r="F4" s="6" t="n">
        <v>197875</v>
      </c>
      <c r="G4" s="6" t="n">
        <v>192345</v>
      </c>
      <c r="H4" s="6" t="n">
        <v>189057</v>
      </c>
      <c r="I4" s="6" t="n">
        <v>183033</v>
      </c>
      <c r="J4" s="6" t="n">
        <v>883112</v>
      </c>
      <c r="L4" s="6" t="n">
        <v>762310</v>
      </c>
      <c r="M4" s="4" t="s">
        <v>94</v>
      </c>
      <c r="N4" s="6" t="n">
        <v>685988</v>
      </c>
      <c r="O4" s="4" t="s">
        <v>94</v>
      </c>
    </row>
    <row r="5" spans="1:15">
      <c r="A5" s="4" t="s">
        <v>582</v>
      </c>
      <c r="B5" s="5" t="n">
        <v>79955</v>
      </c>
      <c r="C5" s="5" t="n">
        <v>78967</v>
      </c>
      <c r="D5" s="5" t="n">
        <v>70463</v>
      </c>
      <c r="E5" s="5" t="n">
        <v>68872</v>
      </c>
      <c r="F5" s="5" t="n">
        <v>68616</v>
      </c>
      <c r="G5" s="5" t="n">
        <v>69268</v>
      </c>
      <c r="H5" s="5" t="n">
        <v>65323</v>
      </c>
      <c r="I5" s="5" t="n">
        <v>63961</v>
      </c>
      <c r="J5" s="5" t="n">
        <v>298257</v>
      </c>
      <c r="K5" s="4" t="s">
        <v>98</v>
      </c>
      <c r="L5" s="5" t="n">
        <v>267168</v>
      </c>
      <c r="M5" s="4" t="s">
        <v>96</v>
      </c>
      <c r="N5" s="5" t="n">
        <v>238270</v>
      </c>
      <c r="O5" s="4" t="s">
        <v>96</v>
      </c>
    </row>
    <row r="6" spans="1:15">
      <c r="A6" s="4" t="s">
        <v>128</v>
      </c>
      <c r="B6" s="6" t="n">
        <v>3857</v>
      </c>
      <c r="C6" s="6" t="n">
        <v>15249</v>
      </c>
      <c r="D6" s="6" t="n">
        <v>14462</v>
      </c>
      <c r="E6" s="6" t="n">
        <v>23158</v>
      </c>
      <c r="F6" s="6" t="n">
        <v>-9355</v>
      </c>
      <c r="G6" s="6" t="n">
        <v>21077</v>
      </c>
      <c r="H6" s="6" t="n">
        <v>20378</v>
      </c>
      <c r="I6" s="6" t="n">
        <v>16788</v>
      </c>
      <c r="J6" s="6" t="n">
        <v>56726</v>
      </c>
      <c r="L6" s="6" t="n">
        <v>48888</v>
      </c>
      <c r="M6" s="4" t="s">
        <v>104</v>
      </c>
      <c r="N6" s="6" t="n">
        <v>61733</v>
      </c>
      <c r="O6" s="4" t="s">
        <v>104</v>
      </c>
    </row>
    <row r="7" spans="1:15">
      <c r="A7" s="3" t="s">
        <v>583</v>
      </c>
    </row>
    <row r="8" spans="1:15">
      <c r="A8" s="4" t="s">
        <v>116</v>
      </c>
      <c r="B8" s="8" t="n">
        <v>0.11</v>
      </c>
      <c r="C8" s="8" t="n">
        <v>0.44</v>
      </c>
      <c r="D8" s="8" t="n">
        <v>0.42</v>
      </c>
      <c r="E8" s="8" t="n">
        <v>0.67</v>
      </c>
      <c r="F8" s="8" t="n">
        <v>-0.27</v>
      </c>
      <c r="G8" s="8" t="n">
        <v>0.62</v>
      </c>
      <c r="H8" s="8" t="n">
        <v>0.6</v>
      </c>
      <c r="I8" s="8" t="n">
        <v>0.5</v>
      </c>
      <c r="J8" s="8" t="n">
        <v>1.65</v>
      </c>
      <c r="L8" s="8" t="n">
        <v>1.44</v>
      </c>
      <c r="M8" s="4" t="s">
        <v>94</v>
      </c>
      <c r="N8" s="8" t="n">
        <v>1.84</v>
      </c>
      <c r="O8" s="4" t="s">
        <v>94</v>
      </c>
    </row>
    <row r="9" spans="1:15">
      <c r="A9" s="4" t="s">
        <v>117</v>
      </c>
      <c r="B9" s="8" t="n">
        <v>0.11</v>
      </c>
      <c r="C9" s="8" t="n">
        <v>0.43</v>
      </c>
      <c r="D9" s="8" t="n">
        <v>0.41</v>
      </c>
      <c r="E9" s="8" t="n">
        <v>0.66</v>
      </c>
      <c r="F9" s="8" t="n">
        <v>-0.27</v>
      </c>
      <c r="G9" s="8" t="n">
        <v>0.6</v>
      </c>
      <c r="H9" s="8" t="n">
        <v>0.58</v>
      </c>
      <c r="I9" s="8" t="n">
        <v>0.48</v>
      </c>
      <c r="J9" s="8" t="n">
        <v>1.62</v>
      </c>
      <c r="L9" s="8" t="n">
        <v>1.39</v>
      </c>
      <c r="M9" s="4" t="s">
        <v>94</v>
      </c>
      <c r="N9" s="8" t="n">
        <v>1.79</v>
      </c>
      <c r="O9" s="4" t="s">
        <v>94</v>
      </c>
    </row>
    <row r="10" spans="1:15">
      <c r="A10" s="3" t="s">
        <v>118</v>
      </c>
    </row>
    <row r="11" spans="1:15">
      <c r="A11" s="4" t="s">
        <v>119</v>
      </c>
      <c r="B11" s="5" t="n">
        <v>34388025</v>
      </c>
      <c r="C11" s="5" t="n">
        <v>34458520</v>
      </c>
      <c r="D11" s="5" t="n">
        <v>34511777</v>
      </c>
      <c r="E11" s="5" t="n">
        <v>34446265</v>
      </c>
      <c r="F11" s="5" t="n">
        <v>34086711</v>
      </c>
      <c r="G11" s="5" t="n">
        <v>33838374</v>
      </c>
      <c r="H11" s="5" t="n">
        <v>33819320</v>
      </c>
      <c r="I11" s="5" t="n">
        <v>33845560</v>
      </c>
      <c r="J11" s="5" t="n">
        <v>34451008</v>
      </c>
      <c r="L11" s="5" t="n">
        <v>33897916</v>
      </c>
      <c r="M11" s="4" t="s">
        <v>94</v>
      </c>
      <c r="N11" s="5" t="n">
        <v>33566367</v>
      </c>
      <c r="O11" s="4" t="s">
        <v>94</v>
      </c>
    </row>
    <row r="12" spans="1:15">
      <c r="A12" s="4" t="s">
        <v>120</v>
      </c>
      <c r="B12" s="5" t="n">
        <v>34921388</v>
      </c>
      <c r="C12" s="5" t="n">
        <v>35207991</v>
      </c>
      <c r="D12" s="5" t="n">
        <v>35142388</v>
      </c>
      <c r="E12" s="5" t="n">
        <v>35302926</v>
      </c>
      <c r="F12" s="5" t="n">
        <v>34086711</v>
      </c>
      <c r="G12" s="5" t="n">
        <v>35043987</v>
      </c>
      <c r="H12" s="5" t="n">
        <v>34993226</v>
      </c>
      <c r="I12" s="5" t="n">
        <v>35108882</v>
      </c>
      <c r="J12" s="5" t="n">
        <v>35030984</v>
      </c>
      <c r="L12" s="5" t="n">
        <v>35110210</v>
      </c>
      <c r="M12" s="4" t="s">
        <v>94</v>
      </c>
      <c r="N12" s="5" t="n">
        <v>34563319</v>
      </c>
      <c r="O12" s="4" t="s">
        <v>94</v>
      </c>
    </row>
    <row r="13" spans="1:15">
      <c r="A13" s="4" t="s">
        <v>584</v>
      </c>
      <c r="B13" s="6" t="n">
        <v>6590</v>
      </c>
      <c r="C13" s="6" t="n">
        <v>5344</v>
      </c>
      <c r="D13" s="6" t="n">
        <v>6893</v>
      </c>
      <c r="E13" s="6" t="n">
        <v>5074</v>
      </c>
      <c r="F13" s="6" t="n">
        <v>6270</v>
      </c>
      <c r="G13" s="6" t="n">
        <v>5708</v>
      </c>
      <c r="H13" s="6" t="n">
        <v>5107</v>
      </c>
      <c r="I13" s="6" t="n">
        <v>5956</v>
      </c>
      <c r="J13" s="6" t="n">
        <v>23901</v>
      </c>
      <c r="L13" s="6" t="n">
        <v>23041</v>
      </c>
      <c r="N13" s="6" t="n">
        <v>19770</v>
      </c>
    </row>
    <row r="14" spans="1:15">
      <c r="A14" s="4" t="s">
        <v>585</v>
      </c>
      <c r="B14" s="6" t="n">
        <v>5951</v>
      </c>
      <c r="C14" s="6" t="n">
        <v>6718</v>
      </c>
      <c r="D14" s="6" t="n">
        <v>3761</v>
      </c>
      <c r="E14" s="6" t="n">
        <v>3947</v>
      </c>
      <c r="F14" s="6" t="n">
        <v>3483</v>
      </c>
      <c r="G14" s="6" t="n">
        <v>3487</v>
      </c>
      <c r="H14" s="6" t="n">
        <v>3507</v>
      </c>
      <c r="I14" s="6" t="n">
        <v>3498</v>
      </c>
      <c r="J14" s="6" t="n">
        <v>20377</v>
      </c>
      <c r="L14" s="6" t="n">
        <v>13975</v>
      </c>
      <c r="N14" s="6" t="n">
        <v>11873</v>
      </c>
    </row>
    <row r="15" spans="1:15">
      <c r="A15" s="4" t="s">
        <v>586</v>
      </c>
      <c r="J15" s="5" t="n">
        <v>121344</v>
      </c>
      <c r="L15" s="5" t="n">
        <v>151961</v>
      </c>
      <c r="N15" s="5" t="n">
        <v>92538</v>
      </c>
    </row>
    <row r="16" spans="1:15">
      <c r="A16" s="4" t="s">
        <v>587</v>
      </c>
    </row>
    <row r="17" spans="1:15">
      <c r="A17" s="3" t="s">
        <v>118</v>
      </c>
    </row>
    <row r="18" spans="1:15">
      <c r="A18" s="4" t="s">
        <v>586</v>
      </c>
      <c r="F18" s="5" t="n">
        <v>0</v>
      </c>
    </row>
    <row r="19" spans="1:15"/>
    <row r="20" spans="1:15">
      <c r="A20" s="4" t="s">
        <v>94</v>
      </c>
      <c r="B20" s="4" t="s">
        <v>121</v>
      </c>
    </row>
    <row r="21" spans="1:15">
      <c r="A21" s="4" t="s">
        <v>98</v>
      </c>
      <c r="B21" s="4" t="s">
        <v>122</v>
      </c>
    </row>
    <row r="22" spans="1:15">
      <c r="A22" s="4" t="s">
        <v>123</v>
      </c>
      <c r="B22" s="4" t="s">
        <v>124</v>
      </c>
    </row>
  </sheetData>
  <mergeCells count="10">
    <mergeCell ref="A1:A2"/>
    <mergeCell ref="B1:I1"/>
    <mergeCell ref="J1:O1"/>
    <mergeCell ref="J2:K2"/>
    <mergeCell ref="L2:M2"/>
    <mergeCell ref="N2:O2"/>
    <mergeCell ref="A19:O19"/>
    <mergeCell ref="B20:O20"/>
    <mergeCell ref="B21:O21"/>
    <mergeCell ref="B22:O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73"/>
    <col customWidth="1" max="3" min="3" width="14"/>
    <col customWidth="1" max="4" min="4" width="14"/>
    <col customWidth="1" max="5" min="5" width="4"/>
    <col customWidth="1" max="6" min="6" width="14"/>
    <col customWidth="1" max="7" min="7" width="4"/>
  </cols>
  <sheetData>
    <row r="1" spans="1:7">
      <c r="A1" s="1" t="s">
        <v>588</v>
      </c>
      <c r="B1" s="2" t="s">
        <v>1</v>
      </c>
    </row>
    <row r="2" spans="1:7">
      <c r="B2" s="2" t="s">
        <v>2</v>
      </c>
      <c r="C2" s="2" t="s">
        <v>589</v>
      </c>
      <c r="D2" s="2" t="s">
        <v>35</v>
      </c>
      <c r="F2" s="2" t="s">
        <v>91</v>
      </c>
      <c r="G2" s="2" t="s">
        <v>98</v>
      </c>
    </row>
    <row r="3" spans="1:7">
      <c r="A3" s="3" t="s">
        <v>590</v>
      </c>
    </row>
    <row r="4" spans="1:7">
      <c r="A4" s="4" t="s">
        <v>165</v>
      </c>
      <c r="D4" s="6" t="n">
        <v>454000</v>
      </c>
      <c r="E4" s="4" t="s">
        <v>94</v>
      </c>
      <c r="F4" s="6" t="n">
        <v>1453000</v>
      </c>
    </row>
    <row r="5" spans="1:7">
      <c r="A5" s="4" t="s">
        <v>591</v>
      </c>
      <c r="B5" s="6" t="n">
        <v>63952000</v>
      </c>
      <c r="D5" s="5" t="n">
        <v>49125000</v>
      </c>
    </row>
    <row r="6" spans="1:7">
      <c r="A6" s="4" t="s">
        <v>592</v>
      </c>
      <c r="B6" s="5" t="n">
        <v>9147000</v>
      </c>
    </row>
    <row r="7" spans="1:7">
      <c r="A7" s="4" t="s">
        <v>593</v>
      </c>
      <c r="B7" s="5" t="n">
        <v>713000</v>
      </c>
    </row>
    <row r="8" spans="1:7">
      <c r="A8" s="4" t="s">
        <v>594</v>
      </c>
      <c r="B8" s="5" t="n">
        <v>567000</v>
      </c>
    </row>
    <row r="9" spans="1:7">
      <c r="A9" s="4" t="s">
        <v>148</v>
      </c>
    </row>
    <row r="10" spans="1:7">
      <c r="A10" s="3" t="s">
        <v>590</v>
      </c>
    </row>
    <row r="11" spans="1:7">
      <c r="A11" s="4" t="s">
        <v>165</v>
      </c>
      <c r="D11" s="5" t="n">
        <v>454000</v>
      </c>
      <c r="E11" s="4" t="s">
        <v>94</v>
      </c>
      <c r="F11" s="6" t="n">
        <v>-4546000</v>
      </c>
    </row>
    <row r="12" spans="1:7">
      <c r="A12" s="4" t="s">
        <v>595</v>
      </c>
    </row>
    <row r="13" spans="1:7">
      <c r="A13" s="3" t="s">
        <v>590</v>
      </c>
    </row>
    <row r="14" spans="1:7">
      <c r="A14" s="4" t="s">
        <v>165</v>
      </c>
      <c r="D14" s="5" t="n">
        <v>454000</v>
      </c>
    </row>
    <row r="15" spans="1:7">
      <c r="A15" s="4" t="s">
        <v>596</v>
      </c>
    </row>
    <row r="16" spans="1:7">
      <c r="A16" s="3" t="s">
        <v>590</v>
      </c>
    </row>
    <row r="17" spans="1:7">
      <c r="A17" s="4" t="s">
        <v>597</v>
      </c>
      <c r="C17" s="6" t="n">
        <v>454000</v>
      </c>
    </row>
    <row r="18" spans="1:7">
      <c r="A18" s="4" t="s">
        <v>598</v>
      </c>
      <c r="B18" s="5" t="n">
        <v>308000</v>
      </c>
    </row>
    <row r="19" spans="1:7">
      <c r="A19" s="4" t="s">
        <v>599</v>
      </c>
      <c r="B19" s="5" t="n">
        <v>0</v>
      </c>
    </row>
    <row r="20" spans="1:7">
      <c r="A20" s="4" t="s">
        <v>600</v>
      </c>
    </row>
    <row r="21" spans="1:7">
      <c r="A21" s="3" t="s">
        <v>590</v>
      </c>
    </row>
    <row r="22" spans="1:7">
      <c r="A22" s="4" t="s">
        <v>593</v>
      </c>
      <c r="B22" s="5" t="n">
        <v>4051000</v>
      </c>
      <c r="D22" s="6" t="n">
        <v>2769000</v>
      </c>
    </row>
    <row r="23" spans="1:7">
      <c r="A23" s="4" t="s">
        <v>594</v>
      </c>
      <c r="B23" s="5" t="n">
        <v>2216000</v>
      </c>
    </row>
    <row r="24" spans="1:7">
      <c r="A24" s="4" t="s">
        <v>598</v>
      </c>
      <c r="B24" s="5" t="n">
        <v>934000</v>
      </c>
    </row>
    <row r="25" spans="1:7">
      <c r="A25" s="4" t="s">
        <v>599</v>
      </c>
      <c r="B25" s="6" t="n">
        <v>0</v>
      </c>
    </row>
    <row r="26" spans="1:7"/>
    <row r="27" spans="1:7">
      <c r="A27" s="4" t="s">
        <v>94</v>
      </c>
      <c r="B27" s="4" t="s">
        <v>174</v>
      </c>
    </row>
    <row r="28" spans="1:7">
      <c r="A28" s="4" t="s">
        <v>98</v>
      </c>
      <c r="B28" s="4" t="s">
        <v>173</v>
      </c>
    </row>
  </sheetData>
  <mergeCells count="30">
    <mergeCell ref="A1:A2"/>
    <mergeCell ref="D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G26"/>
    <mergeCell ref="B27:G27"/>
    <mergeCell ref="B28:G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13"/>
    <col customWidth="1" max="6" min="6" width="27"/>
    <col customWidth="1" max="7" min="7" width="18"/>
    <col customWidth="1" max="8" min="8" width="46"/>
    <col customWidth="1" max="9" min="9" width="15"/>
    <col customWidth="1" max="10" min="10" width="27"/>
  </cols>
  <sheetData>
    <row r="1" spans="1:10">
      <c r="A1" s="1" t="s">
        <v>144</v>
      </c>
      <c r="C1" s="2" t="s">
        <v>145</v>
      </c>
      <c r="E1" s="2" t="s">
        <v>146</v>
      </c>
      <c r="F1" s="2" t="s">
        <v>147</v>
      </c>
      <c r="G1" s="2" t="s">
        <v>148</v>
      </c>
      <c r="H1" s="2" t="s">
        <v>149</v>
      </c>
      <c r="I1" s="2" t="s">
        <v>150</v>
      </c>
      <c r="J1" s="2" t="s">
        <v>151</v>
      </c>
    </row>
    <row r="2" spans="1:10">
      <c r="A2" s="4" t="s">
        <v>152</v>
      </c>
      <c r="E2" s="5" t="n">
        <v>34781201</v>
      </c>
      <c r="I2" s="5" t="n">
        <v>1689978</v>
      </c>
    </row>
    <row r="3" spans="1:10">
      <c r="A3" s="4" t="s">
        <v>153</v>
      </c>
      <c r="C3" s="6" t="n">
        <v>465771</v>
      </c>
      <c r="E3" s="6" t="n">
        <v>35</v>
      </c>
      <c r="F3" s="6" t="n">
        <v>254052</v>
      </c>
      <c r="G3" s="6" t="n">
        <v>320989</v>
      </c>
      <c r="H3" s="6" t="n">
        <v>-67325</v>
      </c>
      <c r="I3" s="6" t="n">
        <v>-42159</v>
      </c>
      <c r="J3" s="6" t="n">
        <v>179</v>
      </c>
    </row>
    <row r="4" spans="1:10">
      <c r="A4" s="3" t="s">
        <v>154</v>
      </c>
    </row>
    <row r="5" spans="1:10">
      <c r="A5" s="4" t="s">
        <v>155</v>
      </c>
      <c r="E5" s="5" t="n">
        <v>918618</v>
      </c>
    </row>
    <row r="6" spans="1:10">
      <c r="A6" s="4" t="s">
        <v>156</v>
      </c>
      <c r="C6" s="5" t="n">
        <v>6499</v>
      </c>
      <c r="E6" s="6" t="n">
        <v>1</v>
      </c>
      <c r="F6" s="5" t="n">
        <v>6498</v>
      </c>
    </row>
    <row r="7" spans="1:10">
      <c r="A7" s="4" t="s">
        <v>157</v>
      </c>
      <c r="B7" s="4" t="s">
        <v>94</v>
      </c>
      <c r="C7" s="5" t="n">
        <v>0</v>
      </c>
    </row>
    <row r="8" spans="1:10">
      <c r="A8" s="4" t="s">
        <v>158</v>
      </c>
      <c r="C8" s="5" t="n">
        <v>19770</v>
      </c>
      <c r="F8" s="5" t="n">
        <v>19770</v>
      </c>
    </row>
    <row r="9" spans="1:10">
      <c r="A9" s="4" t="s">
        <v>159</v>
      </c>
      <c r="C9" s="5" t="n">
        <v>4326</v>
      </c>
      <c r="F9" s="5" t="n">
        <v>4326</v>
      </c>
    </row>
    <row r="10" spans="1:10">
      <c r="A10" s="4" t="s">
        <v>160</v>
      </c>
      <c r="I10" s="5" t="n">
        <v>-381732</v>
      </c>
    </row>
    <row r="11" spans="1:10">
      <c r="A11" s="4" t="s">
        <v>161</v>
      </c>
      <c r="C11" s="5" t="n">
        <v>-18203</v>
      </c>
      <c r="I11" s="6" t="n">
        <v>-18203</v>
      </c>
    </row>
    <row r="12" spans="1:10">
      <c r="A12" s="4" t="s">
        <v>77</v>
      </c>
      <c r="C12" s="5" t="n">
        <v>14</v>
      </c>
      <c r="J12" s="5" t="n">
        <v>14</v>
      </c>
    </row>
    <row r="13" spans="1:10">
      <c r="A13" s="4" t="s">
        <v>162</v>
      </c>
      <c r="C13" s="5" t="n">
        <v>-7732</v>
      </c>
      <c r="H13" s="5" t="n">
        <v>-7732</v>
      </c>
    </row>
    <row r="14" spans="1:10">
      <c r="A14" s="4" t="s">
        <v>128</v>
      </c>
      <c r="C14" s="5" t="n">
        <v>61733</v>
      </c>
      <c r="D14" s="4" t="s">
        <v>96</v>
      </c>
      <c r="G14" s="5" t="n">
        <v>61733</v>
      </c>
    </row>
    <row r="15" spans="1:10">
      <c r="A15" s="4" t="s">
        <v>163</v>
      </c>
      <c r="E15" s="5" t="n">
        <v>35699819</v>
      </c>
      <c r="I15" s="5" t="n">
        <v>2071710</v>
      </c>
    </row>
    <row r="16" spans="1:10">
      <c r="A16" s="4" t="s">
        <v>164</v>
      </c>
      <c r="C16" s="5" t="n">
        <v>532178</v>
      </c>
      <c r="E16" s="6" t="n">
        <v>36</v>
      </c>
      <c r="F16" s="5" t="n">
        <v>284646</v>
      </c>
      <c r="G16" s="5" t="n">
        <v>382722</v>
      </c>
      <c r="H16" s="5" t="n">
        <v>-75057</v>
      </c>
      <c r="I16" s="6" t="n">
        <v>-60362</v>
      </c>
      <c r="J16" s="5" t="n">
        <v>193</v>
      </c>
    </row>
    <row r="17" spans="1:10">
      <c r="A17" s="3" t="s">
        <v>154</v>
      </c>
    </row>
    <row r="18" spans="1:10">
      <c r="A18" s="4" t="s">
        <v>165</v>
      </c>
      <c r="B18" s="4" t="s">
        <v>123</v>
      </c>
      <c r="C18" s="5" t="n">
        <v>1453</v>
      </c>
      <c r="F18" s="5" t="n">
        <v>5999</v>
      </c>
      <c r="G18" s="5" t="n">
        <v>-4546</v>
      </c>
    </row>
    <row r="19" spans="1:10">
      <c r="A19" s="4" t="s">
        <v>166</v>
      </c>
      <c r="C19" s="5" t="n">
        <v>533631</v>
      </c>
      <c r="E19" s="6" t="n">
        <v>36</v>
      </c>
      <c r="F19" s="5" t="n">
        <v>290645</v>
      </c>
      <c r="G19" s="5" t="n">
        <v>378176</v>
      </c>
      <c r="H19" s="5" t="n">
        <v>-75057</v>
      </c>
      <c r="I19" s="6" t="n">
        <v>-60362</v>
      </c>
      <c r="J19" s="5" t="n">
        <v>193</v>
      </c>
    </row>
    <row r="20" spans="1:10">
      <c r="A20" s="4" t="s">
        <v>155</v>
      </c>
      <c r="E20" s="5" t="n">
        <v>1090932</v>
      </c>
    </row>
    <row r="21" spans="1:10">
      <c r="A21" s="4" t="s">
        <v>156</v>
      </c>
      <c r="C21" s="5" t="n">
        <v>8561</v>
      </c>
      <c r="E21" s="6" t="n">
        <v>1</v>
      </c>
      <c r="F21" s="5" t="n">
        <v>8560</v>
      </c>
    </row>
    <row r="22" spans="1:10">
      <c r="A22" s="4" t="s">
        <v>157</v>
      </c>
      <c r="B22" s="4" t="s">
        <v>94</v>
      </c>
      <c r="C22" s="5" t="n">
        <v>0</v>
      </c>
    </row>
    <row r="23" spans="1:10">
      <c r="A23" s="4" t="s">
        <v>158</v>
      </c>
      <c r="C23" s="5" t="n">
        <v>23041</v>
      </c>
      <c r="F23" s="5" t="n">
        <v>23041</v>
      </c>
    </row>
    <row r="24" spans="1:10">
      <c r="A24" s="4" t="s">
        <v>160</v>
      </c>
      <c r="I24" s="5" t="n">
        <v>-830308</v>
      </c>
    </row>
    <row r="25" spans="1:10">
      <c r="A25" s="4" t="s">
        <v>161</v>
      </c>
      <c r="C25" s="5" t="n">
        <v>-43454</v>
      </c>
      <c r="I25" s="6" t="n">
        <v>-43454</v>
      </c>
    </row>
    <row r="26" spans="1:10">
      <c r="A26" s="4" t="s">
        <v>77</v>
      </c>
      <c r="C26" s="5" t="n">
        <v>31</v>
      </c>
      <c r="J26" s="5" t="n">
        <v>31</v>
      </c>
    </row>
    <row r="27" spans="1:10">
      <c r="A27" s="4" t="s">
        <v>162</v>
      </c>
      <c r="C27" s="5" t="n">
        <v>29347</v>
      </c>
      <c r="H27" s="5" t="n">
        <v>29347</v>
      </c>
    </row>
    <row r="28" spans="1:10">
      <c r="A28" s="4" t="s">
        <v>128</v>
      </c>
      <c r="C28" s="6" t="n">
        <v>48888</v>
      </c>
      <c r="D28" s="4" t="s">
        <v>96</v>
      </c>
      <c r="G28" s="5" t="n">
        <v>48888</v>
      </c>
    </row>
    <row r="29" spans="1:10">
      <c r="A29" s="4" t="s">
        <v>167</v>
      </c>
      <c r="C29" s="5" t="n">
        <v>33888733</v>
      </c>
      <c r="E29" s="5" t="n">
        <v>36790751</v>
      </c>
      <c r="I29" s="5" t="n">
        <v>2902018</v>
      </c>
    </row>
    <row r="30" spans="1:10">
      <c r="A30" s="4" t="s">
        <v>168</v>
      </c>
      <c r="C30" s="6" t="n">
        <v>600045</v>
      </c>
      <c r="E30" s="6" t="n">
        <v>37</v>
      </c>
      <c r="F30" s="5" t="n">
        <v>322246</v>
      </c>
      <c r="G30" s="5" t="n">
        <v>427064</v>
      </c>
      <c r="H30" s="5" t="n">
        <v>-45710</v>
      </c>
      <c r="I30" s="6" t="n">
        <v>-103816</v>
      </c>
      <c r="J30" s="5" t="n">
        <v>224</v>
      </c>
    </row>
    <row r="31" spans="1:10">
      <c r="A31" s="3" t="s">
        <v>154</v>
      </c>
    </row>
    <row r="32" spans="1:10">
      <c r="A32" s="4" t="s">
        <v>165</v>
      </c>
      <c r="B32" s="4" t="s">
        <v>110</v>
      </c>
      <c r="C32" s="5" t="n">
        <v>454</v>
      </c>
      <c r="G32" s="5" t="n">
        <v>454</v>
      </c>
    </row>
    <row r="33" spans="1:10">
      <c r="A33" s="4" t="s">
        <v>166</v>
      </c>
      <c r="C33" s="5" t="n">
        <v>600499</v>
      </c>
      <c r="E33" s="6" t="n">
        <v>37</v>
      </c>
      <c r="F33" s="5" t="n">
        <v>322246</v>
      </c>
      <c r="G33" s="5" t="n">
        <v>427518</v>
      </c>
      <c r="H33" s="5" t="n">
        <v>-45710</v>
      </c>
      <c r="I33" s="6" t="n">
        <v>-103816</v>
      </c>
      <c r="J33" s="5" t="n">
        <v>224</v>
      </c>
    </row>
    <row r="34" spans="1:10">
      <c r="A34" s="4" t="s">
        <v>155</v>
      </c>
      <c r="E34" s="5" t="n">
        <v>990334</v>
      </c>
    </row>
    <row r="35" spans="1:10">
      <c r="A35" s="4" t="s">
        <v>156</v>
      </c>
      <c r="C35" s="5" t="n">
        <v>1398</v>
      </c>
      <c r="E35" s="6" t="n">
        <v>1</v>
      </c>
      <c r="F35" s="5" t="n">
        <v>1397</v>
      </c>
    </row>
    <row r="36" spans="1:10">
      <c r="A36" s="4" t="s">
        <v>169</v>
      </c>
      <c r="E36" s="5" t="n">
        <v>69459</v>
      </c>
    </row>
    <row r="37" spans="1:10">
      <c r="A37" s="4" t="s">
        <v>157</v>
      </c>
      <c r="C37" s="5" t="n">
        <v>4080</v>
      </c>
      <c r="F37" s="5" t="n">
        <v>4080</v>
      </c>
    </row>
    <row r="38" spans="1:10">
      <c r="A38" s="4" t="s">
        <v>158</v>
      </c>
      <c r="C38" s="5" t="n">
        <v>23901</v>
      </c>
      <c r="F38" s="5" t="n">
        <v>23901</v>
      </c>
    </row>
    <row r="39" spans="1:10">
      <c r="A39" s="4" t="s">
        <v>160</v>
      </c>
      <c r="I39" s="5" t="n">
        <v>-726050</v>
      </c>
    </row>
    <row r="40" spans="1:10">
      <c r="A40" s="4" t="s">
        <v>161</v>
      </c>
      <c r="C40" s="5" t="n">
        <v>-43109</v>
      </c>
      <c r="I40" s="6" t="n">
        <v>-43109</v>
      </c>
    </row>
    <row r="41" spans="1:10">
      <c r="A41" s="4" t="s">
        <v>170</v>
      </c>
      <c r="C41" s="5" t="n">
        <v>12555</v>
      </c>
      <c r="F41" s="5" t="n">
        <v>12555</v>
      </c>
    </row>
    <row r="42" spans="1:10">
      <c r="A42" s="4" t="s">
        <v>77</v>
      </c>
      <c r="C42" s="5" t="n">
        <v>26</v>
      </c>
      <c r="J42" s="5" t="n">
        <v>26</v>
      </c>
    </row>
    <row r="43" spans="1:10">
      <c r="A43" s="4" t="s">
        <v>162</v>
      </c>
      <c r="C43" s="5" t="n">
        <v>-37757</v>
      </c>
      <c r="H43" s="5" t="n">
        <v>-37757</v>
      </c>
    </row>
    <row r="44" spans="1:10">
      <c r="A44" s="4" t="s">
        <v>128</v>
      </c>
      <c r="C44" s="6" t="n">
        <v>56726</v>
      </c>
      <c r="G44" s="5" t="n">
        <v>56726</v>
      </c>
    </row>
    <row r="45" spans="1:10">
      <c r="A45" s="4" t="s">
        <v>171</v>
      </c>
      <c r="C45" s="5" t="n">
        <v>34222476</v>
      </c>
      <c r="E45" s="5" t="n">
        <v>37850544</v>
      </c>
      <c r="I45" s="5" t="n">
        <v>3628068</v>
      </c>
    </row>
    <row r="46" spans="1:10">
      <c r="A46" s="4" t="s">
        <v>172</v>
      </c>
      <c r="C46" s="6" t="n">
        <v>618319</v>
      </c>
      <c r="E46" s="6" t="n">
        <v>38</v>
      </c>
      <c r="F46" s="6" t="n">
        <v>364179</v>
      </c>
      <c r="G46" s="6" t="n">
        <v>484244</v>
      </c>
      <c r="H46" s="6" t="n">
        <v>-83467</v>
      </c>
      <c r="I46" s="6" t="n">
        <v>-146925</v>
      </c>
      <c r="J46" s="6" t="n">
        <v>250</v>
      </c>
    </row>
    <row r="47" spans="1:10"/>
    <row r="48" spans="1:10">
      <c r="A48" s="4" t="s">
        <v>94</v>
      </c>
      <c r="B48" s="4" t="s">
        <v>124</v>
      </c>
    </row>
    <row r="49" spans="1:10">
      <c r="A49" s="4" t="s">
        <v>98</v>
      </c>
      <c r="B49" s="4" t="s">
        <v>121</v>
      </c>
    </row>
    <row r="50" spans="1:10">
      <c r="A50" s="4" t="s">
        <v>123</v>
      </c>
      <c r="B50" s="4" t="s">
        <v>173</v>
      </c>
    </row>
    <row r="51" spans="1:10">
      <c r="A51" s="4" t="s">
        <v>110</v>
      </c>
      <c r="B51" s="4" t="s">
        <v>174</v>
      </c>
    </row>
  </sheetData>
  <mergeCells count="7">
    <mergeCell ref="A1:B1"/>
    <mergeCell ref="C1:D1"/>
    <mergeCell ref="A47:I47"/>
    <mergeCell ref="B48:I48"/>
    <mergeCell ref="B49:I49"/>
    <mergeCell ref="B50:I50"/>
    <mergeCell ref="B51:I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3" t="s">
        <v>226</v>
      </c>
    </row>
    <row r="3" spans="1:3">
      <c r="A3" s="4" t="s">
        <v>40</v>
      </c>
      <c r="B3" s="6" t="n">
        <v>164752</v>
      </c>
      <c r="C3" s="6" t="n">
        <v>135705</v>
      </c>
    </row>
    <row r="4" spans="1:3">
      <c r="A4" s="4" t="s">
        <v>602</v>
      </c>
      <c r="B4" s="5" t="n">
        <v>5445</v>
      </c>
      <c r="C4" s="5" t="n">
        <v>2643</v>
      </c>
    </row>
    <row r="5" spans="1:3">
      <c r="A5" s="3" t="s">
        <v>603</v>
      </c>
    </row>
    <row r="6" spans="1:3">
      <c r="A6" s="4" t="s">
        <v>604</v>
      </c>
      <c r="B6" s="5" t="n">
        <v>6345</v>
      </c>
      <c r="C6" s="5" t="n">
        <v>9311</v>
      </c>
    </row>
    <row r="7" spans="1:3">
      <c r="A7" s="4" t="s">
        <v>605</v>
      </c>
      <c r="B7" s="6" t="n">
        <v>1669</v>
      </c>
      <c r="C7" s="6" t="n">
        <v>16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606</v>
      </c>
      <c r="B1" s="2" t="s">
        <v>1</v>
      </c>
    </row>
    <row r="2" spans="1:7">
      <c r="B2" s="2" t="s">
        <v>2</v>
      </c>
      <c r="D2" s="2" t="s">
        <v>35</v>
      </c>
      <c r="F2" s="2" t="s">
        <v>91</v>
      </c>
    </row>
    <row r="3" spans="1:7">
      <c r="A3" s="3" t="s">
        <v>229</v>
      </c>
    </row>
    <row r="4" spans="1:7">
      <c r="A4" s="4" t="s">
        <v>607</v>
      </c>
      <c r="B4" s="6" t="n">
        <v>1873</v>
      </c>
      <c r="D4" s="6" t="n">
        <v>1625</v>
      </c>
      <c r="F4" s="6" t="n">
        <v>1673</v>
      </c>
    </row>
    <row r="5" spans="1:7">
      <c r="A5" s="4" t="s">
        <v>608</v>
      </c>
      <c r="B5" s="5" t="n">
        <v>9970</v>
      </c>
      <c r="D5" s="5" t="n">
        <v>8766</v>
      </c>
      <c r="F5" s="5" t="n">
        <v>8087</v>
      </c>
    </row>
    <row r="6" spans="1:7">
      <c r="A6" s="4" t="s">
        <v>183</v>
      </c>
      <c r="B6" s="5" t="n">
        <v>0</v>
      </c>
      <c r="D6" s="5" t="n">
        <v>0</v>
      </c>
      <c r="E6" s="4" t="s">
        <v>94</v>
      </c>
      <c r="F6" s="5" t="n">
        <v>4060</v>
      </c>
      <c r="G6" s="4" t="s">
        <v>94</v>
      </c>
    </row>
    <row r="7" spans="1:7">
      <c r="A7" s="4" t="s">
        <v>185</v>
      </c>
      <c r="B7" s="5" t="n">
        <v>1146</v>
      </c>
      <c r="D7" s="5" t="n">
        <v>968</v>
      </c>
      <c r="F7" s="5" t="n">
        <v>1315</v>
      </c>
    </row>
    <row r="8" spans="1:7">
      <c r="A8" s="4" t="s">
        <v>109</v>
      </c>
      <c r="B8" s="6" t="n">
        <v>12989</v>
      </c>
      <c r="C8" s="4" t="s">
        <v>98</v>
      </c>
      <c r="D8" s="6" t="n">
        <v>11359</v>
      </c>
      <c r="E8" s="4" t="s">
        <v>123</v>
      </c>
      <c r="F8" s="6" t="n">
        <v>15135</v>
      </c>
      <c r="G8" s="4" t="s">
        <v>123</v>
      </c>
    </row>
    <row r="9" spans="1:7"/>
    <row r="10" spans="1:7">
      <c r="A10" s="4" t="s">
        <v>94</v>
      </c>
      <c r="B10" s="4" t="s">
        <v>124</v>
      </c>
    </row>
    <row r="11" spans="1:7">
      <c r="A11" s="4" t="s">
        <v>98</v>
      </c>
      <c r="B11" s="4" t="s">
        <v>121</v>
      </c>
    </row>
    <row r="12" spans="1:7">
      <c r="A12" s="4" t="s">
        <v>123</v>
      </c>
      <c r="B12" s="4" t="s">
        <v>125</v>
      </c>
    </row>
  </sheetData>
  <mergeCells count="9">
    <mergeCell ref="A1:A2"/>
    <mergeCell ref="B1:G1"/>
    <mergeCell ref="B2:C2"/>
    <mergeCell ref="D2:E2"/>
    <mergeCell ref="F2:G2"/>
    <mergeCell ref="A9:G9"/>
    <mergeCell ref="B10:G10"/>
    <mergeCell ref="B11:G11"/>
    <mergeCell ref="B12:G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609</v>
      </c>
      <c r="B1" s="2" t="s">
        <v>459</v>
      </c>
      <c r="J1" s="2" t="s">
        <v>1</v>
      </c>
    </row>
    <row r="2" spans="1:14">
      <c r="B2" s="2" t="s">
        <v>2</v>
      </c>
      <c r="C2" s="2" t="s">
        <v>460</v>
      </c>
      <c r="D2" s="2" t="s">
        <v>4</v>
      </c>
      <c r="E2" s="2" t="s">
        <v>461</v>
      </c>
      <c r="F2" s="2" t="s">
        <v>35</v>
      </c>
      <c r="G2" s="2" t="s">
        <v>462</v>
      </c>
      <c r="H2" s="2" t="s">
        <v>463</v>
      </c>
      <c r="I2" s="2" t="s">
        <v>464</v>
      </c>
      <c r="J2" s="2" t="s">
        <v>2</v>
      </c>
      <c r="K2" s="2" t="s">
        <v>35</v>
      </c>
      <c r="M2" s="2" t="s">
        <v>91</v>
      </c>
    </row>
    <row r="3" spans="1:14">
      <c r="A3" s="3" t="s">
        <v>610</v>
      </c>
    </row>
    <row r="4" spans="1:14">
      <c r="A4" s="4" t="s">
        <v>128</v>
      </c>
      <c r="B4" s="6" t="n">
        <v>3857</v>
      </c>
      <c r="C4" s="6" t="n">
        <v>15249</v>
      </c>
      <c r="D4" s="6" t="n">
        <v>14462</v>
      </c>
      <c r="E4" s="6" t="n">
        <v>23158</v>
      </c>
      <c r="F4" s="6" t="n">
        <v>-9355</v>
      </c>
      <c r="G4" s="6" t="n">
        <v>21077</v>
      </c>
      <c r="H4" s="6" t="n">
        <v>20378</v>
      </c>
      <c r="I4" s="6" t="n">
        <v>16788</v>
      </c>
      <c r="J4" s="6" t="n">
        <v>56726</v>
      </c>
      <c r="K4" s="6" t="n">
        <v>48888</v>
      </c>
      <c r="L4" s="4" t="s">
        <v>96</v>
      </c>
      <c r="M4" s="6" t="n">
        <v>61733</v>
      </c>
      <c r="N4" s="4" t="s">
        <v>96</v>
      </c>
    </row>
    <row r="5" spans="1:14">
      <c r="A5" s="3" t="s">
        <v>611</v>
      </c>
    </row>
    <row r="6" spans="1:14">
      <c r="A6" s="4" t="s">
        <v>612</v>
      </c>
      <c r="B6" s="5" t="n">
        <v>34388025</v>
      </c>
      <c r="C6" s="5" t="n">
        <v>34458520</v>
      </c>
      <c r="D6" s="5" t="n">
        <v>34511777</v>
      </c>
      <c r="E6" s="5" t="n">
        <v>34446265</v>
      </c>
      <c r="F6" s="5" t="n">
        <v>34086711</v>
      </c>
      <c r="G6" s="5" t="n">
        <v>33838374</v>
      </c>
      <c r="H6" s="5" t="n">
        <v>33819320</v>
      </c>
      <c r="I6" s="5" t="n">
        <v>33845560</v>
      </c>
      <c r="J6" s="5" t="n">
        <v>34451008</v>
      </c>
      <c r="K6" s="5" t="n">
        <v>33897916</v>
      </c>
      <c r="L6" s="4" t="s">
        <v>98</v>
      </c>
      <c r="M6" s="5" t="n">
        <v>33566367</v>
      </c>
      <c r="N6" s="4" t="s">
        <v>98</v>
      </c>
    </row>
    <row r="7" spans="1:14">
      <c r="A7" s="4" t="s">
        <v>613</v>
      </c>
      <c r="J7" s="5" t="n">
        <v>579976</v>
      </c>
      <c r="K7" s="5" t="n">
        <v>1212294</v>
      </c>
      <c r="M7" s="5" t="n">
        <v>996952</v>
      </c>
    </row>
    <row r="8" spans="1:14">
      <c r="A8" s="4" t="s">
        <v>614</v>
      </c>
      <c r="B8" s="5" t="n">
        <v>34921388</v>
      </c>
      <c r="C8" s="5" t="n">
        <v>35207991</v>
      </c>
      <c r="D8" s="5" t="n">
        <v>35142388</v>
      </c>
      <c r="E8" s="5" t="n">
        <v>35302926</v>
      </c>
      <c r="F8" s="5" t="n">
        <v>34086711</v>
      </c>
      <c r="G8" s="5" t="n">
        <v>35043987</v>
      </c>
      <c r="H8" s="5" t="n">
        <v>34993226</v>
      </c>
      <c r="I8" s="5" t="n">
        <v>35108882</v>
      </c>
      <c r="J8" s="5" t="n">
        <v>35030984</v>
      </c>
      <c r="K8" s="5" t="n">
        <v>35110210</v>
      </c>
      <c r="L8" s="4" t="s">
        <v>98</v>
      </c>
      <c r="M8" s="5" t="n">
        <v>34563319</v>
      </c>
      <c r="N8" s="4" t="s">
        <v>98</v>
      </c>
    </row>
    <row r="9" spans="1:14">
      <c r="A9" s="3" t="s">
        <v>115</v>
      </c>
    </row>
    <row r="10" spans="1:14">
      <c r="A10" s="4" t="s">
        <v>116</v>
      </c>
      <c r="B10" s="8" t="n">
        <v>0.11</v>
      </c>
      <c r="C10" s="8" t="n">
        <v>0.44</v>
      </c>
      <c r="D10" s="8" t="n">
        <v>0.42</v>
      </c>
      <c r="E10" s="8" t="n">
        <v>0.67</v>
      </c>
      <c r="F10" s="8" t="n">
        <v>-0.27</v>
      </c>
      <c r="G10" s="8" t="n">
        <v>0.62</v>
      </c>
      <c r="H10" s="8" t="n">
        <v>0.6</v>
      </c>
      <c r="I10" s="8" t="n">
        <v>0.5</v>
      </c>
      <c r="J10" s="8" t="n">
        <v>1.65</v>
      </c>
      <c r="K10" s="8" t="n">
        <v>1.44</v>
      </c>
      <c r="L10" s="4" t="s">
        <v>98</v>
      </c>
      <c r="M10" s="8" t="n">
        <v>1.84</v>
      </c>
      <c r="N10" s="4" t="s">
        <v>98</v>
      </c>
    </row>
    <row r="11" spans="1:14">
      <c r="A11" s="4" t="s">
        <v>117</v>
      </c>
      <c r="B11" s="8" t="n">
        <v>0.11</v>
      </c>
      <c r="C11" s="8" t="n">
        <v>0.43</v>
      </c>
      <c r="D11" s="8" t="n">
        <v>0.41</v>
      </c>
      <c r="E11" s="8" t="n">
        <v>0.66</v>
      </c>
      <c r="F11" s="8" t="n">
        <v>-0.27</v>
      </c>
      <c r="G11" s="8" t="n">
        <v>0.6</v>
      </c>
      <c r="H11" s="8" t="n">
        <v>0.58</v>
      </c>
      <c r="I11" s="8" t="n">
        <v>0.48</v>
      </c>
      <c r="J11" s="8" t="n">
        <v>1.62</v>
      </c>
      <c r="K11" s="8" t="n">
        <v>1.39</v>
      </c>
      <c r="L11" s="4" t="s">
        <v>98</v>
      </c>
      <c r="M11" s="8" t="n">
        <v>1.79</v>
      </c>
      <c r="N11" s="4" t="s">
        <v>98</v>
      </c>
    </row>
    <row r="12" spans="1:14">
      <c r="A12" s="4" t="s">
        <v>586</v>
      </c>
      <c r="J12" s="5" t="n">
        <v>121344</v>
      </c>
      <c r="K12" s="5" t="n">
        <v>151961</v>
      </c>
      <c r="M12" s="5" t="n">
        <v>92538</v>
      </c>
    </row>
    <row r="13" spans="1:14"/>
    <row r="14" spans="1:14">
      <c r="A14" s="4" t="s">
        <v>94</v>
      </c>
      <c r="B14" s="4" t="s">
        <v>124</v>
      </c>
    </row>
    <row r="15" spans="1:14">
      <c r="A15" s="4" t="s">
        <v>98</v>
      </c>
      <c r="B15" s="4" t="s">
        <v>121</v>
      </c>
    </row>
  </sheetData>
  <mergeCells count="8">
    <mergeCell ref="A1:A2"/>
    <mergeCell ref="B1:I1"/>
    <mergeCell ref="J1:N1"/>
    <mergeCell ref="K2:L2"/>
    <mergeCell ref="M2:N2"/>
    <mergeCell ref="A13:N13"/>
    <mergeCell ref="B14:N14"/>
    <mergeCell ref="B15:N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s>
  <sheetData>
    <row r="1" spans="1:6">
      <c r="A1" s="1" t="s">
        <v>615</v>
      </c>
      <c r="C1" s="2" t="s">
        <v>2</v>
      </c>
      <c r="D1" s="2" t="s">
        <v>35</v>
      </c>
      <c r="E1" s="2" t="s">
        <v>91</v>
      </c>
      <c r="F1" s="2" t="s">
        <v>616</v>
      </c>
    </row>
    <row r="2" spans="1:6">
      <c r="A2" s="3" t="s">
        <v>235</v>
      </c>
    </row>
    <row r="3" spans="1:6">
      <c r="A3" s="4" t="s">
        <v>37</v>
      </c>
      <c r="C3" s="6" t="n">
        <v>95881</v>
      </c>
      <c r="D3" s="6" t="n">
        <v>86795</v>
      </c>
      <c r="E3" s="6" t="n">
        <v>213155</v>
      </c>
    </row>
    <row r="4" spans="1:6">
      <c r="A4" s="4" t="s">
        <v>617</v>
      </c>
      <c r="C4" s="5" t="n">
        <v>5608</v>
      </c>
      <c r="D4" s="5" t="n">
        <v>3674</v>
      </c>
      <c r="E4" s="5" t="n">
        <v>3846</v>
      </c>
    </row>
    <row r="5" spans="1:6">
      <c r="A5" s="4" t="s">
        <v>618</v>
      </c>
      <c r="C5" s="5" t="n">
        <v>2642</v>
      </c>
      <c r="D5" s="5" t="n">
        <v>3808</v>
      </c>
      <c r="E5" s="5" t="n">
        <v>3393</v>
      </c>
    </row>
    <row r="6" spans="1:6">
      <c r="A6" s="4" t="s">
        <v>619</v>
      </c>
      <c r="B6" s="4" t="s">
        <v>94</v>
      </c>
      <c r="C6" s="6" t="n">
        <v>104131</v>
      </c>
      <c r="D6" s="6" t="n">
        <v>94277</v>
      </c>
      <c r="E6" s="6" t="n">
        <v>220394</v>
      </c>
      <c r="F6" s="6" t="n">
        <v>210514</v>
      </c>
    </row>
    <row r="7" spans="1:6"/>
    <row r="8" spans="1:6">
      <c r="A8" s="4" t="s">
        <v>94</v>
      </c>
      <c r="B8" s="4" t="s">
        <v>124</v>
      </c>
    </row>
  </sheetData>
  <mergeCells count="3">
    <mergeCell ref="A1:B1"/>
    <mergeCell ref="A7:E7"/>
    <mergeCell ref="B8:E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5</v>
      </c>
    </row>
    <row r="3" spans="1:3">
      <c r="A3" s="3" t="s">
        <v>621</v>
      </c>
    </row>
    <row r="4" spans="1:3">
      <c r="A4" s="4" t="s">
        <v>622</v>
      </c>
      <c r="B4" s="6" t="n">
        <v>228850</v>
      </c>
      <c r="C4" s="6" t="n">
        <v>207318</v>
      </c>
    </row>
    <row r="5" spans="1:3">
      <c r="A5" s="4" t="s">
        <v>623</v>
      </c>
      <c r="B5" s="5" t="n">
        <v>-155798</v>
      </c>
      <c r="C5" s="5" t="n">
        <v>-141059</v>
      </c>
    </row>
    <row r="6" spans="1:3">
      <c r="A6" s="4" t="s">
        <v>624</v>
      </c>
      <c r="B6" s="5" t="n">
        <v>73052</v>
      </c>
      <c r="C6" s="5" t="n">
        <v>66259</v>
      </c>
    </row>
    <row r="7" spans="1:3">
      <c r="A7" s="3" t="s">
        <v>625</v>
      </c>
    </row>
    <row r="8" spans="1:3">
      <c r="A8" s="4" t="s">
        <v>626</v>
      </c>
      <c r="B8" s="5" t="n">
        <v>1459</v>
      </c>
      <c r="C8" s="5" t="n">
        <v>1818</v>
      </c>
    </row>
    <row r="9" spans="1:3">
      <c r="A9" s="4" t="s">
        <v>623</v>
      </c>
      <c r="B9" s="5" t="n">
        <v>-1001</v>
      </c>
      <c r="C9" s="5" t="n">
        <v>-1320</v>
      </c>
    </row>
    <row r="10" spans="1:3">
      <c r="A10" s="4" t="s">
        <v>627</v>
      </c>
      <c r="B10" s="5" t="n">
        <v>458</v>
      </c>
      <c r="C10" s="5" t="n">
        <v>498</v>
      </c>
    </row>
    <row r="11" spans="1:3">
      <c r="A11" s="4" t="s">
        <v>45</v>
      </c>
      <c r="B11" s="5" t="n">
        <v>73510</v>
      </c>
      <c r="C11" s="5" t="n">
        <v>66757</v>
      </c>
    </row>
    <row r="12" spans="1:3">
      <c r="A12" s="4" t="s">
        <v>628</v>
      </c>
    </row>
    <row r="13" spans="1:3">
      <c r="A13" s="3" t="s">
        <v>621</v>
      </c>
    </row>
    <row r="14" spans="1:3">
      <c r="A14" s="4" t="s">
        <v>622</v>
      </c>
      <c r="B14" s="6" t="n">
        <v>85921</v>
      </c>
      <c r="C14" s="5" t="n">
        <v>77587</v>
      </c>
    </row>
    <row r="15" spans="1:3">
      <c r="A15" s="4" t="s">
        <v>629</v>
      </c>
    </row>
    <row r="16" spans="1:3">
      <c r="A16" s="3" t="s">
        <v>621</v>
      </c>
    </row>
    <row r="17" spans="1:3">
      <c r="A17" s="4" t="s">
        <v>481</v>
      </c>
      <c r="B17" s="4" t="s">
        <v>484</v>
      </c>
    </row>
    <row r="18" spans="1:3">
      <c r="A18" s="4" t="s">
        <v>630</v>
      </c>
    </row>
    <row r="19" spans="1:3">
      <c r="A19" s="3" t="s">
        <v>621</v>
      </c>
    </row>
    <row r="20" spans="1:3">
      <c r="A20" s="4" t="s">
        <v>481</v>
      </c>
      <c r="B20" s="4" t="s">
        <v>491</v>
      </c>
    </row>
    <row r="21" spans="1:3">
      <c r="A21" s="4" t="s">
        <v>631</v>
      </c>
    </row>
    <row r="22" spans="1:3">
      <c r="A22" s="3" t="s">
        <v>621</v>
      </c>
    </row>
    <row r="23" spans="1:3">
      <c r="A23" s="4" t="s">
        <v>622</v>
      </c>
      <c r="B23" s="6" t="n">
        <v>69752</v>
      </c>
      <c r="C23" s="5" t="n">
        <v>59325</v>
      </c>
    </row>
    <row r="24" spans="1:3">
      <c r="A24" s="4" t="s">
        <v>632</v>
      </c>
    </row>
    <row r="25" spans="1:3">
      <c r="A25" s="3" t="s">
        <v>621</v>
      </c>
    </row>
    <row r="26" spans="1:3">
      <c r="A26" s="4" t="s">
        <v>481</v>
      </c>
      <c r="B26" s="4" t="s">
        <v>484</v>
      </c>
    </row>
    <row r="27" spans="1:3">
      <c r="A27" s="4" t="s">
        <v>633</v>
      </c>
    </row>
    <row r="28" spans="1:3">
      <c r="A28" s="3" t="s">
        <v>621</v>
      </c>
    </row>
    <row r="29" spans="1:3">
      <c r="A29" s="4" t="s">
        <v>481</v>
      </c>
      <c r="B29" s="4" t="s">
        <v>491</v>
      </c>
    </row>
    <row r="30" spans="1:3">
      <c r="A30" s="4" t="s">
        <v>634</v>
      </c>
    </row>
    <row r="31" spans="1:3">
      <c r="A31" s="3" t="s">
        <v>621</v>
      </c>
    </row>
    <row r="32" spans="1:3">
      <c r="A32" s="4" t="s">
        <v>622</v>
      </c>
      <c r="B32" s="6" t="n">
        <v>39533</v>
      </c>
      <c r="C32" s="5" t="n">
        <v>38857</v>
      </c>
    </row>
    <row r="33" spans="1:3">
      <c r="A33" s="3" t="s">
        <v>625</v>
      </c>
    </row>
    <row r="34" spans="1:3">
      <c r="A34" s="4" t="s">
        <v>626</v>
      </c>
      <c r="B34" s="6" t="n">
        <v>778</v>
      </c>
      <c r="C34" s="5" t="n">
        <v>941</v>
      </c>
    </row>
    <row r="35" spans="1:3">
      <c r="A35" s="4" t="s">
        <v>635</v>
      </c>
    </row>
    <row r="36" spans="1:3">
      <c r="A36" s="3" t="s">
        <v>621</v>
      </c>
    </row>
    <row r="37" spans="1:3">
      <c r="A37" s="4" t="s">
        <v>481</v>
      </c>
      <c r="B37" s="4" t="s">
        <v>484</v>
      </c>
    </row>
    <row r="38" spans="1:3">
      <c r="A38" s="4" t="s">
        <v>636</v>
      </c>
    </row>
    <row r="39" spans="1:3">
      <c r="A39" s="3" t="s">
        <v>621</v>
      </c>
    </row>
    <row r="40" spans="1:3">
      <c r="A40" s="4" t="s">
        <v>481</v>
      </c>
      <c r="B40" s="4" t="s">
        <v>494</v>
      </c>
    </row>
    <row r="41" spans="1:3">
      <c r="A41" s="4" t="s">
        <v>637</v>
      </c>
    </row>
    <row r="42" spans="1:3">
      <c r="A42" s="3" t="s">
        <v>621</v>
      </c>
    </row>
    <row r="43" spans="1:3">
      <c r="A43" s="4" t="s">
        <v>622</v>
      </c>
      <c r="B43" s="6" t="n">
        <v>20097</v>
      </c>
      <c r="C43" s="5" t="n">
        <v>19667</v>
      </c>
    </row>
    <row r="44" spans="1:3">
      <c r="A44" s="3" t="s">
        <v>625</v>
      </c>
    </row>
    <row r="45" spans="1:3">
      <c r="A45" s="4" t="s">
        <v>626</v>
      </c>
      <c r="B45" s="6" t="n">
        <v>53</v>
      </c>
      <c r="C45" s="5" t="n">
        <v>167</v>
      </c>
    </row>
    <row r="46" spans="1:3">
      <c r="A46" s="4" t="s">
        <v>638</v>
      </c>
    </row>
    <row r="47" spans="1:3">
      <c r="A47" s="3" t="s">
        <v>621</v>
      </c>
    </row>
    <row r="48" spans="1:3">
      <c r="A48" s="4" t="s">
        <v>481</v>
      </c>
      <c r="B48" s="4" t="s">
        <v>484</v>
      </c>
    </row>
    <row r="49" spans="1:3">
      <c r="A49" s="4" t="s">
        <v>639</v>
      </c>
    </row>
    <row r="50" spans="1:3">
      <c r="A50" s="3" t="s">
        <v>621</v>
      </c>
    </row>
    <row r="51" spans="1:3">
      <c r="A51" s="4" t="s">
        <v>481</v>
      </c>
      <c r="B51" s="4" t="s">
        <v>494</v>
      </c>
    </row>
    <row r="52" spans="1:3">
      <c r="A52" s="4" t="s">
        <v>640</v>
      </c>
    </row>
    <row r="53" spans="1:3">
      <c r="A53" s="3" t="s">
        <v>621</v>
      </c>
    </row>
    <row r="54" spans="1:3">
      <c r="A54" s="4" t="s">
        <v>622</v>
      </c>
      <c r="B54" s="6" t="n">
        <v>635</v>
      </c>
      <c r="C54" s="5" t="n">
        <v>638</v>
      </c>
    </row>
    <row r="55" spans="1:3">
      <c r="A55" s="3" t="s">
        <v>625</v>
      </c>
    </row>
    <row r="56" spans="1:3">
      <c r="A56" s="4" t="s">
        <v>626</v>
      </c>
      <c r="B56" s="6" t="n">
        <v>628</v>
      </c>
      <c r="C56" s="5" t="n">
        <v>710</v>
      </c>
    </row>
    <row r="57" spans="1:3">
      <c r="A57" s="4" t="s">
        <v>641</v>
      </c>
    </row>
    <row r="58" spans="1:3">
      <c r="A58" s="3" t="s">
        <v>621</v>
      </c>
    </row>
    <row r="59" spans="1:3">
      <c r="A59" s="4" t="s">
        <v>481</v>
      </c>
      <c r="B59" s="4" t="s">
        <v>489</v>
      </c>
    </row>
    <row r="60" spans="1:3">
      <c r="A60" s="4" t="s">
        <v>642</v>
      </c>
    </row>
    <row r="61" spans="1:3">
      <c r="A61" s="3" t="s">
        <v>621</v>
      </c>
    </row>
    <row r="62" spans="1:3">
      <c r="A62" s="4" t="s">
        <v>481</v>
      </c>
      <c r="B62" s="4" t="s">
        <v>491</v>
      </c>
    </row>
    <row r="63" spans="1:3">
      <c r="A63" s="4" t="s">
        <v>479</v>
      </c>
    </row>
    <row r="64" spans="1:3">
      <c r="A64" s="3" t="s">
        <v>621</v>
      </c>
    </row>
    <row r="65" spans="1:3">
      <c r="A65" s="4" t="s">
        <v>481</v>
      </c>
      <c r="B65" s="4" t="s">
        <v>482</v>
      </c>
    </row>
    <row r="66" spans="1:3">
      <c r="A66" s="4" t="s">
        <v>622</v>
      </c>
      <c r="B66" s="6" t="n">
        <v>1140</v>
      </c>
      <c r="C66" s="5" t="n">
        <v>1245</v>
      </c>
    </row>
    <row r="67" spans="1:3">
      <c r="A67" s="4" t="s">
        <v>643</v>
      </c>
    </row>
    <row r="68" spans="1:3">
      <c r="A68" s="3" t="s">
        <v>621</v>
      </c>
    </row>
    <row r="69" spans="1:3">
      <c r="A69" s="4" t="s">
        <v>622</v>
      </c>
      <c r="B69" s="5" t="n">
        <v>746</v>
      </c>
      <c r="C69" s="5" t="n">
        <v>815</v>
      </c>
    </row>
    <row r="70" spans="1:3">
      <c r="A70" s="4" t="s">
        <v>644</v>
      </c>
    </row>
    <row r="71" spans="1:3">
      <c r="A71" s="3" t="s">
        <v>621</v>
      </c>
    </row>
    <row r="72" spans="1:3">
      <c r="A72" s="4" t="s">
        <v>622</v>
      </c>
      <c r="B72" s="6" t="n">
        <v>11026</v>
      </c>
      <c r="C72" s="6" t="n">
        <v>91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91</v>
      </c>
    </row>
    <row r="3" spans="1:4">
      <c r="A3" s="3" t="s">
        <v>480</v>
      </c>
    </row>
    <row r="4" spans="1:4">
      <c r="A4" s="4" t="s">
        <v>646</v>
      </c>
      <c r="B4" s="6" t="n">
        <v>28189</v>
      </c>
      <c r="C4" s="6" t="n">
        <v>24574</v>
      </c>
      <c r="D4" s="6" t="n">
        <v>22707</v>
      </c>
    </row>
    <row r="5" spans="1:4">
      <c r="A5" s="4" t="s">
        <v>647</v>
      </c>
    </row>
    <row r="6" spans="1:4">
      <c r="A6" s="3" t="s">
        <v>480</v>
      </c>
    </row>
    <row r="7" spans="1:4">
      <c r="A7" s="4" t="s">
        <v>648</v>
      </c>
      <c r="B7" s="6" t="n">
        <v>153</v>
      </c>
      <c r="C7" s="6" t="n">
        <v>4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5</v>
      </c>
      <c r="D2" s="2" t="s">
        <v>91</v>
      </c>
    </row>
    <row r="3" spans="1:4">
      <c r="A3" s="3" t="s">
        <v>239</v>
      </c>
    </row>
    <row r="4" spans="1:4">
      <c r="A4" s="4" t="s">
        <v>650</v>
      </c>
      <c r="B4" s="6" t="n">
        <v>8783</v>
      </c>
      <c r="C4" s="6" t="n">
        <v>2571</v>
      </c>
    </row>
    <row r="5" spans="1:4">
      <c r="A5" s="4" t="s">
        <v>651</v>
      </c>
      <c r="B5" s="5" t="n">
        <v>-2393</v>
      </c>
      <c r="C5" s="5" t="n">
        <v>-976</v>
      </c>
    </row>
    <row r="6" spans="1:4">
      <c r="A6" s="4" t="s">
        <v>652</v>
      </c>
      <c r="B6" s="5" t="n">
        <v>6390</v>
      </c>
      <c r="C6" s="5" t="n">
        <v>1595</v>
      </c>
    </row>
    <row r="7" spans="1:4">
      <c r="A7" s="4" t="s">
        <v>653</v>
      </c>
      <c r="B7" s="6" t="n">
        <v>1417</v>
      </c>
      <c r="C7" s="6" t="n">
        <v>640</v>
      </c>
      <c r="D7" s="6" t="n">
        <v>3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s>
  <sheetData>
    <row r="1" spans="1:12">
      <c r="A1" s="1" t="s">
        <v>654</v>
      </c>
      <c r="B1" s="2" t="s">
        <v>655</v>
      </c>
      <c r="C1" s="2" t="s">
        <v>656</v>
      </c>
      <c r="D1" s="2" t="s">
        <v>514</v>
      </c>
      <c r="E1" s="2" t="s">
        <v>657</v>
      </c>
      <c r="F1" s="2" t="s">
        <v>2</v>
      </c>
      <c r="G1" s="2" t="s">
        <v>2</v>
      </c>
      <c r="H1" s="2" t="s">
        <v>2</v>
      </c>
      <c r="I1" s="2" t="s">
        <v>35</v>
      </c>
      <c r="K1" s="2" t="s">
        <v>91</v>
      </c>
    </row>
    <row r="2" spans="1:12">
      <c r="A2" s="3" t="s">
        <v>658</v>
      </c>
    </row>
    <row r="3" spans="1:12">
      <c r="A3" s="4" t="s">
        <v>210</v>
      </c>
      <c r="H3" s="6" t="n">
        <v>4080000</v>
      </c>
      <c r="I3" s="6" t="n">
        <v>0</v>
      </c>
      <c r="J3" s="4" t="s">
        <v>94</v>
      </c>
      <c r="K3" s="6" t="n">
        <v>0</v>
      </c>
      <c r="L3" s="4" t="s">
        <v>94</v>
      </c>
    </row>
    <row r="4" spans="1:12">
      <c r="A4" s="4" t="s">
        <v>659</v>
      </c>
      <c r="H4" s="5" t="n">
        <v>1315000</v>
      </c>
      <c r="I4" s="5" t="n">
        <v>826000</v>
      </c>
    </row>
    <row r="5" spans="1:12">
      <c r="A5" s="4" t="s">
        <v>516</v>
      </c>
      <c r="D5" s="4" t="s">
        <v>517</v>
      </c>
    </row>
    <row r="6" spans="1:12">
      <c r="A6" s="4" t="s">
        <v>660</v>
      </c>
      <c r="H6" s="5" t="n">
        <v>14229000</v>
      </c>
    </row>
    <row r="7" spans="1:12">
      <c r="A7" s="4" t="s">
        <v>48</v>
      </c>
      <c r="F7" s="6" t="n">
        <v>349984000</v>
      </c>
      <c r="G7" s="6" t="n">
        <v>349984000</v>
      </c>
      <c r="H7" s="5" t="n">
        <v>349984000</v>
      </c>
      <c r="I7" s="5" t="n">
        <v>204481000</v>
      </c>
      <c r="K7" s="5" t="n">
        <v>186770000</v>
      </c>
    </row>
    <row r="8" spans="1:12">
      <c r="A8" s="4" t="s">
        <v>661</v>
      </c>
      <c r="F8" s="5" t="n">
        <v>-5827000</v>
      </c>
      <c r="G8" s="5" t="n">
        <v>-5827000</v>
      </c>
      <c r="H8" s="5" t="n">
        <v>-5827000</v>
      </c>
      <c r="I8" s="5" t="n">
        <v>0</v>
      </c>
    </row>
    <row r="9" spans="1:12">
      <c r="A9" s="4" t="s">
        <v>47</v>
      </c>
      <c r="F9" s="5" t="n">
        <v>94595000</v>
      </c>
      <c r="G9" s="5" t="n">
        <v>94595000</v>
      </c>
      <c r="H9" s="5" t="n">
        <v>94595000</v>
      </c>
      <c r="I9" s="5" t="n">
        <v>48058000</v>
      </c>
    </row>
    <row r="10" spans="1:12">
      <c r="A10" s="4" t="s">
        <v>662</v>
      </c>
    </row>
    <row r="11" spans="1:12">
      <c r="A11" s="3" t="s">
        <v>658</v>
      </c>
    </row>
    <row r="12" spans="1:12">
      <c r="A12" s="4" t="s">
        <v>661</v>
      </c>
      <c r="F12" s="5" t="n">
        <v>-278000</v>
      </c>
      <c r="G12" s="5" t="n">
        <v>-278000</v>
      </c>
      <c r="H12" s="5" t="n">
        <v>-278000</v>
      </c>
      <c r="I12" s="5" t="n">
        <v>0</v>
      </c>
    </row>
    <row r="13" spans="1:12">
      <c r="A13" s="4" t="s">
        <v>103</v>
      </c>
      <c r="F13" s="5" t="n">
        <v>278000</v>
      </c>
    </row>
    <row r="14" spans="1:12">
      <c r="A14" s="4" t="s">
        <v>47</v>
      </c>
      <c r="F14" s="5" t="n">
        <v>4035000</v>
      </c>
      <c r="G14" s="5" t="n">
        <v>4035000</v>
      </c>
      <c r="H14" s="5" t="n">
        <v>4035000</v>
      </c>
      <c r="I14" s="5" t="n">
        <v>1917000</v>
      </c>
    </row>
    <row r="15" spans="1:12">
      <c r="A15" s="4" t="s">
        <v>663</v>
      </c>
    </row>
    <row r="16" spans="1:12">
      <c r="A16" s="3" t="s">
        <v>658</v>
      </c>
    </row>
    <row r="17" spans="1:12">
      <c r="A17" s="4" t="s">
        <v>661</v>
      </c>
      <c r="F17" s="5" t="n">
        <v>0</v>
      </c>
      <c r="G17" s="5" t="n">
        <v>0</v>
      </c>
      <c r="H17" s="5" t="n">
        <v>0</v>
      </c>
      <c r="I17" s="5" t="n">
        <v>0</v>
      </c>
    </row>
    <row r="18" spans="1:12">
      <c r="A18" s="4" t="s">
        <v>47</v>
      </c>
      <c r="F18" s="5" t="n">
        <v>22501000</v>
      </c>
      <c r="G18" s="5" t="n">
        <v>22501000</v>
      </c>
      <c r="H18" s="5" t="n">
        <v>22501000</v>
      </c>
      <c r="I18" s="5" t="n">
        <v>7086000</v>
      </c>
    </row>
    <row r="19" spans="1:12">
      <c r="A19" s="4" t="s">
        <v>664</v>
      </c>
    </row>
    <row r="20" spans="1:12">
      <c r="A20" s="3" t="s">
        <v>658</v>
      </c>
    </row>
    <row r="21" spans="1:12">
      <c r="A21" s="4" t="s">
        <v>661</v>
      </c>
      <c r="F21" s="5" t="n">
        <v>-5549000</v>
      </c>
      <c r="G21" s="5" t="n">
        <v>-5549000</v>
      </c>
      <c r="H21" s="5" t="n">
        <v>-5549000</v>
      </c>
      <c r="I21" s="5" t="n">
        <v>0</v>
      </c>
    </row>
    <row r="22" spans="1:12">
      <c r="A22" s="4" t="s">
        <v>103</v>
      </c>
      <c r="F22" s="5" t="n">
        <v>5549000</v>
      </c>
    </row>
    <row r="23" spans="1:12">
      <c r="A23" s="4" t="s">
        <v>47</v>
      </c>
      <c r="F23" s="5" t="n">
        <v>67874000</v>
      </c>
      <c r="G23" s="5" t="n">
        <v>67874000</v>
      </c>
      <c r="H23" s="5" t="n">
        <v>67874000</v>
      </c>
      <c r="I23" s="5" t="n">
        <v>38498000</v>
      </c>
    </row>
    <row r="24" spans="1:12">
      <c r="A24" s="4" t="s">
        <v>665</v>
      </c>
    </row>
    <row r="25" spans="1:12">
      <c r="A25" s="3" t="s">
        <v>658</v>
      </c>
    </row>
    <row r="26" spans="1:12">
      <c r="A26" s="4" t="s">
        <v>666</v>
      </c>
      <c r="B26" s="6" t="n">
        <v>245044000</v>
      </c>
    </row>
    <row r="27" spans="1:12">
      <c r="A27" s="4" t="s">
        <v>667</v>
      </c>
      <c r="G27" s="5" t="n">
        <v>40038000</v>
      </c>
    </row>
    <row r="28" spans="1:12">
      <c r="A28" s="4" t="s">
        <v>48</v>
      </c>
      <c r="B28" s="6" t="n">
        <v>163751000</v>
      </c>
    </row>
    <row r="29" spans="1:12">
      <c r="A29" s="4" t="s">
        <v>668</v>
      </c>
    </row>
    <row r="30" spans="1:12">
      <c r="A30" s="3" t="s">
        <v>658</v>
      </c>
    </row>
    <row r="31" spans="1:12">
      <c r="A31" s="4" t="s">
        <v>669</v>
      </c>
      <c r="B31" s="4" t="s">
        <v>484</v>
      </c>
    </row>
    <row r="32" spans="1:12">
      <c r="A32" s="4" t="s">
        <v>670</v>
      </c>
    </row>
    <row r="33" spans="1:12">
      <c r="A33" s="3" t="s">
        <v>658</v>
      </c>
    </row>
    <row r="34" spans="1:12">
      <c r="A34" s="4" t="s">
        <v>669</v>
      </c>
      <c r="B34" s="4" t="s">
        <v>491</v>
      </c>
    </row>
    <row r="35" spans="1:12">
      <c r="A35" s="4" t="s">
        <v>671</v>
      </c>
    </row>
    <row r="36" spans="1:12">
      <c r="A36" s="3" t="s">
        <v>658</v>
      </c>
    </row>
    <row r="37" spans="1:12">
      <c r="A37" s="4" t="s">
        <v>669</v>
      </c>
      <c r="B37" s="4" t="s">
        <v>507</v>
      </c>
    </row>
    <row r="38" spans="1:12">
      <c r="A38" s="4" t="s">
        <v>672</v>
      </c>
    </row>
    <row r="39" spans="1:12">
      <c r="A39" s="3" t="s">
        <v>658</v>
      </c>
    </row>
    <row r="40" spans="1:12">
      <c r="A40" s="4" t="s">
        <v>666</v>
      </c>
      <c r="C40" s="6" t="n">
        <v>22811000</v>
      </c>
    </row>
    <row r="41" spans="1:12">
      <c r="A41" s="4" t="s">
        <v>673</v>
      </c>
      <c r="C41" s="5" t="n">
        <v>22811000</v>
      </c>
    </row>
    <row r="42" spans="1:12">
      <c r="A42" s="4" t="s">
        <v>674</v>
      </c>
      <c r="C42" s="5" t="n">
        <v>5000000</v>
      </c>
    </row>
    <row r="43" spans="1:12">
      <c r="A43" s="4" t="s">
        <v>675</v>
      </c>
      <c r="F43" s="5" t="n">
        <v>0</v>
      </c>
      <c r="G43" s="5" t="n">
        <v>0</v>
      </c>
      <c r="H43" s="5" t="n">
        <v>0</v>
      </c>
      <c r="I43" s="5" t="n">
        <v>920000</v>
      </c>
    </row>
    <row r="44" spans="1:12">
      <c r="A44" s="4" t="s">
        <v>48</v>
      </c>
      <c r="C44" s="6" t="n">
        <v>14229000</v>
      </c>
      <c r="F44" s="5" t="n">
        <v>0</v>
      </c>
      <c r="G44" s="5" t="n">
        <v>0</v>
      </c>
      <c r="H44" s="5" t="n">
        <v>0</v>
      </c>
    </row>
    <row r="45" spans="1:12">
      <c r="A45" s="4" t="s">
        <v>47</v>
      </c>
      <c r="I45" s="5" t="n">
        <v>0</v>
      </c>
    </row>
    <row r="46" spans="1:12">
      <c r="A46" s="4" t="s">
        <v>676</v>
      </c>
    </row>
    <row r="47" spans="1:12">
      <c r="A47" s="3" t="s">
        <v>658</v>
      </c>
    </row>
    <row r="48" spans="1:12">
      <c r="A48" s="4" t="s">
        <v>669</v>
      </c>
      <c r="C48" s="4" t="s">
        <v>489</v>
      </c>
    </row>
    <row r="49" spans="1:12">
      <c r="A49" s="4" t="s">
        <v>677</v>
      </c>
    </row>
    <row r="50" spans="1:12">
      <c r="A50" s="3" t="s">
        <v>658</v>
      </c>
    </row>
    <row r="51" spans="1:12">
      <c r="A51" s="4" t="s">
        <v>669</v>
      </c>
      <c r="C51" s="4" t="s">
        <v>509</v>
      </c>
    </row>
    <row r="52" spans="1:12">
      <c r="A52" s="4" t="s">
        <v>678</v>
      </c>
    </row>
    <row r="53" spans="1:12">
      <c r="A53" s="3" t="s">
        <v>658</v>
      </c>
    </row>
    <row r="54" spans="1:12">
      <c r="A54" s="4" t="s">
        <v>669</v>
      </c>
      <c r="C54" s="4" t="s">
        <v>679</v>
      </c>
    </row>
    <row r="55" spans="1:12">
      <c r="A55" s="4" t="s">
        <v>680</v>
      </c>
    </row>
    <row r="56" spans="1:12">
      <c r="A56" s="3" t="s">
        <v>658</v>
      </c>
    </row>
    <row r="57" spans="1:12">
      <c r="A57" s="4" t="s">
        <v>681</v>
      </c>
      <c r="B57" s="5" t="n">
        <v>69459</v>
      </c>
    </row>
    <row r="58" spans="1:12">
      <c r="A58" s="4" t="s">
        <v>210</v>
      </c>
      <c r="B58" s="6" t="n">
        <v>4080000</v>
      </c>
    </row>
    <row r="59" spans="1:12">
      <c r="A59" s="4" t="s">
        <v>682</v>
      </c>
    </row>
    <row r="60" spans="1:12">
      <c r="A60" s="3" t="s">
        <v>658</v>
      </c>
    </row>
    <row r="61" spans="1:12">
      <c r="A61" s="4" t="s">
        <v>683</v>
      </c>
      <c r="E61" s="5" t="n">
        <v>4444</v>
      </c>
    </row>
    <row r="62" spans="1:12">
      <c r="A62" s="4" t="s">
        <v>684</v>
      </c>
      <c r="E62" s="6" t="n">
        <v>275000</v>
      </c>
    </row>
    <row r="63" spans="1:12">
      <c r="A63" s="4" t="s">
        <v>516</v>
      </c>
      <c r="E63" s="4" t="s">
        <v>517</v>
      </c>
    </row>
    <row r="64" spans="1:12">
      <c r="A64" s="4" t="s">
        <v>685</v>
      </c>
    </row>
    <row r="65" spans="1:12">
      <c r="A65" s="3" t="s">
        <v>658</v>
      </c>
    </row>
    <row r="66" spans="1:12">
      <c r="A66" s="4" t="s">
        <v>673</v>
      </c>
      <c r="B66" s="5" t="n">
        <v>236500000</v>
      </c>
    </row>
    <row r="67" spans="1:12">
      <c r="A67" s="4" t="s">
        <v>686</v>
      </c>
    </row>
    <row r="68" spans="1:12">
      <c r="A68" s="3" t="s">
        <v>658</v>
      </c>
    </row>
    <row r="69" spans="1:12">
      <c r="A69" s="4" t="s">
        <v>687</v>
      </c>
      <c r="B69" s="6" t="n">
        <v>233000000</v>
      </c>
    </row>
    <row r="70" spans="1:12">
      <c r="A70" s="4" t="s">
        <v>567</v>
      </c>
    </row>
    <row r="71" spans="1:12">
      <c r="A71" s="3" t="s">
        <v>658</v>
      </c>
    </row>
    <row r="72" spans="1:12">
      <c r="A72" s="4" t="s">
        <v>660</v>
      </c>
      <c r="H72" s="5" t="n">
        <v>14229000</v>
      </c>
    </row>
    <row r="73" spans="1:12">
      <c r="A73" s="4" t="s">
        <v>48</v>
      </c>
      <c r="F73" s="6" t="n">
        <v>19276000</v>
      </c>
      <c r="G73" s="6" t="n">
        <v>19276000</v>
      </c>
      <c r="H73" s="6" t="n">
        <v>19276000</v>
      </c>
      <c r="I73" s="6" t="n">
        <v>35233000</v>
      </c>
      <c r="K73" s="6" t="n">
        <v>19276000</v>
      </c>
    </row>
    <row r="74" spans="1:12"/>
    <row r="75" spans="1:12">
      <c r="A75" s="4" t="s">
        <v>94</v>
      </c>
      <c r="B75" s="4" t="s">
        <v>124</v>
      </c>
    </row>
  </sheetData>
  <mergeCells count="4">
    <mergeCell ref="I1:J1"/>
    <mergeCell ref="K1:L1"/>
    <mergeCell ref="A74:L74"/>
    <mergeCell ref="B75:L7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655</v>
      </c>
      <c r="D1" s="2" t="s">
        <v>35</v>
      </c>
      <c r="E1" s="2" t="s">
        <v>91</v>
      </c>
    </row>
    <row r="2" spans="1:5">
      <c r="A2" s="3" t="s">
        <v>689</v>
      </c>
    </row>
    <row r="3" spans="1:5">
      <c r="A3" s="4" t="s">
        <v>48</v>
      </c>
      <c r="B3" s="6" t="n">
        <v>349984</v>
      </c>
      <c r="D3" s="6" t="n">
        <v>204481</v>
      </c>
      <c r="E3" s="6" t="n">
        <v>186770</v>
      </c>
    </row>
    <row r="4" spans="1:5">
      <c r="A4" s="4" t="s">
        <v>665</v>
      </c>
    </row>
    <row r="5" spans="1:5">
      <c r="A5" s="3" t="s">
        <v>690</v>
      </c>
    </row>
    <row r="6" spans="1:5">
      <c r="A6" s="4" t="s">
        <v>37</v>
      </c>
      <c r="C6" s="6" t="n">
        <v>9842</v>
      </c>
    </row>
    <row r="7" spans="1:5">
      <c r="A7" s="4" t="s">
        <v>39</v>
      </c>
      <c r="C7" s="5" t="n">
        <v>2790</v>
      </c>
    </row>
    <row r="8" spans="1:5">
      <c r="A8" s="4" t="s">
        <v>187</v>
      </c>
      <c r="C8" s="5" t="n">
        <v>19924</v>
      </c>
    </row>
    <row r="9" spans="1:5">
      <c r="A9" s="4" t="s">
        <v>43</v>
      </c>
      <c r="C9" s="5" t="n">
        <v>2076</v>
      </c>
    </row>
    <row r="10" spans="1:5">
      <c r="A10" s="4" t="s">
        <v>311</v>
      </c>
      <c r="C10" s="5" t="n">
        <v>1824</v>
      </c>
    </row>
    <row r="11" spans="1:5">
      <c r="A11" s="4" t="s">
        <v>49</v>
      </c>
      <c r="C11" s="5" t="n">
        <v>1751</v>
      </c>
    </row>
    <row r="12" spans="1:5">
      <c r="A12" s="4" t="s">
        <v>691</v>
      </c>
      <c r="C12" s="5" t="n">
        <v>111107</v>
      </c>
    </row>
    <row r="13" spans="1:5">
      <c r="A13" s="3" t="s">
        <v>689</v>
      </c>
    </row>
    <row r="14" spans="1:5">
      <c r="A14" s="4" t="s">
        <v>692</v>
      </c>
      <c r="C14" s="5" t="n">
        <v>-12482</v>
      </c>
    </row>
    <row r="15" spans="1:5">
      <c r="A15" s="4" t="s">
        <v>63</v>
      </c>
      <c r="C15" s="5" t="n">
        <v>-17132</v>
      </c>
    </row>
    <row r="16" spans="1:5">
      <c r="A16" s="4" t="s">
        <v>64</v>
      </c>
      <c r="C16" s="5" t="n">
        <v>-200</v>
      </c>
    </row>
    <row r="17" spans="1:5">
      <c r="A17" s="4" t="s">
        <v>693</v>
      </c>
      <c r="C17" s="5" t="n">
        <v>-29814</v>
      </c>
    </row>
    <row r="18" spans="1:5">
      <c r="A18" s="4" t="s">
        <v>694</v>
      </c>
      <c r="C18" s="5" t="n">
        <v>81293</v>
      </c>
    </row>
    <row r="19" spans="1:5">
      <c r="A19" s="4" t="s">
        <v>48</v>
      </c>
      <c r="C19" s="5" t="n">
        <v>163751</v>
      </c>
    </row>
    <row r="20" spans="1:5">
      <c r="A20" s="4" t="s">
        <v>666</v>
      </c>
      <c r="C20" s="5" t="n">
        <v>245044</v>
      </c>
    </row>
    <row r="21" spans="1:5">
      <c r="A21" s="4" t="s">
        <v>695</v>
      </c>
    </row>
    <row r="22" spans="1:5">
      <c r="A22" s="3" t="s">
        <v>690</v>
      </c>
    </row>
    <row r="23" spans="1:5">
      <c r="A23" s="4" t="s">
        <v>696</v>
      </c>
      <c r="C23" s="5" t="n">
        <v>47800</v>
      </c>
    </row>
    <row r="24" spans="1:5">
      <c r="A24" s="4" t="s">
        <v>697</v>
      </c>
    </row>
    <row r="25" spans="1:5">
      <c r="A25" s="3" t="s">
        <v>690</v>
      </c>
    </row>
    <row r="26" spans="1:5">
      <c r="A26" s="4" t="s">
        <v>696</v>
      </c>
      <c r="C26" s="5" t="n">
        <v>21400</v>
      </c>
    </row>
    <row r="27" spans="1:5">
      <c r="A27" s="4" t="s">
        <v>698</v>
      </c>
    </row>
    <row r="28" spans="1:5">
      <c r="A28" s="3" t="s">
        <v>690</v>
      </c>
    </row>
    <row r="29" spans="1:5">
      <c r="A29" s="4" t="s">
        <v>696</v>
      </c>
      <c r="C29" s="6" t="n">
        <v>3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5</v>
      </c>
    </row>
    <row r="3" spans="1:3">
      <c r="A3" s="4" t="s">
        <v>665</v>
      </c>
    </row>
    <row r="4" spans="1:3">
      <c r="A4" s="3" t="s">
        <v>658</v>
      </c>
    </row>
    <row r="5" spans="1:3">
      <c r="A5" s="4" t="s">
        <v>700</v>
      </c>
      <c r="B5" s="6" t="n">
        <v>924172</v>
      </c>
      <c r="C5" s="6" t="n">
        <v>834158</v>
      </c>
    </row>
    <row r="6" spans="1:3">
      <c r="A6" s="4" t="s">
        <v>128</v>
      </c>
      <c r="B6" s="6" t="n">
        <v>55756</v>
      </c>
      <c r="C6" s="6" t="n">
        <v>45827</v>
      </c>
    </row>
    <row r="7" spans="1:3">
      <c r="A7" s="3" t="s">
        <v>583</v>
      </c>
    </row>
    <row r="8" spans="1:3">
      <c r="A8" s="4" t="s">
        <v>116</v>
      </c>
      <c r="B8" s="8" t="n">
        <v>1.62</v>
      </c>
      <c r="C8" s="8" t="n">
        <v>1.35</v>
      </c>
    </row>
    <row r="9" spans="1:3">
      <c r="A9" s="4" t="s">
        <v>117</v>
      </c>
      <c r="B9" s="8" t="n">
        <v>1.59</v>
      </c>
      <c r="C9" s="8" t="n">
        <v>1.3</v>
      </c>
    </row>
    <row r="10" spans="1:3">
      <c r="A10" s="4" t="s">
        <v>672</v>
      </c>
    </row>
    <row r="11" spans="1:3">
      <c r="A11" s="3" t="s">
        <v>658</v>
      </c>
    </row>
    <row r="12" spans="1:3">
      <c r="A12" s="4" t="s">
        <v>700</v>
      </c>
      <c r="B12" s="6" t="n">
        <v>801101</v>
      </c>
      <c r="C12" s="6" t="n">
        <v>729938</v>
      </c>
    </row>
    <row r="13" spans="1:3">
      <c r="A13" s="4" t="s">
        <v>128</v>
      </c>
      <c r="B13" s="6" t="n">
        <v>46998</v>
      </c>
      <c r="C13" s="6" t="n">
        <v>58232</v>
      </c>
    </row>
    <row r="14" spans="1:3">
      <c r="A14" s="3" t="s">
        <v>583</v>
      </c>
    </row>
    <row r="15" spans="1:3">
      <c r="A15" s="4" t="s">
        <v>116</v>
      </c>
      <c r="B15" s="8" t="n">
        <v>1.39</v>
      </c>
      <c r="C15" s="8" t="n">
        <v>1.73</v>
      </c>
    </row>
    <row r="16" spans="1:3">
      <c r="A16" s="4" t="s">
        <v>117</v>
      </c>
      <c r="B16" s="8" t="n">
        <v>1.34</v>
      </c>
      <c r="C16" s="8" t="n">
        <v>1.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175</v>
      </c>
      <c r="C1" s="2" t="s">
        <v>1</v>
      </c>
    </row>
    <row r="2" spans="1:7">
      <c r="C2" s="2" t="s">
        <v>2</v>
      </c>
      <c r="D2" s="2" t="s">
        <v>35</v>
      </c>
      <c r="F2" s="2" t="s">
        <v>91</v>
      </c>
    </row>
    <row r="3" spans="1:7">
      <c r="A3" s="3" t="s">
        <v>176</v>
      </c>
    </row>
    <row r="4" spans="1:7">
      <c r="A4" s="4" t="s">
        <v>128</v>
      </c>
      <c r="C4" s="6" t="n">
        <v>56726000</v>
      </c>
      <c r="D4" s="6" t="n">
        <v>48888000</v>
      </c>
      <c r="E4" s="4" t="s">
        <v>96</v>
      </c>
      <c r="F4" s="6" t="n">
        <v>61733000</v>
      </c>
      <c r="G4" s="4" t="s">
        <v>96</v>
      </c>
    </row>
    <row r="5" spans="1:7">
      <c r="A5" s="3" t="s">
        <v>177</v>
      </c>
    </row>
    <row r="6" spans="1:7">
      <c r="A6" s="4" t="s">
        <v>102</v>
      </c>
      <c r="C6" s="5" t="n">
        <v>48719000</v>
      </c>
      <c r="D6" s="5" t="n">
        <v>38984000</v>
      </c>
      <c r="E6" s="4" t="s">
        <v>94</v>
      </c>
      <c r="F6" s="5" t="n">
        <v>34580000</v>
      </c>
      <c r="G6" s="4" t="s">
        <v>94</v>
      </c>
    </row>
    <row r="7" spans="1:7">
      <c r="A7" s="4" t="s">
        <v>178</v>
      </c>
      <c r="C7" s="5" t="n">
        <v>23901000</v>
      </c>
      <c r="D7" s="5" t="n">
        <v>23041000</v>
      </c>
      <c r="E7" s="4" t="s">
        <v>94</v>
      </c>
      <c r="F7" s="5" t="n">
        <v>19770000</v>
      </c>
      <c r="G7" s="4" t="s">
        <v>94</v>
      </c>
    </row>
    <row r="8" spans="1:7">
      <c r="A8" s="4" t="s">
        <v>179</v>
      </c>
      <c r="C8" s="5" t="n">
        <v>-7696000</v>
      </c>
      <c r="D8" s="5" t="n">
        <v>0</v>
      </c>
      <c r="E8" s="4" t="s">
        <v>94</v>
      </c>
      <c r="F8" s="5" t="n">
        <v>0</v>
      </c>
      <c r="G8" s="4" t="s">
        <v>94</v>
      </c>
    </row>
    <row r="9" spans="1:7">
      <c r="A9" s="4" t="s">
        <v>180</v>
      </c>
      <c r="C9" s="5" t="n">
        <v>-8620000</v>
      </c>
      <c r="D9" s="5" t="n">
        <v>1523000</v>
      </c>
      <c r="E9" s="4" t="s">
        <v>94</v>
      </c>
      <c r="F9" s="5" t="n">
        <v>-1001000</v>
      </c>
      <c r="G9" s="4" t="s">
        <v>94</v>
      </c>
    </row>
    <row r="10" spans="1:7">
      <c r="A10" s="4" t="s">
        <v>181</v>
      </c>
      <c r="C10" s="5" t="n">
        <v>-625000</v>
      </c>
      <c r="D10" s="5" t="n">
        <v>731000</v>
      </c>
      <c r="E10" s="4" t="s">
        <v>94</v>
      </c>
      <c r="F10" s="5" t="n">
        <v>-3384000</v>
      </c>
      <c r="G10" s="4" t="s">
        <v>94</v>
      </c>
    </row>
    <row r="11" spans="1:7">
      <c r="A11" s="4" t="s">
        <v>103</v>
      </c>
      <c r="C11" s="5" t="n">
        <v>20056000</v>
      </c>
      <c r="D11" s="5" t="n">
        <v>0</v>
      </c>
      <c r="E11" s="4" t="s">
        <v>96</v>
      </c>
      <c r="F11" s="5" t="n">
        <v>0</v>
      </c>
      <c r="G11" s="4" t="s">
        <v>96</v>
      </c>
    </row>
    <row r="12" spans="1:7">
      <c r="A12" s="4" t="s">
        <v>182</v>
      </c>
      <c r="C12" s="5" t="n">
        <v>0</v>
      </c>
      <c r="D12" s="5" t="n">
        <v>0</v>
      </c>
      <c r="E12" s="4" t="s">
        <v>94</v>
      </c>
      <c r="F12" s="5" t="n">
        <v>-4326000</v>
      </c>
      <c r="G12" s="4" t="s">
        <v>94</v>
      </c>
    </row>
    <row r="13" spans="1:7">
      <c r="A13" s="4" t="s">
        <v>183</v>
      </c>
      <c r="C13" s="5" t="n">
        <v>0</v>
      </c>
      <c r="D13" s="5" t="n">
        <v>0</v>
      </c>
      <c r="E13" s="4" t="s">
        <v>94</v>
      </c>
      <c r="F13" s="5" t="n">
        <v>-4060000</v>
      </c>
      <c r="G13" s="4" t="s">
        <v>94</v>
      </c>
    </row>
    <row r="14" spans="1:7">
      <c r="A14" s="4" t="s">
        <v>184</v>
      </c>
      <c r="C14" s="5" t="n">
        <v>-573000</v>
      </c>
      <c r="D14" s="5" t="n">
        <v>2816000</v>
      </c>
      <c r="E14" s="4" t="s">
        <v>94</v>
      </c>
      <c r="F14" s="5" t="n">
        <v>0</v>
      </c>
      <c r="G14" s="4" t="s">
        <v>94</v>
      </c>
    </row>
    <row r="15" spans="1:7">
      <c r="A15" s="4" t="s">
        <v>113</v>
      </c>
      <c r="C15" s="5" t="n">
        <v>247000</v>
      </c>
      <c r="D15" s="5" t="n">
        <v>0</v>
      </c>
      <c r="E15" s="4" t="s">
        <v>96</v>
      </c>
      <c r="F15" s="5" t="n">
        <v>0</v>
      </c>
      <c r="G15" s="4" t="s">
        <v>96</v>
      </c>
    </row>
    <row r="16" spans="1:7">
      <c r="A16" s="4" t="s">
        <v>185</v>
      </c>
      <c r="C16" s="5" t="n">
        <v>903000</v>
      </c>
      <c r="D16" s="5" t="n">
        <v>252000</v>
      </c>
      <c r="E16" s="4" t="s">
        <v>94</v>
      </c>
      <c r="F16" s="5" t="n">
        <v>-107000</v>
      </c>
      <c r="G16" s="4" t="s">
        <v>94</v>
      </c>
    </row>
    <row r="17" spans="1:7">
      <c r="A17" s="3" t="s">
        <v>186</v>
      </c>
    </row>
    <row r="18" spans="1:7">
      <c r="A18" s="4" t="s">
        <v>187</v>
      </c>
      <c r="C18" s="5" t="n">
        <v>-10046000</v>
      </c>
      <c r="D18" s="5" t="n">
        <v>-20482000</v>
      </c>
      <c r="E18" s="4" t="s">
        <v>94</v>
      </c>
      <c r="F18" s="5" t="n">
        <v>-18062000</v>
      </c>
      <c r="G18" s="4" t="s">
        <v>94</v>
      </c>
    </row>
    <row r="19" spans="1:7">
      <c r="A19" s="4" t="s">
        <v>188</v>
      </c>
      <c r="C19" s="5" t="n">
        <v>-4509000</v>
      </c>
      <c r="D19" s="5" t="n">
        <v>218000</v>
      </c>
      <c r="E19" s="4" t="s">
        <v>94</v>
      </c>
      <c r="F19" s="5" t="n">
        <v>-5421000</v>
      </c>
      <c r="G19" s="4" t="s">
        <v>94</v>
      </c>
    </row>
    <row r="20" spans="1:7">
      <c r="A20" s="4" t="s">
        <v>53</v>
      </c>
      <c r="C20" s="5" t="n">
        <v>-360000</v>
      </c>
      <c r="D20" s="5" t="n">
        <v>1706000</v>
      </c>
      <c r="E20" s="4" t="s">
        <v>94</v>
      </c>
      <c r="F20" s="5" t="n">
        <v>-2628000</v>
      </c>
      <c r="G20" s="4" t="s">
        <v>94</v>
      </c>
    </row>
    <row r="21" spans="1:7">
      <c r="A21" s="4" t="s">
        <v>55</v>
      </c>
      <c r="C21" s="5" t="n">
        <v>-4929000</v>
      </c>
      <c r="D21" s="5" t="n">
        <v>-6625000</v>
      </c>
      <c r="E21" s="4" t="s">
        <v>94</v>
      </c>
      <c r="F21" s="5" t="n">
        <v>5726000</v>
      </c>
      <c r="G21" s="4" t="s">
        <v>94</v>
      </c>
    </row>
    <row r="22" spans="1:7">
      <c r="A22" s="4" t="s">
        <v>56</v>
      </c>
      <c r="C22" s="5" t="n">
        <v>1272000</v>
      </c>
      <c r="D22" s="5" t="n">
        <v>6391000</v>
      </c>
      <c r="E22" s="4" t="s">
        <v>94</v>
      </c>
      <c r="F22" s="5" t="n">
        <v>5304000</v>
      </c>
      <c r="G22" s="4" t="s">
        <v>94</v>
      </c>
    </row>
    <row r="23" spans="1:7">
      <c r="A23" s="4" t="s">
        <v>189</v>
      </c>
      <c r="C23" s="5" t="n">
        <v>-1084000</v>
      </c>
      <c r="D23" s="5" t="n">
        <v>6903000</v>
      </c>
      <c r="E23" s="4" t="s">
        <v>94</v>
      </c>
      <c r="F23" s="5" t="n">
        <v>9080000</v>
      </c>
      <c r="G23" s="4" t="s">
        <v>94</v>
      </c>
    </row>
    <row r="24" spans="1:7">
      <c r="A24" s="4" t="s">
        <v>42</v>
      </c>
      <c r="C24" s="5" t="n">
        <v>-14147000</v>
      </c>
      <c r="D24" s="5" t="n">
        <v>11037000</v>
      </c>
      <c r="E24" s="4" t="s">
        <v>94</v>
      </c>
      <c r="F24" s="5" t="n">
        <v>437000</v>
      </c>
      <c r="G24" s="4" t="s">
        <v>94</v>
      </c>
    </row>
    <row r="25" spans="1:7">
      <c r="A25" s="4" t="s">
        <v>49</v>
      </c>
      <c r="C25" s="5" t="n">
        <v>-6800000</v>
      </c>
      <c r="D25" s="5" t="n">
        <v>-2224000</v>
      </c>
      <c r="E25" s="4" t="s">
        <v>94</v>
      </c>
      <c r="F25" s="5" t="n">
        <v>4754000</v>
      </c>
      <c r="G25" s="4" t="s">
        <v>94</v>
      </c>
    </row>
    <row r="26" spans="1:7">
      <c r="A26" s="4" t="s">
        <v>190</v>
      </c>
      <c r="B26" s="4" t="s">
        <v>94</v>
      </c>
      <c r="C26" s="5" t="n">
        <v>92435000</v>
      </c>
      <c r="D26" s="5" t="n">
        <v>113159000</v>
      </c>
      <c r="F26" s="5" t="n">
        <v>102395000</v>
      </c>
    </row>
    <row r="27" spans="1:7">
      <c r="A27" s="3" t="s">
        <v>191</v>
      </c>
    </row>
    <row r="28" spans="1:7">
      <c r="A28" s="4" t="s">
        <v>192</v>
      </c>
      <c r="C28" s="5" t="n">
        <v>-40437000</v>
      </c>
      <c r="D28" s="5" t="n">
        <v>-35154000</v>
      </c>
      <c r="E28" s="4" t="s">
        <v>94</v>
      </c>
      <c r="F28" s="5" t="n">
        <v>-25850000</v>
      </c>
      <c r="G28" s="4" t="s">
        <v>94</v>
      </c>
    </row>
    <row r="29" spans="1:7">
      <c r="A29" s="4" t="s">
        <v>50</v>
      </c>
      <c r="C29" s="5" t="n">
        <v>0</v>
      </c>
      <c r="D29" s="5" t="n">
        <v>-3000000</v>
      </c>
      <c r="E29" s="4" t="s">
        <v>94</v>
      </c>
      <c r="F29" s="5" t="n">
        <v>0</v>
      </c>
      <c r="G29" s="4" t="s">
        <v>94</v>
      </c>
    </row>
    <row r="30" spans="1:7">
      <c r="A30" s="4" t="s">
        <v>193</v>
      </c>
      <c r="C30" s="5" t="n">
        <v>-231829000</v>
      </c>
      <c r="D30" s="5" t="n">
        <v>-23300000</v>
      </c>
      <c r="E30" s="4" t="s">
        <v>94</v>
      </c>
      <c r="F30" s="5" t="n">
        <v>-28666000</v>
      </c>
      <c r="G30" s="4" t="s">
        <v>94</v>
      </c>
    </row>
    <row r="31" spans="1:7">
      <c r="A31" s="4" t="s">
        <v>194</v>
      </c>
      <c r="C31" s="5" t="n">
        <v>-133434000</v>
      </c>
      <c r="D31" s="5" t="n">
        <v>-402721000</v>
      </c>
      <c r="E31" s="4" t="s">
        <v>94</v>
      </c>
      <c r="F31" s="5" t="n">
        <v>-182471000</v>
      </c>
      <c r="G31" s="4" t="s">
        <v>94</v>
      </c>
    </row>
    <row r="32" spans="1:7">
      <c r="A32" s="4" t="s">
        <v>195</v>
      </c>
      <c r="C32" s="5" t="n">
        <v>128208000</v>
      </c>
      <c r="D32" s="5" t="n">
        <v>241439000</v>
      </c>
      <c r="E32" s="4" t="s">
        <v>94</v>
      </c>
      <c r="F32" s="5" t="n">
        <v>182320000</v>
      </c>
      <c r="G32" s="4" t="s">
        <v>94</v>
      </c>
    </row>
    <row r="33" spans="1:7">
      <c r="A33" s="4" t="s">
        <v>196</v>
      </c>
      <c r="C33" s="5" t="n">
        <v>-277492000</v>
      </c>
      <c r="D33" s="5" t="n">
        <v>-222736000</v>
      </c>
      <c r="E33" s="4" t="s">
        <v>94</v>
      </c>
      <c r="F33" s="5" t="n">
        <v>-54667000</v>
      </c>
      <c r="G33" s="4" t="s">
        <v>94</v>
      </c>
    </row>
    <row r="34" spans="1:7">
      <c r="A34" s="3" t="s">
        <v>197</v>
      </c>
    </row>
    <row r="35" spans="1:7">
      <c r="A35" s="4" t="s">
        <v>198</v>
      </c>
      <c r="C35" s="5" t="n">
        <v>-152000</v>
      </c>
      <c r="D35" s="5" t="n">
        <v>-174000</v>
      </c>
      <c r="E35" s="4" t="s">
        <v>94</v>
      </c>
      <c r="F35" s="5" t="n">
        <v>-348000</v>
      </c>
      <c r="G35" s="4" t="s">
        <v>94</v>
      </c>
    </row>
    <row r="36" spans="1:7">
      <c r="A36" s="4" t="s">
        <v>199</v>
      </c>
      <c r="C36" s="5" t="n">
        <v>246614000</v>
      </c>
      <c r="D36" s="5" t="n">
        <v>60574000</v>
      </c>
      <c r="E36" s="4" t="s">
        <v>94</v>
      </c>
      <c r="F36" s="5" t="n">
        <v>0</v>
      </c>
      <c r="G36" s="4" t="s">
        <v>94</v>
      </c>
    </row>
    <row r="37" spans="1:7">
      <c r="A37" s="4" t="s">
        <v>200</v>
      </c>
      <c r="C37" s="5" t="n">
        <v>-155209000</v>
      </c>
      <c r="D37" s="5" t="n">
        <v>-45192000</v>
      </c>
      <c r="E37" s="4" t="s">
        <v>94</v>
      </c>
      <c r="F37" s="5" t="n">
        <v>-25000000</v>
      </c>
      <c r="G37" s="4" t="s">
        <v>94</v>
      </c>
    </row>
    <row r="38" spans="1:7">
      <c r="A38" s="4" t="s">
        <v>201</v>
      </c>
      <c r="C38" s="5" t="n">
        <v>149000000</v>
      </c>
      <c r="D38" s="5" t="n">
        <v>0</v>
      </c>
      <c r="E38" s="4" t="s">
        <v>94</v>
      </c>
      <c r="F38" s="5" t="n">
        <v>0</v>
      </c>
      <c r="G38" s="4" t="s">
        <v>94</v>
      </c>
    </row>
    <row r="39" spans="1:7">
      <c r="A39" s="4" t="s">
        <v>202</v>
      </c>
      <c r="C39" s="5" t="n">
        <v>-762000</v>
      </c>
      <c r="D39" s="5" t="n">
        <v>-790000</v>
      </c>
      <c r="E39" s="4" t="s">
        <v>94</v>
      </c>
      <c r="F39" s="5" t="n">
        <v>0</v>
      </c>
      <c r="G39" s="4" t="s">
        <v>94</v>
      </c>
    </row>
    <row r="40" spans="1:7">
      <c r="A40" s="4" t="s">
        <v>161</v>
      </c>
      <c r="C40" s="5" t="n">
        <v>-43109000</v>
      </c>
      <c r="D40" s="5" t="n">
        <v>-43454000</v>
      </c>
      <c r="E40" s="4" t="s">
        <v>94</v>
      </c>
      <c r="F40" s="5" t="n">
        <v>-18203000</v>
      </c>
      <c r="G40" s="4" t="s">
        <v>94</v>
      </c>
    </row>
    <row r="41" spans="1:7">
      <c r="A41" s="4" t="s">
        <v>203</v>
      </c>
      <c r="C41" s="5" t="n">
        <v>1397000</v>
      </c>
      <c r="D41" s="5" t="n">
        <v>8561000</v>
      </c>
      <c r="E41" s="4" t="s">
        <v>94</v>
      </c>
      <c r="F41" s="5" t="n">
        <v>6499000</v>
      </c>
      <c r="G41" s="4" t="s">
        <v>94</v>
      </c>
    </row>
    <row r="42" spans="1:7">
      <c r="A42" s="4" t="s">
        <v>182</v>
      </c>
      <c r="C42" s="5" t="n">
        <v>0</v>
      </c>
      <c r="D42" s="5" t="n">
        <v>0</v>
      </c>
      <c r="E42" s="4" t="s">
        <v>94</v>
      </c>
      <c r="F42" s="5" t="n">
        <v>4326000</v>
      </c>
      <c r="G42" s="4" t="s">
        <v>94</v>
      </c>
    </row>
    <row r="43" spans="1:7">
      <c r="A43" s="4" t="s">
        <v>204</v>
      </c>
      <c r="C43" s="5" t="n">
        <v>197779000</v>
      </c>
      <c r="D43" s="5" t="n">
        <v>-20475000</v>
      </c>
      <c r="E43" s="4" t="s">
        <v>94</v>
      </c>
      <c r="F43" s="5" t="n">
        <v>-32726000</v>
      </c>
      <c r="G43" s="4" t="s">
        <v>94</v>
      </c>
    </row>
    <row r="44" spans="1:7">
      <c r="A44" s="4" t="s">
        <v>205</v>
      </c>
      <c r="B44" s="4" t="s">
        <v>94</v>
      </c>
      <c r="C44" s="5" t="n">
        <v>-2868000</v>
      </c>
      <c r="D44" s="5" t="n">
        <v>3935000</v>
      </c>
      <c r="F44" s="5" t="n">
        <v>-5122000</v>
      </c>
    </row>
    <row r="45" spans="1:7">
      <c r="A45" s="4" t="s">
        <v>206</v>
      </c>
      <c r="B45" s="4" t="s">
        <v>94</v>
      </c>
      <c r="C45" s="5" t="n">
        <v>9854000</v>
      </c>
      <c r="D45" s="5" t="n">
        <v>-126117000</v>
      </c>
      <c r="F45" s="5" t="n">
        <v>9880000</v>
      </c>
    </row>
    <row r="46" spans="1:7">
      <c r="A46" s="4" t="s">
        <v>207</v>
      </c>
      <c r="B46" s="4" t="s">
        <v>94</v>
      </c>
      <c r="C46" s="5" t="n">
        <v>94277000</v>
      </c>
      <c r="D46" s="5" t="n">
        <v>220394000</v>
      </c>
      <c r="F46" s="5" t="n">
        <v>210514000</v>
      </c>
    </row>
    <row r="47" spans="1:7">
      <c r="A47" s="4" t="s">
        <v>208</v>
      </c>
      <c r="B47" s="4" t="s">
        <v>94</v>
      </c>
      <c r="C47" s="5" t="n">
        <v>104131000</v>
      </c>
      <c r="D47" s="5" t="n">
        <v>94277000</v>
      </c>
      <c r="F47" s="5" t="n">
        <v>220394000</v>
      </c>
    </row>
    <row r="48" spans="1:7">
      <c r="A48" s="3" t="s">
        <v>209</v>
      </c>
    </row>
    <row r="49" spans="1:7">
      <c r="A49" s="4" t="s">
        <v>210</v>
      </c>
      <c r="C49" s="5" t="n">
        <v>4080000</v>
      </c>
      <c r="D49" s="5" t="n">
        <v>0</v>
      </c>
      <c r="E49" s="4" t="s">
        <v>94</v>
      </c>
      <c r="F49" s="5" t="n">
        <v>0</v>
      </c>
      <c r="G49" s="4" t="s">
        <v>94</v>
      </c>
    </row>
    <row r="50" spans="1:7">
      <c r="A50" s="4" t="s">
        <v>211</v>
      </c>
      <c r="C50" s="5" t="n">
        <v>4725000</v>
      </c>
      <c r="D50" s="5" t="n">
        <v>1122000</v>
      </c>
      <c r="E50" s="4" t="s">
        <v>94</v>
      </c>
      <c r="F50" s="5" t="n">
        <v>1178000</v>
      </c>
      <c r="G50" s="4" t="s">
        <v>94</v>
      </c>
    </row>
    <row r="51" spans="1:7">
      <c r="A51" s="4" t="s">
        <v>212</v>
      </c>
      <c r="C51" s="5" t="n">
        <v>18508000</v>
      </c>
      <c r="D51" s="5" t="n">
        <v>19128000</v>
      </c>
      <c r="E51" s="4" t="s">
        <v>94</v>
      </c>
      <c r="F51" s="5" t="n">
        <v>15667000</v>
      </c>
      <c r="G51" s="4" t="s">
        <v>94</v>
      </c>
    </row>
    <row r="52" spans="1:7">
      <c r="A52" s="4" t="s">
        <v>213</v>
      </c>
      <c r="C52" s="6" t="n">
        <v>277000</v>
      </c>
      <c r="D52" s="6" t="n">
        <v>301000</v>
      </c>
      <c r="E52" s="4" t="s">
        <v>94</v>
      </c>
      <c r="F52" s="6" t="n">
        <v>334000</v>
      </c>
      <c r="G52" s="4" t="s">
        <v>94</v>
      </c>
    </row>
    <row r="53" spans="1:7"/>
    <row r="54" spans="1:7">
      <c r="A54" s="4" t="s">
        <v>94</v>
      </c>
      <c r="B54" s="4" t="s">
        <v>124</v>
      </c>
    </row>
    <row r="55" spans="1:7">
      <c r="A55" s="4" t="s">
        <v>98</v>
      </c>
      <c r="B55" s="4" t="s">
        <v>121</v>
      </c>
    </row>
  </sheetData>
  <mergeCells count="7">
    <mergeCell ref="A1:B2"/>
    <mergeCell ref="C1:G1"/>
    <mergeCell ref="D2:E2"/>
    <mergeCell ref="F2:G2"/>
    <mergeCell ref="A53:F53"/>
    <mergeCell ref="B54:F54"/>
    <mergeCell ref="B55:F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v>
      </c>
      <c r="C1" s="2" t="s">
        <v>35</v>
      </c>
      <c r="D1" s="2" t="s">
        <v>656</v>
      </c>
      <c r="E1" s="2" t="s">
        <v>91</v>
      </c>
    </row>
    <row r="2" spans="1:5">
      <c r="A2" s="3" t="s">
        <v>658</v>
      </c>
    </row>
    <row r="3" spans="1:5">
      <c r="A3" s="4" t="s">
        <v>48</v>
      </c>
      <c r="B3" s="6" t="n">
        <v>349984</v>
      </c>
      <c r="C3" s="6" t="n">
        <v>204481</v>
      </c>
      <c r="E3" s="6" t="n">
        <v>186770</v>
      </c>
    </row>
    <row r="4" spans="1:5">
      <c r="A4" s="4" t="s">
        <v>672</v>
      </c>
    </row>
    <row r="5" spans="1:5">
      <c r="A5" s="3" t="s">
        <v>658</v>
      </c>
    </row>
    <row r="6" spans="1:5">
      <c r="A6" s="4" t="s">
        <v>702</v>
      </c>
      <c r="D6" s="6" t="n">
        <v>5475</v>
      </c>
    </row>
    <row r="7" spans="1:5">
      <c r="A7" s="4" t="s">
        <v>693</v>
      </c>
      <c r="D7" s="5" t="n">
        <v>-5733</v>
      </c>
    </row>
    <row r="8" spans="1:5">
      <c r="A8" s="4" t="s">
        <v>48</v>
      </c>
      <c r="B8" s="6" t="n">
        <v>0</v>
      </c>
      <c r="D8" s="5" t="n">
        <v>14229</v>
      </c>
    </row>
    <row r="9" spans="1:5">
      <c r="A9" s="4" t="s">
        <v>666</v>
      </c>
      <c r="D9" s="5" t="n">
        <v>22811</v>
      </c>
    </row>
    <row r="10" spans="1:5">
      <c r="A10" s="4" t="s">
        <v>678</v>
      </c>
    </row>
    <row r="11" spans="1:5">
      <c r="A11" s="3" t="s">
        <v>658</v>
      </c>
    </row>
    <row r="12" spans="1:5">
      <c r="A12" s="4" t="s">
        <v>696</v>
      </c>
      <c r="D12" s="5" t="n">
        <v>6760</v>
      </c>
    </row>
    <row r="13" spans="1:5">
      <c r="A13" s="4" t="s">
        <v>677</v>
      </c>
    </row>
    <row r="14" spans="1:5">
      <c r="A14" s="3" t="s">
        <v>658</v>
      </c>
    </row>
    <row r="15" spans="1:5">
      <c r="A15" s="4" t="s">
        <v>696</v>
      </c>
      <c r="D15" s="5" t="n">
        <v>1510</v>
      </c>
    </row>
    <row r="16" spans="1:5">
      <c r="A16" s="4" t="s">
        <v>676</v>
      </c>
    </row>
    <row r="17" spans="1:5">
      <c r="A17" s="3" t="s">
        <v>658</v>
      </c>
    </row>
    <row r="18" spans="1:5">
      <c r="A18" s="4" t="s">
        <v>696</v>
      </c>
      <c r="D18" s="6" t="n">
        <v>5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5</v>
      </c>
    </row>
    <row r="3" spans="1:3">
      <c r="A3" s="3" t="s">
        <v>704</v>
      </c>
    </row>
    <row r="4" spans="1:3">
      <c r="A4" s="4" t="s">
        <v>705</v>
      </c>
      <c r="B4" s="6" t="n">
        <v>204481</v>
      </c>
      <c r="C4" s="6" t="n">
        <v>186770</v>
      </c>
    </row>
    <row r="5" spans="1:3">
      <c r="A5" s="4" t="s">
        <v>706</v>
      </c>
      <c r="B5" s="5" t="n">
        <v>163751</v>
      </c>
      <c r="C5" s="5" t="n">
        <v>15957</v>
      </c>
    </row>
    <row r="6" spans="1:3">
      <c r="A6" s="4" t="s">
        <v>707</v>
      </c>
      <c r="B6" s="5" t="n">
        <v>-1728</v>
      </c>
    </row>
    <row r="7" spans="1:3">
      <c r="A7" s="4" t="s">
        <v>708</v>
      </c>
      <c r="B7" s="5" t="n">
        <v>-2291</v>
      </c>
      <c r="C7" s="5" t="n">
        <v>1754</v>
      </c>
    </row>
    <row r="8" spans="1:3">
      <c r="A8" s="4" t="s">
        <v>103</v>
      </c>
      <c r="B8" s="5" t="n">
        <v>-14229</v>
      </c>
    </row>
    <row r="9" spans="1:3">
      <c r="A9" s="4" t="s">
        <v>709</v>
      </c>
      <c r="B9" s="5" t="n">
        <v>349984</v>
      </c>
      <c r="C9" s="5" t="n">
        <v>204481</v>
      </c>
    </row>
    <row r="10" spans="1:3">
      <c r="A10" s="4" t="s">
        <v>566</v>
      </c>
    </row>
    <row r="11" spans="1:3">
      <c r="A11" s="3" t="s">
        <v>704</v>
      </c>
    </row>
    <row r="12" spans="1:3">
      <c r="A12" s="4" t="s">
        <v>705</v>
      </c>
      <c r="B12" s="5" t="n">
        <v>38333</v>
      </c>
      <c r="C12" s="5" t="n">
        <v>38110</v>
      </c>
    </row>
    <row r="13" spans="1:3">
      <c r="A13" s="4" t="s">
        <v>706</v>
      </c>
      <c r="B13" s="5" t="n">
        <v>0</v>
      </c>
      <c r="C13" s="5" t="n">
        <v>0</v>
      </c>
    </row>
    <row r="14" spans="1:3">
      <c r="A14" s="4" t="s">
        <v>707</v>
      </c>
      <c r="B14" s="5" t="n">
        <v>0</v>
      </c>
    </row>
    <row r="15" spans="1:3">
      <c r="A15" s="4" t="s">
        <v>708</v>
      </c>
      <c r="B15" s="5" t="n">
        <v>-130</v>
      </c>
      <c r="C15" s="5" t="n">
        <v>223</v>
      </c>
    </row>
    <row r="16" spans="1:3">
      <c r="A16" s="4" t="s">
        <v>103</v>
      </c>
      <c r="B16" s="5" t="n">
        <v>0</v>
      </c>
    </row>
    <row r="17" spans="1:3">
      <c r="A17" s="4" t="s">
        <v>709</v>
      </c>
      <c r="B17" s="5" t="n">
        <v>38203</v>
      </c>
      <c r="C17" s="5" t="n">
        <v>38333</v>
      </c>
    </row>
    <row r="18" spans="1:3">
      <c r="A18" s="4" t="s">
        <v>567</v>
      </c>
    </row>
    <row r="19" spans="1:3">
      <c r="A19" s="3" t="s">
        <v>704</v>
      </c>
    </row>
    <row r="20" spans="1:3">
      <c r="A20" s="4" t="s">
        <v>705</v>
      </c>
      <c r="B20" s="5" t="n">
        <v>35233</v>
      </c>
      <c r="C20" s="5" t="n">
        <v>19276</v>
      </c>
    </row>
    <row r="21" spans="1:3">
      <c r="A21" s="4" t="s">
        <v>706</v>
      </c>
      <c r="B21" s="5" t="n">
        <v>0</v>
      </c>
      <c r="C21" s="5" t="n">
        <v>15957</v>
      </c>
    </row>
    <row r="22" spans="1:3">
      <c r="A22" s="4" t="s">
        <v>707</v>
      </c>
      <c r="B22" s="5" t="n">
        <v>-1728</v>
      </c>
    </row>
    <row r="23" spans="1:3">
      <c r="A23" s="4" t="s">
        <v>708</v>
      </c>
      <c r="B23" s="5" t="n">
        <v>0</v>
      </c>
      <c r="C23" s="5" t="n">
        <v>0</v>
      </c>
    </row>
    <row r="24" spans="1:3">
      <c r="A24" s="4" t="s">
        <v>103</v>
      </c>
      <c r="B24" s="5" t="n">
        <v>-14229</v>
      </c>
    </row>
    <row r="25" spans="1:3">
      <c r="A25" s="4" t="s">
        <v>709</v>
      </c>
      <c r="B25" s="5" t="n">
        <v>19276</v>
      </c>
      <c r="C25" s="5" t="n">
        <v>35233</v>
      </c>
    </row>
    <row r="26" spans="1:3">
      <c r="A26" s="4" t="s">
        <v>568</v>
      </c>
    </row>
    <row r="27" spans="1:3">
      <c r="A27" s="3" t="s">
        <v>704</v>
      </c>
    </row>
    <row r="28" spans="1:3">
      <c r="A28" s="4" t="s">
        <v>705</v>
      </c>
      <c r="B28" s="5" t="n">
        <v>13679</v>
      </c>
      <c r="C28" s="5" t="n">
        <v>12983</v>
      </c>
    </row>
    <row r="29" spans="1:3">
      <c r="A29" s="4" t="s">
        <v>706</v>
      </c>
      <c r="B29" s="5" t="n">
        <v>0</v>
      </c>
      <c r="C29" s="5" t="n">
        <v>0</v>
      </c>
    </row>
    <row r="30" spans="1:3">
      <c r="A30" s="4" t="s">
        <v>707</v>
      </c>
      <c r="B30" s="5" t="n">
        <v>0</v>
      </c>
    </row>
    <row r="31" spans="1:3">
      <c r="A31" s="4" t="s">
        <v>708</v>
      </c>
      <c r="B31" s="5" t="n">
        <v>-982</v>
      </c>
      <c r="C31" s="5" t="n">
        <v>696</v>
      </c>
    </row>
    <row r="32" spans="1:3">
      <c r="A32" s="4" t="s">
        <v>103</v>
      </c>
      <c r="B32" s="5" t="n">
        <v>0</v>
      </c>
    </row>
    <row r="33" spans="1:3">
      <c r="A33" s="4" t="s">
        <v>709</v>
      </c>
      <c r="B33" s="5" t="n">
        <v>12697</v>
      </c>
      <c r="C33" s="5" t="n">
        <v>13679</v>
      </c>
    </row>
    <row r="34" spans="1:3">
      <c r="A34" s="4" t="s">
        <v>569</v>
      </c>
    </row>
    <row r="35" spans="1:3">
      <c r="A35" s="3" t="s">
        <v>704</v>
      </c>
    </row>
    <row r="36" spans="1:3">
      <c r="A36" s="4" t="s">
        <v>705</v>
      </c>
      <c r="B36" s="5" t="n">
        <v>48372</v>
      </c>
      <c r="C36" s="5" t="n">
        <v>47537</v>
      </c>
    </row>
    <row r="37" spans="1:3">
      <c r="A37" s="4" t="s">
        <v>706</v>
      </c>
      <c r="B37" s="5" t="n">
        <v>0</v>
      </c>
      <c r="C37" s="5" t="n">
        <v>0</v>
      </c>
    </row>
    <row r="38" spans="1:3">
      <c r="A38" s="4" t="s">
        <v>707</v>
      </c>
      <c r="B38" s="5" t="n">
        <v>0</v>
      </c>
    </row>
    <row r="39" spans="1:3">
      <c r="A39" s="4" t="s">
        <v>708</v>
      </c>
      <c r="B39" s="5" t="n">
        <v>-1179</v>
      </c>
      <c r="C39" s="5" t="n">
        <v>835</v>
      </c>
    </row>
    <row r="40" spans="1:3">
      <c r="A40" s="4" t="s">
        <v>103</v>
      </c>
      <c r="B40" s="5" t="n">
        <v>0</v>
      </c>
    </row>
    <row r="41" spans="1:3">
      <c r="A41" s="4" t="s">
        <v>709</v>
      </c>
      <c r="B41" s="5" t="n">
        <v>47193</v>
      </c>
      <c r="C41" s="5" t="n">
        <v>48372</v>
      </c>
    </row>
    <row r="42" spans="1:3">
      <c r="A42" s="4" t="s">
        <v>570</v>
      </c>
    </row>
    <row r="43" spans="1:3">
      <c r="A43" s="3" t="s">
        <v>704</v>
      </c>
    </row>
    <row r="44" spans="1:3">
      <c r="A44" s="4" t="s">
        <v>705</v>
      </c>
      <c r="B44" s="5" t="n">
        <v>5326</v>
      </c>
      <c r="C44" s="5" t="n">
        <v>5326</v>
      </c>
    </row>
    <row r="45" spans="1:3">
      <c r="A45" s="4" t="s">
        <v>706</v>
      </c>
      <c r="B45" s="5" t="n">
        <v>0</v>
      </c>
      <c r="C45" s="5" t="n">
        <v>0</v>
      </c>
    </row>
    <row r="46" spans="1:3">
      <c r="A46" s="4" t="s">
        <v>707</v>
      </c>
      <c r="B46" s="5" t="n">
        <v>0</v>
      </c>
    </row>
    <row r="47" spans="1:3">
      <c r="A47" s="4" t="s">
        <v>708</v>
      </c>
      <c r="B47" s="5" t="n">
        <v>0</v>
      </c>
      <c r="C47" s="5" t="n">
        <v>0</v>
      </c>
    </row>
    <row r="48" spans="1:3">
      <c r="A48" s="4" t="s">
        <v>103</v>
      </c>
      <c r="B48" s="5" t="n">
        <v>0</v>
      </c>
    </row>
    <row r="49" spans="1:3">
      <c r="A49" s="4" t="s">
        <v>709</v>
      </c>
      <c r="B49" s="5" t="n">
        <v>5326</v>
      </c>
      <c r="C49" s="5" t="n">
        <v>5326</v>
      </c>
    </row>
    <row r="50" spans="1:3">
      <c r="A50" s="4" t="s">
        <v>571</v>
      </c>
    </row>
    <row r="51" spans="1:3">
      <c r="A51" s="3" t="s">
        <v>704</v>
      </c>
    </row>
    <row r="52" spans="1:3">
      <c r="A52" s="4" t="s">
        <v>705</v>
      </c>
      <c r="B52" s="5" t="n">
        <v>63538</v>
      </c>
      <c r="C52" s="5" t="n">
        <v>63538</v>
      </c>
    </row>
    <row r="53" spans="1:3">
      <c r="A53" s="4" t="s">
        <v>706</v>
      </c>
      <c r="B53" s="5" t="n">
        <v>163751</v>
      </c>
      <c r="C53" s="5" t="n">
        <v>0</v>
      </c>
    </row>
    <row r="54" spans="1:3">
      <c r="A54" s="4" t="s">
        <v>707</v>
      </c>
      <c r="B54" s="5" t="n">
        <v>0</v>
      </c>
    </row>
    <row r="55" spans="1:3">
      <c r="A55" s="4" t="s">
        <v>708</v>
      </c>
      <c r="B55" s="5" t="n">
        <v>0</v>
      </c>
      <c r="C55" s="5" t="n">
        <v>0</v>
      </c>
    </row>
    <row r="56" spans="1:3">
      <c r="A56" s="4" t="s">
        <v>103</v>
      </c>
      <c r="B56" s="5" t="n">
        <v>0</v>
      </c>
    </row>
    <row r="57" spans="1:3">
      <c r="A57" s="4" t="s">
        <v>709</v>
      </c>
      <c r="B57" s="5" t="n">
        <v>227289</v>
      </c>
      <c r="C57" s="6" t="n">
        <v>63538</v>
      </c>
    </row>
    <row r="58" spans="1:3">
      <c r="A58" s="4" t="s">
        <v>672</v>
      </c>
    </row>
    <row r="59" spans="1:3">
      <c r="A59" s="3" t="s">
        <v>704</v>
      </c>
    </row>
    <row r="60" spans="1:3">
      <c r="A60" s="4" t="s">
        <v>707</v>
      </c>
      <c r="B60" s="5" t="n">
        <v>-1728</v>
      </c>
    </row>
    <row r="61" spans="1:3">
      <c r="A61" s="4" t="s">
        <v>709</v>
      </c>
      <c r="B61"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5</v>
      </c>
    </row>
    <row r="2" spans="1:3">
      <c r="A2" s="3" t="s">
        <v>499</v>
      </c>
    </row>
    <row r="3" spans="1:3">
      <c r="A3" s="4" t="s">
        <v>711</v>
      </c>
      <c r="B3" s="6" t="n">
        <v>181272</v>
      </c>
      <c r="C3" s="6" t="n">
        <v>108884</v>
      </c>
    </row>
    <row r="4" spans="1:3">
      <c r="A4" s="4" t="s">
        <v>712</v>
      </c>
      <c r="B4" s="5" t="n">
        <v>-80850</v>
      </c>
      <c r="C4" s="5" t="n">
        <v>-60826</v>
      </c>
    </row>
    <row r="5" spans="1:3">
      <c r="A5" s="4" t="s">
        <v>713</v>
      </c>
      <c r="B5" s="5" t="n">
        <v>-5827</v>
      </c>
      <c r="C5" s="5" t="n">
        <v>0</v>
      </c>
    </row>
    <row r="6" spans="1:3">
      <c r="A6" s="4" t="s">
        <v>145</v>
      </c>
      <c r="B6" s="5" t="n">
        <v>94595</v>
      </c>
      <c r="C6" s="5" t="n">
        <v>48058</v>
      </c>
    </row>
    <row r="7" spans="1:3">
      <c r="A7" s="4" t="s">
        <v>714</v>
      </c>
      <c r="B7" s="5" t="n">
        <v>182172</v>
      </c>
      <c r="C7" s="5" t="n">
        <v>109784</v>
      </c>
    </row>
    <row r="8" spans="1:3">
      <c r="A8" s="4" t="s">
        <v>47</v>
      </c>
      <c r="B8" s="5" t="n">
        <v>95495</v>
      </c>
      <c r="C8" s="5" t="n">
        <v>48958</v>
      </c>
    </row>
    <row r="9" spans="1:3">
      <c r="A9" s="4" t="s">
        <v>664</v>
      </c>
    </row>
    <row r="10" spans="1:3">
      <c r="A10" s="3" t="s">
        <v>499</v>
      </c>
    </row>
    <row r="11" spans="1:3">
      <c r="A11" s="4" t="s">
        <v>711</v>
      </c>
      <c r="B11" s="5" t="n">
        <v>129790</v>
      </c>
      <c r="C11" s="5" t="n">
        <v>82165</v>
      </c>
    </row>
    <row r="12" spans="1:3">
      <c r="A12" s="4" t="s">
        <v>712</v>
      </c>
      <c r="B12" s="5" t="n">
        <v>-56367</v>
      </c>
      <c r="C12" s="5" t="n">
        <v>-43667</v>
      </c>
    </row>
    <row r="13" spans="1:3">
      <c r="A13" s="4" t="s">
        <v>713</v>
      </c>
      <c r="B13" s="5" t="n">
        <v>-5549</v>
      </c>
      <c r="C13" s="5" t="n">
        <v>0</v>
      </c>
    </row>
    <row r="14" spans="1:3">
      <c r="A14" s="4" t="s">
        <v>145</v>
      </c>
      <c r="B14" s="5" t="n">
        <v>67874</v>
      </c>
      <c r="C14" s="5" t="n">
        <v>38498</v>
      </c>
    </row>
    <row r="15" spans="1:3">
      <c r="A15" s="4" t="s">
        <v>715</v>
      </c>
    </row>
    <row r="16" spans="1:3">
      <c r="A16" s="3" t="s">
        <v>499</v>
      </c>
    </row>
    <row r="17" spans="1:3">
      <c r="A17" s="4" t="s">
        <v>711</v>
      </c>
      <c r="B17" s="5" t="n">
        <v>2644</v>
      </c>
      <c r="C17" s="5" t="n">
        <v>2888</v>
      </c>
    </row>
    <row r="18" spans="1:3">
      <c r="A18" s="4" t="s">
        <v>712</v>
      </c>
      <c r="B18" s="5" t="n">
        <v>-2567</v>
      </c>
      <c r="C18" s="5" t="n">
        <v>-2596</v>
      </c>
    </row>
    <row r="19" spans="1:3">
      <c r="A19" s="4" t="s">
        <v>713</v>
      </c>
      <c r="B19" s="5" t="n">
        <v>0</v>
      </c>
      <c r="C19" s="5" t="n">
        <v>0</v>
      </c>
    </row>
    <row r="20" spans="1:3">
      <c r="A20" s="4" t="s">
        <v>145</v>
      </c>
      <c r="B20" s="5" t="n">
        <v>77</v>
      </c>
      <c r="C20" s="5" t="n">
        <v>292</v>
      </c>
    </row>
    <row r="21" spans="1:3">
      <c r="A21" s="4" t="s">
        <v>663</v>
      </c>
    </row>
    <row r="22" spans="1:3">
      <c r="A22" s="3" t="s">
        <v>499</v>
      </c>
    </row>
    <row r="23" spans="1:3">
      <c r="A23" s="4" t="s">
        <v>711</v>
      </c>
      <c r="B23" s="5" t="n">
        <v>37154</v>
      </c>
      <c r="C23" s="5" t="n">
        <v>15835</v>
      </c>
    </row>
    <row r="24" spans="1:3">
      <c r="A24" s="4" t="s">
        <v>712</v>
      </c>
      <c r="B24" s="5" t="n">
        <v>-14653</v>
      </c>
      <c r="C24" s="5" t="n">
        <v>-8749</v>
      </c>
    </row>
    <row r="25" spans="1:3">
      <c r="A25" s="4" t="s">
        <v>713</v>
      </c>
      <c r="B25" s="5" t="n">
        <v>0</v>
      </c>
      <c r="C25" s="5" t="n">
        <v>0</v>
      </c>
    </row>
    <row r="26" spans="1:3">
      <c r="A26" s="4" t="s">
        <v>145</v>
      </c>
      <c r="B26" s="5" t="n">
        <v>22501</v>
      </c>
      <c r="C26" s="5" t="n">
        <v>7086</v>
      </c>
    </row>
    <row r="27" spans="1:3">
      <c r="A27" s="4" t="s">
        <v>716</v>
      </c>
    </row>
    <row r="28" spans="1:3">
      <c r="A28" s="3" t="s">
        <v>499</v>
      </c>
    </row>
    <row r="29" spans="1:3">
      <c r="A29" s="4" t="s">
        <v>711</v>
      </c>
      <c r="B29" s="5" t="n">
        <v>2045</v>
      </c>
      <c r="C29" s="5" t="n">
        <v>2045</v>
      </c>
    </row>
    <row r="30" spans="1:3">
      <c r="A30" s="4" t="s">
        <v>712</v>
      </c>
      <c r="B30" s="5" t="n">
        <v>-1937</v>
      </c>
      <c r="C30" s="5" t="n">
        <v>-1780</v>
      </c>
    </row>
    <row r="31" spans="1:3">
      <c r="A31" s="4" t="s">
        <v>713</v>
      </c>
      <c r="B31" s="5" t="n">
        <v>0</v>
      </c>
      <c r="C31" s="5" t="n">
        <v>0</v>
      </c>
    </row>
    <row r="32" spans="1:3">
      <c r="A32" s="4" t="s">
        <v>145</v>
      </c>
      <c r="B32" s="5" t="n">
        <v>108</v>
      </c>
      <c r="C32" s="5" t="n">
        <v>265</v>
      </c>
    </row>
    <row r="33" spans="1:3">
      <c r="A33" s="4" t="s">
        <v>662</v>
      </c>
    </row>
    <row r="34" spans="1:3">
      <c r="A34" s="3" t="s">
        <v>499</v>
      </c>
    </row>
    <row r="35" spans="1:3">
      <c r="A35" s="4" t="s">
        <v>711</v>
      </c>
      <c r="B35" s="5" t="n">
        <v>9639</v>
      </c>
      <c r="C35" s="5" t="n">
        <v>5951</v>
      </c>
    </row>
    <row r="36" spans="1:3">
      <c r="A36" s="4" t="s">
        <v>712</v>
      </c>
      <c r="B36" s="5" t="n">
        <v>-5326</v>
      </c>
      <c r="C36" s="5" t="n">
        <v>-4034</v>
      </c>
    </row>
    <row r="37" spans="1:3">
      <c r="A37" s="4" t="s">
        <v>713</v>
      </c>
      <c r="B37" s="5" t="n">
        <v>-278</v>
      </c>
      <c r="C37" s="5" t="n">
        <v>0</v>
      </c>
    </row>
    <row r="38" spans="1:3">
      <c r="A38" s="4" t="s">
        <v>145</v>
      </c>
      <c r="B38" s="5" t="n">
        <v>4035</v>
      </c>
      <c r="C38" s="5" t="n">
        <v>1917</v>
      </c>
    </row>
    <row r="39" spans="1:3">
      <c r="A39" s="4" t="s">
        <v>662</v>
      </c>
    </row>
    <row r="40" spans="1:3">
      <c r="A40" s="3" t="s">
        <v>499</v>
      </c>
    </row>
    <row r="41" spans="1:3">
      <c r="A41" s="4" t="s">
        <v>717</v>
      </c>
      <c r="B41" s="6" t="n">
        <v>900</v>
      </c>
      <c r="C41" s="6" t="n">
        <v>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459</v>
      </c>
      <c r="J1" s="2" t="s">
        <v>1</v>
      </c>
    </row>
    <row r="2" spans="1:12">
      <c r="B2" s="2" t="s">
        <v>2</v>
      </c>
      <c r="C2" s="2" t="s">
        <v>460</v>
      </c>
      <c r="D2" s="2" t="s">
        <v>4</v>
      </c>
      <c r="E2" s="2" t="s">
        <v>461</v>
      </c>
      <c r="F2" s="2" t="s">
        <v>35</v>
      </c>
      <c r="G2" s="2" t="s">
        <v>462</v>
      </c>
      <c r="H2" s="2" t="s">
        <v>463</v>
      </c>
      <c r="I2" s="2" t="s">
        <v>464</v>
      </c>
      <c r="J2" s="2" t="s">
        <v>2</v>
      </c>
      <c r="K2" s="2" t="s">
        <v>35</v>
      </c>
      <c r="L2" s="2" t="s">
        <v>91</v>
      </c>
    </row>
    <row r="3" spans="1:12">
      <c r="A3" s="3" t="s">
        <v>242</v>
      </c>
    </row>
    <row r="4" spans="1:12">
      <c r="A4" s="4" t="s">
        <v>381</v>
      </c>
      <c r="B4" s="6" t="n">
        <v>5951</v>
      </c>
      <c r="C4" s="6" t="n">
        <v>6718</v>
      </c>
      <c r="D4" s="6" t="n">
        <v>3761</v>
      </c>
      <c r="E4" s="6" t="n">
        <v>3947</v>
      </c>
      <c r="F4" s="6" t="n">
        <v>3483</v>
      </c>
      <c r="G4" s="6" t="n">
        <v>3487</v>
      </c>
      <c r="H4" s="6" t="n">
        <v>3507</v>
      </c>
      <c r="I4" s="6" t="n">
        <v>3498</v>
      </c>
      <c r="J4" s="6" t="n">
        <v>20377</v>
      </c>
      <c r="K4" s="6" t="n">
        <v>13975</v>
      </c>
      <c r="L4" s="6" t="n">
        <v>1187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719</v>
      </c>
      <c r="B1" s="2" t="s">
        <v>1</v>
      </c>
    </row>
    <row r="2" spans="1:2">
      <c r="B2" s="2" t="s">
        <v>2</v>
      </c>
    </row>
    <row r="3" spans="1:2">
      <c r="A3" s="4" t="s">
        <v>664</v>
      </c>
    </row>
    <row r="4" spans="1:2">
      <c r="A4" s="3" t="s">
        <v>720</v>
      </c>
    </row>
    <row r="5" spans="1:2">
      <c r="A5" s="4" t="s">
        <v>721</v>
      </c>
      <c r="B5" s="4" t="s">
        <v>722</v>
      </c>
    </row>
    <row r="6" spans="1:2">
      <c r="A6" s="4" t="s">
        <v>715</v>
      </c>
    </row>
    <row r="7" spans="1:2">
      <c r="A7" s="3" t="s">
        <v>720</v>
      </c>
    </row>
    <row r="8" spans="1:2">
      <c r="A8" s="4" t="s">
        <v>721</v>
      </c>
      <c r="B8" s="4" t="s">
        <v>723</v>
      </c>
    </row>
    <row r="9" spans="1:2">
      <c r="A9" s="4" t="s">
        <v>663</v>
      </c>
    </row>
    <row r="10" spans="1:2">
      <c r="A10" s="3" t="s">
        <v>720</v>
      </c>
    </row>
    <row r="11" spans="1:2">
      <c r="A11" s="4" t="s">
        <v>721</v>
      </c>
      <c r="B11" s="4" t="s">
        <v>724</v>
      </c>
    </row>
    <row r="12" spans="1:2">
      <c r="A12" s="4" t="s">
        <v>716</v>
      </c>
    </row>
    <row r="13" spans="1:2">
      <c r="A13" s="3" t="s">
        <v>720</v>
      </c>
    </row>
    <row r="14" spans="1:2">
      <c r="A14" s="4" t="s">
        <v>721</v>
      </c>
      <c r="B14" s="4" t="s">
        <v>725</v>
      </c>
    </row>
    <row r="15" spans="1:2">
      <c r="A15" s="4" t="s">
        <v>662</v>
      </c>
    </row>
    <row r="16" spans="1:2">
      <c r="A16" s="3" t="s">
        <v>720</v>
      </c>
    </row>
    <row r="17" spans="1:2">
      <c r="A17" s="4" t="s">
        <v>721</v>
      </c>
      <c r="B17" s="4" t="s">
        <v>7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5</v>
      </c>
    </row>
    <row r="2" spans="1:3">
      <c r="A2" s="3" t="s">
        <v>242</v>
      </c>
    </row>
    <row r="3" spans="1:3">
      <c r="A3" s="5" t="n">
        <v>2019</v>
      </c>
      <c r="B3" s="6" t="n">
        <v>21543</v>
      </c>
    </row>
    <row r="4" spans="1:3">
      <c r="A4" s="5" t="n">
        <v>2020</v>
      </c>
      <c r="B4" s="5" t="n">
        <v>14442</v>
      </c>
    </row>
    <row r="5" spans="1:3">
      <c r="A5" s="5" t="n">
        <v>2021</v>
      </c>
      <c r="B5" s="5" t="n">
        <v>12743</v>
      </c>
    </row>
    <row r="6" spans="1:3">
      <c r="A6" s="5" t="n">
        <v>2022</v>
      </c>
      <c r="B6" s="5" t="n">
        <v>11331</v>
      </c>
    </row>
    <row r="7" spans="1:3">
      <c r="A7" s="5" t="n">
        <v>2023</v>
      </c>
      <c r="B7" s="5" t="n">
        <v>9042</v>
      </c>
    </row>
    <row r="8" spans="1:3">
      <c r="A8" s="4" t="s">
        <v>728</v>
      </c>
      <c r="B8" s="5" t="n">
        <v>25494</v>
      </c>
    </row>
    <row r="9" spans="1:3">
      <c r="A9" s="4" t="s">
        <v>145</v>
      </c>
      <c r="B9" s="6" t="n">
        <v>94595</v>
      </c>
      <c r="C9" s="6" t="n">
        <v>480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8"/>
    <col customWidth="1" max="6" min="6" width="14"/>
    <col customWidth="1" max="7" min="7" width="8"/>
    <col customWidth="1" max="8" min="8" width="14"/>
  </cols>
  <sheetData>
    <row r="1" spans="1:8">
      <c r="A1" s="1" t="s">
        <v>729</v>
      </c>
      <c r="B1" s="2" t="s">
        <v>548</v>
      </c>
      <c r="C1" s="2" t="s">
        <v>1</v>
      </c>
    </row>
    <row r="2" spans="1:8">
      <c r="B2" s="2" t="s">
        <v>35</v>
      </c>
      <c r="C2" s="2" t="s">
        <v>2</v>
      </c>
      <c r="D2" s="2" t="s">
        <v>35</v>
      </c>
      <c r="E2" s="2" t="s">
        <v>96</v>
      </c>
      <c r="F2" s="2" t="s">
        <v>91</v>
      </c>
      <c r="G2" s="2" t="s">
        <v>96</v>
      </c>
      <c r="H2" s="2" t="s">
        <v>730</v>
      </c>
    </row>
    <row r="3" spans="1:8">
      <c r="A3" s="3" t="s">
        <v>731</v>
      </c>
    </row>
    <row r="4" spans="1:8">
      <c r="A4" s="4" t="s">
        <v>113</v>
      </c>
      <c r="B4" s="6" t="n">
        <v>0</v>
      </c>
      <c r="C4" s="6" t="n">
        <v>247000</v>
      </c>
      <c r="D4" s="6" t="n">
        <v>0</v>
      </c>
      <c r="F4" s="6" t="n">
        <v>0</v>
      </c>
    </row>
    <row r="5" spans="1:8">
      <c r="A5" s="4" t="s">
        <v>732</v>
      </c>
    </row>
    <row r="6" spans="1:8">
      <c r="A6" s="3" t="s">
        <v>731</v>
      </c>
    </row>
    <row r="7" spans="1:8">
      <c r="A7" s="4" t="s">
        <v>733</v>
      </c>
      <c r="H7" s="6" t="n">
        <v>3000000</v>
      </c>
    </row>
    <row r="8" spans="1:8">
      <c r="A8" s="4" t="s">
        <v>734</v>
      </c>
      <c r="H8" s="4" t="s">
        <v>735</v>
      </c>
    </row>
    <row r="9" spans="1:8"/>
    <row r="10" spans="1:8">
      <c r="A10" s="4" t="s">
        <v>94</v>
      </c>
      <c r="B10" s="4" t="s">
        <v>124</v>
      </c>
    </row>
    <row r="11" spans="1:8">
      <c r="A11" s="4" t="s">
        <v>98</v>
      </c>
      <c r="B11" s="4" t="s">
        <v>121</v>
      </c>
    </row>
  </sheetData>
  <mergeCells count="17">
    <mergeCell ref="A1:A2"/>
    <mergeCell ref="C1:G1"/>
    <mergeCell ref="D3:E3"/>
    <mergeCell ref="F3:G3"/>
    <mergeCell ref="D4:E4"/>
    <mergeCell ref="F4:G4"/>
    <mergeCell ref="D5:E5"/>
    <mergeCell ref="F5:G5"/>
    <mergeCell ref="D6:E6"/>
    <mergeCell ref="F6:G6"/>
    <mergeCell ref="D7:E7"/>
    <mergeCell ref="F7:G7"/>
    <mergeCell ref="D8:E8"/>
    <mergeCell ref="F8:G8"/>
    <mergeCell ref="A9:H9"/>
    <mergeCell ref="B10:H10"/>
    <mergeCell ref="B11:H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6</v>
      </c>
      <c r="B1" s="2" t="s">
        <v>2</v>
      </c>
      <c r="C1" s="2" t="s">
        <v>35</v>
      </c>
    </row>
    <row r="2" spans="1:3">
      <c r="A2" s="3" t="s">
        <v>248</v>
      </c>
    </row>
    <row r="3" spans="1:3">
      <c r="A3" s="4" t="s">
        <v>737</v>
      </c>
      <c r="B3" s="6" t="n">
        <v>4059</v>
      </c>
      <c r="C3" s="6" t="n">
        <v>10938</v>
      </c>
    </row>
    <row r="4" spans="1:3">
      <c r="A4" s="4" t="s">
        <v>738</v>
      </c>
      <c r="B4" s="5" t="n">
        <v>2910</v>
      </c>
      <c r="C4" s="5" t="n">
        <v>2451</v>
      </c>
    </row>
    <row r="5" spans="1:3">
      <c r="A5" s="4" t="s">
        <v>739</v>
      </c>
      <c r="B5" s="5" t="n">
        <v>14145</v>
      </c>
      <c r="C5" s="5" t="n">
        <v>7598</v>
      </c>
    </row>
    <row r="6" spans="1:3">
      <c r="A6" s="4" t="s">
        <v>602</v>
      </c>
      <c r="B6" s="5" t="n">
        <v>1201</v>
      </c>
      <c r="C6" s="5" t="n">
        <v>401</v>
      </c>
    </row>
    <row r="7" spans="1:3">
      <c r="A7" s="4" t="s">
        <v>740</v>
      </c>
      <c r="B7" s="5" t="n">
        <v>1236</v>
      </c>
      <c r="C7" s="5" t="n">
        <v>474</v>
      </c>
    </row>
    <row r="8" spans="1:3">
      <c r="A8" s="4" t="s">
        <v>741</v>
      </c>
      <c r="B8" s="5" t="n">
        <v>4689</v>
      </c>
      <c r="C8" s="5" t="n">
        <v>7720</v>
      </c>
    </row>
    <row r="9" spans="1:3">
      <c r="A9" s="4" t="s">
        <v>43</v>
      </c>
      <c r="B9" s="6" t="n">
        <v>28240</v>
      </c>
      <c r="C9" s="6" t="n">
        <v>295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2</v>
      </c>
      <c r="B1" s="2" t="s">
        <v>2</v>
      </c>
      <c r="C1" s="2" t="s">
        <v>35</v>
      </c>
    </row>
    <row r="2" spans="1:3">
      <c r="A2" s="3" t="s">
        <v>248</v>
      </c>
    </row>
    <row r="3" spans="1:3">
      <c r="A3" s="4" t="s">
        <v>743</v>
      </c>
      <c r="B3" s="6" t="n">
        <v>8891</v>
      </c>
      <c r="C3" s="6" t="n">
        <v>8776</v>
      </c>
    </row>
    <row r="4" spans="1:3">
      <c r="A4" s="4" t="s">
        <v>737</v>
      </c>
      <c r="B4" s="5" t="n">
        <v>1971</v>
      </c>
      <c r="C4" s="5" t="n">
        <v>7361</v>
      </c>
    </row>
    <row r="5" spans="1:3">
      <c r="A5" s="4" t="s">
        <v>744</v>
      </c>
      <c r="B5" s="5" t="n">
        <v>6259</v>
      </c>
      <c r="C5" s="5" t="n">
        <v>6492</v>
      </c>
    </row>
    <row r="6" spans="1:3">
      <c r="A6" s="4" t="s">
        <v>745</v>
      </c>
      <c r="B6" s="5" t="n">
        <v>315</v>
      </c>
      <c r="C6" s="5" t="n">
        <v>6909</v>
      </c>
    </row>
    <row r="7" spans="1:3">
      <c r="A7" s="4" t="s">
        <v>602</v>
      </c>
      <c r="B7" s="5" t="n">
        <v>4244</v>
      </c>
      <c r="C7" s="5" t="n">
        <v>2242</v>
      </c>
    </row>
    <row r="8" spans="1:3">
      <c r="A8" s="4" t="s">
        <v>740</v>
      </c>
      <c r="B8" s="5" t="n">
        <v>2815</v>
      </c>
      <c r="C8" s="5" t="n">
        <v>2295</v>
      </c>
    </row>
    <row r="9" spans="1:3">
      <c r="A9" s="4" t="s">
        <v>741</v>
      </c>
      <c r="B9" s="5" t="n">
        <v>6520</v>
      </c>
      <c r="C9" s="5" t="n">
        <v>2294</v>
      </c>
    </row>
    <row r="10" spans="1:3">
      <c r="A10" s="4" t="s">
        <v>49</v>
      </c>
      <c r="B10" s="6" t="n">
        <v>31015</v>
      </c>
      <c r="C10" s="6" t="n">
        <v>363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253</v>
      </c>
    </row>
    <row r="3" spans="1:3">
      <c r="A3" s="4" t="s">
        <v>747</v>
      </c>
      <c r="B3" s="6" t="n">
        <v>44711</v>
      </c>
      <c r="C3" s="6" t="n">
        <v>43235</v>
      </c>
    </row>
    <row r="4" spans="1:3">
      <c r="A4" s="4" t="s">
        <v>737</v>
      </c>
      <c r="B4" s="5" t="n">
        <v>3204</v>
      </c>
      <c r="C4" s="5" t="n">
        <v>555</v>
      </c>
    </row>
    <row r="5" spans="1:3">
      <c r="A5" s="4" t="s">
        <v>748</v>
      </c>
      <c r="B5" s="5" t="n">
        <v>6933</v>
      </c>
      <c r="C5" s="5" t="n">
        <v>8982</v>
      </c>
    </row>
    <row r="6" spans="1:3">
      <c r="A6" s="4" t="s">
        <v>749</v>
      </c>
      <c r="B6" s="5" t="n">
        <v>9321</v>
      </c>
      <c r="C6" s="5" t="n">
        <v>8594</v>
      </c>
    </row>
    <row r="7" spans="1:3">
      <c r="A7" s="4" t="s">
        <v>57</v>
      </c>
      <c r="B7" s="6" t="n">
        <v>64169</v>
      </c>
      <c r="C7" s="6" t="n">
        <v>613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5</v>
      </c>
    </row>
    <row r="2" spans="1:3">
      <c r="A2" s="3" t="s">
        <v>256</v>
      </c>
    </row>
    <row r="3" spans="1:3">
      <c r="A3" s="4" t="s">
        <v>737</v>
      </c>
      <c r="B3" s="6" t="n">
        <v>3075</v>
      </c>
      <c r="C3" s="6" t="n">
        <v>322</v>
      </c>
    </row>
    <row r="4" spans="1:3">
      <c r="A4" s="4" t="s">
        <v>751</v>
      </c>
      <c r="B4" s="5" t="n">
        <v>804</v>
      </c>
      <c r="C4" s="5" t="n">
        <v>892</v>
      </c>
    </row>
    <row r="5" spans="1:3">
      <c r="A5" s="4" t="s">
        <v>752</v>
      </c>
      <c r="B5" s="5" t="n">
        <v>7834</v>
      </c>
      <c r="C5" s="5" t="n">
        <v>8176</v>
      </c>
    </row>
    <row r="6" spans="1:3">
      <c r="A6" s="4" t="s">
        <v>753</v>
      </c>
      <c r="B6" s="5" t="n">
        <v>3616</v>
      </c>
      <c r="C6" s="5" t="n">
        <v>3377</v>
      </c>
    </row>
    <row r="7" spans="1:3">
      <c r="A7" s="4" t="s">
        <v>754</v>
      </c>
      <c r="B7" s="5" t="n">
        <v>945</v>
      </c>
      <c r="C7" s="5" t="n">
        <v>1034</v>
      </c>
    </row>
    <row r="8" spans="1:3">
      <c r="A8" s="4" t="s">
        <v>741</v>
      </c>
      <c r="B8" s="5" t="n">
        <v>247</v>
      </c>
      <c r="C8" s="5" t="n">
        <v>2401</v>
      </c>
    </row>
    <row r="9" spans="1:3">
      <c r="A9" s="4" t="s">
        <v>64</v>
      </c>
      <c r="B9" s="6" t="n">
        <v>16521</v>
      </c>
      <c r="C9" s="6" t="n">
        <v>162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35</v>
      </c>
      <c r="D1" s="2" t="s">
        <v>91</v>
      </c>
    </row>
    <row r="2" spans="1:4">
      <c r="A2" s="3" t="s">
        <v>259</v>
      </c>
    </row>
    <row r="3" spans="1:4">
      <c r="A3" s="4" t="s">
        <v>756</v>
      </c>
      <c r="B3" s="6" t="n">
        <v>-84105</v>
      </c>
      <c r="C3" s="6" t="n">
        <v>-58405</v>
      </c>
    </row>
    <row r="4" spans="1:4">
      <c r="A4" s="4" t="s">
        <v>757</v>
      </c>
      <c r="B4" s="5" t="n">
        <v>-333</v>
      </c>
      <c r="C4" s="5" t="n">
        <v>11932</v>
      </c>
    </row>
    <row r="5" spans="1:4">
      <c r="A5" s="4" t="s">
        <v>758</v>
      </c>
      <c r="B5" s="5" t="n">
        <v>971</v>
      </c>
      <c r="C5" s="5" t="n">
        <v>763</v>
      </c>
      <c r="D5" s="6" t="n">
        <v>-498</v>
      </c>
    </row>
    <row r="6" spans="1:4">
      <c r="A6" s="4" t="s">
        <v>759</v>
      </c>
      <c r="B6" s="5" t="n">
        <v>-83467</v>
      </c>
      <c r="C6" s="5" t="n">
        <v>-45710</v>
      </c>
    </row>
    <row r="7" spans="1:4">
      <c r="A7" s="4" t="s">
        <v>760</v>
      </c>
      <c r="B7" s="5" t="n">
        <v>115</v>
      </c>
      <c r="C7" s="5" t="n">
        <v>4918</v>
      </c>
    </row>
    <row r="8" spans="1:4">
      <c r="A8" s="4" t="s">
        <v>761</v>
      </c>
      <c r="B8" s="6" t="n">
        <v>-53</v>
      </c>
      <c r="C8" s="6" t="n">
        <v>-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5</v>
      </c>
    </row>
    <row r="2" spans="1:3">
      <c r="A2" s="3" t="s">
        <v>763</v>
      </c>
    </row>
    <row r="3" spans="1:3">
      <c r="A3" s="4" t="s">
        <v>764</v>
      </c>
      <c r="B3" s="6" t="n">
        <v>142408</v>
      </c>
      <c r="C3" s="6" t="n">
        <v>162906</v>
      </c>
    </row>
    <row r="4" spans="1:3">
      <c r="A4" s="4" t="s">
        <v>765</v>
      </c>
      <c r="B4" s="5" t="n">
        <v>6030</v>
      </c>
      <c r="C4" s="5" t="n">
        <v>18298</v>
      </c>
    </row>
    <row r="5" spans="1:3">
      <c r="A5" s="4" t="s">
        <v>145</v>
      </c>
      <c r="B5" s="5" t="n">
        <v>148438</v>
      </c>
      <c r="C5" s="5" t="n">
        <v>181204</v>
      </c>
    </row>
    <row r="6" spans="1:3">
      <c r="A6" s="3" t="s">
        <v>693</v>
      </c>
    </row>
    <row r="7" spans="1:3">
      <c r="A7" s="4" t="s">
        <v>765</v>
      </c>
      <c r="B7" s="5" t="n">
        <v>6279</v>
      </c>
      <c r="C7" s="5" t="n">
        <v>877</v>
      </c>
    </row>
    <row r="8" spans="1:3">
      <c r="A8" s="4" t="s">
        <v>766</v>
      </c>
      <c r="C8" s="5" t="n">
        <v>920</v>
      </c>
    </row>
    <row r="9" spans="1:3">
      <c r="A9" s="4" t="s">
        <v>145</v>
      </c>
      <c r="B9" s="5" t="n">
        <v>6279</v>
      </c>
      <c r="C9" s="5" t="n">
        <v>1797</v>
      </c>
    </row>
    <row r="10" spans="1:3">
      <c r="A10" s="9" t="n">
        <v>1</v>
      </c>
    </row>
    <row r="11" spans="1:3">
      <c r="A11" s="3" t="s">
        <v>763</v>
      </c>
    </row>
    <row r="12" spans="1:3">
      <c r="A12" s="4" t="s">
        <v>764</v>
      </c>
      <c r="B12" s="5" t="n">
        <v>142408</v>
      </c>
      <c r="C12" s="5" t="n">
        <v>162906</v>
      </c>
    </row>
    <row r="13" spans="1:3">
      <c r="A13" s="4" t="s">
        <v>765</v>
      </c>
      <c r="B13" s="5" t="n">
        <v>0</v>
      </c>
      <c r="C13" s="5" t="n">
        <v>0</v>
      </c>
    </row>
    <row r="14" spans="1:3">
      <c r="A14" s="4" t="s">
        <v>145</v>
      </c>
      <c r="B14" s="5" t="n">
        <v>142408</v>
      </c>
      <c r="C14" s="5" t="n">
        <v>162906</v>
      </c>
    </row>
    <row r="15" spans="1:3">
      <c r="A15" s="3" t="s">
        <v>693</v>
      </c>
    </row>
    <row r="16" spans="1:3">
      <c r="A16" s="4" t="s">
        <v>765</v>
      </c>
      <c r="B16" s="5" t="n">
        <v>0</v>
      </c>
      <c r="C16" s="5" t="n">
        <v>0</v>
      </c>
    </row>
    <row r="17" spans="1:3">
      <c r="A17" s="4" t="s">
        <v>766</v>
      </c>
      <c r="C17" s="5" t="n">
        <v>0</v>
      </c>
    </row>
    <row r="18" spans="1:3">
      <c r="A18" s="4" t="s">
        <v>145</v>
      </c>
      <c r="B18" s="5" t="n">
        <v>0</v>
      </c>
      <c r="C18" s="5" t="n">
        <v>0</v>
      </c>
    </row>
    <row r="19" spans="1:3">
      <c r="A19" s="9" t="n">
        <v>2</v>
      </c>
    </row>
    <row r="20" spans="1:3">
      <c r="A20" s="3" t="s">
        <v>763</v>
      </c>
    </row>
    <row r="21" spans="1:3">
      <c r="A21" s="4" t="s">
        <v>764</v>
      </c>
      <c r="B21" s="5" t="n">
        <v>0</v>
      </c>
      <c r="C21" s="5" t="n">
        <v>0</v>
      </c>
    </row>
    <row r="22" spans="1:3">
      <c r="A22" s="4" t="s">
        <v>765</v>
      </c>
      <c r="B22" s="5" t="n">
        <v>6030</v>
      </c>
      <c r="C22" s="5" t="n">
        <v>18298</v>
      </c>
    </row>
    <row r="23" spans="1:3">
      <c r="A23" s="4" t="s">
        <v>145</v>
      </c>
      <c r="B23" s="5" t="n">
        <v>6030</v>
      </c>
      <c r="C23" s="5" t="n">
        <v>18298</v>
      </c>
    </row>
    <row r="24" spans="1:3">
      <c r="A24" s="3" t="s">
        <v>693</v>
      </c>
    </row>
    <row r="25" spans="1:3">
      <c r="A25" s="4" t="s">
        <v>765</v>
      </c>
      <c r="B25" s="5" t="n">
        <v>6279</v>
      </c>
      <c r="C25" s="5" t="n">
        <v>877</v>
      </c>
    </row>
    <row r="26" spans="1:3">
      <c r="A26" s="4" t="s">
        <v>766</v>
      </c>
      <c r="C26" s="5" t="n">
        <v>0</v>
      </c>
    </row>
    <row r="27" spans="1:3">
      <c r="A27" s="4" t="s">
        <v>145</v>
      </c>
      <c r="B27" s="5" t="n">
        <v>6279</v>
      </c>
      <c r="C27" s="5" t="n">
        <v>877</v>
      </c>
    </row>
    <row r="28" spans="1:3">
      <c r="A28" s="4" t="s">
        <v>767</v>
      </c>
      <c r="B28" s="5" t="n">
        <v>130510</v>
      </c>
    </row>
    <row r="29" spans="1:3">
      <c r="A29" s="9" t="n">
        <v>3</v>
      </c>
    </row>
    <row r="30" spans="1:3">
      <c r="A30" s="3" t="s">
        <v>763</v>
      </c>
    </row>
    <row r="31" spans="1:3">
      <c r="A31" s="4" t="s">
        <v>764</v>
      </c>
      <c r="B31" s="5" t="n">
        <v>0</v>
      </c>
      <c r="C31" s="5" t="n">
        <v>0</v>
      </c>
    </row>
    <row r="32" spans="1:3">
      <c r="A32" s="4" t="s">
        <v>765</v>
      </c>
      <c r="B32" s="5" t="n">
        <v>0</v>
      </c>
      <c r="C32" s="5" t="n">
        <v>0</v>
      </c>
    </row>
    <row r="33" spans="1:3">
      <c r="A33" s="4" t="s">
        <v>145</v>
      </c>
      <c r="B33" s="5" t="n">
        <v>0</v>
      </c>
      <c r="C33" s="5" t="n">
        <v>0</v>
      </c>
    </row>
    <row r="34" spans="1:3">
      <c r="A34" s="3" t="s">
        <v>693</v>
      </c>
    </row>
    <row r="35" spans="1:3">
      <c r="A35" s="4" t="s">
        <v>765</v>
      </c>
      <c r="B35" s="5" t="n">
        <v>0</v>
      </c>
      <c r="C35" s="5" t="n">
        <v>0</v>
      </c>
    </row>
    <row r="36" spans="1:3">
      <c r="A36" s="4" t="s">
        <v>766</v>
      </c>
      <c r="B36" s="5" t="n">
        <v>0</v>
      </c>
      <c r="C36" s="5" t="n">
        <v>920</v>
      </c>
    </row>
    <row r="37" spans="1:3">
      <c r="A37" s="4" t="s">
        <v>145</v>
      </c>
      <c r="B37" s="6" t="n">
        <v>0</v>
      </c>
      <c r="C37" s="6" t="n">
        <v>9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8</v>
      </c>
      <c r="B1" s="2" t="s">
        <v>1</v>
      </c>
    </row>
    <row r="2" spans="1:7">
      <c r="B2" s="2" t="s">
        <v>550</v>
      </c>
      <c r="C2" s="2" t="s">
        <v>769</v>
      </c>
      <c r="D2" s="2" t="s">
        <v>770</v>
      </c>
      <c r="E2" s="2" t="s">
        <v>549</v>
      </c>
      <c r="F2" s="2" t="s">
        <v>771</v>
      </c>
      <c r="G2" s="2" t="s">
        <v>772</v>
      </c>
    </row>
    <row r="3" spans="1:7">
      <c r="A3" s="3" t="s">
        <v>773</v>
      </c>
    </row>
    <row r="4" spans="1:7">
      <c r="A4" s="4" t="s">
        <v>774</v>
      </c>
      <c r="B4" s="6" t="n">
        <v>885</v>
      </c>
    </row>
    <row r="5" spans="1:7">
      <c r="A5" s="4" t="s">
        <v>775</v>
      </c>
      <c r="B5" s="4" t="s">
        <v>776</v>
      </c>
    </row>
    <row r="6" spans="1:7">
      <c r="A6" s="4" t="s">
        <v>777</v>
      </c>
    </row>
    <row r="7" spans="1:7">
      <c r="A7" s="3" t="s">
        <v>773</v>
      </c>
    </row>
    <row r="8" spans="1:7">
      <c r="A8" s="4" t="s">
        <v>778</v>
      </c>
      <c r="B8" s="6" t="n">
        <v>362435</v>
      </c>
      <c r="E8" s="6" t="n">
        <v>300757</v>
      </c>
    </row>
    <row r="9" spans="1:7">
      <c r="A9" s="4" t="s">
        <v>779</v>
      </c>
    </row>
    <row r="10" spans="1:7">
      <c r="A10" s="3" t="s">
        <v>773</v>
      </c>
    </row>
    <row r="11" spans="1:7">
      <c r="A11" s="4" t="s">
        <v>778</v>
      </c>
      <c r="B11" s="5" t="n">
        <v>125503</v>
      </c>
      <c r="C11" s="10" t="n">
        <v>512</v>
      </c>
      <c r="D11" s="11" t="n">
        <v>15616</v>
      </c>
      <c r="E11" s="6" t="n">
        <v>97949</v>
      </c>
      <c r="F11" s="10" t="n">
        <v>848</v>
      </c>
      <c r="G11" s="11" t="n">
        <v>17947</v>
      </c>
    </row>
    <row r="12" spans="1:7">
      <c r="A12" s="4" t="s">
        <v>780</v>
      </c>
    </row>
    <row r="13" spans="1:7">
      <c r="A13" s="3" t="s">
        <v>773</v>
      </c>
    </row>
    <row r="14" spans="1:7">
      <c r="A14" s="4" t="s">
        <v>778</v>
      </c>
      <c r="B14" s="6" t="n">
        <v>6900</v>
      </c>
    </row>
  </sheetData>
  <mergeCells count="3">
    <mergeCell ref="A1:A2"/>
    <mergeCell ref="C1:D1"/>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5</v>
      </c>
    </row>
    <row r="2" spans="1:3">
      <c r="A2" s="4" t="s">
        <v>782</v>
      </c>
    </row>
    <row r="3" spans="1:3">
      <c r="A3" s="3" t="s">
        <v>783</v>
      </c>
    </row>
    <row r="4" spans="1:3">
      <c r="A4" s="4" t="s">
        <v>784</v>
      </c>
      <c r="B4" s="6" t="n">
        <v>4022</v>
      </c>
      <c r="C4" s="6" t="n">
        <v>10892</v>
      </c>
    </row>
    <row r="5" spans="1:3">
      <c r="A5" s="4" t="s">
        <v>785</v>
      </c>
    </row>
    <row r="6" spans="1:3">
      <c r="A6" s="3" t="s">
        <v>783</v>
      </c>
    </row>
    <row r="7" spans="1:3">
      <c r="A7" s="4" t="s">
        <v>784</v>
      </c>
      <c r="B7" s="5" t="n">
        <v>1971</v>
      </c>
      <c r="C7" s="5" t="n">
        <v>7360</v>
      </c>
    </row>
    <row r="8" spans="1:3">
      <c r="A8" s="4" t="s">
        <v>786</v>
      </c>
    </row>
    <row r="9" spans="1:3">
      <c r="A9" s="3" t="s">
        <v>783</v>
      </c>
    </row>
    <row r="10" spans="1:3">
      <c r="A10" s="4" t="s">
        <v>787</v>
      </c>
      <c r="B10" s="5" t="n">
        <v>3137</v>
      </c>
      <c r="C10" s="5" t="n">
        <v>481</v>
      </c>
    </row>
    <row r="11" spans="1:3">
      <c r="A11" s="4" t="s">
        <v>788</v>
      </c>
    </row>
    <row r="12" spans="1:3">
      <c r="A12" s="3" t="s">
        <v>783</v>
      </c>
    </row>
    <row r="13" spans="1:3">
      <c r="A13" s="4" t="s">
        <v>787</v>
      </c>
      <c r="B13" s="5" t="n">
        <v>3075</v>
      </c>
      <c r="C13" s="5" t="n">
        <v>322</v>
      </c>
    </row>
    <row r="14" spans="1:3">
      <c r="A14" s="4" t="s">
        <v>789</v>
      </c>
    </row>
    <row r="15" spans="1:3">
      <c r="A15" s="3" t="s">
        <v>783</v>
      </c>
    </row>
    <row r="16" spans="1:3">
      <c r="A16" s="4" t="s">
        <v>784</v>
      </c>
      <c r="B16" s="5" t="n">
        <v>37</v>
      </c>
      <c r="C16" s="5" t="n">
        <v>46</v>
      </c>
    </row>
    <row r="17" spans="1:3">
      <c r="A17" s="4" t="s">
        <v>790</v>
      </c>
    </row>
    <row r="18" spans="1:3">
      <c r="A18" s="3" t="s">
        <v>783</v>
      </c>
    </row>
    <row r="19" spans="1:3">
      <c r="A19" s="4" t="s">
        <v>787</v>
      </c>
      <c r="B19" s="6" t="n">
        <v>67</v>
      </c>
      <c r="C19" s="6" t="n">
        <v>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1</v>
      </c>
      <c r="B1" s="2" t="s">
        <v>1</v>
      </c>
    </row>
    <row r="2" spans="1:6">
      <c r="B2" s="2" t="s">
        <v>2</v>
      </c>
      <c r="C2" s="2" t="s">
        <v>35</v>
      </c>
      <c r="E2" s="2" t="s">
        <v>91</v>
      </c>
    </row>
    <row r="3" spans="1:6">
      <c r="A3" s="3" t="s">
        <v>773</v>
      </c>
    </row>
    <row r="4" spans="1:6">
      <c r="A4" s="4" t="s">
        <v>792</v>
      </c>
      <c r="B4" s="6" t="n">
        <v>-4787</v>
      </c>
      <c r="C4" s="6" t="n">
        <v>-2839</v>
      </c>
      <c r="D4" s="4" t="s">
        <v>94</v>
      </c>
      <c r="E4" s="6" t="n">
        <v>-5597</v>
      </c>
      <c r="F4" s="4" t="s">
        <v>94</v>
      </c>
    </row>
    <row r="5" spans="1:6">
      <c r="A5" s="4" t="s">
        <v>793</v>
      </c>
    </row>
    <row r="6" spans="1:6">
      <c r="A6" s="3" t="s">
        <v>773</v>
      </c>
    </row>
    <row r="7" spans="1:6">
      <c r="A7" s="4" t="s">
        <v>794</v>
      </c>
      <c r="B7" s="5" t="n">
        <v>13919</v>
      </c>
      <c r="C7" s="5" t="n">
        <v>-19802</v>
      </c>
      <c r="E7" s="5" t="n">
        <v>-5129</v>
      </c>
    </row>
    <row r="8" spans="1:6">
      <c r="A8" s="4" t="s">
        <v>795</v>
      </c>
    </row>
    <row r="9" spans="1:6">
      <c r="A9" s="3" t="s">
        <v>773</v>
      </c>
    </row>
    <row r="10" spans="1:6">
      <c r="A10" s="4" t="s">
        <v>792</v>
      </c>
      <c r="B10" s="5" t="n">
        <v>0</v>
      </c>
      <c r="C10" s="5" t="n">
        <v>0</v>
      </c>
      <c r="E10" s="5" t="n">
        <v>-2669</v>
      </c>
    </row>
    <row r="11" spans="1:6">
      <c r="A11" s="4" t="s">
        <v>796</v>
      </c>
    </row>
    <row r="12" spans="1:6">
      <c r="A12" s="3" t="s">
        <v>773</v>
      </c>
    </row>
    <row r="13" spans="1:6">
      <c r="A13" s="4" t="s">
        <v>792</v>
      </c>
      <c r="B13" s="6" t="n">
        <v>3224</v>
      </c>
      <c r="C13" s="6" t="n">
        <v>-5056</v>
      </c>
      <c r="E13" s="6" t="n">
        <v>-4790</v>
      </c>
    </row>
    <row r="14" spans="1:6"/>
    <row r="15" spans="1:6">
      <c r="A15" s="4" t="s">
        <v>94</v>
      </c>
      <c r="B15" s="4" t="s">
        <v>121</v>
      </c>
    </row>
  </sheetData>
  <mergeCells count="6">
    <mergeCell ref="A1:A2"/>
    <mergeCell ref="B1:F1"/>
    <mergeCell ref="C2:D2"/>
    <mergeCell ref="E2:F2"/>
    <mergeCell ref="A14:F14"/>
    <mergeCell ref="B15:F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797</v>
      </c>
      <c r="B1" s="2" t="s">
        <v>459</v>
      </c>
      <c r="J1" s="2" t="s">
        <v>1</v>
      </c>
    </row>
    <row r="2" spans="1:15">
      <c r="B2" s="2" t="s">
        <v>2</v>
      </c>
      <c r="C2" s="2" t="s">
        <v>460</v>
      </c>
      <c r="D2" s="2" t="s">
        <v>4</v>
      </c>
      <c r="E2" s="2" t="s">
        <v>461</v>
      </c>
      <c r="F2" s="2" t="s">
        <v>35</v>
      </c>
      <c r="G2" s="2" t="s">
        <v>462</v>
      </c>
      <c r="H2" s="2" t="s">
        <v>463</v>
      </c>
      <c r="I2" s="2" t="s">
        <v>464</v>
      </c>
      <c r="J2" s="2" t="s">
        <v>2</v>
      </c>
      <c r="L2" s="2" t="s">
        <v>35</v>
      </c>
      <c r="N2" s="2" t="s">
        <v>91</v>
      </c>
    </row>
    <row r="3" spans="1:15">
      <c r="A3" s="3" t="s">
        <v>773</v>
      </c>
    </row>
    <row r="4" spans="1:15">
      <c r="A4" s="4" t="s">
        <v>95</v>
      </c>
      <c r="J4" s="6" t="n">
        <v>584855</v>
      </c>
      <c r="K4" s="4" t="s">
        <v>96</v>
      </c>
      <c r="L4" s="6" t="n">
        <v>495142</v>
      </c>
      <c r="M4" s="4" t="s">
        <v>96</v>
      </c>
      <c r="N4" s="6" t="n">
        <v>447718</v>
      </c>
    </row>
    <row r="5" spans="1:15">
      <c r="A5" s="4" t="s">
        <v>100</v>
      </c>
      <c r="J5" s="5" t="n">
        <v>116202</v>
      </c>
      <c r="K5" s="4" t="s">
        <v>94</v>
      </c>
      <c r="L5" s="5" t="n">
        <v>102515</v>
      </c>
      <c r="M5" s="4" t="s">
        <v>94</v>
      </c>
      <c r="N5" s="5" t="n">
        <v>88616</v>
      </c>
    </row>
    <row r="6" spans="1:15">
      <c r="A6" s="4" t="s">
        <v>101</v>
      </c>
      <c r="J6" s="5" t="n">
        <v>63612</v>
      </c>
      <c r="K6" s="4" t="s">
        <v>94</v>
      </c>
      <c r="L6" s="5" t="n">
        <v>53379</v>
      </c>
      <c r="M6" s="4" t="s">
        <v>94</v>
      </c>
      <c r="N6" s="5" t="n">
        <v>50579</v>
      </c>
    </row>
    <row r="7" spans="1:15">
      <c r="A7" s="4" t="s">
        <v>647</v>
      </c>
      <c r="J7" s="5" t="n">
        <v>48566</v>
      </c>
      <c r="L7" s="5" t="n">
        <v>38549</v>
      </c>
      <c r="M7" s="4" t="s">
        <v>94</v>
      </c>
      <c r="N7" s="5" t="n">
        <v>34580</v>
      </c>
    </row>
    <row r="8" spans="1:15">
      <c r="A8" s="4" t="s">
        <v>798</v>
      </c>
      <c r="J8" s="5" t="n">
        <v>4787</v>
      </c>
      <c r="L8" s="5" t="n">
        <v>2839</v>
      </c>
      <c r="M8" s="4" t="s">
        <v>94</v>
      </c>
      <c r="N8" s="5" t="n">
        <v>5597</v>
      </c>
      <c r="O8" s="4" t="s">
        <v>94</v>
      </c>
    </row>
    <row r="9" spans="1:15">
      <c r="A9" s="4" t="s">
        <v>114</v>
      </c>
      <c r="B9" s="6" t="n">
        <v>3857</v>
      </c>
      <c r="C9" s="6" t="n">
        <v>15249</v>
      </c>
      <c r="D9" s="6" t="n">
        <v>14462</v>
      </c>
      <c r="E9" s="6" t="n">
        <v>23158</v>
      </c>
      <c r="F9" s="6" t="n">
        <v>-9355</v>
      </c>
      <c r="G9" s="6" t="n">
        <v>21077</v>
      </c>
      <c r="H9" s="6" t="n">
        <v>20378</v>
      </c>
      <c r="I9" s="6" t="n">
        <v>16788</v>
      </c>
      <c r="J9" s="5" t="n">
        <v>56726</v>
      </c>
      <c r="L9" s="5" t="n">
        <v>48888</v>
      </c>
      <c r="M9" s="4" t="s">
        <v>104</v>
      </c>
      <c r="N9" s="5" t="n">
        <v>61733</v>
      </c>
      <c r="O9" s="4" t="s">
        <v>104</v>
      </c>
    </row>
    <row r="10" spans="1:15">
      <c r="A10" s="4" t="s">
        <v>799</v>
      </c>
    </row>
    <row r="11" spans="1:15">
      <c r="A11" s="3" t="s">
        <v>773</v>
      </c>
    </row>
    <row r="12" spans="1:15">
      <c r="A12" s="4" t="s">
        <v>95</v>
      </c>
      <c r="J12" s="5" t="n">
        <v>2481</v>
      </c>
      <c r="L12" s="5" t="n">
        <v>5465</v>
      </c>
      <c r="N12" s="5" t="n">
        <v>0</v>
      </c>
    </row>
    <row r="13" spans="1:15">
      <c r="A13" s="4" t="s">
        <v>100</v>
      </c>
      <c r="J13" s="5" t="n">
        <v>443</v>
      </c>
      <c r="L13" s="5" t="n">
        <v>960</v>
      </c>
      <c r="N13" s="5" t="n">
        <v>0</v>
      </c>
    </row>
    <row r="14" spans="1:15">
      <c r="A14" s="4" t="s">
        <v>101</v>
      </c>
      <c r="J14" s="5" t="n">
        <v>44</v>
      </c>
      <c r="L14" s="5" t="n">
        <v>103</v>
      </c>
      <c r="N14" s="5" t="n">
        <v>0</v>
      </c>
    </row>
    <row r="15" spans="1:15">
      <c r="A15" s="4" t="s">
        <v>647</v>
      </c>
      <c r="J15" s="5" t="n">
        <v>181</v>
      </c>
      <c r="L15" s="5" t="n">
        <v>371</v>
      </c>
      <c r="N15" s="5" t="n">
        <v>0</v>
      </c>
    </row>
    <row r="16" spans="1:15">
      <c r="A16" s="4" t="s">
        <v>798</v>
      </c>
      <c r="J16" s="5" t="n">
        <v>0</v>
      </c>
      <c r="L16" s="5" t="n">
        <v>0</v>
      </c>
      <c r="N16" s="5" t="n">
        <v>2669</v>
      </c>
    </row>
    <row r="17" spans="1:15">
      <c r="A17" s="4" t="s">
        <v>114</v>
      </c>
      <c r="J17" s="5" t="n">
        <v>3149</v>
      </c>
      <c r="L17" s="5" t="n">
        <v>6899</v>
      </c>
      <c r="N17" s="5" t="n">
        <v>2669</v>
      </c>
    </row>
    <row r="18" spans="1:15">
      <c r="A18" s="4" t="s">
        <v>800</v>
      </c>
    </row>
    <row r="19" spans="1:15">
      <c r="A19" s="3" t="s">
        <v>773</v>
      </c>
    </row>
    <row r="20" spans="1:15">
      <c r="A20" s="4" t="s">
        <v>798</v>
      </c>
      <c r="J20" s="5" t="n">
        <v>-3224</v>
      </c>
      <c r="L20" s="5" t="n">
        <v>5056</v>
      </c>
      <c r="N20" s="5" t="n">
        <v>4790</v>
      </c>
    </row>
    <row r="21" spans="1:15">
      <c r="A21" s="4" t="s">
        <v>801</v>
      </c>
    </row>
    <row r="22" spans="1:15">
      <c r="A22" s="3" t="s">
        <v>773</v>
      </c>
    </row>
    <row r="23" spans="1:15">
      <c r="A23" s="4" t="s">
        <v>798</v>
      </c>
      <c r="J23" s="6" t="n">
        <v>-3224</v>
      </c>
      <c r="L23" s="6" t="n">
        <v>5056</v>
      </c>
      <c r="N23" s="6" t="n">
        <v>4790</v>
      </c>
    </row>
    <row r="24" spans="1:15"/>
    <row r="25" spans="1:15">
      <c r="A25" s="4" t="s">
        <v>94</v>
      </c>
      <c r="B25" s="4" t="s">
        <v>121</v>
      </c>
    </row>
    <row r="26" spans="1:15">
      <c r="A26" s="4" t="s">
        <v>98</v>
      </c>
      <c r="B26" s="4" t="s">
        <v>122</v>
      </c>
    </row>
    <row r="27" spans="1:15">
      <c r="A27" s="4" t="s">
        <v>123</v>
      </c>
      <c r="B27" s="4" t="s">
        <v>124</v>
      </c>
    </row>
  </sheetData>
  <mergeCells count="10">
    <mergeCell ref="A1:A2"/>
    <mergeCell ref="B1:I1"/>
    <mergeCell ref="J1:O1"/>
    <mergeCell ref="J2:K2"/>
    <mergeCell ref="L2:M2"/>
    <mergeCell ref="N2:O2"/>
    <mergeCell ref="A24:O24"/>
    <mergeCell ref="B25:O25"/>
    <mergeCell ref="B26:O26"/>
    <mergeCell ref="B27:O2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21"/>
    <col customWidth="1" max="11" min="11" width="21"/>
  </cols>
  <sheetData>
    <row r="1" spans="1:11">
      <c r="A1" s="1" t="s">
        <v>802</v>
      </c>
      <c r="B1" s="2" t="s">
        <v>803</v>
      </c>
      <c r="C1" s="2" t="s">
        <v>804</v>
      </c>
      <c r="D1" s="2" t="s">
        <v>550</v>
      </c>
      <c r="E1" s="2" t="s">
        <v>549</v>
      </c>
      <c r="G1" s="2" t="s">
        <v>558</v>
      </c>
      <c r="H1" s="2" t="s">
        <v>94</v>
      </c>
      <c r="I1" s="2" t="s">
        <v>805</v>
      </c>
      <c r="J1" s="2" t="s">
        <v>806</v>
      </c>
      <c r="K1" s="2" t="s">
        <v>807</v>
      </c>
    </row>
    <row r="2" spans="1:11">
      <c r="A2" s="3" t="s">
        <v>808</v>
      </c>
    </row>
    <row r="3" spans="1:11">
      <c r="A3" s="4" t="s">
        <v>54</v>
      </c>
      <c r="D3" s="6" t="n">
        <v>21423000</v>
      </c>
      <c r="E3" s="6" t="n">
        <v>10318000</v>
      </c>
    </row>
    <row r="4" spans="1:11">
      <c r="A4" s="4" t="s">
        <v>61</v>
      </c>
      <c r="D4" s="5" t="n">
        <v>263241000</v>
      </c>
      <c r="E4" s="5" t="n">
        <v>50391000</v>
      </c>
    </row>
    <row r="5" spans="1:11">
      <c r="A5" s="4" t="s">
        <v>809</v>
      </c>
      <c r="D5" s="5" t="n">
        <v>762000</v>
      </c>
      <c r="E5" s="5" t="n">
        <v>790000</v>
      </c>
      <c r="F5" s="4" t="s">
        <v>94</v>
      </c>
      <c r="G5" s="6" t="n">
        <v>0</v>
      </c>
    </row>
    <row r="6" spans="1:11">
      <c r="A6" s="4" t="s">
        <v>170</v>
      </c>
      <c r="D6" s="5" t="n">
        <v>12555000</v>
      </c>
    </row>
    <row r="7" spans="1:11">
      <c r="A7" s="4" t="s">
        <v>810</v>
      </c>
      <c r="D7" s="5" t="n">
        <v>302114000</v>
      </c>
    </row>
    <row r="8" spans="1:11">
      <c r="A8" s="4" t="s">
        <v>811</v>
      </c>
    </row>
    <row r="9" spans="1:11">
      <c r="A9" s="3" t="s">
        <v>808</v>
      </c>
    </row>
    <row r="10" spans="1:11">
      <c r="A10" s="4" t="s">
        <v>54</v>
      </c>
      <c r="D10" s="5" t="n">
        <v>1423000</v>
      </c>
      <c r="E10" s="5" t="n">
        <v>318000</v>
      </c>
    </row>
    <row r="11" spans="1:11">
      <c r="A11" s="4" t="s">
        <v>61</v>
      </c>
      <c r="D11" s="5" t="n">
        <v>691000</v>
      </c>
      <c r="E11" s="5" t="n">
        <v>391000</v>
      </c>
    </row>
    <row r="12" spans="1:11">
      <c r="A12" s="4" t="s">
        <v>810</v>
      </c>
      <c r="D12" s="5" t="n">
        <v>2114000</v>
      </c>
      <c r="E12" s="5" t="n">
        <v>709000</v>
      </c>
    </row>
    <row r="13" spans="1:11">
      <c r="A13" s="4" t="s">
        <v>812</v>
      </c>
    </row>
    <row r="14" spans="1:11">
      <c r="A14" s="3" t="s">
        <v>808</v>
      </c>
    </row>
    <row r="15" spans="1:11">
      <c r="A15" s="4" t="s">
        <v>813</v>
      </c>
      <c r="B15" s="6" t="n">
        <v>150000000</v>
      </c>
    </row>
    <row r="16" spans="1:11">
      <c r="A16" s="4" t="s">
        <v>814</v>
      </c>
      <c r="B16" s="4" t="s">
        <v>815</v>
      </c>
    </row>
    <row r="17" spans="1:11">
      <c r="A17" s="4" t="s">
        <v>108</v>
      </c>
      <c r="D17" s="5" t="n">
        <v>1313000</v>
      </c>
    </row>
    <row r="18" spans="1:11">
      <c r="A18" s="4" t="s">
        <v>816</v>
      </c>
      <c r="B18" s="12" t="n">
        <v>0.0133</v>
      </c>
    </row>
    <row r="19" spans="1:11">
      <c r="A19" s="4" t="s">
        <v>817</v>
      </c>
      <c r="B19" s="6" t="n">
        <v>75</v>
      </c>
    </row>
    <row r="20" spans="1:11">
      <c r="A20" s="4" t="s">
        <v>818</v>
      </c>
      <c r="B20" s="6" t="n">
        <v>149000000</v>
      </c>
    </row>
    <row r="21" spans="1:11">
      <c r="A21" s="4" t="s">
        <v>819</v>
      </c>
      <c r="B21" s="5" t="n">
        <v>1000000</v>
      </c>
    </row>
    <row r="22" spans="1:11">
      <c r="A22" s="4" t="s">
        <v>809</v>
      </c>
      <c r="B22" s="5" t="n">
        <v>325000</v>
      </c>
    </row>
    <row r="23" spans="1:11">
      <c r="A23" s="4" t="s">
        <v>820</v>
      </c>
      <c r="B23" s="5" t="n">
        <v>1176000</v>
      </c>
    </row>
    <row r="24" spans="1:11">
      <c r="A24" s="4" t="s">
        <v>821</v>
      </c>
      <c r="B24" s="5" t="n">
        <v>149000</v>
      </c>
    </row>
    <row r="25" spans="1:11">
      <c r="A25" s="4" t="s">
        <v>822</v>
      </c>
      <c r="D25" s="6" t="n">
        <v>1127000</v>
      </c>
    </row>
    <row r="26" spans="1:11">
      <c r="A26" s="4" t="s">
        <v>823</v>
      </c>
      <c r="B26" s="5" t="n">
        <v>133077000</v>
      </c>
    </row>
    <row r="27" spans="1:11">
      <c r="A27" s="4" t="s">
        <v>824</v>
      </c>
      <c r="D27" s="4" t="s">
        <v>825</v>
      </c>
    </row>
    <row r="28" spans="1:11">
      <c r="A28" s="4" t="s">
        <v>170</v>
      </c>
      <c r="B28" s="6" t="n">
        <v>16923000</v>
      </c>
    </row>
    <row r="29" spans="1:11">
      <c r="A29" s="4" t="s">
        <v>826</v>
      </c>
      <c r="B29" s="4" t="s">
        <v>827</v>
      </c>
    </row>
    <row r="30" spans="1:11">
      <c r="A30" s="4" t="s">
        <v>828</v>
      </c>
      <c r="D30" s="6" t="n">
        <v>600000</v>
      </c>
    </row>
    <row r="31" spans="1:11">
      <c r="A31" s="4" t="s">
        <v>810</v>
      </c>
      <c r="D31" s="5" t="n">
        <v>150000000</v>
      </c>
    </row>
    <row r="32" spans="1:11">
      <c r="A32" s="4" t="s">
        <v>829</v>
      </c>
    </row>
    <row r="33" spans="1:11">
      <c r="A33" s="3" t="s">
        <v>808</v>
      </c>
    </row>
    <row r="34" spans="1:11">
      <c r="A34" s="4" t="s">
        <v>830</v>
      </c>
      <c r="D34" s="5" t="n">
        <v>150000000</v>
      </c>
      <c r="E34" s="5" t="n">
        <v>60000000</v>
      </c>
    </row>
    <row r="35" spans="1:11">
      <c r="A35" s="4" t="s">
        <v>54</v>
      </c>
      <c r="D35" s="5" t="n">
        <v>20000000</v>
      </c>
      <c r="E35" s="5" t="n">
        <v>10000000</v>
      </c>
    </row>
    <row r="36" spans="1:11">
      <c r="A36" s="4" t="s">
        <v>61</v>
      </c>
      <c r="D36" s="5" t="n">
        <v>130000000</v>
      </c>
      <c r="E36" s="5" t="n">
        <v>50000000</v>
      </c>
    </row>
    <row r="37" spans="1:11">
      <c r="A37" s="4" t="s">
        <v>831</v>
      </c>
      <c r="D37" s="5" t="n">
        <v>1006000</v>
      </c>
      <c r="E37" s="6" t="n">
        <v>773000</v>
      </c>
    </row>
    <row r="38" spans="1:11">
      <c r="A38" s="4" t="s">
        <v>832</v>
      </c>
      <c r="B38" s="6" t="n">
        <v>150000000</v>
      </c>
    </row>
    <row r="39" spans="1:11">
      <c r="A39" s="4" t="s">
        <v>810</v>
      </c>
      <c r="D39" s="6" t="n">
        <v>150000000</v>
      </c>
    </row>
    <row r="40" spans="1:11">
      <c r="A40" s="4" t="s">
        <v>833</v>
      </c>
    </row>
    <row r="41" spans="1:11">
      <c r="A41" s="3" t="s">
        <v>808</v>
      </c>
    </row>
    <row r="42" spans="1:11">
      <c r="A42" s="4" t="s">
        <v>830</v>
      </c>
      <c r="K42" s="6" t="n">
        <v>50000000</v>
      </c>
    </row>
    <row r="43" spans="1:11">
      <c r="A43" s="4" t="s">
        <v>834</v>
      </c>
      <c r="J43" s="6" t="n">
        <v>50000000</v>
      </c>
    </row>
    <row r="44" spans="1:11">
      <c r="A44" s="4" t="s">
        <v>835</v>
      </c>
      <c r="D44" s="4" t="s">
        <v>836</v>
      </c>
    </row>
    <row r="45" spans="1:11">
      <c r="A45" s="4" t="s">
        <v>837</v>
      </c>
    </row>
    <row r="46" spans="1:11">
      <c r="A46" s="3" t="s">
        <v>808</v>
      </c>
    </row>
    <row r="47" spans="1:11">
      <c r="A47" s="4" t="s">
        <v>830</v>
      </c>
      <c r="C47" s="6" t="n">
        <v>200000000</v>
      </c>
    </row>
    <row r="48" spans="1:11">
      <c r="A48" s="4" t="s">
        <v>834</v>
      </c>
      <c r="I48" s="6" t="n">
        <v>100000000</v>
      </c>
    </row>
    <row r="49" spans="1:11">
      <c r="A49" s="4" t="s">
        <v>835</v>
      </c>
      <c r="D49" s="4" t="s">
        <v>838</v>
      </c>
      <c r="E49" s="4" t="s">
        <v>839</v>
      </c>
    </row>
    <row r="50" spans="1:11">
      <c r="A50" s="4" t="s">
        <v>840</v>
      </c>
      <c r="I50" s="6" t="n">
        <v>300000000</v>
      </c>
    </row>
    <row r="51" spans="1:11">
      <c r="A51" s="4" t="s">
        <v>841</v>
      </c>
      <c r="D51" s="6" t="n">
        <v>50000000</v>
      </c>
    </row>
    <row r="52" spans="1:11">
      <c r="A52" s="4" t="s">
        <v>842</v>
      </c>
      <c r="C52" s="13" t="n">
        <v>3.5</v>
      </c>
    </row>
    <row r="53" spans="1:11">
      <c r="A53" s="4" t="s">
        <v>843</v>
      </c>
      <c r="C53" s="5" t="n">
        <v>3</v>
      </c>
    </row>
    <row r="54" spans="1:11">
      <c r="A54" s="4" t="s">
        <v>844</v>
      </c>
    </row>
    <row r="55" spans="1:11">
      <c r="A55" s="3" t="s">
        <v>808</v>
      </c>
    </row>
    <row r="56" spans="1:11">
      <c r="A56" s="4" t="s">
        <v>845</v>
      </c>
      <c r="C56" s="4" t="s">
        <v>846</v>
      </c>
    </row>
    <row r="57" spans="1:11">
      <c r="A57" s="4" t="s">
        <v>847</v>
      </c>
    </row>
    <row r="58" spans="1:11">
      <c r="A58" s="3" t="s">
        <v>808</v>
      </c>
    </row>
    <row r="59" spans="1:11">
      <c r="A59" s="4" t="s">
        <v>845</v>
      </c>
      <c r="C59" s="4" t="s">
        <v>848</v>
      </c>
    </row>
    <row r="60" spans="1:11">
      <c r="A60" s="4" t="s">
        <v>849</v>
      </c>
    </row>
    <row r="61" spans="1:11">
      <c r="A61" s="3" t="s">
        <v>808</v>
      </c>
    </row>
    <row r="62" spans="1:11">
      <c r="A62" s="4" t="s">
        <v>850</v>
      </c>
      <c r="C62" s="4" t="s">
        <v>735</v>
      </c>
    </row>
    <row r="63" spans="1:11">
      <c r="A63" s="4" t="s">
        <v>851</v>
      </c>
    </row>
    <row r="64" spans="1:11">
      <c r="A64" s="3" t="s">
        <v>808</v>
      </c>
    </row>
    <row r="65" spans="1:11">
      <c r="A65" s="4" t="s">
        <v>850</v>
      </c>
      <c r="C65" s="4" t="s">
        <v>852</v>
      </c>
    </row>
    <row r="66" spans="1:11">
      <c r="A66" s="4" t="s">
        <v>853</v>
      </c>
    </row>
    <row r="67" spans="1:11">
      <c r="A67" s="3" t="s">
        <v>808</v>
      </c>
    </row>
    <row r="68" spans="1:11">
      <c r="A68" s="4" t="s">
        <v>850</v>
      </c>
      <c r="C68" s="4" t="s">
        <v>854</v>
      </c>
    </row>
    <row r="69" spans="1:11">
      <c r="A69" s="4" t="s">
        <v>855</v>
      </c>
    </row>
    <row r="70" spans="1:11">
      <c r="A70" s="3" t="s">
        <v>808</v>
      </c>
    </row>
    <row r="71" spans="1:11">
      <c r="A71" s="4" t="s">
        <v>850</v>
      </c>
      <c r="C71" s="4" t="s">
        <v>856</v>
      </c>
    </row>
    <row r="72" spans="1:11"/>
    <row r="73" spans="1:11">
      <c r="A73" s="4" t="s">
        <v>94</v>
      </c>
      <c r="B73" s="4" t="s">
        <v>124</v>
      </c>
    </row>
  </sheetData>
  <mergeCells count="73">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A72:K72"/>
    <mergeCell ref="B73:K7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5</v>
      </c>
    </row>
    <row r="2" spans="1:3">
      <c r="A2" s="3" t="s">
        <v>808</v>
      </c>
    </row>
    <row r="3" spans="1:3">
      <c r="A3" s="5" t="n">
        <v>2019</v>
      </c>
      <c r="B3" s="6" t="n">
        <v>21423</v>
      </c>
    </row>
    <row r="4" spans="1:3">
      <c r="A4" s="5" t="n">
        <v>2020</v>
      </c>
      <c r="B4" s="5" t="n">
        <v>28691</v>
      </c>
    </row>
    <row r="5" spans="1:3">
      <c r="A5" s="5" t="n">
        <v>2021</v>
      </c>
      <c r="B5" s="5" t="n">
        <v>28000</v>
      </c>
    </row>
    <row r="6" spans="1:3">
      <c r="A6" s="5" t="n">
        <v>2022</v>
      </c>
      <c r="B6" s="5" t="n">
        <v>74000</v>
      </c>
    </row>
    <row r="7" spans="1:3">
      <c r="A7" s="5" t="n">
        <v>2023</v>
      </c>
      <c r="B7" s="5" t="n">
        <v>0</v>
      </c>
    </row>
    <row r="8" spans="1:3">
      <c r="A8" s="4" t="s">
        <v>858</v>
      </c>
      <c r="B8" s="5" t="n">
        <v>150000</v>
      </c>
    </row>
    <row r="9" spans="1:3">
      <c r="A9" s="4" t="s">
        <v>859</v>
      </c>
      <c r="B9" s="5" t="n">
        <v>302114</v>
      </c>
    </row>
    <row r="10" spans="1:3">
      <c r="A10" s="4" t="s">
        <v>829</v>
      </c>
    </row>
    <row r="11" spans="1:3">
      <c r="A11" s="3" t="s">
        <v>808</v>
      </c>
    </row>
    <row r="12" spans="1:3">
      <c r="A12" s="5" t="n">
        <v>2019</v>
      </c>
      <c r="B12" s="5" t="n">
        <v>20000</v>
      </c>
    </row>
    <row r="13" spans="1:3">
      <c r="A13" s="5" t="n">
        <v>2020</v>
      </c>
      <c r="B13" s="5" t="n">
        <v>28000</v>
      </c>
    </row>
    <row r="14" spans="1:3">
      <c r="A14" s="5" t="n">
        <v>2021</v>
      </c>
      <c r="B14" s="5" t="n">
        <v>28000</v>
      </c>
    </row>
    <row r="15" spans="1:3">
      <c r="A15" s="5" t="n">
        <v>2022</v>
      </c>
      <c r="B15" s="5" t="n">
        <v>74000</v>
      </c>
    </row>
    <row r="16" spans="1:3">
      <c r="A16" s="5" t="n">
        <v>2023</v>
      </c>
      <c r="B16" s="5" t="n">
        <v>0</v>
      </c>
    </row>
    <row r="17" spans="1:3">
      <c r="A17" s="4" t="s">
        <v>858</v>
      </c>
      <c r="B17" s="5" t="n">
        <v>0</v>
      </c>
    </row>
    <row r="18" spans="1:3">
      <c r="A18" s="4" t="s">
        <v>859</v>
      </c>
      <c r="B18" s="5" t="n">
        <v>150000</v>
      </c>
    </row>
    <row r="19" spans="1:3">
      <c r="A19" s="4" t="s">
        <v>860</v>
      </c>
    </row>
    <row r="20" spans="1:3">
      <c r="A20" s="3" t="s">
        <v>808</v>
      </c>
    </row>
    <row r="21" spans="1:3">
      <c r="A21" s="5" t="n">
        <v>2019</v>
      </c>
      <c r="B21" s="5" t="n">
        <v>0</v>
      </c>
    </row>
    <row r="22" spans="1:3">
      <c r="A22" s="5" t="n">
        <v>2020</v>
      </c>
      <c r="B22" s="5" t="n">
        <v>0</v>
      </c>
    </row>
    <row r="23" spans="1:3">
      <c r="A23" s="5" t="n">
        <v>2021</v>
      </c>
      <c r="B23" s="5" t="n">
        <v>0</v>
      </c>
    </row>
    <row r="24" spans="1:3">
      <c r="A24" s="5" t="n">
        <v>2022</v>
      </c>
      <c r="B24" s="5" t="n">
        <v>0</v>
      </c>
    </row>
    <row r="25" spans="1:3">
      <c r="A25" s="5" t="n">
        <v>2023</v>
      </c>
      <c r="B25" s="5" t="n">
        <v>0</v>
      </c>
    </row>
    <row r="26" spans="1:3">
      <c r="A26" s="4" t="s">
        <v>858</v>
      </c>
      <c r="B26" s="5" t="n">
        <v>150000</v>
      </c>
    </row>
    <row r="27" spans="1:3">
      <c r="A27" s="4" t="s">
        <v>859</v>
      </c>
      <c r="B27" s="5" t="n">
        <v>150000</v>
      </c>
    </row>
    <row r="28" spans="1:3">
      <c r="A28" s="4" t="s">
        <v>811</v>
      </c>
    </row>
    <row r="29" spans="1:3">
      <c r="A29" s="3" t="s">
        <v>808</v>
      </c>
    </row>
    <row r="30" spans="1:3">
      <c r="A30" s="5" t="n">
        <v>2019</v>
      </c>
      <c r="B30" s="5" t="n">
        <v>1423</v>
      </c>
    </row>
    <row r="31" spans="1:3">
      <c r="A31" s="5" t="n">
        <v>2020</v>
      </c>
      <c r="B31" s="5" t="n">
        <v>691</v>
      </c>
    </row>
    <row r="32" spans="1:3">
      <c r="A32" s="5" t="n">
        <v>2021</v>
      </c>
      <c r="B32" s="5" t="n">
        <v>0</v>
      </c>
    </row>
    <row r="33" spans="1:3">
      <c r="A33" s="5" t="n">
        <v>2022</v>
      </c>
      <c r="B33" s="5" t="n">
        <v>0</v>
      </c>
    </row>
    <row r="34" spans="1:3">
      <c r="A34" s="5" t="n">
        <v>2023</v>
      </c>
      <c r="B34" s="5" t="n">
        <v>0</v>
      </c>
    </row>
    <row r="35" spans="1:3">
      <c r="A35" s="4" t="s">
        <v>858</v>
      </c>
      <c r="B35" s="5" t="n">
        <v>0</v>
      </c>
    </row>
    <row r="36" spans="1:3">
      <c r="A36" s="4" t="s">
        <v>859</v>
      </c>
      <c r="B36" s="6" t="n">
        <v>2114</v>
      </c>
      <c r="C36" s="6" t="n">
        <v>7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55"/>
    <col customWidth="1" max="3" min="3" width="37"/>
    <col customWidth="1" max="4" min="4" width="37"/>
    <col customWidth="1" max="5" min="5" width="21"/>
    <col customWidth="1" max="6" min="6" width="21"/>
  </cols>
  <sheetData>
    <row r="1" spans="1:6">
      <c r="A1" s="1" t="s">
        <v>861</v>
      </c>
      <c r="B1" s="2" t="s">
        <v>1</v>
      </c>
    </row>
    <row r="2" spans="1:6">
      <c r="B2" s="2" t="s">
        <v>862</v>
      </c>
      <c r="C2" s="2" t="s">
        <v>863</v>
      </c>
      <c r="D2" s="2" t="s">
        <v>864</v>
      </c>
      <c r="E2" s="2" t="s">
        <v>865</v>
      </c>
      <c r="F2" s="2" t="s">
        <v>866</v>
      </c>
    </row>
    <row r="3" spans="1:6">
      <c r="A3" s="3" t="s">
        <v>867</v>
      </c>
    </row>
    <row r="4" spans="1:6">
      <c r="A4" s="4" t="s">
        <v>868</v>
      </c>
      <c r="B4" s="5" t="n">
        <v>1</v>
      </c>
    </row>
    <row r="5" spans="1:6">
      <c r="A5" s="4" t="s">
        <v>869</v>
      </c>
      <c r="B5" s="5" t="n">
        <v>51446</v>
      </c>
      <c r="C5" s="5" t="n">
        <v>69154</v>
      </c>
      <c r="D5" s="5" t="n">
        <v>17676</v>
      </c>
    </row>
    <row r="6" spans="1:6">
      <c r="A6" s="4" t="s">
        <v>870</v>
      </c>
      <c r="B6" s="6" t="n">
        <v>3122000</v>
      </c>
      <c r="C6" s="6" t="n">
        <v>3267000</v>
      </c>
      <c r="D6" s="6" t="n">
        <v>807000</v>
      </c>
    </row>
    <row r="7" spans="1:6">
      <c r="A7" s="4" t="s">
        <v>871</v>
      </c>
      <c r="B7" s="8" t="n">
        <v>60.68</v>
      </c>
      <c r="C7" s="8" t="n">
        <v>47.24</v>
      </c>
      <c r="D7" s="8" t="n">
        <v>45.65</v>
      </c>
    </row>
    <row r="8" spans="1:6">
      <c r="A8" s="4" t="s">
        <v>872</v>
      </c>
    </row>
    <row r="9" spans="1:6">
      <c r="A9" s="3" t="s">
        <v>867</v>
      </c>
    </row>
    <row r="10" spans="1:6">
      <c r="A10" s="4" t="s">
        <v>873</v>
      </c>
      <c r="F10" s="6" t="n">
        <v>20000000</v>
      </c>
    </row>
    <row r="11" spans="1:6">
      <c r="A11" s="4" t="s">
        <v>874</v>
      </c>
      <c r="C11" s="5" t="n">
        <v>761154</v>
      </c>
    </row>
    <row r="12" spans="1:6">
      <c r="A12" s="4" t="s">
        <v>875</v>
      </c>
      <c r="C12" s="6" t="n">
        <v>40187000</v>
      </c>
    </row>
    <row r="13" spans="1:6">
      <c r="A13" s="4" t="s">
        <v>876</v>
      </c>
      <c r="C13" s="8" t="n">
        <v>52.8</v>
      </c>
      <c r="D13" s="8" t="n">
        <v>47.78</v>
      </c>
    </row>
    <row r="14" spans="1:6">
      <c r="A14" s="4" t="s">
        <v>877</v>
      </c>
    </row>
    <row r="15" spans="1:6">
      <c r="A15" s="3" t="s">
        <v>867</v>
      </c>
    </row>
    <row r="16" spans="1:6">
      <c r="A16" s="4" t="s">
        <v>873</v>
      </c>
      <c r="F16" s="6" t="n">
        <v>20000000</v>
      </c>
    </row>
    <row r="17" spans="1:6">
      <c r="A17" s="4" t="s">
        <v>878</v>
      </c>
    </row>
    <row r="18" spans="1:6">
      <c r="A18" s="3" t="s">
        <v>867</v>
      </c>
    </row>
    <row r="19" spans="1:6">
      <c r="A19" s="4" t="s">
        <v>879</v>
      </c>
      <c r="E19" s="6" t="n">
        <v>100000000</v>
      </c>
    </row>
    <row r="20" spans="1:6">
      <c r="A20" s="4" t="s">
        <v>880</v>
      </c>
      <c r="E20" s="5" t="n">
        <v>40000000</v>
      </c>
    </row>
    <row r="21" spans="1:6">
      <c r="A21" s="4" t="s">
        <v>881</v>
      </c>
      <c r="E21" s="5" t="n">
        <v>40000000</v>
      </c>
    </row>
    <row r="22" spans="1:6">
      <c r="A22" s="4" t="s">
        <v>882</v>
      </c>
    </row>
    <row r="23" spans="1:6">
      <c r="A23" s="3" t="s">
        <v>867</v>
      </c>
    </row>
    <row r="24" spans="1:6">
      <c r="A24" s="4" t="s">
        <v>883</v>
      </c>
      <c r="E24" s="6" t="n">
        <v>40000000</v>
      </c>
    </row>
    <row r="25" spans="1:6">
      <c r="A25" s="4" t="s">
        <v>884</v>
      </c>
    </row>
    <row r="26" spans="1:6">
      <c r="A26" s="3" t="s">
        <v>867</v>
      </c>
    </row>
    <row r="27" spans="1:6">
      <c r="A27" s="4" t="s">
        <v>874</v>
      </c>
      <c r="B27" s="5" t="n">
        <v>674604</v>
      </c>
      <c r="D27" s="5" t="n">
        <v>364056</v>
      </c>
    </row>
    <row r="28" spans="1:6">
      <c r="A28" s="4" t="s">
        <v>875</v>
      </c>
      <c r="B28" s="6" t="n">
        <v>39987000</v>
      </c>
      <c r="D28" s="6" t="n">
        <v>17396000</v>
      </c>
    </row>
    <row r="29" spans="1:6">
      <c r="A29" s="4" t="s">
        <v>876</v>
      </c>
      <c r="B29" s="8" t="n">
        <v>59.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4:20Z</dcterms:created>
  <dcterms:modified xmlns:dcterms="http://purl.org/dc/terms/" xmlns:xsi="http://www.w3.org/2001/XMLSchema-instance" xsi:type="dcterms:W3CDTF">2019-02-28T16:44:20Z</dcterms:modified>
</cp:coreProperties>
</file>